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SC 606 Adoption And Revenue Re"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Goodwill And Other Intangibles" sheetId="15" state="visible" r:id="rId15"/>
    <sheet xmlns:r="http://schemas.openxmlformats.org/officeDocument/2006/relationships" name="Long-Term Debt" sheetId="16" state="visible" r:id="rId16"/>
    <sheet xmlns:r="http://schemas.openxmlformats.org/officeDocument/2006/relationships" name="Restructuring And Other Charges" sheetId="17" state="visible" r:id="rId17"/>
    <sheet xmlns:r="http://schemas.openxmlformats.org/officeDocument/2006/relationships" name="Investment And Other Income, Ne"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Comprehensive Loss" sheetId="23" state="visible" r:id="rId23"/>
    <sheet xmlns:r="http://schemas.openxmlformats.org/officeDocument/2006/relationships" name="Segment Information" sheetId="24" state="visible" r:id="rId24"/>
    <sheet xmlns:r="http://schemas.openxmlformats.org/officeDocument/2006/relationships" name="Quarterly Financial Data" sheetId="25" state="visible" r:id="rId25"/>
    <sheet xmlns:r="http://schemas.openxmlformats.org/officeDocument/2006/relationships" name="Retirement Plan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Description Of Business And S_2" sheetId="29" state="visible" r:id="rId29"/>
    <sheet xmlns:r="http://schemas.openxmlformats.org/officeDocument/2006/relationships" name="Recent Accounting Pronounceme_2" sheetId="30" state="visible" r:id="rId30"/>
    <sheet xmlns:r="http://schemas.openxmlformats.org/officeDocument/2006/relationships" name="ASC 606 Adoption And Revenue _2"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Restructuring And Other Charg_2" sheetId="37" state="visible" r:id="rId37"/>
    <sheet xmlns:r="http://schemas.openxmlformats.org/officeDocument/2006/relationships" name="Investment And Other Income, _2" sheetId="38" state="visible" r:id="rId38"/>
    <sheet xmlns:r="http://schemas.openxmlformats.org/officeDocument/2006/relationships" name="Stock Plans (Tables)" sheetId="39" state="visible" r:id="rId39"/>
    <sheet xmlns:r="http://schemas.openxmlformats.org/officeDocument/2006/relationships" name="Income Taxes (Tables)" sheetId="40" state="visible" r:id="rId40"/>
    <sheet xmlns:r="http://schemas.openxmlformats.org/officeDocument/2006/relationships" name="Net Loss Per Common Share (Tabl" sheetId="41" state="visible" r:id="rId41"/>
    <sheet xmlns:r="http://schemas.openxmlformats.org/officeDocument/2006/relationships" name="Comprehensive Loss (Tables)" sheetId="42" state="visible" r:id="rId42"/>
    <sheet xmlns:r="http://schemas.openxmlformats.org/officeDocument/2006/relationships" name="Quarterly Financial Data (Table" sheetId="43" state="visible" r:id="rId43"/>
    <sheet xmlns:r="http://schemas.openxmlformats.org/officeDocument/2006/relationships" name="Retirement Plans (Tables)" sheetId="44" state="visible" r:id="rId44"/>
    <sheet xmlns:r="http://schemas.openxmlformats.org/officeDocument/2006/relationships" name="Fair Value Of Financial Instr_2" sheetId="45" state="visible" r:id="rId45"/>
    <sheet xmlns:r="http://schemas.openxmlformats.org/officeDocument/2006/relationships" name="Commitments and Contingencies (" sheetId="46" state="visible" r:id="rId46"/>
    <sheet xmlns:r="http://schemas.openxmlformats.org/officeDocument/2006/relationships" name="Description Of Business And S_3"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Recent Accounting Pronounceme_5" sheetId="50" state="visible" r:id="rId50"/>
    <sheet xmlns:r="http://schemas.openxmlformats.org/officeDocument/2006/relationships" name="ASC 606 Adoption And Revenue _3" sheetId="51" state="visible" r:id="rId51"/>
    <sheet xmlns:r="http://schemas.openxmlformats.org/officeDocument/2006/relationships" name="ASC 606 Adoption And Revenue _4" sheetId="52" state="visible" r:id="rId52"/>
    <sheet xmlns:r="http://schemas.openxmlformats.org/officeDocument/2006/relationships" name="ASC 606 Adoption And Revenue _5" sheetId="53" state="visible" r:id="rId53"/>
    <sheet xmlns:r="http://schemas.openxmlformats.org/officeDocument/2006/relationships" name="ASC 606 Adoption And Revenue _6" sheetId="54" state="visible" r:id="rId54"/>
    <sheet xmlns:r="http://schemas.openxmlformats.org/officeDocument/2006/relationships" name="ASC 606 Adoption And Revenue _7" sheetId="55" state="visible" r:id="rId55"/>
    <sheet xmlns:r="http://schemas.openxmlformats.org/officeDocument/2006/relationships" name="ASC 606 Adoption And Revenue _8" sheetId="56" state="visible" r:id="rId56"/>
    <sheet xmlns:r="http://schemas.openxmlformats.org/officeDocument/2006/relationships" name="Acquisitions (Narrative) (Detai" sheetId="57" state="visible" r:id="rId57"/>
    <sheet xmlns:r="http://schemas.openxmlformats.org/officeDocument/2006/relationships" name="Acquisitions (Unaudited Pro For" sheetId="58" state="visible" r:id="rId58"/>
    <sheet xmlns:r="http://schemas.openxmlformats.org/officeDocument/2006/relationships" name="Acquisitions (Schedule Of Acqus" sheetId="59" state="visible" r:id="rId59"/>
    <sheet xmlns:r="http://schemas.openxmlformats.org/officeDocument/2006/relationships" name="Accounts Receivable (Narrative)" sheetId="60" state="visible" r:id="rId60"/>
    <sheet xmlns:r="http://schemas.openxmlformats.org/officeDocument/2006/relationships" name="Accounts Receivable (Accounts R" sheetId="61" state="visible" r:id="rId61"/>
    <sheet xmlns:r="http://schemas.openxmlformats.org/officeDocument/2006/relationships" name="Accounts Receivable (Schedule O"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Property, Plant, And Equipmen_2"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Long-Term Debt (Narrative) (Det" sheetId="70" state="visible" r:id="rId70"/>
    <sheet xmlns:r="http://schemas.openxmlformats.org/officeDocument/2006/relationships" name="Long-Term Debt (Long-Term Debt)" sheetId="71" state="visible" r:id="rId71"/>
    <sheet xmlns:r="http://schemas.openxmlformats.org/officeDocument/2006/relationships" name="Long-Term Debt (Schedule Of Uns" sheetId="72" state="visible" r:id="rId72"/>
    <sheet xmlns:r="http://schemas.openxmlformats.org/officeDocument/2006/relationships" name="Long-Term Debt (Debt Maturities" sheetId="73" state="visible" r:id="rId73"/>
    <sheet xmlns:r="http://schemas.openxmlformats.org/officeDocument/2006/relationships" name="Long-Term Debt (Schedule Of Fut"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Investment And Other Income, _3" sheetId="77" state="visible" r:id="rId77"/>
    <sheet xmlns:r="http://schemas.openxmlformats.org/officeDocument/2006/relationships" name="Capital Stock (Narrative) (Deta" sheetId="78" state="visible" r:id="rId78"/>
    <sheet xmlns:r="http://schemas.openxmlformats.org/officeDocument/2006/relationships" name="Stock Plans (Narrative) (Detail" sheetId="79" state="visible" r:id="rId79"/>
    <sheet xmlns:r="http://schemas.openxmlformats.org/officeDocument/2006/relationships" name="Stock Plans (LTIP Target Perfor" sheetId="80" state="visible" r:id="rId80"/>
    <sheet xmlns:r="http://schemas.openxmlformats.org/officeDocument/2006/relationships" name="Stock Plans (Restricted Shares " sheetId="81" state="visible" r:id="rId81"/>
    <sheet xmlns:r="http://schemas.openxmlformats.org/officeDocument/2006/relationships" name="Income Taxes (Narrative) (Detai" sheetId="82" state="visible" r:id="rId82"/>
    <sheet xmlns:r="http://schemas.openxmlformats.org/officeDocument/2006/relationships" name="Income Taxes (Reconciliation Of" sheetId="83" state="visible" r:id="rId83"/>
    <sheet xmlns:r="http://schemas.openxmlformats.org/officeDocument/2006/relationships" name="Income Taxes (Components Of Net" sheetId="84" state="visible" r:id="rId84"/>
    <sheet xmlns:r="http://schemas.openxmlformats.org/officeDocument/2006/relationships" name="Income Taxes (Schedule Of Compo" sheetId="85" state="visible" r:id="rId85"/>
    <sheet xmlns:r="http://schemas.openxmlformats.org/officeDocument/2006/relationships" name="Income Taxes (Changes In The Ba" sheetId="86" state="visible" r:id="rId86"/>
    <sheet xmlns:r="http://schemas.openxmlformats.org/officeDocument/2006/relationships" name="Net Loss Per Common Share (Narr" sheetId="87" state="visible" r:id="rId87"/>
    <sheet xmlns:r="http://schemas.openxmlformats.org/officeDocument/2006/relationships" name="Net Loss Per Common Share (Calc" sheetId="88" state="visible" r:id="rId88"/>
    <sheet xmlns:r="http://schemas.openxmlformats.org/officeDocument/2006/relationships" name="Comprehensive Loss (Narrative) " sheetId="89" state="visible" r:id="rId89"/>
    <sheet xmlns:r="http://schemas.openxmlformats.org/officeDocument/2006/relationships" name="Comprehensive Loss (Accumulated" sheetId="90" state="visible" r:id="rId90"/>
    <sheet xmlns:r="http://schemas.openxmlformats.org/officeDocument/2006/relationships" name="Comprehensive Loss (Reclassific" sheetId="91" state="visible" r:id="rId91"/>
    <sheet xmlns:r="http://schemas.openxmlformats.org/officeDocument/2006/relationships" name="Segment Information (Details)" sheetId="92" state="visible" r:id="rId92"/>
    <sheet xmlns:r="http://schemas.openxmlformats.org/officeDocument/2006/relationships" name="Quarterly Financial Data (Narra" sheetId="93" state="visible" r:id="rId93"/>
    <sheet xmlns:r="http://schemas.openxmlformats.org/officeDocument/2006/relationships" name="Quarterly Financial Data (Sched" sheetId="94" state="visible" r:id="rId94"/>
    <sheet xmlns:r="http://schemas.openxmlformats.org/officeDocument/2006/relationships" name="Retirement Plans (Narrative) (D" sheetId="95" state="visible" r:id="rId95"/>
    <sheet xmlns:r="http://schemas.openxmlformats.org/officeDocument/2006/relationships" name="Retirement Plans (Projected Ben" sheetId="96" state="visible" r:id="rId96"/>
    <sheet xmlns:r="http://schemas.openxmlformats.org/officeDocument/2006/relationships" name="Retirement Plans (Net Periodic " sheetId="97" state="visible" r:id="rId97"/>
    <sheet xmlns:r="http://schemas.openxmlformats.org/officeDocument/2006/relationships" name="Retirement Plans (Weighted Aver" sheetId="98" state="visible" r:id="rId98"/>
    <sheet xmlns:r="http://schemas.openxmlformats.org/officeDocument/2006/relationships" name="Retirement Plans (Expected Bene" sheetId="99" state="visible" r:id="rId99"/>
    <sheet xmlns:r="http://schemas.openxmlformats.org/officeDocument/2006/relationships" name="Retirement Plans (Schedule Of A" sheetId="100" state="visible" r:id="rId100"/>
    <sheet xmlns:r="http://schemas.openxmlformats.org/officeDocument/2006/relationships" name="Retirement Plans (Schedule Of E" sheetId="101" state="visible" r:id="rId101"/>
    <sheet xmlns:r="http://schemas.openxmlformats.org/officeDocument/2006/relationships" name="Retirement Plans (Net Periodi_2" sheetId="102" state="visible" r:id="rId102"/>
    <sheet xmlns:r="http://schemas.openxmlformats.org/officeDocument/2006/relationships" name="Retirement Plans (Amounts Recog"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s>
  <definedNames/>
  <calcPr calcId="124519" fullCalcOnLoad="1"/>
</workbook>
</file>

<file path=xl/sharedStrings.xml><?xml version="1.0" encoding="utf-8"?>
<sst xmlns="http://schemas.openxmlformats.org/spreadsheetml/2006/main" uniqueCount="1272">
  <si>
    <t>Document and Entity Information - USD ($) $ in Thousands</t>
  </si>
  <si>
    <t>12 Months Ended</t>
  </si>
  <si>
    <t>Dec. 31, 2018</t>
  </si>
  <si>
    <t>Feb. 26, 2019</t>
  </si>
  <si>
    <t>Jun. 30, 2018</t>
  </si>
  <si>
    <t>Document and Entity Information [Abstract]</t>
  </si>
  <si>
    <t>Entity Registrant Name</t>
  </si>
  <si>
    <t>FRONTIER COMMUNICATIONS CORP</t>
  </si>
  <si>
    <t>Entity Central Index Key</t>
  </si>
  <si>
    <t>Current Fiscal Year End Date</t>
  </si>
  <si>
    <t>--12-31</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Current Reporting Status</t>
  </si>
  <si>
    <t>Yes</t>
  </si>
  <si>
    <t>Entity Voluntary Filers</t>
  </si>
  <si>
    <t>No</t>
  </si>
  <si>
    <t>Entity Well-known Seasoned Issuer</t>
  </si>
  <si>
    <t>Entity Small Business</t>
  </si>
  <si>
    <t>Entity Emerging Growth Company</t>
  </si>
  <si>
    <t>Entity Shell Company</t>
  </si>
  <si>
    <t>Trading Symbol</t>
  </si>
  <si>
    <t>ftr</t>
  </si>
  <si>
    <t>Consolidated Balance Sheets - USD ($) $ in Millions</t>
  </si>
  <si>
    <t>Dec. 31, 2017</t>
  </si>
  <si>
    <t>Current assets:</t>
  </si>
  <si>
    <t>Cash and cash equivalents</t>
  </si>
  <si>
    <t>Accounts receivable, less allowances of $105 and $69, respectively</t>
  </si>
  <si>
    <t>Contract acquisition costs</t>
  </si>
  <si>
    <t>Prepaid expenses</t>
  </si>
  <si>
    <t>Income taxes and other current assets</t>
  </si>
  <si>
    <t>Total current assets</t>
  </si>
  <si>
    <t>Property, plant and equipment, net</t>
  </si>
  <si>
    <t>Goodwill, net</t>
  </si>
  <si>
    <t>Other intangibles, net</t>
  </si>
  <si>
    <t>Other assets</t>
  </si>
  <si>
    <t>Total assets</t>
  </si>
  <si>
    <t>Current liabilities:</t>
  </si>
  <si>
    <t>Long-term debt due within one year</t>
  </si>
  <si>
    <t>Accounts payable</t>
  </si>
  <si>
    <t>Advanced billings</t>
  </si>
  <si>
    <t>Accrued content cost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0 and 19,250 shares issued and outstanding at December 31, 2018 and 2017, respectively)</t>
  </si>
  <si>
    <t xml:space="preserve"> </t>
  </si>
  <si>
    <t>Common stock, $0.25 par value (175,000 authorized shares, 106,025 and 79,532 issued, and 105,536 and 78,441 outstanding, at December 31, 2018 and 2017,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Allowances for accounts receivable, current</t>
  </si>
  <si>
    <t>Common stock, par value (in dollars per share)</t>
  </si>
  <si>
    <t>Common stock, shares authorized (in shares)</t>
  </si>
  <si>
    <t>Common stock, shares outstanding (in shares)</t>
  </si>
  <si>
    <t>Common stock, shares issued (in shares)</t>
  </si>
  <si>
    <t>Series A Preferred Stock [Member]</t>
  </si>
  <si>
    <t>Preferred Stock, Par or Stated Value Per Share</t>
  </si>
  <si>
    <t>Preferred Stock, Shares Authorized</t>
  </si>
  <si>
    <t>Preferred Stock, Dividend Rate, Percentage</t>
  </si>
  <si>
    <t>11.125%</t>
  </si>
  <si>
    <t>Preferred Stock, Shares Issued</t>
  </si>
  <si>
    <t>Preferred Stock, Shares Outstanding</t>
  </si>
  <si>
    <t>Consolidated Statements Of Operations - USD ($) shares in Thousands, $ in Millions</t>
  </si>
  <si>
    <t>Dec. 31, 2016</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Acquisition and integration costs</t>
  </si>
  <si>
    <t>Restructuring costs and other charges</t>
  </si>
  <si>
    <t>Total operating expenses</t>
  </si>
  <si>
    <t>Operating income (loss)</t>
  </si>
  <si>
    <t>Investment and other income, net</t>
  </si>
  <si>
    <t>Pension settlement costs</t>
  </si>
  <si>
    <t>Gain (Loss) on early extinguishment of debt and debt exchanges</t>
  </si>
  <si>
    <t>Interest expense</t>
  </si>
  <si>
    <t>Loss before income taxes</t>
  </si>
  <si>
    <t>Income tax benefit</t>
  </si>
  <si>
    <t>Net loss</t>
  </si>
  <si>
    <t>Less: Dividends on preferred stock</t>
  </si>
  <si>
    <t>Net loss attributable to Frontier common shareholders</t>
  </si>
  <si>
    <t>Basic and diluted net loss per share attributable to Frontier common shareholders</t>
  </si>
  <si>
    <t>Total weighted average shares outstanding - Basic and diluted</t>
  </si>
  <si>
    <t>Consolidated Statements Of Comprehensive Loss - USD ($) $ in Millions</t>
  </si>
  <si>
    <t>Consolidated Statements Of Comprehensive Loss [Abstract]</t>
  </si>
  <si>
    <t>Other comprehensive income (loss), net of tax</t>
  </si>
  <si>
    <t>Comprehensive loss</t>
  </si>
  <si>
    <t>Consolidated Statements Of Equity - USD ($) shares in Thousands, $ in Millions</t>
  </si>
  <si>
    <t>Preferred Stock [Member]</t>
  </si>
  <si>
    <t>Common Stock [Member]</t>
  </si>
  <si>
    <t>Additional Paid-in Capital [Member]</t>
  </si>
  <si>
    <t>Accumulated Deficit [Member]</t>
  </si>
  <si>
    <t>Accumulated Other Comprehensive Loss [Member]</t>
  </si>
  <si>
    <t>Treasury Common Stock [Member]</t>
  </si>
  <si>
    <t>Total</t>
  </si>
  <si>
    <t>Preferred Stock Balance (in shares) at Dec. 31, 2015</t>
  </si>
  <si>
    <t>Balance, beginning at Dec. 31, 2015</t>
  </si>
  <si>
    <t>Balance (in shares) at Dec. 31, 2015</t>
  </si>
  <si>
    <t>Stock plans</t>
  </si>
  <si>
    <t>Stock plans (in shares)</t>
  </si>
  <si>
    <t>Dividends on common stock</t>
  </si>
  <si>
    <t>Dividends on preferred stock</t>
  </si>
  <si>
    <t>Preferred Stock Balance (in shares) at Dec. 31, 2016</t>
  </si>
  <si>
    <t>Balance, ending at Dec. 31, 2016</t>
  </si>
  <si>
    <t>Balance (in shares) at Dec. 31, 2016</t>
  </si>
  <si>
    <t>Cumulative-effect adjustment and impact of adoption in accounting principle</t>
  </si>
  <si>
    <t>Preferred Stock Balance (in shares) at Dec. 31, 2017</t>
  </si>
  <si>
    <t>Balance, ending at Dec. 31, 2017</t>
  </si>
  <si>
    <t>Balance (in shares) at Dec. 31, 2017</t>
  </si>
  <si>
    <t>Conversion of preferred stock, shares converted</t>
  </si>
  <si>
    <t>Conversion of preferred stock, amount issued</t>
  </si>
  <si>
    <t>Conversion of preferred stock, shares issued</t>
  </si>
  <si>
    <t>Balance, ending at Dec. 31, 2018</t>
  </si>
  <si>
    <t>Balance (in shares) at Dec. 31, 2018</t>
  </si>
  <si>
    <t>Consolidated Statements Of Equity (Parenthetical) - $ / shares</t>
  </si>
  <si>
    <t>Consolidated Statements Of Equity [Abstract]</t>
  </si>
  <si>
    <t>Common stock, Cash dividends declared</t>
  </si>
  <si>
    <t>Preferred stock, Cash dividends declared</t>
  </si>
  <si>
    <t>Consolidated Statements Of Cash Flows - USD ($) $ in Millions</t>
  </si>
  <si>
    <t>Cash flows provided from (used by) operating activities:</t>
  </si>
  <si>
    <t>Adjustments to reconcile net loss to net cash provided from operating activities:</t>
  </si>
  <si>
    <t>(Gain) Loss on early extinguishment of debt and debt exchanges</t>
  </si>
  <si>
    <t>Special termination benefits</t>
  </si>
  <si>
    <t>Stock based compensation expense</t>
  </si>
  <si>
    <t>Amortization of deferred financing costs</t>
  </si>
  <si>
    <t>Other adjustments</t>
  </si>
  <si>
    <t>Change in accounts receivable</t>
  </si>
  <si>
    <t>Change in accounts payable and other liabilities</t>
  </si>
  <si>
    <t>Change in prepaid expenses, income taxes and other assets</t>
  </si>
  <si>
    <t>Net cash provided from operating activities</t>
  </si>
  <si>
    <t>Cash flows provided from (used by) investing activities:</t>
  </si>
  <si>
    <t>Cash paid for CTF acquisition</t>
  </si>
  <si>
    <t>Capital expenditures - Business operations</t>
  </si>
  <si>
    <t>Capital expenditures - Integration activities</t>
  </si>
  <si>
    <t>Proceeds on sale of assets</t>
  </si>
  <si>
    <t>Other</t>
  </si>
  <si>
    <t>Net cash used by investing activities</t>
  </si>
  <si>
    <t>Cash flows provided from (used by) financing activities:</t>
  </si>
  <si>
    <t>Long-term debt payments</t>
  </si>
  <si>
    <t>Proceeds from long-term debt borrowings</t>
  </si>
  <si>
    <t>Proceeds from revolving debt</t>
  </si>
  <si>
    <t>Repayment of revolving debt</t>
  </si>
  <si>
    <t>Financing costs paid</t>
  </si>
  <si>
    <t>Dividends paid on common stock</t>
  </si>
  <si>
    <t>Dividends paid on preferred stock</t>
  </si>
  <si>
    <t>Premium paid to retire debt</t>
  </si>
  <si>
    <t>Capital lease obligation payments</t>
  </si>
  <si>
    <t>Net cash provided from (used by) financing activities</t>
  </si>
  <si>
    <t>Increase (Decrease) in cash, cash equivalents and restricted cash</t>
  </si>
  <si>
    <t>Cash, cash equivalents and restricted cash at January 1,</t>
  </si>
  <si>
    <t>Cash, cash equivalents and restricted cash at December 31,</t>
  </si>
  <si>
    <t>Cash paid (received) during the period for:</t>
  </si>
  <si>
    <t>Interest</t>
  </si>
  <si>
    <t>Income tax payments (refunds), net</t>
  </si>
  <si>
    <t>Non-cash investing and financing activities:</t>
  </si>
  <si>
    <t>Financing obligation for contributions of real property to pension plan</t>
  </si>
  <si>
    <t>Reduction of pension obligation</t>
  </si>
  <si>
    <t>Increase (Decrease) in capital expenditures due to changes in accounts payable</t>
  </si>
  <si>
    <t>Capital lease obligations</t>
  </si>
  <si>
    <t>Description Of Business And Summary Of Significant Accounting Policies</t>
  </si>
  <si>
    <t>Description Of Business And Summary Of Significant Accounting Policies [Abstract]</t>
  </si>
  <si>
    <t xml:space="preserve">(1) Description of Business and Summary of Significant Accounting Policies :
(a) Description of Business :
Frontier Communications Corporation (Frontier) is the fourth largest Incumbent Local Exchange Carrier (ILEC) in the United States, with approximately 4.5 million customers, 3.7 million broadband subscribers and 21,2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4 - Acquisitions. Historical financial data presented for Frontier is not indicative of the future financial position or operating results for Frontier, and includes the results of the CTF Operations, as defined in Note 4 – Acquisitions, from the date of acquisition on April 1, 2016.
﻿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8,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
(c) Cash Equivalents :
We consider all highly liquid investments with an original maturity of three months or less to be cash equivalents. Restricted cash of $50 million is included within “Other assets” on our consolidated balance sheet as of December 31, 2018 and $14 million is included within “Income taxes and other current assets” on our consolidated balance sheet as of December 31, 2017. These amounts represent funds held as collateral by certain insurance carriers.
﻿
(d) Revenue Recognition :
Revenue for Voice services, Data &amp; Internet services, Video services, Switched and nonswitched access services will be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213 million, $216 million, and $217 million for the years ended December 31, 2018, 2017, and 2016, respectively, and video franchise fees of $47 million, $52 million, and $37 million for the years ended December 31, 2018, 2017, and 2016, respectively, that we have recorded on a gross basis in our consolidated statements of operations and included within “Revenue” and “Network related expenses.
﻿
In 2015, we accepted the FCC’s Connect America Fund (CAF) Phase II offer of support, which is a successor to and augments the USF frozen high cost support that we had been receiving pursuant to a 2011 FCC order. Upon completion of the 2016 acquisition of properties in California, Texas, and Florida with Verizon (CTF Acquisition), Frontier assumed the CAF Phase II support and related obligations that Verizon had previously accepted with regard to California and Texas. We are recognizing these subsidies into revenue on a straight-line basis.
﻿
For additional information about our revenue policies and other required disclosures in accordance with ASC 606, refer to Note 3.
﻿
(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December 31, 2018 as a result of the continued decline in share price of our common stock since September 30, 2018, the date of our last goodwill impairment test. Refer to Note 7 for a discussion of our goodwill impairment testing and results as of December 31, 2018. We adopted ASU No. 2017-04, “Simplifying the Test for Goodwill Impairment” during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
(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
(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
(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
(j) 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4 – Net Loss Per Common Share.
﻿ </t>
  </si>
  <si>
    <t>Recent Accounting Pronouncements</t>
  </si>
  <si>
    <t>Recent Accounting Pronouncements [Abstract]</t>
  </si>
  <si>
    <t xml:space="preserve">(2) Recent Accounting Pronouncements :
﻿
Recently Adopted Accounting Pronouncements
﻿
Revenue Recognition
In May 2014, the Financial Accounting Standards Board (FASB) issued Accounting Standards Update (ASU) No. 2014-09, “ Revenue from Contracts with Customers .” This standard, along with its related amendments, requires companies to recognize revenue to depict the transfer of promised goods or services to customers in an amount that reflects the consideration to which they expect to be entitled in exchange for those goods or services. Frontier adopted the standard during the first quarter of 2018, using the modified retrospective method – i.e., by recognizing the cumulative effect of initially applying Accounting Standards Codification Topic (ASC) 606 as an adjustment to the opening balance of shareholders’ equity at January 1, 2018. The comparative information for historical periods has not been adjusted and continues to be reported under ASC 605. See Note 3 for additional details and disclosures.
﻿
The table below summarizes the impact of the adoption of ASC 606 on revenue, operating expenses, and operating income for the year ended December 31, 2018:
﻿
﻿
﻿
﻿
﻿
For the year ended December 31, 2018
﻿
Amounts without
﻿
Adjustments
Adoption of
﻿
($ in millions)
As Reported
for ASC 606
ASC 606
﻿
﻿
Revenue
$ 8,611
$ (15)
$ 8,596
﻿
Operating expenses
7,784
15
7,799
﻿
Operating income
$ 827
$ (30)
$ 797
﻿
﻿
Improving the Presentation of Net Periodic Pension Cost and Net Periodic Postretirement Benefit Cost
In March 2017, the FASB issued ASU No. 2017-07, “Improving the Presentation of Net Periodic Pension Cost and Net Periodic Postretirement Benefit Cost”. This standard was established to improve the presentation of net periodic pension cost and net periodic postretirement benefit cost by requiring that an employer disaggregate the service cost component of periodic benefit cost from the other components of net benefit cost. The amendments in the update also provide explicit guidance on how to present the service cost component and other components of net benefit cost in the Statement of operations and allow only the service cost components of net benefit cost to be eligible for capitalization. Frontier retrospectively adopted the standard during the first quarter of 2018 and applied changes to our presentation of pension settlement costs and certain other benefit costs. Frontier utilized the practical expedient utilizing the amounts disclosed in its pension and other postretirement plan note (Note 18) for prior comparative periods as the estimation basis for applying retrospective presentation requirements.
﻿
The table below summarizes the impact of adoption of ASU No. 2017-07 for the years ended December 31, 2017 and 2016:
﻿
﻿
﻿
﻿
﻿
For the year ended December 31,
﻿
2017
2016
﻿
Impact of
Impact of
﻿
Adoption of
Adoption of
﻿
($ in millions)
As Reported
ASU 2017-07
As Restated
As Reported
ASU 2017-07
As Restated
﻿
Operating expenses:
﻿
Network related expenses
$ 1,959
$ (1)
$ 1,958
$ 1,887
$ (11)
$ 1,876
﻿
Selling, general and administrative expenses
$ 2,018
$ (1)
$ 2,017
$ 2,093
$ (12)
$ 2,081
﻿
Pension settlement costs
$ 83
$ (83)
$
-
$
-
$
-
$
-
﻿
﻿
Non-operating income/expenses:
﻿
Investment and other income, net
$ 3
$ (2)
$ 1
$ 27
$ (23)
$ 4
﻿
Pension settlement costs
$
-
$ 83
$ 83
$
-
$
-
$
-
﻿
﻿
﻿
Recent Accounting Pronouncements Not Yet Adopted
﻿
Leases
In February 2016, the FASB issued ASU No. 2016 – 02, “Leases (ASC 842).” This standard, along with its amendments, establishes the principles to report transparent and economically neutral information about the assets and liabilities that arise from leases. Upon implementation, lessees will need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The new guidance is effective for fiscal years beginning after December 15, 2018, including interim periods within those fiscal years. Frontier plans to adopt ASC 842 using the modified retrospective approach. Therefore, we will not adjust the balance sheet for comparative periods but will record a cumulative effect adjustment to accumulated deficit on January 1, 2019.
For lessee and lessor agreements, the new standard provides a number of optional practical expedients in transition. Frontier expects to elect the ‘package of practical expedients’, which permits the Company to not reassess under the new standard it’s prior conclusions about lease identification, lease classification, and initial direct costs. Additionally, Frontier expects to elect the land easement practical expedient, which permits the Company to account for land easements under the new standard only on a prospective basis. Frontier does not expect to elect the us of hindsight practical expedient.
﻿
For lessee agreements, the standard also provides practical expedients for an entity’s ongoing accounting. Frontier expects to elect the short-term lease recognition exemption for all leases that qualify. This means, for leases with terms of less than twelve months, we will not recognize assets or liabilities, including existing leases at transition. Frontier does not expect to elect the practical expedient to not separate lease and non-lease components. On adoption, we expect to recognize additional operating liabilities with corresponding right of use assets based on the present values of the remaining minimum rental payments for existing operating leases. Additionally, we expect to recognize the deferred gain of approximately $16 million on certain failed leaseback transactions that would qualify for sale-leaseback accounting under the new guidance as a cumulative effect adjustment to accumulated deficit on January 1, 2019.
A significant number of Frontier’s telecom service contracts include equipment rentals to its customers, The Company expects to apply the practical expedient to account for those associated equipment rentals and telecom services as a single, combined component. We have evaluated the service component to be ‘predominant’ in these contracts and will account for the combined component as a single performance obligation under ASC 606. Frontier expects substantially all of its lessor agreements to be classified as operating leases under the new standard.
﻿
We are implementing changes to our systems, processes, policies and internal controls to meet the standard’s reporting and disclosure requirements. The impact of adopting this standard will result in an increase to assets and liabilities that we expect is less than 3 % of our total assets and total liabilities. The impact to the consolidated statement of operations, comprehensive loss, equity and cash flows is expected to be immaterial.
﻿
Financial Instrument Credit Losses
In June 2016, The FASB issued ASU 2016-13, “Financial Instruments – Credit Losses”, which amends the current financial statement impairment model requiring entities to use a forward looking approach based on expected losses to estimate credit losses on certain types of financial instruments, including trade receivables. ASU 2016-13 is effective for fiscal years beginning after December 15, 2019, with early adoption permitted. Frontier is currently evaluating the impact of adoption of this standard on our consolidated financial statements.
﻿
Reclassification of Certain Tax Effects from Accumulated Other Comprehensive Income
In February 2018, FASB issued ASU 2018-02, which allows for the reclassification of certain income tax effects related to the Tax Cuts and Jobs Act (the “Tax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Frontier plans to adopt the standard during the first quarter of 2019. Upon adoption, Frontier anticipates an increase to Retained earnings of approximately $80 million, with a corresponding decrease to Accumulated other comprehensive income on the consolidated balance sheet.
﻿
Improvements to Nonemployee Share-Based Payment Accounting
In June 2018, the FASB issued Accounting Standards Update (“ASU”) No. 2018-07, “Compensation — Stock Compensation (ASC 718), Improvements to Nonemployee Share-Based Payment Accounting,” which aligns the measurement and classification guidance for share-based payments to nonemployees with that for employees, with certain exceptions. It expands the scope of ASC 718 to include share-based payments granted to nonemployees and supersedes the guidance in ASC 505-50. Currently, nonemployee share-based payment awards are measured at the fair value of the consideration received or the fair value of the equity instruments issued, whichever can be more reliably measured.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ASU 2018-07 is effective for fiscal years beginning after December 15, 2018, and interim periods within those fiscal years. Early adoption is permitted. Frontier expects a minimal impact to our financial statements from adoption of this standard.
﻿
Changes to the Disclosure Requirements for Fair Value Measurement
In August 2018, the FASB issued ASU 2018-13, “Fair Value Measurement (Topic 820):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Early adoption is permitted. Frontier is currently evaluating the impact of the adoption of this standard on our disclosures.
﻿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We are required to adopt this guidance beginning January 1, 2021. Early adoption is permitted. The amendments in the standard would need to be applied on a retrospective basis. Frontier is currently evaluating the impact of the adoption of this standard on our disclosures. </t>
  </si>
  <si>
    <t>ASC 606 Adoption And Revenue Recognition</t>
  </si>
  <si>
    <t>ASC 606 Adoption And Revenue Recognition [Abstract]</t>
  </si>
  <si>
    <t xml:space="preserve">(3) ASC 606 Adoption and Revenue Recognition:
﻿
Frontier applied ASC 606 using the modified retrospective method – i.e., by recognizing the cumulative effect of initially applying ASC 606 as an adjustment to the opening balance of equity at January 1, 2018. The historical periods have not been adjusted and continue to be reported under ASC 605 “Revenue Recognition.”
﻿
The following table includes information for the transition adjustment recorded as of January 1, 2018 to record the cumulative impact of adoption of ASC 606 for prior periods.
﻿
﻿
﻿
﻿
﻿
As Reported
ASC 606
Adjusted
﻿
($ in millions)
December 31, 2017
Transition Adjustment
January 1, 2018
﻿
Assets
﻿
Accounts receivable, net
$ 819
$ (32)
$ 787
﻿
Contract acquisition costs
$
-
$ 87
$ 87
﻿
Other current assets
$ 64
$ 4
$ 68
﻿
Property, plant and equipment, net
$ 14,377
$ 15
$ 14,392
﻿
Other assets
$ 97
$ 127
$ 224
﻿
﻿
Liabilities and Equity
﻿
Other current liabilities
$ 330
$ 5
$ 335
﻿
Other liabilities
$ 317
$ (9)
$ 308
﻿
Deferred income taxes
$ 1,139
$ 51
$ 1,190
﻿
Accumulated deficit
$ (2,263)
$ 154
$ (2,109)
﻿
﻿
The details of the significant changes are set out below.
﻿
Bundled Service and Allocation of Discounts
When customers purchase more than one service, the revenue allocable to each service under ASC 606 is determined based upon the relative stand-alone selling price of each service received. While this change results in different allocations to each of the services, it does not change total customer revenue.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discount is shorter than the contract term. These contract assets are realized over the term of the contract as our performance obligations are satisfied and customer consideration is received.
﻿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a separate performance obligation under ASC 606.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 for these incentives are recognized when they are delivered to the customer and the performance obligation is satisfied. Similar to discounts, these types of incentives generally result in the creation of a contract asset during the beginning of the contract term. As part of the above transition adjustment, $40 million and $37 million of Short-term and Long-term contract assets were recorded, respectively. As of December 31, 2018, we have included $44 million of Short-term contract assets in Other current assets and $25 million of Long-term contract assets in Other assets on our consolidated balance sheet.
﻿
Upfront Fees
All non-refundable upfront fees provide our customers with a material right to renew and therefore must b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As part of the transition adjustment above, $12 million and $9 million of Short-term and Long-term contract liabilities were recorded, respectively, for carrier upfront fees. As of December 31, 2018, we have included $12 million of Short-term contract liabilities in Other current liabilities and $9 million of Long-term contract liabilities in Other liabilities on our consolidated balance sheet related to carrier upfront fees.
﻿
Contract Acquisition Costs
Under ASC 606, certain costs to acquire customers must be deferred and amortized over the related contract period or expected customer life (average of 3.8 years). For Frontier, this includes certain commissions paid to acquire new customers. Beginning January 1, 2018, commissions attributable to new customer contracts are being deferred and amortized into expense. Historically these acquisition costs were expensed as incurred. Frontier expects that the incremental commissions paid as a result of acquiring customers are recoverable and therefore, as part of the transition adjustment above, short-term acquisition costs of $87 million and long-term contract acquisition costs of $117 million were deferred. For the year ended December 31, 2018, Frontier deferred $138 million of costs and amortized deferred costs of $108 million to Selling, general and administrative expense. As of December 31, 2018, we have recorded short-term contract acquisition costs of $107 million and included $127 million of long-term contract acquisition costs in Other assets on our consolidated balance sheet.
﻿
Reserves and Disputes
For carrier disputes, Frontier previously recorded a reserve as a reduction of commercial revenue on a case by case basis once the carrier claim was validated by Frontier. Under ASC 606, credits issued for disputes are variable consideration and an estimate for the credits to be issued is now being recorded at the time of customer billing and the related contract liability is reflected in our Allowance for doubtful accounts (see Note 5). During 2018, there were $12 million in additional reserves recorded under the requirements of ASC 606 that would not have been recorded under the requirements of ASC 605.
﻿
Switched Access
Under ASC 606, switched access revenue, which has been historically reflected in Other regulatory revenue, is considered revenue from a customer; therefore, will be reflected in commercial customer revenue on a prospective basis.
﻿
Contributions in Aid of Construction (CIAC)
It is customary for us to charge customers for certain construction activities requested by them. Historically, these amounts were reflected as offsets to the costs of construction and were recorded net in property, plant and equipment accounts. Under ASC 606, certain CIAC amounts will now be recognized as other customer revenue. For the year ended December 31, 2018, we recognized $41 million in Revenue for performance obligations that were satisfied during the period.
﻿
USF Fees
Universal Service Fund Fees assessed to our customers were previously reflected in regulatory revenue. Under ASC 606, these amounts are being included in contract value and allocated to the services which have been delivered based on relative stand-alone selling price of each service.
﻿
The following table summarizes the impacts of adopting ASC 606 on Frontier’s consolidated balance sheet as of December 31, 2018.
﻿
﻿
﻿
﻿
December 31, 2018
﻿
Impact of
Amounts Excluding
﻿
($ in millions)
As Reported
Adoption of ASC 606
Adoption of ASC 606
﻿
Assets
﻿
Accounts receivable, net
$ 723
$ 44
$ 767
﻿
Contract acquisition costs
$ 107
$ (107)
$
-
﻿
Prepaid expenses
$ 86
$ 3
$ 89
﻿
Other current assets
$ 60
$ (4)
$ 56
﻿
Property, plant and equipment, net
$ 14,187
$ (56)
$ 14,131
﻿
Other assets
$ 265
$ (117)
$ 148
﻿
﻿
Liabilities and Equity
﻿
Other current liabilities
$ 303
$ (6)
$ 297
﻿
Other liabilities
$ 281
$ 10
$ 291
﻿
Deferred income taxes
$ 1,109
$ (57)
$ 1,052
﻿
Accumulated deficit
$ (2,752)
$ (184)
$ (2,936)
﻿
﻿
The following tables summarize the impacts of adopting ASC 606 on Frontier’s statement of operations for the year ended December 31, 2018.
﻿
﻿
﻿
﻿
For the year ended December 31, 2018
﻿
Impact of
Amounts Excluding
﻿
As Reported
Adoption of ASC 606
Adoption of ASC 606
﻿
($ in millions)
﻿
Revenue
$ 8,611
$ (15)
$ 8,596
﻿
﻿
Operating expenses:
﻿
Network access expenses
1,441
(3)
1,438
﻿
Network related expenses
1,898
-
1,898
﻿
Selling, general and administrative expenses
1,815
19
1,834
﻿
Other operating expenses
2,630
(1)
2,629
﻿
Total operating expenses
7,784
15
7,799
﻿
﻿
Operating income (loss)
$ 827
$ (30)
$ 797
﻿
﻿
The impact of adoption of ASC 606 on net loss, basic and diluted net loss per share, consolidated statement of comprehensive loss, and the consolidated statement of cash flows were not material for the year ended December 31, 2018.
﻿
We categorize our products, services and other revenues into the following categories: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Voice services include traditional local and long-distance wireline services, Voice over Internet Protocol (VoIP) services, as well as a number of unified messaging services offered to our residential and business customers. Voice services also include the long-distance voice origination and termination services that we provide to our business customers and other carriers;
﻿
Video services include revenues generated from services provided directly to residential customers through the FiOS® and Vantage video brands, and through DISH® satellite TV services;
﻿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
Subsidy and other regulatory revenue includes revenues generated from cost subsidies from state and federal authorities, including the Connect America Fund Phase II.
﻿
The following tables provide a summary of revenues, by category. Because of limited comparability for historical periods, we have reflected the current period under both an ASC 606 basis as well as the historical ASC 605 basis.
﻿
﻿
﻿
﻿
For the year ended December 31,
﻿
2018
﻿
Amounts
﻿
Impact of
Excluding
﻿
Adoption of
Adoption of
﻿
($ in millions)
As Reported
ASC 606
ASC 606
2017
2016
﻿
Data and Internet services
$ 3,878
$ (103)
$ 3,775
$ 3,862
(1)
$ 3,693
(1)
﻿
Voice services
2,721
(152)
2,569
2,864
2,886
﻿
Video services
1,085
99
1,184
1,304
1,244
﻿
Other
544
(193)
351
322
276
﻿
Revenue from contracts
﻿
with customers
8,228
(349)
7,879
8,352
(1)
8,099
(1)
﻿
Subsidy and other regulatory revenue
383
334
717
776
797
﻿
Total revenue
$ 8,611
$ (15)
$ 8,596
$ 9,128
(1)
$ 8,896
(1)
﻿
﻿
For the year ended December 31,
﻿
2018
﻿
Amounts
﻿
Impact of
Excluding
﻿
Adoption of
Adoption of
﻿
($ in millions)
As Reported
ASC 606
ASC 606
2017
2016
﻿
Consumer
$ 4,380
$ (116)
$ 4,264
$ 4,476
$ 4,383
﻿
Commercial
3,848
(233)
3,615
3,876
(1)
3,716
(1)
﻿
Revenue from contracts
﻿
with customers
8,228
(349)
7,879
8,352
(1)
8,099
(1)
﻿
Subsidy and other regulatory revenue
383
334
717
776
797
﻿
Total revenue
$ 8,611
$ (15)
$ 8,596
$ 9,128
(1)
$ 8,896
(1)
﻿
﻿
(1)
Includes revenue from Frontier Secure Strategic Partnerships business, which was sold in May of 2017, of $40 million and $84 million for the years ended December 31, 2017 and 2016, respectively.
﻿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
The opening and closing balances of Frontier’s contract asset and contract liability balances for the year ended December 31, 2018 are as follows:
﻿
﻿
﻿
﻿
Contract
Contract
﻿
($ in millions)
Assets
Liabilities
﻿
﻿
Balance January 1, 2018
$ 77
(1)
$ (60)
(3)
﻿
Revenue recognized included
﻿
in opening contract balance
(57)
119
﻿
Cash received, excluding amounts
﻿
recognized as revenue
-
(135)
﻿
Credits granted, excluding amounts
﻿
recognized as revenue
49
-
﻿
Other
-
5
﻿
Balance December 31, 2018
$ 69
(2)
$ (71)
(4)
﻿
﻿
(1) Includes $40 million in other current assets and $37 million in other assets.
(2) Includes $44 million in other current assets and $25 million in other assets.
(3) Includes $41 million in other current liabilities and $19 million in other liabilities.
(4) Includes $49 million in other current liabilities and $22 million in other liabilities.
﻿
Short-term contract assets, Long-term contract assets, Short-term contract liabilities, and Long-term contract liabilities are included in other current assets, other assets, other current liabilities, and other liabilities, respectively, on our consolidated balance sheet.
﻿
The following table includes estimated revenue expected to be recognized in the future related to performance obligations that are unsatisfied (or partially unsatisfied) at the end of the reporting period.
﻿
﻿
﻿
﻿
Revenue from remaining
﻿
($ in millions)
performance obligations
﻿
﻿
2019
$ 2,893
﻿
2020
1,209
﻿
2021
487
﻿
2022
259
﻿
2023
141
﻿
Thereafter
184
﻿
Total
$ 5,173
﻿
﻿ </t>
  </si>
  <si>
    <t>Acquisitions</t>
  </si>
  <si>
    <t>Acquisitions [Abstract]</t>
  </si>
  <si>
    <t xml:space="preserve">(4) Acquisitions :
﻿
The CTF Acquisition
On April 1, 2016, Frontier acquired the wireline operations of Verizon Communications, Inc. in California, Texas and Florida for a purchase price of $ 10,540 million in cash and assumed debt (the CTF Acquisition), pursuant to the February 5, 2015 Securities Purchase Agreement, as amended. In addition, Frontier and Verizon settled the working capital and net debt adjustments with $ 15 million paid to Frontier in October 2016. As a result of the CTF Acquisition, Frontier now operates these former Verizon properties, which included approximately 2.5 million total customers, 2.1 million broadband subscribers, and 1.2 million FiOS video subscribers as of April 1, 2016 (the CTF Operations).
﻿
The following unaudited pro forma financial information presents the combined results of operations of Frontier and the CTF Operations as if the CTF Acquisition had occurred as of January 1, 2016. The pro forma information is not necessarily indicative of what the financial position or results of operations actually would have been had the CTF Acquisition been completed as of January 1, 2016.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TF Acquisition.
﻿
﻿
﻿
﻿
﻿
(Unaudited)
﻿
For the year ended
﻿
($ in millions, except per share amounts)
December 31, 2016
﻿
﻿
Revenue
$ 10,255
﻿
﻿
Operating income
$ 1,433
﻿
﻿
Net loss attributable to Frontier
﻿
common shareholders
$ (262)
﻿
﻿
﻿
The Connecticut Acquisition
On October 24, 2014, Frontier acquired the wireline properties of AT&amp;T Inc. (AT&amp;T) in Connecticut (the Connecticut Acquisition) for a purchase price of $2,018 million in cash, pursuant to the stock purchase agreement dated December 16, 2013, as amended. Following the Connecticut Acquisition, Frontier now owns and operates the wireline business and fiber optic network servicing consumer, commercial and wholesale customers in Connecticut. Frontier also acquired the AT&amp;T U-verse ® video (Vantage) and DISH ® satellite TV customers in Connecticut.
﻿
Acquisition and Integration Costs
Acquisition costs include legal, financial advisory, accounting, regulatory and other related costs. Integration costs include expenses that are incremental and directly related to the acquisition, and were incurred to integrate the network and information technology platforms and to enable other integration initiatives.
﻿
Frontier incurred operating expenses related to the CTF Acquisition and the Connecticut Acquisition, as follows:
﻿
﻿
﻿
﻿
﻿
﻿
For the year ended December 31,
﻿
($ in millions)
2018
2017
2016
﻿
﻿
Acquisition costs:
﻿
CTF Acquisition
$
-
$
-
$ 23
﻿
﻿
Integration costs:
﻿
CTF Acquisition
-
25
412
﻿
Connecticut Acquisition
-
-
1
﻿
-
25
413
﻿
﻿
Total acquisition and
﻿
integration costs
$
-
$ 25
$ 436
﻿
﻿
We also invested $0 million, $34 million and $142 million in capital expenditures related to the CTF Acquisition during the years ended December 31, 2018, 2017, and 2016, respectively. </t>
  </si>
  <si>
    <t>Accounts Receivable</t>
  </si>
  <si>
    <t>Accounts Receivable [Abstract]</t>
  </si>
  <si>
    <t xml:space="preserve">( 5) Accounts Receivable :
The components of accounts receivable, net at December 31, 2018 and 2017 are as follows :
﻿
﻿
﻿
﻿
﻿
﻿
($ in millions)
2018
2017
﻿
﻿
Retail and Wholesale
$ 745
$ 801
﻿
Other
83
87
﻿
Less: Allowance for doubtful accounts
(105)
(69)
﻿
Accounts receivable, net
$ 723
$ 819
﻿
﻿
A transition adjustment of $32 million was recorded for the impact of ASC 606 to the Allowance for doubtful accounts as of January 1, 2018 to reflect the cumulative impact of this change on prior periods.
﻿
An analysis of the activity in the allowance for doubtful accounts for the years ended December 31, 2018, 2017 and 2016 is as follows:
﻿
﻿
﻿
﻿
﻿
Charged
﻿
(Credited) to
﻿
Switched and
﻿
Balance at
ASC 606
Charged to
Nonswitched
Balance at
﻿
beginning of
Transition
Other
Revenue and
Write-offs, net
end of
﻿
( $ in millions )
the Period
Adjustment
Revenue
Other
of Recoveries
the Period
﻿
﻿
2016
$ 57
$
-
$ 164
$ 15
$ (105)
$ 131
﻿
2017
$ 131
$
-
$ 109
$ (22)
$ (149)
$ 69
﻿
2018
$ 69
$ 32
$ 79
$ 14
$ (89)
$ 105
﻿
﻿
We maintain an allowance for doubtful accounts based on our estimate of our ability to collect accounts receivable. The provision for uncollectible amounts was $93 million, $87 million and $179 million for the years ended December 31, 2018, 2017 and 2016, respectively. Excluding the impact of adopting ASC 606, our allowance for doubtful accounts remained relatively stable in 2018. Our allowance for doubtful accounts decreased during 2017 primarily as a result of resolutions of carrier disputes and increased collection efforts on delinquent balances in both our CTF and Legacy markets and increased in 2016 primarily as a result of the customer account balances related to CTF Operations subsequent to the CTF Acquisition. Resolutions reached with carriers resulted in a reduction of our reserves of $9 and $39 million in 2018 and 2017, respectively. </t>
  </si>
  <si>
    <t>Property, Plant And Equipment</t>
  </si>
  <si>
    <t>Property, Plant And Equipment [Abstract]</t>
  </si>
  <si>
    <t xml:space="preserve">(6) Property, Plant and Equipment :
Property, plant and equipment, net at December 31, 2018 and 2017 are as follows :
﻿
﻿
﻿
﻿
﻿
﻿
Estimated
﻿
($ in millions)
Useful Lives
2018
2017
﻿
﻿
Land
N/A
$ 230
$ 231
﻿
Buildings and leasehold improvements
40 years
2,302
2,282
﻿
General support
5 to 15 years
1,616
1,570
﻿
Central office/electronic circuit equipment
5 to 18 years
8,447
8,137
﻿
Poles
30 years
1,211
1,095
﻿
Cable, fiber and wire
15 to 25 years
11,743
10,997
﻿
Conduit
50 years
1,672
1,646
﻿
Construction work in progress
436
538
﻿
Property, plant and equipment
27,657
26,496
﻿
Less: Accumulated depreciation
(13,470)
(12,119)
﻿
Property, plant and equipment, net
$ 14,187
$ 14,377
﻿
﻿
Property, plant, and equipment includes approximately $152 million and $171 million of fixed assets recognized under capital leases as of December 31, 2018 and 2017, respectively.
﻿
In 2018 and 2017, we sold certain properties, generating $11 million and $102 million, respectively, in net proceeds, of which $9 million and $97 million, respectively relates to property subject to leasebacks. For these properties, we have deferred $9 million and $66 million, respectively, of related gains that will be amortized over the related lease terms of two years. For year ended December 31, 2018 and 2017, amortization of these deferred gains totaled $36 million and $23 million, respectively, which are included in “Selling, general and administrative expenses” on our consolidated Statement of operations. As of December 31, 2018 and 2017 we had remaining deferred gain balances of $16 million and $43 million, respectively, which were included in “Other liabilities.”
﻿
In January 2019, we closed the sale of wireless towers for approximately $76 million. The aggregate carrying value of the towers is approximately $1 million, and the gain on the sale of the towers will be recognized against “Accumulated Depreciation” in our consolidated Statement of operations.
﻿
Depreciation expense is principally based on the composite group method. Depreciation expense was as follows :
﻿
﻿
﻿
﻿
﻿
﻿
For the year ended December 31,
﻿
($ in millions)
2018
2017
2016
﻿
﻿
Depreciation expense
$ 1,385
$ 1,485
$ 1,388
﻿
﻿
We adopted new estimated remaining useful lives for certain plant assets as of October 1, 2018, as a result of an annual independent study of the estimated remaining useful lives of our plant assets, with an insignificant impact to depreciation expense. </t>
  </si>
  <si>
    <t>Goodwill And Other Intangibles</t>
  </si>
  <si>
    <t>Goodwill And Other Intangibles [Abstract]</t>
  </si>
  <si>
    <t>(7) Goodwill and Other Intangibles :
The changes in the carrying amount of goodwill, net for the years ended December 31, 2018 and 2017 were as follows :
﻿
﻿
﻿
﻿
﻿
($ in millions)
Goodwill, net
﻿
﻿
Balance at January 1, 2017
$ 9,674
﻿
Goodwill Impairment
(2,748)
﻿
CTF Acquisition adjustment
98
﻿
Balance at December 31, 2017
7,024
﻿
Goodwill impairment
(641)
﻿
Balance at December 31, 2018
$ 6,383
﻿
﻿
Accumulated goodwill impairment charges were $3,429 million and $2,788 million as of December 31, 2018 and 2017, respectively.
﻿
We are required to perform impairment tests related to our goodwill annually, which we perform as of December 31, or sooner if an indicator of impairment occurs. Due to the continued decline in our stock price we had triggering events in the final three quarters of 2018.
﻿
We use a market multiples approach to determine fair value. Marketplace company comparisons and analyst reports within the wireline telecommunications industry have historically supported a range of fair values of multiples between 4.4x and 6.5x annualized EBITDA (defined as operating income, net of acquisition and integration costs, pension/OPEB expense, pension settlement costs, stock-based compensation expense, goodwill impairment, storm-related costs, work stoppage costs, and restructuring costs and other charges, as well as depreciation and amortization). We estimated the enterprise fair value using a multiple of 5.5x EBITDA for each of the first three quarterly evaluations in 2018 and used a multiple of 5.3x EBITDA for our fourth quarter evaluation.
﻿
We recorded goodwill impairments totaling $641 million for 2018. The driver for the impairment in the third quarter was a reduction in our profitability and utilized EBITDA estimate, which when applied to our market multiple resulted in a lower enterprise valuation. During the fourth quarter, the impairment was largely driven by a lower enterprise valuation resulting from a reduction in utilized market multiple from 5.5x to 5.3x reflecting the lower outlook for our industry as a whole.
﻿
Our second and fourth quarter quantitative assessments in 2017 indicated that the carrying value of the enterprise exceeded its fair value and, therefore, an impairment existed. We elected to early adopt the simplified goodwill testing method under ASU 2017-04, recording goodwill impairments totaling $2,748 million for 2017. The driver for the impairment in the second quarter was a reduction in our profitability and utilized EBITDA estimate, which when applied to our market multiple resulted in a lower enterprise valuation. During the fourth quarter, the impairment was largely driven by a lower enterprise valuation resulting from a reduction in utilized market multiple from 5.8x to 5.5x reflecting the lower outlook for our industry as a whole. The revaluation of our net deferred tax liabilities which resulted from the enactment of Tax Cut and Job Act, caused further goodwill impairment (see Note 13). Our first and third quarter quantitative assessments indicated that the fair value of the enterprise exceeded its carrying value and, therefore, no indication of impairment existed in either period.
﻿
The market multiples approach that we use incorporates significant estimates and assumptions related to the forecasted results for the remainder of the year including revenues, expenses, and the achievement of other cost synergies. In developing the market multiple, we also consider observed trends of our industry participants. Declines in our industry outlook could also result in future impairments. Our assessment includes many qualitative factors that require significant judgment. Alternative interpretations of these factors could have resulted in different conclusions regarding the need for, or size of, an impairment. Continued declines in our profitability or cash flows or in the sustained, historically low trading prices of our common stock may result in further impairment.
﻿
We also considered whether the carrying values of finite-lived intangible assets and property plant and equipment may not be recoverable or whether the carrying value of certain indefinite-lived intangible assets were impaired, noting no additional impairment was present as of December 31, 2018.
﻿
The components of other intangibles at December 31, 2018 and 2017 are as follows :
﻿
﻿
﻿
﻿
﻿
﻿
2018
2017
﻿
Gross
Net
Gross
Net
﻿
Carrying
Accumulated
Carrying
Carrying
Accumulated
Carrying
﻿
($ in millions)
Amount
Amortization
Amount
Amount
Amortization
Amount
﻿
﻿
Other Intangibles:
﻿
Customer base
$ 5,188
$ (3,848)
$ 1,340
$ 5,188
$ (3,294)
$ 1,894
﻿
Trade name
122
-
122
122
-
122
﻿
Royalty agreement
72
(40)
32
72
(25)
47
﻿
Total other intangibles
$ 5,382
$ (3,888)
$ 1,494
$ 5,382
$ (3,319)
$ 2,063
﻿
﻿
﻿
Amortization expense was as follows :
﻿
﻿
﻿
﻿
﻿
For the year ended December 31,
﻿
($ in millions)
2018
2017
2016
﻿
﻿
Amortization expense
$ 569
$ 699
$ 643
﻿
﻿
Amortization expense primarily represents the amortization of our customer base acquired as a result of the CTF Acquisition, the Connecticut Acquisition and the acquisition of certain Verizon properties in 2010 with each based on a useful life of 8 to 12 years on an accelerated method. The approximate weighted average remaining life of our customer base is 5.29 years and for our royalty agreement is 2.25 years. Amortization expense based on our current estimate of useful lives, is estimated to be approximately $454 million in 2019, $354 million in 2020, $260 million in 2021, $173 million in 2022, and $95 million in 2023.</t>
  </si>
  <si>
    <t>Long-Term Debt</t>
  </si>
  <si>
    <t>Long-Term Debt [Abstract]</t>
  </si>
  <si>
    <t xml:space="preserve">(8) Long-Term Debt :
The activity in our long-term debt from January 1, 2018 to December 31, 2018 is summarized as follows :
﻿
﻿
﻿
﻿
﻿
﻿
﻿
For the year ended December 31, 2018
﻿
($ in millions)
January 1, 2018
Payments and Retirements
New Borrowings
December 31, 2018
Interest Rate at December 31, 2018*
﻿
﻿
Secured debt issued by Frontier
$ 3,511
$ (630)
$ 2,365
$ 5,246
6.76%
﻿
Unsecured debt issued by Frontier
13,495
(2,198)
-
11,297
9.56%
﻿
Secured debt issued by subsidiaries
107
-
-
107
8.35%
﻿
Unsecured debt issued by subsidiaries
750
-
-
750
6.90%
﻿
Total debt
$ 17,863
$ (2,828)
$ 2,365
$ 17,400
8.59%
﻿
﻿
Less: Debt Issuance Costs
(183)
(178)
﻿
Less: Debt Premium/(Discount)
(54)
(50)
﻿
Less: Current Portion
(656)
(814)
﻿
$ 16,970
$ 16,358
﻿
﻿
﻿
* Interest rate includes amortization of debt issuance costs and debt premiums or discounts. The interest rates at December 31, 2018 represent a weighted average of multiple issuances .
Additional information regarding our senior unsecured debt, senior secured debt and subsidiary debt at December 31, 2018 and 2017 is as follows:
﻿
﻿
﻿
December 31, 2018
December 31, 2017
﻿
Principal
Interest
Principal
Interest
﻿
($ in millions)
Outstanding
Rate
Outstanding
Rate
﻿
﻿
Secured debt issued by Frontier
﻿
Term loan due 10/24/2019 (1)
$
-
$ 245
5.445% (Variable)
﻿
Term loan due 3/31/2021 (2)
1,402
5.280% (Variable)
1,483
4.320% (Variable)
﻿
Term loan due 10/12/2021 (3)
239
7.405% (Variable)
276
5.445% (Variable)
﻿
Revolver due 2/27/2022 (4)
275
5.280% (Variable)
-
﻿
Term loan due 6/15/2024 (5)
1,716
6.280% (Variable)
1,492
5.320% (Variable)
﻿
Second lien notes due 4/1/2026
1,600
8.500%
-
﻿
IDRB due 5/1/2030
13
6.200%
13
6.200%
﻿
Equipment financings
1
0.000%
2
0.000%
﻿
Total secured debt issued by Frontier
5,246
3,511
﻿
﻿
Unsecured debt issued by Frontier
﻿
Senior notes due 10/1/2018
-
491
8.125%
﻿
Senior notes due 3/15/2019
348
7.125%
404
7.125%
﻿
Senior notes due 4/15/2020
172
8.500%
619
8.500%
﻿
Senior notes due 9/15/2020
55
8.875%
303
8.875%
﻿
Senior notes due 7/1/2021
89
9.250%
490
9.250%
﻿
Senior notes due 9/15/2021
220
6.250%
775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1,297
13,495
﻿
﻿
Secured debt issued by subsidiaries
﻿
Debentures due 11/15/2031
100
8.500%
100
8.500%
﻿
RUS loan contracts due 1/3/2028
7
6.154%
7
6.152%
﻿
Total secured debt issued by subsidiaries
107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400
8.4% (6)
$ 17,863
8.1% (6)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Revolver, as defined below.
(5) Represents borrowings under the JPM Credit Agreement Term Loan B, as defined below.
(6) Interest rate represents a weighted average of the stated interest rates of multiple issuances .
Term Loan and Revolving Credit Facilities
﻿
JP Morgan Credit Facilities
﻿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amended to date, the JPM Credit Agreement), Frontier has a $1,625 million senior secured Term Loan A facility (the Term Loan A) maturing on March 31, 2021 , an $850 million secured revolving credit facility maturing on February 27, 2022 (the Revolver), and a $1,740 million senior secured Term Loan B facility (the Term Loan B) maturing on June 15, 2024 . 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 As of December 31, 2018, less than $500 million in principal amount remains outstanding on the senior notes due 2020 and on the two series of senior notes maturing in 2021.
﻿
The determination of interest rates for each of the facilities under the JPM Credit Agreement is based on margins over the Base Rate (as defined in the JPM Credit Agreement) or over LIBOR, at the election of Frontier. Interest rate margins on the Term Loan A and Revolver (ranging from 0.75% to 1.75% for Base Rate borrowings and 1.75% to 2.75% for LIBOR borrowings) are subject to adjustment based on Frontier’s Leverage Ratio (as defined in the JPM Credit Agreement). The interest rate on the Term Loan A and the Revolver as of December 31, 2018 was LIBOR plus 2.75% . Interest rate margins on the Term Loan B ( 2.75% for Base Rate borrowings and 3.75% for LIBOR borrowings) are not subject to adjustment. The security package under the JPM Credit Agreement includes pledges of the equity interests in certain Frontier subsidiaries and guarantees by certain Frontier subsidiaries. As of December 31, 2018, less than $500 million in principal amount remains outstanding on the senior notes due 2020 and on the two series of senior notes maturing in 2021.
﻿
As of December 31, 2018, Frontier had borrowings of $275 million outstanding under the Revolver (with letters of credit issued under the Revolver totaling $71 million).
﻿
On January 25, 2018, Frontier amended the JPM Credit Agreement to, among other things, expand the security package to include the interests of certain subsidiaries previously not pledged and replace the leverage ratio maintenance test with a first lien leverage ratio maintenance test. On July 3, 2018, Frontier further amended the JPM Credit Agreement to, among other things, replace certain operating subsidiary equity pledges with pledges of the equity interest of certain direct subsidiaries of Frontier.
﻿
CoBank Credit Facilities
﻿
Frontier has a $315 million senior term loan facility drawn in October 2016 (as amended to date, the 2016 CoBank Credit Agreement) with CoBank, ACB, as administrative agent, lead arranger and a lender, and the other lenders. Frontier had a separate $350 million senior term loan facility drawn in 2014 (the 2014 CoBank Credit Agreement) with CoBank which was repaid in full on July 3, 2018, as described below under “New Debt Issuances and Debt Reductions.” We refer to the 2014 CoBank Credit Agreement and the 2016 CoBank Credit Agreement collectively as the CoBank Credit Agreements.
﻿
The 2016 CoBank Credit Agreement matures on October 12, 2021. Borrowings under the 2016 CoBank Credit Agreement bear interest based on margins over the Base Rate (as defined in the 2016 CoBank Credit Agreement) or over LIBOR, at the election of Frontier. Interest rate margins under the facility will range from 0.875% to 3.875% for Base Rate borrowings and 1.875% to 4.875% for LIBOR borrowings, subject to adjustment based on our Total Leverage Ratio, as defined in the 2016 CoBank Credit Agreement. The interest rate on the facility as of December 31, 2018 was LIBOR plus 4.875% .
﻿
On January 25, 2018, Frontier amended the CoBank Credit Agreements to, among other things, expand the security package to include the interests of certain subsidiaries previously not pledged and replace the leverage ratio maintenance test with a first lien leverage ratio maintenance test. On July 3, 2018, Frontier further amended the CoBank Credit Agreements to, among other things, replace certain operating subsidiary equity pledges with pledges of the equity interests of certain direct subsidiaries of Frontier.
As of December 31, 2018, we were in compliance with all of our indenture and credit facility covenants.
﻿
New Debt Issuances and Debt Reductions:
﻿
On March 19, 2018, Frontier completed a private offering of $1,600 million aggregate principal amount of 8.500% Second Lien Secured Notes due 2026 (the “Second Lien Notes”). The Second Lien Notes are guaranteed by each of the Company’s subsidiaries that guarantees its senior secured credit facilities. The guarantees are unsecured obligations of the guarantors and subordinated in right of payment to all of the guarantor’s obligations under the Company’s senior secured credit facilities and certain other permitted future senior indebtedness but equal in right of payment with all other unsubordinated obligations of the guarantors. The Second Lien Notes indenture provides that (a) the aggregate amount of all guaranteed obligations guaranteed by the guarantors are limited and shall not, at any time, exceed the lesser of (x) the principal amount of the Second Lien Notes then outstanding and (y) the Maximum Guarantee Amount (as defined in the Second Lien Notes indenture), and (b) for the avoidance of doubt, nothing in the Second Lien Notes indenture shall, on any date or from time to time, allow the aggregate amount of all such guaranteed obligations guaranteed by the guarantors to cause or result in the Company or any subsidiary violating any indenture governing the Company’s existing senior notes.
﻿
The Second Lien Notes are secured on a second-priority basis by all the assets that secure Frontier’s obligations under its senior secured credit facilities on a first-priority basis. The collateral securing the Second Lien Notes and the Company’s senior secured credit facilities is limited to the equity interests of certain subsidiaries of the Company and substantially all personal property of Frontier Video Services, Inc. The Second Lien Notes bear interest at a rate of 8.500% per annum and mature on April 1, 2026. Interest on the Second Lien Notes is payable semi-annually in arrears on April 1 and October 1 of each year, commencing October 1, 2018. On July 3, 2018, the collateral package for the Second Lien Notes was amended to replace certain operating subsidiary equity pledges with pledges of the equity interests of certain direct subsidiaries of Frontier, consistent with amendments made to Frontier’s credit agreements.
﻿
On July 3, 2018, the Company entered into Increase Joinder No. 2 to the JPM Credit Agreement, pursuant to which the Company borrowed an incremental $240 million under the Term Loan B maturing in 2024. The Company used the incremental borrowings to repay in full the 2014 CoBank Credit Agreement, repay a portion of the 2016 CoBank Credit Agreement and pay certain fees and expenses related to this incremental borrowing.
﻿
On June 15, 2017, the Company entered into Increase Joinder No. 1 to the JPM Credit Agreement, pursuant to which the Company borrowed $1,500 million. The Company used the borrowings to fund the open market purchases of certain unsecured Senior notes during 2017.
﻿
Upon completion of the CTF Acquisition on April 1, 2016, we assumed additional debt of $600 million, including $200 million aggregate principal amount of 6.75% Senior Notes due May 15, 2027 , $300 million aggregate principal amount of 6.86% Senior Notes due February 1, 2028 and $100 million aggregate principal amount of 8.50% Senior Notes due November 15, 2031.
﻿
On October 1, 2018, Frontier retired $431 million principal amount outstanding of 8.125% senior notes due 2018 at maturity.
﻿
During 2018, Frontier retired $828 million principal amount of senior indebtedness and made open market purchases of $117 million of senior unsecured notes consisting of $61 million of 8.125% senior notes due 2018 and $56 million of 7.125% senior notes due 2019. Additionally, Frontier used cash proceeds from the $1,600 million Second Lien Notes offering and cash on hand to retire an aggregate principal amount of $1,651 million senior unsecured notes prior to maturity, consisting of $447 million of 8.500% senior notes due 2020, $249 million 8.875% senior notes due 2020, $555 million of 6.250% senior notes due 2021, and $400 million of 9.250% senior notes due 2021. Additionally, Frontier used cash proceeds from the $240 million incremental borrowing under Term Loan B to repay in full the 2014 CoBank Credit Agreement and repay a portion of the 2016 CoBank Credit Agreement, as well as pay certain fees and expenses related to this incremental borrowing. During 2018, Frontier recorded a gain on early extinguishment of debt of $32 million driven primarily by discounts received on the retirement of certain notes, slightly offset by premiums paid to retire certain notes and unamortized original issuance costs.
﻿
During 2017, Frontier used proceeds from Term Loan B (see definition and note discussion above) and cash on hand to retire $763 million of 8.875% Notes due 2020 , $550 million of 8.500% Notes due 2020 , $92 million of 8.125% Notes due 2018 , $30 million of 7.125% Notes due 2019 , and $10 million of 9.250% Notes due 2021 . Frontier recorded a loss of $88 million driven primarily by premiums on the retirement of the notes. Additionally, Frontier used cash available on hand for the scheduled retirement of $210 million of 8.25% Senior Notes at maturity.
﻿
During 2016, we completed non-cash debt exchanges including related accrued interest, of $397 million of our 8.25% Notes due April 2017 for approximately $147 million of our 8.50% Notes due April 2020, $66 million of our 8.875% Notes due September 2020, and $188 million of our 10.50% Notes due September 2022. A pretax loss of approximately $7 million was recognized and included in our consolidated statement of operations for the year ended December 31, 2016.
﻿
Our scheduled principal payments are as follows as of December 31, 2018. This does not reflect outstanding borrowings under the Revolver.
﻿
﻿
﻿
﻿
﻿
﻿
Principal
﻿
($ in millions)
Payments
﻿
﻿
2019
$ 539
﻿
2020
$ 437
﻿
2021
$ 1,604
﻿
2022
$ 2,706
﻿
2023
$ 868
﻿
Thereafter
$ 10,971
﻿
﻿
﻿
﻿
Other Obligations
﻿
During 2018 and 2016, Frontier contributed real estate properties with an aggregate fair value of $37 million and $15 million, respectively, for the purpose of funding a portion of its contribution obligations to its qualified defined benefit pension plan. The pension plan obtained independent appraisals of the property and, based on these appraisals, the pension plan recorded the contributions at aggregate fair value of $37 million and $15 million for 2018 and 2016, respectively. Frontier has entered into a lease for the contributed properties. The properties are managed on behalf of the pension plan by an independent fiduciary, and the terms of the lease were negotiated with the fiduciary on an arm’s-length basis.
﻿
For properties contributed in 2018, leases have initial terms of 20 years at a combined average aggregate annual rent of approximately $5 million.
﻿
For the property contributed in 2016, the lease has an initial term of 15 years at a combined aggregate annual rent of approximately $2 million.
﻿
The contribution and leaseback of the properties were treated as financing transactions and, accordingly, Frontier continues to depreciate the carrying value of the property in its financial statements and no gain or loss was recognized. An obligation of $37 and $15 million, respectively, were recorded in our consolidated balance sheet within “Other liabilities” as of December 31, 2018 and 2016, respectively, and the liability is reduced annually by a portion of the lease payments made to the pension plan.
﻿
During 2017 and 2016, Frontier modified certain operating leases for vehicles which resulted in the classification as capital leases. These agreements have lease terms of 1 to 7 years. These capital lease obligations are included in our consolidated balance sheet within “Other liabilities” and “Other current liabilities.”
﻿
﻿
Future minimum payments for finance lease obligations and capital lease obligations as of December 31, 2018 are as follows:
﻿
﻿
﻿
﻿
﻿
﻿
($ in millions)
Finance Lease Obligations
Capital Lease Obligations
﻿
﻿
Year ending December 31:
﻿
2019
$ 13
$ 30
﻿
2020
14
19
﻿
2021
14
13
﻿
2022
14
8
﻿
2023
15
10
﻿
Thereafter
117
4
﻿
Total future payments
187
84
﻿
Less: Amounts representing interest
(109)
(15)
﻿
Present value of minimum lease payments
$ 78
$ 69
﻿
﻿ </t>
  </si>
  <si>
    <t>Restructuring And Other Charges</t>
  </si>
  <si>
    <t>Restructuring And Other Charges [Abstract]</t>
  </si>
  <si>
    <t xml:space="preserve">(9) Restructuring and Other Charges:
As of December 31, 2018, restructuring related liabilities of $18 million pertaining to employee separation charges and accrued costs related to the Transformation Program are included in “Other current liabilities” in our consolidated balance sheet.
﻿
Transformation Program
During the second quarter of 2018, Frontier announced a multi-year strategic plan with the objective of improving revenues, profitability, and cash flows by enhancing our operations and customer service and support processes (the “Transformation Program”). During the year ended December 31, 2018, we incurred $23 million in costs directly associated with these activities.
﻿
We have retained a consulting firm to assist in executing on various aspects of this plan. The consulting firm will be eligible to receive quarterly fees in the event that we achieve targeted improvements in the Company’s profitability, and bonus payments in the event that we achieve targeted improvements in the Company’s profitability or stock price. In certain circumstances, the consulting firm may become eligible to receive the bonus payments and specified fees upon a change of control or termination of the consulting arrangement. Amounts accrued in connection with the consulting agreement are recognized as operating expense under “Restructuring costs and other charges.”
﻿
Restructuring Costs
During 2018, restructuring costs and other charges, primarily consisting of severance and other employee-related costs of $12 million and costs directly associated with the Transformation Program of $23 million, totaling $35 million in connection with workforce reductions, are included in “Restructuring costs and other charges” in our consolidated statement of operations for the year ended December 31, 2018.
﻿
During 2017, restructuring costs and other charges, primarily consisting of severance and other employee-related costs of $68 million, and pension/OPEB benefit enhancements of $5 million, and the loss recorded on the sale of Frontier’s Secure Strategic Partnerships business of $9 million, totaling $82 million in connection with workforce reductions, are included in “Restructuring costs and other charges” in our consolidated statement of operations for the year ended December 31, 2017.
﻿
The following is a summary of the changes in the liabilities established for restructuring programs at December 31, 2018:
﻿
﻿
﻿
﻿
Restructuring
﻿
($ in millions)
Liability
﻿
Balance, January 1, 2017
$ 47
﻿
Severance costs
68
﻿
Cash payments during the period
(90)
﻿
Balance, December 31, 2017
25
﻿
Severance costs
12
﻿
Transformation costs
23
﻿
Cash payments during the period
(42)
﻿
Balance, December 31, 2018
$ 18
﻿
﻿ </t>
  </si>
  <si>
    <t>Investment And Other Income, Net</t>
  </si>
  <si>
    <t>Investment And Other Income, Net [Abstract]</t>
  </si>
  <si>
    <t xml:space="preserve">﻿
(10) Investment and Other Income, Net :
The components of investment and other income, net for the years ended December 31, 2018, 2017 and 2016 are as follows:
﻿
﻿
﻿
﻿
For the year ended December 31,
﻿
( $ in millions )
2018
2017
2016
﻿
﻿
Interest and dividend income
$ 6
$ 6
$ 13
﻿
Pension and OPEB benefit (costs)
10
(2)
(23)
﻿
Gain on expiration/settlement of customer advances
-
-
13
﻿
All other, net
(3)
(3)
1
﻿
Total investment and other income, net
$ 13
$ 1
$ 4
﻿
﻿
Pension and OPEB benefit (costs) included in “Investment and other income, net” on our consolidated statements of operations, represent the non-service cost components of pension and other post-retirement benefit (OPEB) costs. Service cost components of pension and OPEB benefit costs are included in “Network related expense” and “Selling, general, and administrative expenses on our consolidated statements of operations. </t>
  </si>
  <si>
    <t>Capital Stock</t>
  </si>
  <si>
    <t>Capital Stock [Abstract]</t>
  </si>
  <si>
    <t xml:space="preserve">(11) Capital Stock :
As of December 31, 2018, Frontier has 175,000,000 , 106,025,000 , and 105,536,000 shares of common stock authorized, issued, and outstanding, respectively. Additionally, Frontier has 50,000,000 shares of preferred stock authorized with no shares of preferred stock issued and outstanding as of December 31,2018.
﻿
Mandatory Convertible Preferred Stock (Series A)
On June 29, 2018, all outstanding shares of Frontier’s 11.125% Mandatory Convertible Preferred Stock, Series A, par value $0.01 per share (the “Series A Preferred Stock”) converted at a rate of 1.3333 common shares per share of preferred stock into an aggregate of approximately 25,529,000 shares (net of fractional shares) of the Company’s common stock, pursuant to the terms of the Certificate of Designation governing the Series A Preferred Stock. Frontier issued cash in lieu of fractional shares of common stock in the conversion. These payments were recorded as a reduction to Additional paid-in capital. The final dividend of $54 million was paid on July 2, 2018.
﻿
The Series A Preferred Stock was issued in June 2015 when we completed a registered offering of 19.25 million preferred shares at an offering price of $100 per share. Aggregate net proceeds of the offering were $1,866 million after deducting commissions and estimated expenses. We used the net proceeds from this offering to fund a portion of the acquisition price of the CTF Acquisition and related fees and expenses.
﻿
﻿ </t>
  </si>
  <si>
    <t>Stock Plans</t>
  </si>
  <si>
    <t>Stock Plans [Abstract]</t>
  </si>
  <si>
    <t xml:space="preserve">(12) Stock Plans :
At December 31, 2018, we have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December 31, 2018, there were approximately 5,667,000 shares authorized for grant and approximately 2,607,000 shares available for grant under the 2017 Equity Incentive Plan (the 2017 EIP and together with the 1996 EIP, the 2000 EIP, the 2009 EIP and the 2013 EIPS, the EIPs). Our general policy is to issue treasury shares upon the grant of restricted shares and the exercise of options.
﻿
1996, 2000, 2009, 2013, and 2017 Equity Incentive Plans
Since the expiration dates of the 1996 EIP, the 2000 EIP, the 2009 EIP, and the 2013 EIP on May 22, 2006, May 14, 2009, May 8, 2013, and May 10, 2017, respectively, no awards have been or may be granted under the 1996 EIP, the 2000 EIP, the 2009 EIP, and the 2013 EIP. Under the 2017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No awards may be granted more than 10 years after the effective date (May 10, 2017) of the 2017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
Performance Shares
On February 15, 2012, Frontier’s Compensation Committee, in consultation with the other non-management directors of Frontier’s Board of Directors and the Committee’s independent executive compensation consultant, adopted the Frontier Long-Term Incentive Plan (the LTIP). LTIP awards are granted in the form of performance shares. The LTIP is currently offered under Frontier’s 2009 EIP, 2013 EIP and 2017 EIP, and participants consist of senior vice presidents and above. The LTIP awards have performance, market and time-vesting conditions.
﻿
Beginning in 2012, during the first 90 days of a three -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Frontier’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Frontier’s three-year relative TSR performance. LTIP awards, to the extent earned, will be paid out in the form of common stock shortly following the end of the three-year Measurement Period.
﻿
On February 11, 2016, the Compensation Committee granted approximately 111,000 performance shares under the LTIP and set the operating cash flow performance goal for 2016, which applies to the first year in the 2016-2018 measurement period, the second year of the 2015-2017 measurement period and the third year of the 2014-2016 measurement period. On February 16, 2017, the Compensation Committee of our Board of Directors granted approximately 157,400 performance shares under the Frontier Long Term Incentive Plan (the LTIP) and set the operating cash flow performance goal for 2017, which applies to the first year in the 2017-2019 measurement period, the second year of the 2016-2018 measurement period and the third year of the 2015-2017 measurement period. On February 14, 2018, the Compensation Committee of our Board of Directors granted approximately 284,000 performance shares under the Frontier Long Term Incentive Plan (the LTIP) and set the operating cash flow performance goal for 2018, which applies to the first year of the 2018-2020 measurement period, the second year of the 2017-2019 measurement period and the third year of the 2016-2018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Frontier at the end of the three-year Measurement Period in order for the award to vest. The Compensation Committee will determine the number of shares earned for each three-year Measurement Period in February of the year following the end of the Measurement Period.
﻿
The following summary presents information regarding LTIP target performance shares as of December 31, 2018 and changes during the three years then ended with regard to LTIP shares awarded under the 2009 EIP, 2013 EIP, and 2017 EIP:
﻿
﻿
﻿
﻿
Number of
﻿
Shares
﻿
(in thousands)
﻿
Balance at December 31, 2015
168
﻿
LTIP target performance shares granted
111
﻿
LTIP target performance shares earned
(59)
﻿
LTIP target performance shares forfeited
(30)
﻿
Balance at December 31, 2016
190
﻿
LTIP target performance shares granted
211
﻿
LTIP target performance shares earned
(41)
﻿
LTIP target performance shares forfeited
(54)
﻿
Balance at December 31, 2017
306
﻿
LTIP target performance shares granted
284
﻿
LTIP target performance shares earned
(18)
﻿
LTIP target performance shares forfeited
(75)
﻿
Balance at December 31, 2018
497
﻿
﻿
For purposes of determining compensation expense, the fair value of each performance share is measured at the end of each reporting period and, therefore, will fluctuate based on the price of Frontier common stock as well as performance relative to the targets. Frontier recognized an expense, included in “Selling, general, and administrative expenses” of $5 million, $1 million, and $6 million during 2018, 2017 and 2016, respectively, for the LTIP.
﻿
Restricted Stock
The following summary presents information regarding unvested restricted stock as of December 31, 2018 and changes during the three years then ended with regard to restricted stock under the 2009 EIP, 2013 EIP, and 2017 EIP:
﻿
﻿
﻿
﻿
Weighted
﻿
Average
﻿
Number of
Grant Date
Aggregate
﻿
Shares
Fair Value
Fair Value
﻿
(in thousands)
(per share)
(in millions)
﻿
Balance at December 31, 2015
462
$
88.95
$ 33
﻿
Restricted stock granted
396
$
65.40
$ 20
﻿
Restricted stock vested
(248)
$
78.90
$ 13
﻿
Restricted stock forfeited
(61)
$
76.65
﻿
Balance at December 31, 2016
549
$
78.00
$ 28
﻿
Restricted stock granted
454
$
47.77
$ 3
﻿
Restricted stock vested
(240)
$
80.86
$ 2
﻿
Restricted stock forfeited
(130)
$
60.92
﻿
Balance at December 31, 2017
633
$
58.63
$ 4
﻿
Restricted stock granted
2,023
$
8.26
$ 5
﻿
Restricted stock vested
(221)
$
66.82
$ (1)
﻿
Restricted stock forfeited
(577)
$
16.47
﻿
Balance at December 31, 2018
1,858
$
16.02
$ 4
﻿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that is deferred at December 31, 2018 was $24 million and the weighted average vesting period over which this cost is expected to be recognized is approximately 1.3 years.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3 million, $18 million and $18 million for the years ended December 31, 2018, 2017 and 2016, respectively, has been recorded in connection with these grants.
﻿
Non-Employee Directors’ Compensation Plans
As of October 1, 2013, stock units are credited to the director’s account in an amount that is determined as follows: the total cash value of the fees payable to the director is divided by the closing price of Frontier common stock on the grant date of the units. Units are credited to the director’s account quarterly. Directors must also elect to convert the units to either common stock (convertible on a one -to-one basis) or cash upon retirement or death.
﻿
Dividends are paid on stock units held by directors at the same rate and at the same time as we pay dividends on shares of our common stock. Dividends on stock units are paid in the form of additional stock units.
﻿
There were 9 directors participating in the Director Plans during all or part of 2018. The total plan units earned were 183,791 , 94,034 , and 29,618 in 2018, 2017 and 2016 , respectively .
﻿
Since the directors have the option to receive distributions from their stock units in cash, they are considered liability-based awards. Therefore, compensation expense is based on the market value of our common stock at the end of each period.
﻿
In connection with the Director Plans, there were compensation costs associated with the issuance of stock units of $(1) million, $(5) million and $0 million in 2018, 2017 and 2016, respectively. Cash compensation associated with the Director Plans was $1 million in 2018, 2017 and 2016. These costs are recognized in “Selling, general and administrative expenses”. </t>
  </si>
  <si>
    <t>Income Taxes</t>
  </si>
  <si>
    <t>Income Taxes [Abstract]</t>
  </si>
  <si>
    <t xml:space="preserve">(13) Income Taxes :
The following is a reconciliation of the provision for income taxes computed at the federal statutory rate to income taxes computed at the effective rates for the years ended December 31, 2018, 2017 and 2016:
﻿
﻿
﻿
﻿
2018
2017
2016
﻿
﻿
Consolidated tax provision at federal statutory rate
21.0
%
35.0
%
35.0
%
﻿
State income tax provisions, net of federal income
﻿
tax benefit
1.6
1.7
(0.1)
﻿
Tax reserve adjustment
0.1
0.1
0.6
﻿
Domestic production activities deduction
-
-
(1.9)
﻿
Changes in certain deferred tax balances
(3.5)
(0.4)
5.8
﻿
Goodwill impairment
(10.4)
(19.1)
-
﻿
Share-based payments
(0.5)
-
-
﻿
Federal research and development credit
0.1
0.1
1.0
﻿
Deferred Tax Remeasurement - 2017 Tax Reform
0.6
26.1
-
﻿
All other, net
(0.2)
(0.1)
(0.2)
﻿
Effective tax rate
8.8
%
43.4
%
40.2
%
﻿
﻿
On December 22, 2017, the U.S. government enacted comprehensive tax legislation known as the Tax Cut and Jobs Act (the TCJA). The TCJA, makes broad and complex changes to the U.S. tax code. The TCJA reduces the corporate tax rate to 21% , effective January 1, 2018. Under ASC 740, the effects of new legislation are recognized upon enactment. Accordingly, recognition of the tax effects of the TCJA were required in the interim and annual periods that include December 22, 2017.
﻿
On December 22, 2017, the SEC staff issued Staff Accounting Bulletin No. 118 (“SAB 118”), which allowed the Company to record provisional amounts during a measurement period not to extend beyond one year of the enactment date. As a result, the Company previously provided provisional estimates of the effect of the TCJA in the financial statements. In the fourth quarter of 2018, the Company completed our analysis to determine the effects of the TCJA and recorded immaterial adjustments as of December 31, 2018.
﻿
Frontier considered positive and negative evidence in regard to evaluating certain state net operating loss carryforwards in 2018 and the deferred tax asset for the disallowed interest expense deduction under section 163(j), including the development of recent years of pre-tax book losses. On the basis of the evaluation, a valuation allowance has been recorded on the deferred tax assets related to these state NOL carryforwards and reflected in “Changes in certain deferred tax balances”. In addition, a valuation allowance has been recorded on the state deferred tax asset related to the current year disallowed interest expense deduction under section 163(j).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
Income taxes includes the tax impact of $72 million and $608 million related to the goodwill impairment for the years ended December 31, 2018 and 2017, respectively.
﻿
Under ASC 605, income tax benefit would have been $7 million more for the year ended December 31, 2018, as a result of changes in pre-tax income as discussed in Note 3.
﻿
Income taxes for 2016 include the impact of $36 million of tax benefits resulting primarily from the adjustment of deferred tax balances due to the CTF Acquisition, the impact of $6 million in benefits from the Federal research and development credits, along with a $12 million reversal of benefits related to the domestic production activities deduction.
﻿
As of December 31, 2018, amounts pertaining to expected income refunds of $1.5 million and $1.5 million, are included in “Income taxes and other current assets” and “Other assets” in the consolidated balance sheet, respectively.
﻿
In 2018, we paid federal and state income tax totaling $4 million. In 2017, we received federal and state income tax refunds totaling $51 million.
﻿
The components of the net deferred income tax liability (asset) at December 31 are as follows:
﻿
﻿
﻿
﻿
﻿
( $ in millions )
2018
2017
﻿
﻿
Deferred income tax liabilities:
﻿
Property, plant and equipment basis differences
$ 2,182
$ 2,022
﻿
Intangibles
18
140
﻿
Deferred revenue/expense
66
8
﻿
Other, net
-
4
﻿
$ 2,266
$ 2,174
﻿
﻿
Deferred income tax assets:
﻿
Pension liability
209
176
﻿
Tax operating loss carryforward
1,027
960
﻿
Employee benefits
176
192
﻿
Interest expense deduction
﻿
limitation carryforward
104
-
﻿
Accrued expenses
41
23
﻿
Lease obligations
33
39
﻿
Tax credit
37
43
﻿
Allowance for doubtful accounts
26
7
﻿
Other, net
1
2
﻿
1,654
1,442
﻿
Less: Valuation allowance
(497)
(407)
﻿
Net deferred income tax asset
1,157
1,035
﻿
Net deferred income tax liability
$ 1,109
$ 1,139
﻿
﻿
Our federal net operating loss carryforward as of December 31, 2018 is estimated at $2.4 billion. The federal loss carryforward will begin to expire after 2036, unless otherwise used.
﻿
Our state tax operating loss carryforward as of December 31, 2018 is estimated at $9.4 billion. A portion of our state loss carryforward will continue to expire annually through 2038, unless otherwise used.
﻿
Our federal research and development credit as of December 31, 2018 is estimated at $19 million. The federal research and development credit will expire between 2034 and 2038, unless otherwise used.
﻿
Our various state credits as of December 31, 2018 are estimated at $35 million. The state credits will expire between 2019 and 2023, unless otherwise used.
﻿
As of December 31, 2018, Frontier has tax deductible goodwill of $1,952 million.
﻿
As of December 31, 2018, Frontier has a valuation allowance of $497 million to reduce deferred tax assets to an amount more likely than not to be realized. This valuation allowance is related to state net operating losses, state tax credits, and federal limitation on interest expense deduction.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
The provision (benefit) for federal and state income taxes, as well as the taxes charged or credited to equity of Frontier, includes amounts both payable currently and deferred for payment in future periods as indicated below:
﻿
﻿
﻿
﻿
( $ in millions )
2018
2017
2016
﻿
﻿
Income tax expense (benefit):
﻿
Current:
﻿
Federal
$ (1)
$ (4)
$ (52)
﻿
State
6
5
7
﻿
Total Current
5
1
(45)
﻿
﻿
Deferred:
﻿
Federal
(77)
(1,312)
(145)
﻿
State
10
(72)
(60)
﻿
Total Deferred
(67)
(1,384)
(205)
﻿
Total income tax benefit
(62)
(1,383)
(250)
﻿
﻿
Income taxes charged (credited) to equity of Frontier:
﻿
Utilization of the benefits arising from restricted stock
-
(1)
(5)
﻿
Deferred income taxes (benefits) arising from the recognition
﻿
of additional pension/OPEB liability
(31)
7
(21)
﻿
﻿
Total income taxes charged (credited) to equity of Frontier
(31)
6
(26)
﻿
Total income tax benefit
$ (93)
$ (1,377)
$ (276)
﻿
﻿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11 million as of December 31, 2018, including immaterial interest. The amount of our uncertain tax positions, for which it is reasonably possible that the total amounts of unrecognized tax benefits will significantly increase or decrease during the next twelve months, and which would affect our effective tax rate, is $0 as of December 31, 2018.
﻿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4 forward for federal and 2008 forward for state filing jurisdictions. We also maintain uncertain tax positions in various state jurisdictions.
﻿
The following table sets forth the changes in Frontier’s balance of unrecognized tax benefits for the years ended December 31, 2018 and 2017
﻿
﻿
﻿
﻿
($ in millions)
2018
2017
﻿
﻿
Unrecognized tax benefits - beginning of year
$ 12
$ 16
﻿
Gross increases - prior year tax positions
-
-
﻿
Gross increases - current year tax positions
-
3
﻿
Gross decreases - FIN 48 liability release
-
(7)
﻿
Gross decreases - expired statute of limitations
(1)
-
﻿
Unrecognized tax benefits - end of year
$ 11
$ 12
﻿
The amounts above exclude $0 and $1 million of accrued interest as of December 31, 2018 and 2017, respectively, that we have recorded and would be payable should Frontier’s tax positions not be sustained. </t>
  </si>
  <si>
    <t>Net Loss Per Common Share</t>
  </si>
  <si>
    <t>Net Loss Per Common Share [Abstract]</t>
  </si>
  <si>
    <t xml:space="preserve">﻿
(14) Net Loss Per Common Share :
The reconciliation of the net loss per common share calculation for the years ended December 31, 2018, 2017 and 2016 is as follows :
﻿
﻿
﻿
﻿
﻿
﻿
﻿
﻿
﻿
( $ in millions and shares in thousands, except per share amounts )
2018
2017
2016
﻿
﻿
Net loss used for basic and diluted earnings (loss)
﻿
per share:
﻿
Net loss attributable to Frontier common shareholders
$ (750)
$ (2,018)
$ (587)
﻿
Less: Dividends paid on unvested restricted stock awards
-
(2)
(3)
﻿
Total basic net loss attributable to Frontier
﻿
common shareholders
$ (750)
$ (2,020)
$ (590)
﻿
﻿
Effect of loss related to dilutive stock units
-
-
-
﻿
Total diluted net loss attributable to Frontier
﻿
common shareholders
$ (750)
$ (2,020)
$ (590)
﻿
﻿
Basic earnings (loss) per share:
﻿
Total weighted average shares and unvested restricted stock
﻿
awards outstanding - basic
91,523
78,409
78,142
﻿
Less: Weighted average unvested restricted stock awards
(1,840)
(673)
(535)
﻿
Total weighted average shares outstanding - basic
89,683
77,736
77,607
﻿
﻿
Basic net loss per share attributable to Frontier
﻿
common shareholders
$ (8.37)
$ (25.99)
$ (7.61)
﻿
﻿
Diluted earnings (loss) per share:
﻿
Total weighted average shares outstanding - basic
89,683
77,736
77,607
﻿
Effect of dilutive shares
-
-
-
﻿
Total weighted average shares outstanding - diluted
89,683
77,736
77,607
﻿
﻿
Diluted net loss per share attributable to Frontier
﻿
common shareholders
$ (8.37)
$ (25.99)
$ (7.61)
﻿
﻿
﻿
﻿
In calculating diluted net loss per common share for the years ended December 31, 2018, 2017, and 2016 the effect of all common stock equivalents is excluded from the computation as the effect would be antidilutive.
﻿
Stock Options
For the years ended December 31, 2018, 2017 and 2016, options to purchase 1,334 , 1,334 and 2,667 shares, respectively,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December 31, 2018, 2017 and 2016, we had 348,093 , 203,952 and 125,431 stock units, respectively, issued under the Director Plans and the 2013 EIP. These securities have not been included in the diluted income per share of common stock calculation because their inclusion would have an antidilutive effect.
﻿
Mandatory Convertible Preferred Stock
The impact of the common share equivalents associated with approximately 19,250,000 shares of Series A Preferred stock described above were not included in the calculation of diluted EPS as of December 31, 2017, as their impact was antidilutive. </t>
  </si>
  <si>
    <t>Comprehensive Loss</t>
  </si>
  <si>
    <t>Comprehensive Loss [Abstract]</t>
  </si>
  <si>
    <t>(15) Comprehensive Loss :
Comprehensive income (loss) consists of net income (loss) and other gains and losses affecting shareholders’ investment and pension/postretirement benefit (OPEB) liabilities that, under GAAP, are excluded from net income (loss).
﻿
The components of accumulated other comprehensive loss, net of tax at December 31, 2018, 2017 and 2016, and changes for the years then ended, are as follows :
﻿
﻿
﻿
﻿
($ in millions)
Pension Costs
OPEB Costs
Total
﻿
Balance at December 31, 2015 (a)
$ (363)
$ 10
$ (353)
﻿
Other comprehensive income (loss) before
﻿
reclassifications
(65)
11
(54)
﻿
﻿
Amounts reclassified from accumulated
﻿
other comprehensive income (loss)
25
(5)
20
﻿
﻿
Net current-period other comprehensive income (loss)
(40)
6
(34)
﻿
﻿
Balance at December 31, 2016 (a)
(403)
16
(387)
﻿
﻿
Other comprehensive income (loss) before
﻿
reclassifications
(12)
(31)
(43)
﻿
﻿
Amounts reclassified from accumulated
﻿
other comprehensive income (loss)
70
(6)
64
﻿
﻿
Net current-period other comprehensive income (loss)
58
(37)
21
﻿
﻿
Balance at December 31, 2017 (a)
(345)
(21)
(366)
﻿
﻿
Other comprehensive income (loss) before
﻿
reclassifications
(191)
51
(140)
﻿
﻿
Amounts reclassified from accumulated
﻿
other comprehensive income (loss)
47
(4)
43
﻿
﻿
Net current-period other comprehensive income (loss)
(144)
47
(97)
﻿
﻿
Balance at December 31, 2018 (a)
$ (489)
$ 26
$ (463)
﻿
﻿
(a)
Pension and OPEB amounts are net of deferred tax balances of $250 million, $223 million, $231 million and $211 million as of December 31, 2018, 2017, 2016, and 2015, respectively.
﻿
As a result of the pension settlement accounting discussed in Note 18, Frontier recorded pension settlement charges totaling $41 million ( $31 million net of tax) and $83 million ( $51 million net of tax), which were reclassified from accumulated Other comprehensive income (loss) during 2018 and 2017, respectively.
﻿
As a result of the CTF Acquisition, the Frontier Communications Pension Plan (the Plan) was remeasured. This remeasurement resulted in a decrease in the discount rate from 4.50% at December 31, 2015 to 4.00% at the date of the CTF Acquisition. This change in the discount rate resulted in a remeasurement charge to Other comprehensive income (loss) of $105 million during 2016 .
﻿
The significant items reclassified from each component of accumulated other comprehensive loss for the years ended December 31, 2018, 2017 and 2016 are as follows :
﻿
﻿
﻿
﻿
﻿
﻿
Amount Reclassified from
﻿
($ in millions)
Accumulated Other Comprehensive Loss (a)
﻿
﻿
Affected Line Item in the
﻿
Details about Accumulated Other
Statement where
﻿
Comprehensive Loss Components
2018
2017
2016
Net loss is Presented
﻿
﻿
Amortization of Pension Cost Items (b)
﻿
Actuarial gains (losses)
$ (24)
$ (30)
$ (40)
﻿
Pension settlement costs
(41)
(83)
-
﻿
Reclassifications, pretax
(65)
(113)
(40)
Loss before income taxes
﻿
Tax Impact
18
43
15
Income tax (expense) benefit
﻿
Reclassifications, net of tax
$ (47)
$ (70)
$ (25)
Net loss
﻿
﻿
Amortization of OPEB Cost Items (b)
﻿
Prior-service credits (costs)
$ 9
$ 9
$ 9
﻿
Actuarial gains (losses)
(3)
-
(1)
﻿
Reclassifications, pretax
6
9
8
Loss before income taxes
﻿
Tax impact
(2)
(3)
(3)
Income tax (expense) benefit
﻿
Reclassifications, net of tax
$ 4
$ 6
$ 5
Net loss
﻿
﻿
﻿
﻿
﻿
(a) Amounts in parentheses indicate losses.
(b) These accumulated other comprehensive loss components are included in the computation of net periodic pension and OPEB costs (see Note 18 - Retirement Plans for additional details ) .
﻿</t>
  </si>
  <si>
    <t>Segment Information</t>
  </si>
  <si>
    <t>Segment Information [Abstract]</t>
  </si>
  <si>
    <t xml:space="preserve">(16) Segment Information :
We operate in one operating and one reportable segment. Frontier provides both regulated and unregulated voice, data and video services to consumer and commercial customers and is typically the incumbent voice services provider in its service areas. </t>
  </si>
  <si>
    <t>Quarterly Financial Data</t>
  </si>
  <si>
    <t>Quarterly Financial Data [Abstract]</t>
  </si>
  <si>
    <t xml:space="preserve">(17) Quarterly Financial Data (Unaudited ) :
﻿
﻿
﻿
﻿
﻿
﻿
2018
﻿
First
Second
Third
Fourth
Total
﻿
($ in millions, except per share amounts)
Quarter
Quarter
Quarter
Quarter
Year
﻿
﻿
Revenue (3)
$ 2,199
$ 2,162
$ 2,126
$ 2,124
$ 8,611
﻿
﻿
Operating income (loss) (2)(3)
366
367
(33)
127
827
﻿
﻿
Net loss attributable to Frontier
﻿
common shareholders (2)(3)
(33)
(72)
(426)
(219)
(750)
﻿
﻿
Basic net loss per share attributable
﻿
to Frontier common shareholders (1)(2)(3)
$ (0.44)
$ (0.92)
$ (4.11)
$ (2.12)
$ (8.37)
﻿
﻿
Diluted net loss per share attributable
﻿
to Frontier common shareholders (1)(2)(3)
$ (0.44)
$ (0.92)
$ (4.11)
$ (2.12)
$ (8.37)
﻿
(1)
The quarterly net loss per share amounts are rounded to the nearest cent. Annual net loss per share may vary depending on the effect of such rounding and our preferred stock conversion during 2018.
(2)
During the fourth quarter of 2018, we recorded a goodwill impairment charge of $641 million ( $572 million after-tax). Refer to Note 7 for further details.
(3)
Effective January 1, 2018, we adopted ASU 2014-09, “Revenue from Contracts with Customers,” as modified (ASC 606) using the modified retrospective method. Under this approach, prior period results were not restated to reflect the impact of ASC 606, resulting in limited comparability between 2017 and 2018 operating results.
﻿
﻿
﻿
﻿
﻿
2017
﻿
First
Second
Third
Fourth
Total
﻿
($ in millions, except per share amounts)
Quarter
Quarter
Quarter
Quarter
Year
﻿
﻿
Revenue
$ 2,356
$ 2,304
$ 2,251
$ 2,217
$ 9,128
﻿
﻿
Operating income (loss) (3)
317
(375)
322
(1,747)
(1,483)
﻿
﻿
Net loss attributable to Frontier
﻿
common shareholders (1) (2)
(129)
(715)
(92)
(1,082)
(2,018)
﻿
﻿
Basic net loss per share attributable
﻿
to Frontier common shareholders (1) (2)
$ (1.67)
$ (9.20)
$ (1.19)
$ (13.91)
$ (25.99)
﻿
﻿
Diluted net loss per share attributable
﻿
to Frontier common shareholders (1) (2)
$ (1.67)
$ (9.21)
$ (1.19)
$ (13.91)
$ (25.99)
﻿
﻿
﻿
(1)
During the fourth quarter of 2017, we recorded a goodwill impairment charge of $ 2,078 million ( $ 1,822 million after-tax). Refer to Note 7 for further details.
(2)
The quarterly net loss per share amounts are rounded to the nearest cent. Annual net loss per share may vary depending on the effect of such rounding.
(3)
Effective January 1, 2018, Frontier adopted ASU 2017-07, “Improving the Presentation of Net Periodic Pension Cost and Net Periodic Postretirement Benefit Cost.” The standard requires certain benefit costs to be reclassified from operating expenses to non-operating expenses. This change in policy was applied using a retrospective approach and, accordingly, we have reclassified $2 million of net operating expenses as non-operating expense for the year ended December 31, 2017. Additional pension settlement costs of $83 million for the year ended December 31, 2017 were reclassified from operating expense to non-operating expense. </t>
  </si>
  <si>
    <t>Retirement Plans</t>
  </si>
  <si>
    <t>Retirement Plans [Abstract]</t>
  </si>
  <si>
    <t xml:space="preserve">(18)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
As of December 31, 2018, 2017 and 2016, we utilized an estimation technique that is based upon a settlement model (Bond:Link) that permits us to closely match cash flows to the expected payments to participants. This rate can change from year-to-year based on market conditions that affect corporate bond yields.
﻿
As a result of the technique described above, Frontier is utilizing a discount rate of 4.30% as of December 31, 2018 for its qualified pension plan, compared to rates of 3.70% and 4.10% in 2017 and 2016, respectively. The discount rate for postretirement plans as of December 31, 2018 was a range of 4.30% to 4.40% compared to a range of 3.70% to 3.80% in 2017 and 4.10% to 4.30% in 2016.
﻿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year ended December 31, 2018, lump sum pension settlement payments to terminated or retired individuals amounted to $254 million, which exceeded the settlement threshold of $216 million, and as a result, Frontier recognized non-cash settlement charges totaling $41 million during 2018.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
Our Pension Plan assets decreased from $2,674 million at December 31, 2017 to $2,348 million at December 31, 2018, a decrease of $326 million, or 12% . This decrease was a result of benefit payments of $317 million inclusive of lump sum payments and investment management and administrative fees, partially offset by contributions of $150 million and negative investment returns of $159 million.
﻿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curities, and 60% in equity securities and other investments.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Board of Directors.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Our expected long-term rate of return on plan assets was 7.50% in 2018 and 2017. For 2019, we will assume a rate of return of 7.50% . Our pension plan assets are valued at fair value as of the measurement date. The measurement date used to determine pension and other postretirement benefit measures for the pension plan and the postretirement benefit plan is December 31. The remeasured funded status of the Pension Plan was approximately 74% , as of December 31, 2018.
﻿
Pension Benefits
﻿
The following tables set forth the pension plan’s projected benefit obligations, fair values of plan assets and the pension benefit liability recognized on our consolidated balance sheets as of December 31, 2018 and 2017 and the components of total pension benefit cost for the years ended December 31, 2018, 2017 and 2016:
﻿
﻿
﻿
﻿
﻿
﻿
( $ in millions )
2018
2017
﻿
﻿
Change in projected benefit obligation (PBO)
﻿
PBO at beginning of year
$ 3,363
$ 3,465
﻿
Service cost
90
97
﻿
Interest cost
125
127
﻿
Actuarial (gain) loss
(88)
214
﻿
Benefits paid
(63)
(59)
﻿
Settlements
(254)
(486)
﻿
Special termination benefits
-
5
﻿
PBO at end of year
$ 3,173
$ 3,363
﻿
﻿
Change in plan assets
﻿
Fair value of plan assets at beginning of year
$ 2,674
$ 2,766
﻿
Actual return on plan assets
(159)
378
﻿
Employer contributions
150
206
﻿
Settlements
(254)
(486)
﻿
Differential payment received from Verizon
-
(131)
﻿
Benefits paid
(63)
(59)
﻿
Fair value of plan assets at end of year
$ 2,348
$ 2,674
﻿
﻿
Funded status
$ (825)
$ (689)
﻿
﻿
Amounts recognized in the consolidated balance sheet
﻿
Pension and other postretirement benefits - current
$
-
$
-
﻿
Pension and other postretirement benefits - noncurrent
$ (825)
$ (689)
﻿
Accumulated other comprehensive loss
$ 754
$ 556
﻿
﻿
﻿
﻿
﻿
﻿
﻿
( $ in millions )
2018
2017
2016
﻿
﻿
Components of total pension benefit cost
﻿
Service cost
$ 90
$ 97
$ 88
﻿
Interest cost on projected benefit obligation
125
127
122
﻿
Expected return on plan assets
(192)
(186)
(168)
﻿
Amortization of unrecognized loss
24
30
40
﻿
Net periodic pension benefit cost
47
68
82
﻿
Pension settlement costs
41
83
-
﻿
Special termination benefits
-
5
23
﻿
Total pension benefit cost
$ 88
$ 156
$ 105
﻿
﻿
﻿
The expected amortization of deferred unrecognized loss, included in Other comprehensive loss, in 2019 is $57 million.
﻿
We capitalized $26 million, $26 million and $25 million of pension and OPEB expense into the cost of our capital expenditures during the years ended December 31, 2018, 2017 and 2016, respectively, as the costs relate to our engineering and plant construction activities .
﻿
The plan’s weighted average asset allocations at December 31, 2018 and 2017 by asset category are as follows :
﻿
﻿
﻿
﻿
﻿
﻿
2018
2017
﻿
Asset category:
﻿
Equity securities
48
%
50
%
﻿
Debt securities
40
%
40
%
﻿
Alternative investments
12
%
10
%
﻿
Total
100
%
100
%
﻿
﻿
The plan’s expected benefit payments over the next 10 years are as follows :
﻿
﻿
﻿
﻿
﻿
﻿
($ in millions)
Amount
﻿
﻿
2019
$ 256
﻿
2020
252
﻿
2021
251
﻿
2022
246
﻿
2023
244
﻿
2024-2028
1,165
﻿
Total
$ 2,414
﻿
﻿
In 2018, required pension plan contributions were approximately $150 million, consisting of cash payments of $113 million and the contribution of real property with a fair value of $37 million. See Note 6 for further discussion of contributed real estate.
﻿
In 2017, required pension plan contributions were approximately $75 million, net of the Differential (as defined below), consisting of all cash payments. As part of the CTF Acquisition, Verizon was required to make a cash payment to Frontier for the difference in assets initially transferred by Verizon into the Pension Plan and the related obligation (the Differential). In 2017, we received the $131 million Differential payment from Verizon, and have remitted an equivalent amount to the Pension Plan as of December 31, 2017. As the Differential was reflected as a receivable of the Pension Plan at December 31, 2016, the cash funding had no impact to plan assets.
﻿
In 2016, required pension plan contributions were $28 million, consisting of cash payments of $13 million and the contribution of real property with a fair value of $15 million. See Note 8 for further discussion of contributed real estate.
﻿
The accumulated benefit obligation for the plan was $3,106 million and $3,268 million at December 31, 2018 and 2017, respectively.
﻿
Assumptions used in the computation of annual pension costs and valuation of the year-end obligations were as follows :
﻿
﻿
﻿
﻿
﻿
2018
2017
2016
﻿
Discount rate - used at year end to value obligation
4.30
%
3.70
%
4.10
%
﻿
Discount rate - used at beginning of year to compute annual cost
3.70
%
4.10
%
4.50
%
﻿
Expected long-term rate of return on plan assets
7.50
%
7.50
%
7.50
%
﻿
Rate of increase in compensation levels
2.00
%
2.50
%
2.50
%
﻿
﻿
Postretirement Benefits Other Than Pensions - “OPEB”
﻿
The following tables set forth the OPEB plans’ benefit obligations, fair values of plan assets and the postretirement benefit liability recognized on our consolidated balance sheets as of December 31, 2018 and 2017 and the components of total postretirement benefit cost for the years ended December 31, 2018, 2017 and 2016 .
﻿
﻿
﻿
﻿
﻿
﻿
( $ in millions)
2018
2017
﻿
﻿
Change in benefit obligation
﻿
Benefit obligation at beginning of year
$ 1,016
$ 925
﻿
Service cost
21
21
﻿
Interest cost
38
40
﻿
Plan participants' contributions
7
7
﻿
Actuarial (gain) loss
(79)
54
﻿
Benefits paid
(38)
(31)
﻿
Benefit obligation at end of year
$ 965
$ 1,016
﻿
﻿
Change in plan assets
﻿
Fair value of plan assets at beginning of year
$
-
$
-
﻿
Plan participants' contributions
7
7
﻿
Employer contribution
31
24
﻿
Benefits paid
(38)
(31)
﻿
Fair value of plan assets at end of year
$
-
$
-
﻿
﻿
Funded status
$ (965)
$ (1,016)
﻿
﻿
Amounts recognized in the consolidated balance sheet
﻿
Pension and other postretirement benefits - current
$ (39)
$ (29)
﻿
Pension and other postretirement benefits - noncurrent
$ (926)
$ (987)
﻿
Accumulated other comprehensive (gain) loss
$ (41)
$ 33
﻿
﻿
﻿
﻿
﻿
﻿
﻿
( $ in millions )
2018
2017
2016
﻿
﻿
Components of total postretirement benefit cost
﻿
Service cost
$ 21
$ 21
$ 19
﻿
Interest cost on projected benefit obligation
38
40
37
﻿
Amortization of prior service (credit) costs
(9)
(9)
(9)
﻿
Amortization of unrecognized loss
3
-
1
﻿
Net periodic postretirement benefit cost
53
52
48
﻿
Special termination benefits
-
-
3
﻿
Total postretirement benefit cost
$ 53
$ 52
$ 51
﻿
﻿
The expected amortization of prior service credit in 2019 is $9 million and the expected amortization of unrecognized loss in 2019 is $3 million.
﻿
Assumptions used in the computation of annual OPEB costs and valuation of the year-end OPEB obligations were as follows :
﻿
﻿
﻿
﻿
﻿
2018
2017
2016
﻿ Discount rate - used at year end to value obligation
4.30% - 4.40%
3.70% - 3.80%
4.10% - 4.30%
﻿ Discount rate - used to compute annual cost
3.70% - 3.80%
4.10% - 4.30%
4.50% - 4.70%
﻿
﻿
The OPEB plan’s expected benefit payments over the next 10 years are as follows :
﻿
﻿
﻿
﻿
﻿
﻿
($ in millions)
Gross Benefit
Medicare Part D Subsidy
Total
﻿
﻿
2019
$ 39
$
-
$ 39
﻿
2020
45
-
45
﻿
2021
50
-
50
﻿
2022
54
-
54
﻿
2023
57
-
57
﻿
2024-2028
320
2
322
﻿
Total
$ 565
$ 2
$ 567
﻿
﻿
For purposes of measuring year-end benefit obligations, we used, depending on medical plan coverage for different retiree groups, a 6.50% annual rate of increase in the per-capita cost of covered medical benefits, gradually decreasing to 5.00% in the year 2025 and remaining at that level thereafter. The effect of a 1.00% in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19 million. The effect of a 1.00% de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19) million .
The amounts in accumulated other comprehensive (gain) loss before tax that have not yet been recognized as components of net periodic benefit cost at December 31, 2018 and 2017 are as follows :
﻿
﻿
﻿
﻿
﻿
﻿
Pension Plan
OPEB
﻿
( $ in millions )
2018
2017
2018
2017
﻿
Net actuarial loss
$ 754
$ 556
$ (28)
$ 54
﻿
Prior service cost (credit)
-
-
(13)
(21)
﻿
Total
$ 754
$ 556
$ (41)
$ 33
﻿
﻿
The amounts recognized as a component of accumulated other comprehensive loss for the years ended December 31, 2018 and 2017 are as follows :
﻿
﻿
﻿
﻿
﻿
Pension Plan
OPEB
﻿
( $ in millions )
2018
2017
2018
2017
﻿
Accumulated other comprehensive (gain) loss at
﻿
beginning of year
$ 556
$ 647
$ 33
$ (29)
﻿
﻿
Net actuarial loss recognized during year
(24)
(30)
(3)
-
﻿
Prior service credit recognized during year
-
-
9
9
﻿
Net actuarial (gain) loss occurring during year
263
22
(80)
53
﻿
Settlement loss recognized
(41)
(83)
-
-
﻿
Net amount recognized in comprehensive income
﻿
(loss) for the year
198
(91)
(74)
62
﻿
Accumulated other comprehensive (gain) loss at
﻿
end of year
$ 754
$ 556
$ (41)
$ 33
﻿
﻿
401(k) Savings Plans
We sponsor employee retirement savings plans under section 401(k) of the Internal Revenue Code. The plans cover substantially all full-time employees. Under certain plans, we provide matching contributions. Employer contributions were $45 million, $48 million and $48 million for 2018, 2017 and 2016, respectively . </t>
  </si>
  <si>
    <t>Fair Value Of Financial Instruments</t>
  </si>
  <si>
    <t>Fair Value Of Financial Instruments [Abstract]</t>
  </si>
  <si>
    <t xml:space="preserve">(19)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s used in measuring fair value.
﻿
The three input levels in the hierarchy of fair value measurements are defined by the FASB generally as follows:
﻿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
﻿
The following tables represent Frontier’s pension plan assets measured at fair value on a recurring basis as of December 31, 2018 and 2017 :
﻿
﻿
﻿
﻿
﻿
﻿
Fair Value Measurements at December 31, 2018
﻿
( $ in millions )
Total
Level 1
Level 2
Level 3
﻿
Cash and Cash Equivalents
$ 36
$ 36
$
-
$
-
﻿
U.S. Government Obligations
46
-
46
-
﻿
Corporate and Other Obligations
425
-
425
-
﻿
Common Stock
420
420
-
-
﻿
Interest in Registered Investment Companies (1)
262
262
-
-
﻿
Interest in Limited Partnerships and
﻿
Limited Liability Companies
155
-
-
155
﻿
Total investments at fair value
$ 1,344
$ 718
$ 471
$ 155
﻿
Common/Collective Trusts (1)
1,031
﻿
Interest and Dividend Receivable
6
﻿
Due from Broker for Securities Sold
20
﻿
Receivable Associated with Insurance Contract
7
﻿
Due to Broker for Securities Purchased
(60)
﻿
Total Plan Assets, at Fair Value
$ 2,348
﻿
﻿
﻿
﻿
﻿
﻿
﻿
Fair Value Measurements at December 31, 2017
﻿
( $ in millions )
Total
Level 1
Level 2
Level 3
﻿
Cash and Cash Equivalents
$ 37
$ 37
$
-
$
-
﻿
U.S. Government Obligations
30
-
30
-
﻿
Corporate and Other Obligations
448
-
448
-
﻿
Common Stock
523
523
-
-
﻿
Interest in Registered Investment Companies (1)
324
324
-
-
﻿
Interest in Limited Partnerships and
﻿
Limited Liability Companies
115
-
-
115
﻿
Total investments at fair value
$ 1,477
$ 884
$ 478
$ 115
﻿
Common/Collective Trusts (1)
1,215
﻿
Interest and Dividend Receivable
6
﻿
Due from Broker for Securities Sold
40
﻿
Receivable Associated with Insurance Contract
7
﻿
Due to Broker for Securities Purchased
(71)
﻿
Total Plan Assets, at Fair Value
$ 2,674
﻿
﻿
(1)
Investments that are measured at fair value using the net asset value (“NAV”) practical expedient have not been classified in the fair value hierarchy. The fair value of common/collective trusts are estimated using the using the NAV per share multiplied by the number of shares of the trust investment held as of the measurement date. Additionally, the fair value of certain assets totaling $131 million and $167 million, as of December 31, 2018 and 2017, respectively, included in “Interest in Registered Investment Companies” were estimated using the NAV practical expedient. These balances are intended to permit reconciliation of the fair value hierarchy to the plan asset amounts presented in Note 18 - Retirement Plans.
There have been no reclassifications of investments between Levels 1, 2 or 3 assets during the years ended December 31, 2018 or 2017.
﻿
The tables below set forth a summary of changes in the fair value of the Plan’s Level 3 assets for the years ended December 31, 2018 and 2017 :
﻿
﻿
﻿
﻿
﻿
Interest in Limited Partnerships and Limited Liability Companies
﻿
( $ in millions )
2018
2017
﻿
Balance, beginning of year
$ 115
$ 118
﻿
Realized gains
11
12
﻿
Unrealized gains (losses)
3
(2)
﻿
Purchases
37
-
﻿
Sales and distributions
(11)
(13)
﻿
Balance, end of year
$ 155
$ 115
﻿
﻿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18 :
﻿
﻿
﻿
﻿
﻿
Liquidation
Capitalization
﻿
( $ in millions )
Fair Value
Period
Rate
﻿
Interest in Limited Partnerships and Limited
﻿
Liability Companies (d)
﻿
﻿
MS IFHF SVP LP Cayman (a)
$ 1
4 years
N/A
﻿
RII World Timberfund, LLC (b)
5
3 years
N/A
﻿
426 E. Casino Road, LLC (c)
16
N/A
7.00%
﻿
100 Comm Drive, LLC (c)
9
N/A
7.75%
﻿
100 CTE Drive, LLC (c)
11
N/A
9.50%
﻿
6430 Oakbrook Parkway, LLC (c)
26
N/A
7.75%
﻿
8001 West Jefferson, LLC (c)
27
N/A
8.75%
﻿
1500 MacCorkle Ave SE, LLC (c)
14
N/A
8.50%
﻿
400 S. Pike Road West, LLC (c)
1
N/A
8.50%
﻿
601 N. US 131, LLC (c)
1
N/A
9.50%
﻿
9260 E. Stockton Blvd., LLC (c)
6
N/A
7.25%
﻿
120 E. Lime Street, LLC (c)
8
N/A
9.00%
﻿
610 N. Morgan Street, LLC (c)
30
N/A
8.50%
﻿
Total Interest in Limited Partnerships and Limited
﻿
Liability Companies
$ 155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b)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hree years.
(c)
The entity invests in commercial real estate properties that are leased to Frontier. The leases are triple net, whereby Frontier is responsible for all expenses, including but not limited to, insurance, repairs and maintenance and payment of property taxes.
(d)
All Level 3 investments have the same redemption frequency (through the liquidation of underlying investments) and redemption notice period (none). The fair value of these properties is based on independent appraisals.
﻿
The following table summarizes the carrying amounts and estimated fair values for long-term debt at December 31, 2018 and 2017. For the other financial instruments including cash, accounts receivable, restricted cash, long-term debt due within one year, accounts payable and other current liabilities, the carrying amounts approximate fair value due to the relatively short maturities of those instruments .
﻿
﻿
﻿
﻿
﻿
2018
2017
﻿
Carrying
Carrying
﻿
($ in millions)
Amount
Fair Value
Amount
Fair Value
﻿
﻿
Long-term debt
$ 16,358
$ 11,942
$ 16,970
$ 13,994
﻿
﻿
The fair value of our long-term debt is estimated based upon quoted market prices at the reporting date for those financial instruments . </t>
  </si>
  <si>
    <t>Commitments And Contingencies</t>
  </si>
  <si>
    <t>Commitments And Contingencies [Abstract]</t>
  </si>
  <si>
    <t xml:space="preserve">(20) Commitments and Contingencies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including $49 million in annual support related to the properties acquired in the CTF Acquisition,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ill be required to return a portion of the funds previously received.
﻿
In August 2018, the FCC concluded its Connect America Fund Phase II auction to award $200 million in funding over ten years in areas where its original offer of support in 2015 was not accepted by carriers. The results of the Phase II auction have no impact on Frontier’s current $332 million in CAF Phase II support. Frontier did participate in this auction and the amount it won is immaterial to our results.
﻿
In September 2018, Frontier filed applications to be eligible to bid in two upcoming FCC spectrum auctions: Auction 101 (28 GHz) and Auction 102 (24 GHz). Auction 101 ended on January 24, 2019 and offered two 425 MHz licenses in 1,536 counties. Auction 102, which is scheduled to start March 14, 2019, will offer seven 100 MHz licenses in 416 Partial Economic Areas. Both auctions remain under the FCC’s quiet period rules; therefore, Frontier can make no comment on the extent of its participation in Auction 101 or plans to participate in Auction 102 at this time.
﻿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Frontier cannot predict the extent to which these regulatory changes could affect revenues at this time.
﻿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i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s, among other things, violations of Section 10(b) of the Securities Exchange Act of 1934, as amended (the “Exchange Act”), and Rule 10b-5 thereunder, Section 20(a) of the Exchange Act and Sections 11 and 12 of the Securities Act of 1933, as amended, in connection with certain disclosures relating to the CTF Acquisition. The complaint seeks, among other things, damages and equitable and injunctive relief. We dispute the allegations in the complaint described above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early stages of litigation, we are unable to estimate a reasonably possible range of loss, if any, that may result.
﻿
We are currently defending an intellectual property lawsuit initiated by Sprint Communications which alleges that the VoIP services that we offer to our customers infringe on certain of the plaintiff’s patents. While we intend to defend this lawsuit vigorously, we cannot at this time predict the outcome of this lawsuit or reasonably estimate a possible range of loss.
﻿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
Future minimum rental commitments for all long-term noncancelable operating leases as of December 31, 2018 are as follows :
﻿
﻿
﻿
($ in millions)
Operating Leases
﻿
﻿
Year ending December 31:
﻿
2019
$ 73
﻿
2020
18
﻿
2021
14
﻿
2022
13
﻿
2023
11
﻿
Thereafter
89
﻿
﻿
Total minimum lease payments
$ 218
﻿
Total rental expense included in our consolidated statements of operations for the years ended December 31, 2018, 2017 and 2016 was $102 million, $106 million and $137 million, respectively.
﻿
We are party to contracts with several unrelated long-distance carriers. The contracts provide fees based on traffic they carry for us subject to minimum monthly fees.
﻿
At December 31, 2018, the estimated future payments for obligations under our noncancelable long-distance contracts and service agreements are as follows :
﻿
﻿
﻿
﻿
﻿
﻿
($ in millions)
Amount
﻿
﻿
Year ending December 31:
﻿
2019
$ 44
﻿
2020
35
﻿
2021
26
﻿
2022
2
﻿
2023
2
﻿
Thereafter
7
﻿
﻿
Total
$ 116
﻿
At December 31, 2018, we have outstanding performance letters of credit as follows :
﻿
﻿
﻿
﻿
﻿
﻿
($ in millions)
Amount
﻿
﻿
CNA Financial Corporation (CNA)
$ 49
﻿
AIG Insurance
43
﻿
Zurich
52
﻿
All other
1
﻿
Total
$ 145
﻿
﻿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a letter of credit in their favor. Zurich could potentially draw against this letter of credit if we failed to reimburse Zurich in accordance with the terms of our agreement. The amount of the letter of credit is reviewed annually and adjusted based on claims history.
﻿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s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 </t>
  </si>
  <si>
    <t>Description Of Business And Summary Of Significant Accounting Policies (Policy)</t>
  </si>
  <si>
    <t>Description of Business</t>
  </si>
  <si>
    <t xml:space="preserve">(a) Description of Business :
Frontier Communications Corporation (Frontier) is the fourth largest Incumbent Local Exchange Carrier (ILEC) in the United States, with approximately 4.5 million customers, 3.7 million broadband subscribers and 21,2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4 - Acquisitions. Historical financial data presented for Frontier is not indicative of the future financial position or operating results for Frontier, and includes the results of the CTF Operations, as defined in Note 4 – Acquisitions, from the date of acquisition on April 1, 2016. </t>
  </si>
  <si>
    <t>Basis Of Presentation And Use Of Estimates</t>
  </si>
  <si>
    <t xml:space="preserve">(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8,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t>
  </si>
  <si>
    <t>Cash Equivalents</t>
  </si>
  <si>
    <t xml:space="preserve">(c) Cash Equivalents :
We consider all highly liquid investments with an original maturity of three months or less to be cash equivalents. Restricted cash of $50 million is included within “Other assets” on our consolidated balance sheet as of December 31, 2018 and $14 million is included within “Income taxes and other current assets” on our consolidated balance sheet as of December 31, 2017. These amounts represent funds held as collateral by certain insurance carriers. </t>
  </si>
  <si>
    <t>Revenue Recognition</t>
  </si>
  <si>
    <t xml:space="preserve">(d) Revenue Recognition :
Revenue for Voice services, Data &amp; Internet services, Video services, Switched and nonswitched access services will be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of $213 million, $216 million, and $217 million for the years ended December 31, 2018, 2017, and 2016, respectively, and video franchise fees of $47 million, $52 million, and $37 million for the years ended December 31, 2018, 2017, and 2016, respectively, that we have recorded on a gross basis in our consolidated statements of operations and included within “Revenue” and “Network related expenses.
﻿
In 2015, we accepted the FCC’s Connect America Fund (CAF) Phase II offer of support, which is a successor to and augments the USF frozen high cost support that we had been receiving pursuant to a 2011 FCC order. Upon completion of the 2016 acquisition of properties in California, Texas, and Florida with Verizon (CTF Acquisition), Frontier assumed the CAF Phase II support and related obligations that Verizon had previously accepted with regard to California and Texas. We are recognizing these subsidies into revenue on a straight-line basis.
﻿
For additional information about our revenue policies and other required disclosures in accordance with ASC 606, refer to Note 3. </t>
  </si>
  <si>
    <t>Property, Plant and Equipment</t>
  </si>
  <si>
    <t xml:space="preserve">(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t>
  </si>
  <si>
    <t xml:space="preserve">(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December 31, 2018 as a result of the continued decline in share price of our common stock since September 30, 2018, the date of our last goodwill impairment test. Refer to Note 7 for a discussion of our goodwill impairment testing and results as of December 31, 2018. We adopted ASU No. 2017-04, “Simplifying the Test for Goodwill Impairment” during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Impairment Of Long-Lived Assets And Long-Lived Assets To Be Disposed Of</t>
  </si>
  <si>
    <t xml:space="preserve">(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t>Income Taxes And Deferred Income Taxes</t>
  </si>
  <si>
    <t xml:space="preserve">(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
  </si>
  <si>
    <t xml:space="preserve">(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t>
  </si>
  <si>
    <t>Net Loss Per Share Attributable To Frontier Common Shareholders</t>
  </si>
  <si>
    <t xml:space="preserve">(j) 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4 – Net Loss Per Common Share. </t>
  </si>
  <si>
    <t>Recent Accounting Pronouncements (Tables)</t>
  </si>
  <si>
    <t>Accounting Standards Update 2014-09 [Member]</t>
  </si>
  <si>
    <t>New Accounting Pronouncements or Change in Accounting Principle [Line Items]</t>
  </si>
  <si>
    <t>Schedule Of Impact Of Adoption</t>
  </si>
  <si>
    <t xml:space="preserve">﻿
﻿
﻿
For the year ended December 31, 2018
﻿
Amounts without
﻿
Adjustments
Adoption of
﻿
($ in millions)
As Reported
for ASC 606
ASC 606
﻿
﻿
Revenue
$ 8,611
$ (15)
$ 8,596
﻿
Operating expenses
7,784
15
7,799
﻿
Operating income
$ 827
$ (30)
$ 797
﻿
﻿ </t>
  </si>
  <si>
    <t>Accounting Standards Update 2017-07 [Member]</t>
  </si>
  <si>
    <t xml:space="preserve">﻿
﻿
﻿
For the year ended December 31,
﻿
2017
2016
﻿
Impact of
Impact of
﻿
Adoption of
Adoption of
﻿
($ in millions)
As Reported
ASU 2017-07
As Restated
As Reported
ASU 2017-07
As Restated
﻿
Operating expenses:
﻿
Network related expenses
$ 1,959
$ (1)
$ 1,958
$ 1,887
$ (11)
$ 1,876
﻿
Selling, general and administrative expenses
$ 2,018
$ (1)
$ 2,017
$ 2,093
$ (12)
$ 2,081
﻿
Pension settlement costs
$ 83
$ (83)
$
-
$
-
$
-
$
-
﻿
﻿
Non-operating income/expenses:
﻿
Investment and other income, net
$ 3
$ (2)
$ 1
$ 27
$ (23)
$ 4
﻿
Pension settlement costs
$
-
$ 83
$ 83
$
-
$
-
$
-
﻿
﻿ </t>
  </si>
  <si>
    <t>ASC 606 Adoption And Revenue Recognition (Tables)</t>
  </si>
  <si>
    <t>Schedule Of Prior Period Impact Of New Accounting Pronouncement</t>
  </si>
  <si>
    <t xml:space="preserve">﻿
﻿
﻿
As Reported
ASC 606
Adjusted
﻿
($ in millions)
December 31, 2017
Transition Adjustment
January 1, 2018
﻿
Assets
﻿
Accounts receivable, net
$ 819
$ (32)
$ 787
﻿
Contract acquisition costs
$
-
$ 87
$ 87
﻿
Other current assets
$ 64
$ 4
$ 68
﻿
Property, plant and equipment, net
$ 14,377
$ 15
$ 14,392
﻿
Other assets
$ 97
$ 127
$ 224
﻿
﻿
Liabilities and Equity
﻿
Other current liabilities
$ 330
$ 5
$ 335
﻿
Other liabilities
$ 317
$ (9)
$ 308
﻿
Deferred income taxes
$ 1,139
$ 51
$ 1,190
﻿
Accumulated deficit
$ (2,263)
$ 154
$ (2,109)
﻿
﻿ </t>
  </si>
  <si>
    <t>Schedule Of Impact Of New Accounting Pronouncement On Balance Sheet And Income Statement</t>
  </si>
  <si>
    <t xml:space="preserve">The following table summarizes the impacts of adopting ASC 606 on Frontier’s consolidated balance sheet as of December 31, 2018.
﻿
﻿
﻿
﻿
December 31, 2018
﻿
Impact of
Amounts Excluding
﻿
($ in millions)
As Reported
Adoption of ASC 606
Adoption of ASC 606
﻿
Assets
﻿
Accounts receivable, net
$ 723
$ 44
$ 767
﻿
Contract acquisition costs
$ 107
$ (107)
$
-
﻿
Prepaid expenses
$ 86
$ 3
$ 89
﻿
Other current assets
$ 60
$ (4)
$ 56
﻿
Property, plant and equipment, net
$ 14,187
$ (56)
$ 14,131
﻿
Other assets
$ 265
$ (117)
$ 148
﻿
﻿
Liabilities and Equity
﻿
Other current liabilities
$ 303
$ (6)
$ 297
﻿
Other liabilities
$ 281
$ 10
$ 291
﻿
Deferred income taxes
$ 1,109
$ (57)
$ 1,052
﻿
Accumulated deficit
$ (2,752)
$ (184)
$ (2,936)
﻿
﻿
The following tables summarize the impacts of adopting ASC 606 on Frontier’s statement of operations for the year ended December 31, 2018.
﻿
﻿
﻿
﻿
For the year ended December 31, 2018
﻿
Impact of
Amounts Excluding
﻿
As Reported
Adoption of ASC 606
Adoption of ASC 606
﻿
($ in millions)
﻿
Revenue
$ 8,611
$ (15)
$ 8,596
﻿
﻿
Operating expenses:
﻿
Network access expenses
1,441
(3)
1,438
﻿
Network related expenses
1,898
-
1,898
﻿
Selling, general and administrative expenses
1,815
19
1,834
﻿
Other operating expenses
2,630
(1)
2,629
﻿
Total operating expenses
7,784
15
7,799
﻿
﻿
Operating income (loss)
$ 827
$ (30)
$ 797
﻿
﻿ </t>
  </si>
  <si>
    <t>Disaggregation Of Revenue</t>
  </si>
  <si>
    <t xml:space="preserve">﻿
﻿
﻿
For the year ended December 31,
﻿
2018
﻿
Amounts
﻿
Impact of
Excluding
﻿
Adoption of
Adoption of
﻿
($ in millions)
As Reported
ASC 606
ASC 606
2017
2016
﻿
Data and Internet services
$ 3,878
$ (103)
$ 3,775
$ 3,862
(1)
$ 3,693
(1)
﻿
Voice services
2,721
(152)
2,569
2,864
2,886
﻿
Video services
1,085
99
1,184
1,304
1,244
﻿
Other
544
(193)
351
322
276
﻿
Revenue from contracts
﻿
with customers
8,228
(349)
7,879
8,352
(1)
8,099
(1)
﻿
Subsidy and other regulatory revenue
383
334
717
776
797
﻿
Total revenue
$ 8,611
$ (15)
$ 8,596
$ 9,128
(1)
$ 8,896
(1)
﻿
﻿
For the year ended December 31,
﻿
2018
﻿
Amounts
﻿
Impact of
Excluding
﻿
Adoption of
Adoption of
﻿
($ in millions)
As Reported
ASC 606
ASC 606
2017
2016
﻿
Consumer
$ 4,380
$ (116)
$ 4,264
$ 4,476
$ 4,383
﻿
Commercial
3,848
(233)
3,615
3,876
(1)
3,716
(1)
﻿
Revenue from contracts
﻿
with customers
8,228
(349)
7,879
8,352
(1)
8,099
(1)
﻿
Subsidy and other regulatory revenue
383
334
717
776
797
﻿
Total revenue
$ 8,611
$ (15)
$ 8,596
$ 9,128
(1)
$ 8,896
(1)
﻿
﻿
(1)
Includes revenue from Frontier Secure Strategic Partnerships business, which was sold in May of 2017, of $40 million and $84 million for the years ended December 31, 2017 and 2016, respectively. </t>
  </si>
  <si>
    <t>Changes In Contract Assets And Contract Liabilities</t>
  </si>
  <si>
    <t xml:space="preserve">﻿
﻿
﻿
Contract
Contract
﻿
($ in millions)
Assets
Liabilities
﻿
﻿
Balance January 1, 2018
$ 77
(1)
$ (60)
(3)
﻿
Revenue recognized included
﻿
in opening contract balance
(57)
119
﻿
Cash received, excluding amounts
﻿
recognized as revenue
-
(135)
﻿
Credits granted, excluding amounts
﻿
recognized as revenue
49
-
﻿
Other
-
5
﻿
Balance December 31, 2018
$ 69
(2)
$ (71)
(4)
﻿
﻿
(1) Includes $40 million in other current assets and $37 million in other assets.
(2) Includes $44 million in other current assets and $25 million in other assets.
(3) Includes $41 million in other current liabilities and $19 million in other liabilities.
(4) Includes $49 million in other current liabilities and $22 million in other liabilities. </t>
  </si>
  <si>
    <t>Performance Obligations, Revenue</t>
  </si>
  <si>
    <t xml:space="preserve">﻿
﻿
﻿
Revenue from remaining
﻿
($ in millions)
performance obligations
﻿
﻿
2019
$ 2,893
﻿
2020
1,209
﻿
2021
487
﻿
2022
259
﻿
2023
141
﻿
Thereafter
184
﻿
Total
$ 5,173
﻿
﻿ </t>
  </si>
  <si>
    <t>Acquisitions (Tables)</t>
  </si>
  <si>
    <t>Unaudited Pro Forma Information</t>
  </si>
  <si>
    <t xml:space="preserve">﻿
﻿
﻿
(Unaudited)
﻿
For the year ended
﻿
($ in millions, except per share amounts)
December 31, 2016
﻿
﻿
Revenue
$ 10,255
﻿
﻿
Operating income
$ 1,433
﻿
﻿
Net loss attributable to Frontier
﻿
common shareholders
$ (262)
﻿
﻿ </t>
  </si>
  <si>
    <t>Schedule Of Acquisition And Integration Costs</t>
  </si>
  <si>
    <t xml:space="preserve">﻿
﻿
﻿
For the year ended December 31,
﻿
($ in millions)
2018
2017
2016
﻿
﻿
Acquisition costs:
﻿
CTF Acquisition
$
-
$
-
$ 23
﻿
﻿
Integration costs:
﻿
CTF Acquisition
-
25
412
﻿
Connecticut Acquisition
-
-
1
﻿
-
25
413
﻿
﻿
Total acquisition and
﻿
integration costs
$
-
$ 25
$ 436
﻿
﻿ </t>
  </si>
  <si>
    <t>Accounts Receivable (Tables)</t>
  </si>
  <si>
    <t xml:space="preserve">﻿
﻿
﻿
($ in millions)
2018
2017
﻿
﻿
Retail and Wholesale
$ 745
$ 801
﻿
Other
83
87
﻿
Less: Allowance for doubtful accounts
(105)
(69)
﻿
Accounts receivable, net
$ 723
$ 819
﻿
﻿ </t>
  </si>
  <si>
    <t>Schedule Of Allowance For Doubtful Accounts</t>
  </si>
  <si>
    <t xml:space="preserve">﻿
﻿
﻿
Charged
﻿
(Credited) to
﻿
Switched and
﻿
Balance at
ASC 606
Charged to
Nonswitched
Balance at
﻿
beginning of
Transition
Other
Revenue and
Write-offs, net
end of
﻿
( $ in millions )
the Period
Adjustment
Revenue
Other
of Recoveries
the Period
﻿
﻿
2016
$ 57
$
-
$ 164
$ 15
$ (105)
$ 131
﻿
2017
$ 131
$
-
$ 109
$ (22)
$ (149)
$ 69
﻿
2018
$ 69
$ 32
$ 79
$ 14
$ (89)
$ 105
﻿
﻿ </t>
  </si>
  <si>
    <t>Property, Plant And Equipment (Tables)</t>
  </si>
  <si>
    <t>Property, Plant And Equipment, Net</t>
  </si>
  <si>
    <t xml:space="preserve">﻿
﻿
﻿
Estimated
﻿
($ in millions)
Useful Lives
2018
2017
﻿
﻿
Land
N/A
$ 230
$ 231
﻿
Buildings and leasehold improvements
40 years
2,302
2,282
﻿
General support
5 to 15 years
1,616
1,570
﻿
Central office/electronic circuit equipment
5 to 18 years
8,447
8,137
﻿
Poles
30 years
1,211
1,095
﻿
Cable, fiber and wire
15 to 25 years
11,743
10,997
﻿
Conduit
50 years
1,672
1,646
﻿
Construction work in progress
436
538
﻿
Property, plant and equipment
27,657
26,496
﻿
Less: Accumulated depreciation
(13,470)
(12,119)
﻿
Property, plant and equipment, net
$ 14,187
$ 14,377
﻿
﻿ </t>
  </si>
  <si>
    <t>Schedule Of Depreciation Expense</t>
  </si>
  <si>
    <t xml:space="preserve">﻿
﻿
﻿
For the year ended December 31,
﻿
($ in millions)
2018
2017
2016
﻿
﻿
Depreciation expense
$ 1,385
$ 1,485
$ 1,388
﻿
﻿ </t>
  </si>
  <si>
    <t>Goodwill And Other Intangibles (Tables)</t>
  </si>
  <si>
    <t>Schedule Of Goodwill Activity</t>
  </si>
  <si>
    <t xml:space="preserve">﻿
﻿
﻿
($ in millions)
Goodwill, net
﻿
﻿
Balance at January 1, 2017
$ 9,674
﻿
Goodwill Impairment
(2,748)
﻿
CTF Acquisition adjustment
98
﻿
Balance at December 31, 2017
7,024
﻿
Goodwill impairment
(641)
﻿
Balance at December 31, 2018
$ 6,383
﻿
﻿ </t>
  </si>
  <si>
    <t>Components Of Other Intangibles</t>
  </si>
  <si>
    <t xml:space="preserve">﻿
﻿
﻿
2018
2017
﻿
Gross
Net
Gross
Net
﻿
Carrying
Accumulated
Carrying
Carrying
Accumulated
Carrying
﻿
($ in millions)
Amount
Amortization
Amount
Amount
Amortization
Amount
﻿
﻿
Other Intangibles:
﻿
Customer base
$ 5,188
$ (3,848)
$ 1,340
$ 5,188
$ (3,294)
$ 1,894
﻿
Trade name
122
-
122
122
-
122
﻿
Royalty agreement
72
(40)
32
72
(25)
47
﻿
Total other intangibles
$ 5,382
$ (3,888)
$ 1,494
$ 5,382
$ (3,319)
$ 2,063
﻿
﻿ </t>
  </si>
  <si>
    <t>Schedule Of Amortization Expense</t>
  </si>
  <si>
    <t xml:space="preserve">﻿
﻿
﻿
For the year ended December 31,
﻿
($ in millions)
2018
2017
2016
﻿
﻿
Amortization expense
$ 569
$ 699
$ 643
﻿
﻿ </t>
  </si>
  <si>
    <t>Long-Term Debt (Tables)</t>
  </si>
  <si>
    <t>﻿
﻿
﻿
﻿
﻿
﻿
For the year ended December 31, 2018
﻿
($ in millions)
January 1, 2018
Payments and Retirements
New Borrowings
December 31, 2018
Interest Rate at December 31, 2018*
﻿
﻿
Secured debt issued by Frontier
$ 3,511
$ (630)
$ 2,365
$ 5,246
6.76%
﻿
Unsecured debt issued by Frontier
13,495
(2,198)
-
11,297
9.56%
﻿
Secured debt issued by subsidiaries
107
-
-
107
8.35%
﻿
Unsecured debt issued by subsidiaries
750
-
-
750
6.90%
﻿
Total debt
$ 17,863
$ (2,828)
$ 2,365
$ 17,400
8.59%
﻿
﻿
Less: Debt Issuance Costs
(183)
(178)
﻿
Less: Debt Premium/(Discount)
(54)
(50)
﻿
Less: Current Portion
(656)
(814)
﻿
$ 16,970
$ 16,358
﻿
﻿
﻿
* Interest rate includes amortization of debt issuance costs and debt premiums or discounts. The interest rates at December 31, 2018 represent a weighted average of multiple issuances .</t>
  </si>
  <si>
    <t>Schedule Of Unsecured Debt</t>
  </si>
  <si>
    <t xml:space="preserve">﻿
﻿
﻿
﻿
December 31, 2018
December 31, 2017
﻿
Principal
Interest
Principal
Interest
﻿
($ in millions)
Outstanding
Rate
Outstanding
Rate
﻿
﻿
Secured debt issued by Frontier
﻿
Term loan due 10/24/2019 (1)
$
-
$ 245
5.445% (Variable)
﻿
Term loan due 3/31/2021 (2)
1,402
5.280% (Variable)
1,483
4.320% (Variable)
﻿
Term loan due 10/12/2021 (3)
239
7.405% (Variable)
276
5.445% (Variable)
﻿
Revolver due 2/27/2022 (4)
275
5.280% (Variable)
-
﻿
Term loan due 6/15/2024 (5)
1,716
6.280% (Variable)
1,492
5.320% (Variable)
﻿
Second lien notes due 4/1/2026
1,600
8.500%
-
﻿
IDRB due 5/1/2030
13
6.200%
13
6.200%
﻿
Equipment financings
1
0.000%
2
0.000%
﻿
Total secured debt issued by Frontier
5,246
3,511
﻿
﻿
Unsecured debt issued by Frontier
﻿
Senior notes due 10/1/2018
-
491
8.125%
﻿
Senior notes due 3/15/2019
348
7.125%
404
7.125%
﻿
Senior notes due 4/15/2020
172
8.500%
619
8.500%
﻿
Senior notes due 9/15/2020
55
8.875%
303
8.875%
﻿
Senior notes due 7/1/2021
89
9.250%
490
9.250%
﻿
Senior notes due 9/15/2021
220
6.250%
775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1,297
13,495
﻿
﻿
Secured debt issued by subsidiaries
﻿
Debentures due 11/15/2031
100
8.500%
100
8.500%
﻿
RUS loan contracts due 1/3/2028
7
6.154%
7
6.152%
﻿
Total secured debt issued by subsidiaries
107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400
8.4% (6)
$ 17,863
8.1% (6)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Revolver, as defined below.
(5) Represents borrowings under the JPM Credit Agreement Term Loan B, as defined below.
(6) Interest rate represents a weighted average of the stated interest rates of multiple issuances . </t>
  </si>
  <si>
    <t>Debt Maturities By Year</t>
  </si>
  <si>
    <t xml:space="preserve">﻿
﻿
﻿
Principal
﻿
($ in millions)
Payments
﻿
﻿
2019
$ 539
﻿
2020
$ 437
﻿
2021
$ 1,604
﻿
2022
$ 2,706
﻿
2023
$ 868
﻿
Thereafter
$ 10,971
﻿
﻿ </t>
  </si>
  <si>
    <t>Schedule Of Future Minimum Lease Obligations</t>
  </si>
  <si>
    <t xml:space="preserve">﻿
﻿
﻿
($ in millions)
Finance Lease Obligations
Capital Lease Obligations
﻿
﻿
Year ending December 31:
﻿
2019
$ 13
$ 30
﻿
2020
14
19
﻿
2021
14
13
﻿
2022
14
8
﻿
2023
15
10
﻿
Thereafter
117
4
﻿
Total future payments
187
84
﻿
Less: Amounts representing interest
(109)
(15)
﻿
Present value of minimum lease payments
$ 78
$ 69
﻿
﻿ </t>
  </si>
  <si>
    <t>Restructuring And Other Charges (Tables)</t>
  </si>
  <si>
    <t>Changes In Restructuring Reserve</t>
  </si>
  <si>
    <t xml:space="preserve">﻿
﻿
﻿
Restructuring
﻿
($ in millions)
Liability
﻿
Balance, January 1, 2017
$ 47
﻿
Severance costs
68
﻿
Cash payments during the period
(90)
﻿
Balance, December 31, 2017
25
﻿
Severance costs
12
﻿
Transformation costs
23
﻿
Cash payments during the period
(42)
﻿
Balance, December 31, 2018
$ 18
﻿
﻿ </t>
  </si>
  <si>
    <t>Investment And Other Income, Net (Tables)</t>
  </si>
  <si>
    <t>Components Of Investment And Other Income, Net</t>
  </si>
  <si>
    <t xml:space="preserve">﻿
﻿
﻿
For the year ended December 31,
﻿
( $ in millions )
2018
2017
2016
﻿
﻿
Interest and dividend income
$ 6
$ 6
$ 13
﻿
Pension and OPEB benefit (costs)
10
(2)
(23)
﻿
Gain on expiration/settlement of customer advances
-
-
13
﻿
All other, net
(3)
(3)
1
﻿
Total investment and other income, net
$ 13
$ 1
$ 4
﻿
﻿ </t>
  </si>
  <si>
    <t>Stock Plans (Tables)</t>
  </si>
  <si>
    <t>LTIP Target Performance Shares</t>
  </si>
  <si>
    <t xml:space="preserve">﻿
﻿
﻿
Number of
﻿
Shares
﻿
(in thousands)
﻿
Balance at December 31, 2015
168
﻿
LTIP target performance shares granted
111
﻿
LTIP target performance shares earned
(59)
﻿
LTIP target performance shares forfeited
(30)
﻿
Balance at December 31, 2016
190
﻿
LTIP target performance shares granted
211
﻿
LTIP target performance shares earned
(41)
﻿
LTIP target performance shares forfeited
(54)
﻿
Balance at December 31, 2017
306
﻿
LTIP target performance shares granted
284
﻿
LTIP target performance shares earned
(18)
﻿
LTIP target performance shares forfeited
(75)
﻿
Balance at December 31, 2018
497
﻿
﻿ </t>
  </si>
  <si>
    <t>Restricted Shares Outstanding</t>
  </si>
  <si>
    <t xml:space="preserve">﻿
﻿
﻿
Weighted
﻿
Average
﻿
Number of
Grant Date
Aggregate
﻿
Shares
Fair Value
Fair Value
﻿
(in thousands)
(per share)
(in millions)
﻿
Balance at December 31, 2015
462
$
88.95
$ 33
﻿
Restricted stock granted
396
$
65.40
$ 20
﻿
Restricted stock vested
(248)
$
78.90
$ 13
﻿
Restricted stock forfeited
(61)
$
76.65
﻿
Balance at December 31, 2016
549
$
78.00
$ 28
﻿
Restricted stock granted
454
$
47.77
$ 3
﻿
Restricted stock vested
(240)
$
80.86
$ 2
﻿
Restricted stock forfeited
(130)
$
60.92
﻿
Balance at December 31, 2017
633
$
58.63
$ 4
﻿
Restricted stock granted
2,023
$
8.26
$ 5
﻿
Restricted stock vested
(221)
$
66.82
$ (1)
﻿
Restricted stock forfeited
(577)
$
16.47
﻿
Balance at December 31, 2018
1,858
$
16.02
$ 4
﻿
﻿ </t>
  </si>
  <si>
    <t>Income Taxes (Tables)</t>
  </si>
  <si>
    <t>Reconciliation Of Provision For Income Taxes</t>
  </si>
  <si>
    <t xml:space="preserve">﻿
﻿
﻿
2018
2017
2016
﻿
﻿
Consolidated tax provision at federal statutory rate
21.0
%
35.0
%
35.0
%
﻿
State income tax provisions, net of federal income
﻿
tax benefit
1.6
1.7
(0.1)
﻿
Tax reserve adjustment
0.1
0.1
0.6
﻿
Domestic production activities deduction
-
-
(1.9)
﻿
Changes in certain deferred tax balances
(3.5)
(0.4)
5.8
﻿
Goodwill impairment
(10.4)
(19.1)
-
﻿
Share-based payments
(0.5)
-
-
﻿
Federal research and development credit
0.1
0.1
1.0
﻿
Deferred Tax Remeasurement - 2017 Tax Reform
0.6
26.1
-
﻿
All other, net
(0.2)
(0.1)
(0.2)
﻿
Effective tax rate
8.8
%
43.4
%
40.2
%
﻿
﻿ </t>
  </si>
  <si>
    <t>Components Of Net Deferred Income Tax Liability (Asset)</t>
  </si>
  <si>
    <t xml:space="preserve">﻿
﻿
﻿
( $ in millions )
2018
2017
﻿
﻿
Deferred income tax liabilities:
﻿
Property, plant and equipment basis differences
$ 2,182
$ 2,022
﻿
Intangibles
18
140
﻿
Deferred revenue/expense
66
8
﻿
Other, net
-
4
﻿
$ 2,266
$ 2,174
﻿
﻿
Deferred income tax assets:
﻿
Pension liability
209
176
﻿
Tax operating loss carryforward
1,027
960
﻿
Employee benefits
176
192
﻿
Interest expense deduction
﻿
limitation carryforward
104
-
﻿
Accrued expenses
41
23
﻿
Lease obligations
33
39
﻿
Tax credit
37
43
﻿
Allowance for doubtful accounts
26
7
﻿
Other, net
1
2
﻿
1,654
1,442
﻿
Less: Valuation allowance
(497)
(407)
﻿
Net deferred income tax asset
1,157
1,035
﻿
Net deferred income tax liability
$ 1,109
$ 1,139
﻿
﻿ </t>
  </si>
  <si>
    <t>Schedule of Components Of Income Tax Expense (Benefit)</t>
  </si>
  <si>
    <t xml:space="preserve">﻿
﻿
﻿
( $ in millions )
2018
2017
2016
﻿
﻿
Income tax expense (benefit):
﻿
Current:
﻿
Federal
$ (1)
$ (4)
$ (52)
﻿
State
6
5
7
﻿
Total Current
5
1
(45)
﻿
﻿
Deferred:
﻿
Federal
(77)
(1,312)
(145)
﻿
State
10
(72)
(60)
﻿
Total Deferred
(67)
(1,384)
(205)
﻿
Total income tax benefit
(62)
(1,383)
(250)
﻿
﻿
Income taxes charged (credited) to equity of Frontier:
﻿
Utilization of the benefits arising from restricted stock
-
(1)
(5)
﻿
Deferred income taxes (benefits) arising from the recognition
﻿
of additional pension/OPEB liability
(31)
7
(21)
﻿
﻿
Total income taxes charged (credited) to equity of Frontier
(31)
6
(26)
﻿
Total income tax benefit
$ (93)
$ (1,377)
$ (276)
﻿
﻿ </t>
  </si>
  <si>
    <t>Changes In The Balance Of Unrecognized Tax Benefits</t>
  </si>
  <si>
    <t xml:space="preserve">﻿
﻿
﻿
($ in millions)
2018
2017
﻿
﻿
Unrecognized tax benefits - beginning of year
$ 12
$ 16
﻿
Gross increases - prior year tax positions
-
-
﻿
Gross increases - current year tax positions
-
3
﻿
Gross decreases - FIN 48 liability release
-
(7)
﻿
Gross decreases - expired statute of limitations
(1)
-
﻿
Unrecognized tax benefits - end of year
$ 11
$ 12
﻿
﻿ </t>
  </si>
  <si>
    <t>Net Loss Per Common Share (Tables)</t>
  </si>
  <si>
    <t>Calculation Of Net Loss Per Common Share</t>
  </si>
  <si>
    <t xml:space="preserve">﻿
﻿
﻿
( $ in millions and shares in thousands, except per share amounts )
2018
2017
2016
﻿
﻿
Net loss used for basic and diluted earnings (loss)
﻿
per share:
﻿
Net loss attributable to Frontier common shareholders
$ (750)
$ (2,018)
$ (587)
﻿
Less: Dividends paid on unvested restricted stock awards
-
(2)
(3)
﻿
Total basic net loss attributable to Frontier
﻿
common shareholders
$ (750)
$ (2,020)
$ (590)
﻿
﻿
Effect of loss related to dilutive stock units
-
-
-
﻿
Total diluted net loss attributable to Frontier
﻿
common shareholders
$ (750)
$ (2,020)
$ (590)
﻿
﻿
Basic earnings (loss) per share:
﻿
Total weighted average shares and unvested restricted stock
﻿
awards outstanding - basic
91,523
78,409
78,142
﻿
Less: Weighted average unvested restricted stock awards
(1,840)
(673)
(535)
﻿
Total weighted average shares outstanding - basic
89,683
77,736
77,607
﻿
﻿
Basic net loss per share attributable to Frontier
﻿
common shareholders
$ (8.37)
$ (25.99)
$ (7.61)
﻿
﻿
Diluted earnings (loss) per share:
﻿
Total weighted average shares outstanding - basic
89,683
77,736
77,607
﻿
Effect of dilutive shares
-
-
-
﻿
Total weighted average shares outstanding - diluted
89,683
77,736
77,607
﻿
﻿
Diluted net loss per share attributable to Frontier
﻿
common shareholders
$ (8.37)
$ (25.99)
$ (7.61)
﻿
﻿ </t>
  </si>
  <si>
    <t>Comprehensive Loss (Tables)</t>
  </si>
  <si>
    <t>Accumulated Other Comprehensive Loss, Net Of Tax</t>
  </si>
  <si>
    <t xml:space="preserve">﻿
﻿
﻿
($ in millions)
Pension Costs
OPEB Costs
Total
﻿
Balance at December 31, 2015 (a)
$ (363)
$ 10
$ (353)
﻿
Other comprehensive income (loss) before
﻿
reclassifications
(65)
11
(54)
﻿
﻿
Amounts reclassified from accumulated
﻿
other comprehensive income (loss)
25
(5)
20
﻿
﻿
Net current-period other comprehensive income (loss)
(40)
6
(34)
﻿
﻿
Balance at December 31, 2016 (a)
(403)
16
(387)
﻿
﻿
Other comprehensive income (loss) before
﻿
reclassifications
(12)
(31)
(43)
﻿
﻿
Amounts reclassified from accumulated
﻿
other comprehensive income (loss)
70
(6)
64
﻿
﻿
Net current-period other comprehensive income (loss)
58
(37)
21
﻿
﻿
Balance at December 31, 2017 (a)
(345)
(21)
(366)
﻿
﻿
Other comprehensive income (loss) before
﻿
reclassifications
(191)
51
(140)
﻿
﻿
Amounts reclassified from accumulated
﻿
other comprehensive income (loss)
47
(4)
43
﻿
﻿
Net current-period other comprehensive income (loss)
(144)
47
(97)
﻿
﻿
Balance at December 31, 2018 (a)
$ (489)
$ 26
$ (463)
﻿
﻿
(a)
Pension and OPEB amounts are net of deferred tax balances of $250 million, $223 million, $231 million and $211 million as of December 31, 2018, 2017, 2016, and 2015, respectively. </t>
  </si>
  <si>
    <t>Reclassification Out Of AOCI</t>
  </si>
  <si>
    <t xml:space="preserve">﻿
﻿
﻿
﻿
﻿
Amount Reclassified from
﻿
($ in millions)
Accumulated Other Comprehensive Loss (a)
﻿
﻿
Affected Line Item in the
﻿
Details about Accumulated Other
Statement where
﻿
Comprehensive Loss Components
2018
2017
2016
Net loss is Presented
﻿
﻿
Amortization of Pension Cost Items (b)
﻿
Actuarial gains (losses)
$ (24)
$ (30)
$ (40)
﻿
Pension settlement costs
(41)
(83)
-
﻿
Reclassifications, pretax
(65)
(113)
(40)
Loss before income taxes
﻿
Tax Impact
18
43
15
Income tax (expense) benefit
﻿
Reclassifications, net of tax
$ (47)
$ (70)
$ (25)
Net loss
﻿
﻿
Amortization of OPEB Cost Items (b)
﻿
Prior-service credits (costs)
$ 9
$ 9
$ 9
﻿
Actuarial gains (losses)
(3)
-
(1)
﻿
Reclassifications, pretax
6
9
8
Loss before income taxes
﻿
Tax impact
(2)
(3)
(3)
Income tax (expense) benefit
﻿
Reclassifications, net of tax
$ 4
$ 6
$ 5
Net loss
﻿
﻿
﻿
﻿
﻿
(a) Amounts in parentheses indicate losses.
(b) These accumulated other comprehensive loss components are included in the computation of net periodic pension and OPEB costs (see Note 18 - Retirement Plans for additional details ) </t>
  </si>
  <si>
    <t>Quarterly Financial Data (Tables)</t>
  </si>
  <si>
    <t>Quarterly Financial Information</t>
  </si>
  <si>
    <t xml:space="preserve">﻿
﻿
﻿
2018
﻿
First
Second
Third
Fourth
Total
﻿
($ in millions, except per share amounts)
Quarter
Quarter
Quarter
Quarter
Year
﻿
﻿
Revenue (3)
$ 2,199
$ 2,162
$ 2,126
$ 2,124
$ 8,611
﻿
﻿
Operating income (loss) (2)(3)
366
367
(33)
127
827
﻿
﻿
Net loss attributable to Frontier
﻿
common shareholders (2)(3)
(33)
(72)
(426)
(219)
(750)
﻿
﻿
Basic net loss per share attributable
﻿
to Frontier common shareholders (1)(2)(3)
$ (0.44)
$ (0.92)
$ (4.11)
$ (2.12)
$ (8.37)
﻿
﻿
Diluted net loss per share attributable
﻿
to Frontier common shareholders (1)(2)(3)
$ (0.44)
$ (0.92)
$ (4.11)
$ (2.12)
$ (8.37)
﻿
(1)
The quarterly net loss per share amounts are rounded to the nearest cent. Annual net loss per share may vary depending on the effect of such rounding and our preferred stock conversion during 2018.
(2)
During the fourth quarter of 2018, we recorded a goodwill impairment charge of $641 million ( $572 million after-tax). Refer to Note 7 for further details.
(3)
Effective January 1, 2018, we adopted ASU 2014-09, “Revenue from Contracts with Customers,” as modified (ASC 606) using the modified retrospective method. Under this approach, prior period results were not restated to reflect the impact of ASC 606, resulting in limited comparability between 2017 and 2018 operating results.
﻿
﻿
﻿
﻿
﻿
2017
﻿
First
Second
Third
Fourth
Total
﻿
($ in millions, except per share amounts)
Quarter
Quarter
Quarter
Quarter
Year
﻿
﻿
Revenue
$ 2,356
$ 2,304
$ 2,251
$ 2,217
$ 9,128
﻿
﻿
Operating income (loss) (3)
317
(375)
322
(1,747)
(1,483)
﻿
﻿
Net loss attributable to Frontier
﻿
common shareholders (1) (2)
(129)
(715)
(92)
(1,082)
(2,018)
﻿
﻿
Basic net loss per share attributable
﻿
to Frontier common shareholders (1) (2)
$ (1.67)
$ (9.20)
$ (1.19)
$ (13.91)
$ (25.99)
﻿
﻿
Diluted net loss per share attributable
﻿
to Frontier common shareholders (1) (2)
$ (1.67)
$ (9.21)
$ (1.19)
$ (13.91)
$ (25.99)
﻿
﻿
﻿
(1)
During the fourth quarter of 2017, we recorded a goodwill impairment charge of $ 2,078 million ( $ 1,822 million after-tax). Refer to Note 7 for further details.
(2)
The quarterly net loss per share amounts are rounded to the nearest cent. Annual net loss per share may vary depending on the effect of such rounding.
(3)
Effective January 1, 2018, Frontier adopted ASU 2017-07, “Improving the Presentation of Net Periodic Pension Cost and Net Periodic Postretirement Benefit Cost.” The standard requires certain benefit costs to be reclassified from operating expenses to non-operating expenses. This change in policy was applied using a retrospective approach and, accordingly, we have reclassified $2 million of net operating expenses as non-operating expense for the year ended December 31, 2017. Additional pension settlement costs of $83 million for the year ended December 31, 2017 were reclassified from operating expense to non-operating expense. </t>
  </si>
  <si>
    <t>Retirement Plans (Tables)</t>
  </si>
  <si>
    <t>Projected Benefit Obligations, Fair Values Of Plan Assets And Amounts Recognized In The Balance Sheet</t>
  </si>
  <si>
    <t xml:space="preserve">﻿
﻿
﻿
( $ in millions )
2018
2017
﻿
﻿
Change in projected benefit obligation (PBO)
﻿
PBO at beginning of year
$ 3,363
$ 3,465
﻿
Service cost
90
97
﻿
Interest cost
125
127
﻿
Actuarial (gain) loss
(88)
214
﻿
Benefits paid
(63)
(59)
﻿
Settlements
(254)
(486)
﻿
Special termination benefits
-
5
﻿
PBO at end of year
$ 3,173
$ 3,363
﻿
﻿
Change in plan assets
﻿
Fair value of plan assets at beginning of year
$ 2,674
$ 2,766
﻿
Actual return on plan assets
(159)
378
﻿
Employer contributions
150
206
﻿
Settlements
(254)
(486)
﻿
Differential payment received from Verizon
-
(131)
﻿
Benefits paid
(63)
(59)
﻿
Fair value of plan assets at end of year
$ 2,348
$ 2,674
﻿
﻿
Funded status
$ (825)
$ (689)
﻿
﻿
Amounts recognized in the consolidated balance sheet
﻿
Pension and other postretirement benefits - current
$
-
$
-
﻿
Pension and other postretirement benefits - noncurrent
$ (825)
$ (689)
﻿
Accumulated other comprehensive loss
$ 754
$ 556
﻿
﻿ </t>
  </si>
  <si>
    <t>Net Periodic Benefit Cost</t>
  </si>
  <si>
    <t xml:space="preserve">﻿
﻿
﻿
( $ in millions )
2018
2017
2016
﻿
﻿
Components of total pension benefit cost
﻿
Service cost
$ 90
$ 97
$ 88
﻿
Interest cost on projected benefit obligation
125
127
122
﻿
Expected return on plan assets
(192)
(186)
(168)
﻿
Amortization of unrecognized loss
24
30
40
﻿
Net periodic pension benefit cost
47
68
82
﻿
Pension settlement costs
41
83
-
﻿
Special termination benefits
-
5
23
﻿
Total pension benefit cost
$ 88
$ 156
$ 105
﻿
﻿ </t>
  </si>
  <si>
    <t>Weighted Average Asset Allocations, By Asset Category</t>
  </si>
  <si>
    <t xml:space="preserve">﻿
﻿
﻿
2018
2017
﻿
Asset category:
﻿
Equity securities
48
%
50
%
﻿
Debt securities
40
%
40
%
﻿
Alternative investments
12
%
10
%
﻿
Total
100
%
100
%
﻿
﻿ </t>
  </si>
  <si>
    <t>Expected Benefit Payments Over The Next Ten Years</t>
  </si>
  <si>
    <t xml:space="preserve">﻿
﻿
﻿
($ in millions)
Amount
﻿
﻿
2019
$ 256
﻿
2020
252
﻿
2021
251
﻿
2022
246
﻿
2023
244
﻿
2024-2028
1,165
﻿
Total
$ 2,414
﻿
﻿ </t>
  </si>
  <si>
    <t>Schedule Of Assumptions Used</t>
  </si>
  <si>
    <t xml:space="preserve">﻿
﻿
﻿
2018
2017
2016
﻿
Discount rate - used at year end to value obligation
4.30
%
3.70
%
4.10
%
﻿
Discount rate - used at beginning of year to compute annual cost
3.70
%
4.10
%
4.50
%
﻿
Expected long-term rate of return on plan assets
7.50
%
7.50
%
7.50
%
﻿
Rate of increase in compensation levels
2.00
%
2.50
%
2.50
%
﻿
﻿ </t>
  </si>
  <si>
    <t>Schedule Of Changes In Projected benefit Obligations For OPEB</t>
  </si>
  <si>
    <t xml:space="preserve">﻿
﻿
﻿
( $ in millions)
2018
2017
﻿
﻿
Change in benefit obligation
﻿
Benefit obligation at beginning of year
$ 1,016
$ 925
﻿
Service cost
21
21
﻿
Interest cost
38
40
﻿
Plan participants' contributions
7
7
﻿
Actuarial (gain) loss
(79)
54
﻿
Benefits paid
(38)
(31)
﻿
Benefit obligation at end of year
$ 965
$ 1,016
﻿
﻿
Change in plan assets
﻿
Fair value of plan assets at beginning of year
$
-
$
-
﻿
Plan participants' contributions
7
7
﻿
Employer contribution
31
24
﻿
Benefits paid
(38)
(31)
﻿
Fair value of plan assets at end of year
$
-
$
-
﻿
﻿
Funded status
$ (965)
$ (1,016)
﻿
﻿
Amounts recognized in the consolidated balance sheet
﻿
Pension and other postretirement benefits - current
$ (39)
$ (29)
﻿
Pension and other postretirement benefits - noncurrent
$ (926)
$ (987)
﻿
Accumulated other comprehensive (gain) loss
$ (41)
$ 33
﻿
﻿ </t>
  </si>
  <si>
    <t>Schedule Of Net Benefit Costs For OPEB</t>
  </si>
  <si>
    <t xml:space="preserve">﻿
﻿
﻿
( $ in millions )
2018
2017
2016
﻿
﻿
Components of total postretirement benefit cost
﻿
Service cost
$ 21
$ 21
$ 19
﻿
Interest cost on projected benefit obligation
38
40
37
﻿
Amortization of prior service (credit) costs
(9)
(9)
(9)
﻿
Amortization of unrecognized loss
3
-
1
﻿
Net periodic postretirement benefit cost
53
52
48
﻿
Special termination benefits
-
-
3
﻿
Total postretirement benefit cost
$ 53
$ 52
$ 51
﻿
﻿ </t>
  </si>
  <si>
    <t>Schedule Of Assumptions Used For OPEB</t>
  </si>
  <si>
    <t xml:space="preserve">﻿
﻿
﻿
2018
2017
2016
﻿ Discount rate - used at year end to value obligation
4.30% - 4.40%
3.70% - 3.80%
4.10% - 4.30%
﻿ Discount rate - used to compute annual cost
3.70% - 3.80%
4.10% - 4.30%
4.50% - 4.70%
﻿
﻿ </t>
  </si>
  <si>
    <t>Schedule Of Expected Benefit Payments For OPEB</t>
  </si>
  <si>
    <t xml:space="preserve">﻿
﻿
﻿
($ in millions)
Gross Benefit
Medicare Part D Subsidy
Total
﻿
﻿
2019
$ 39
$
-
$ 39
﻿
2020
45
-
45
﻿
2021
50
-
50
﻿
2022
54
-
54
﻿
2023
57
-
57
﻿
2024-2028
320
2
322
﻿
Total
$ 565
$ 2
$ 567
﻿
﻿ </t>
  </si>
  <si>
    <t>Net Periodic Benefit Cost Not Yet Recognized</t>
  </si>
  <si>
    <t xml:space="preserve">﻿
﻿
﻿
Pension Plan
OPEB
﻿
( $ in millions )
2018
2017
2018
2017
﻿
Net actuarial loss
$ 754
$ 556
$ (28)
$ 54
﻿
Prior service cost (credit)
-
-
(13)
(21)
﻿
Total
$ 754
$ 556
$ (41)
$ 33
﻿
﻿ </t>
  </si>
  <si>
    <t>Amounts Recognized As A Componenet Of AOCI</t>
  </si>
  <si>
    <t xml:space="preserve">﻿
﻿
﻿
Pension Plan
OPEB
﻿
( $ in millions )
2018
2017
2018
2017
﻿
Accumulated other comprehensive (gain) loss at
﻿
beginning of year
$ 556
$ 647
$ 33
$ (29)
﻿
﻿
Net actuarial loss recognized during year
(24)
(30)
(3)
-
﻿
Prior service credit recognized during year
-
-
9
9
﻿
Net actuarial (gain) loss occurring during year
263
22
(80)
53
﻿
Settlement loss recognized
(41)
(83)
-
-
﻿
Net amount recognized in comprehensive income
﻿
(loss) for the year
198
(91)
(74)
62
﻿
Accumulated other comprehensive (gain) loss at
﻿
end of year
$ 754
$ 556
$ (41)
$ 33
﻿
﻿ </t>
  </si>
  <si>
    <t>Fair Value Of Financial Instruments (Tables)</t>
  </si>
  <si>
    <t>Pension Plan Assets Measured At Fair Value on Recurring Basis</t>
  </si>
  <si>
    <t xml:space="preserve">﻿
﻿
﻿
﻿
﻿
﻿
Fair Value Measurements at December 31, 2018
﻿
( $ in millions )
Total
Level 1
Level 2
Level 3
﻿
Cash and Cash Equivalents
$ 36
$ 36
$
-
$
-
﻿
U.S. Government Obligations
46
-
46
-
﻿
Corporate and Other Obligations
425
-
425
-
﻿
Common Stock
420
420
-
-
﻿
Interest in Registered Investment Companies (1)
262
262
-
-
﻿
Interest in Limited Partnerships and
﻿
Limited Liability Companies
155
-
-
155
﻿
Total investments at fair value
$ 1,344
$ 718
$ 471
$ 155
﻿
Common/Collective Trusts (1)
1,031
﻿
Interest and Dividend Receivable
6
﻿
Due from Broker for Securities Sold
20
﻿
Receivable Associated with Insurance Contract
7
﻿
Due to Broker for Securities Purchased
(60)
﻿
Total Plan Assets, at Fair Value
$ 2,348
﻿
﻿
﻿
﻿
﻿
﻿
﻿
Fair Value Measurements at December 31, 2017
﻿
( $ in millions )
Total
Level 1
Level 2
Level 3
﻿
Cash and Cash Equivalents
$ 37
$ 37
$
-
$
-
﻿
U.S. Government Obligations
30
-
30
-
﻿
Corporate and Other Obligations
448
-
448
-
﻿
Common Stock
523
523
-
-
﻿
Interest in Registered Investment Companies (1)
324
324
-
-
﻿
Interest in Limited Partnerships and
﻿
Limited Liability Companies
115
-
-
115
﻿
Total investments at fair value
$ 1,477
$ 884
$ 478
$ 115
﻿
Common/Collective Trusts (1)
1,215
﻿
Interest and Dividend Receivable
6
﻿
Due from Broker for Securities Sold
40
﻿
Receivable Associated with Insurance Contract
7
﻿
Due to Broker for Securities Purchased
(71)
﻿
Total Plan Assets, at Fair Value
$ 2,674
﻿
﻿
(1)
Investments that are measured at fair value using the net asset value (“NAV”) practical expedient have not been classified in the fair value hierarchy. The fair value of common/collective trusts are estimated using the using the NAV per share multiplied by the number of shares of the trust investment held as of the measurement date. Additionally, the fair value of certain assets totaling $131 million and $167 million, as of December 31, 2018 and 2017, respectively, included in “Interest in Registered Investment Companies” were estimated using the NAV practical expedient. These balances are intended to permit reconciliation of the fair value hierarchy to the plan asset amounts presented in Note 18 - Retirement Plans. </t>
  </si>
  <si>
    <t>Changes In Fair Value of Plan's Level 3 Assets</t>
  </si>
  <si>
    <t xml:space="preserve">﻿
﻿
﻿
Interest in Limited Partnerships and Limited Liability Companies
﻿
( $ in millions )
2018
2017
﻿
Balance, beginning of year
$ 115
$ 118
﻿
Realized gains
11
12
﻿
Unrealized gains (losses)
3
(2)
﻿
Purchases
37
-
﻿
Sales and distributions
(11)
(13)
﻿
Balance, end of year
$ 155
$ 115
﻿
﻿ </t>
  </si>
  <si>
    <t>Redemption Of The Plan's Level 3 Investments</t>
  </si>
  <si>
    <t xml:space="preserve">﻿
﻿
﻿
Liquidation
Capitalization
﻿
( $ in millions )
Fair Value
Period
Rate
﻿
Interest in Limited Partnerships and Limited
﻿
Liability Companies (d)
﻿
﻿
MS IFHF SVP LP Cayman (a)
$ 1
4 years
N/A
﻿
RII World Timberfund, LLC (b)
5
3 years
N/A
﻿
426 E. Casino Road, LLC (c)
16
N/A
7.00%
﻿
100 Comm Drive, LLC (c)
9
N/A
7.75%
﻿
100 CTE Drive, LLC (c)
11
N/A
9.50%
﻿
6430 Oakbrook Parkway, LLC (c)
26
N/A
7.75%
﻿
8001 West Jefferson, LLC (c)
27
N/A
8.75%
﻿
1500 MacCorkle Ave SE, LLC (c)
14
N/A
8.50%
﻿
400 S. Pike Road West, LLC (c)
1
N/A
8.50%
﻿
601 N. US 131, LLC (c)
1
N/A
9.50%
﻿
9260 E. Stockton Blvd., LLC (c)
6
N/A
7.25%
﻿
120 E. Lime Street, LLC (c)
8
N/A
9.00%
﻿
610 N. Morgan Street, LLC (c)
30
N/A
8.50%
﻿
Total Interest in Limited Partnerships and Limited
﻿
Liability Companies
$ 155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b)
The fund’s objective is to realize substantial long-term capital appreciation by investing in timberland properties primarily in South America and Australia. This investment is subject to certain withdrawal restrictions. In 2019, the fund entered into liquidation period of the partnerships and distributions are expected to be made over the next three years.
(c)
The entity invests in commercial real estate properties that are leased to Frontier. The leases are triple net, whereby Frontier is responsible for all expenses, including but not limited to, insurance, repairs and maintenance and payment of property taxes.
(d)
All Level 3 investments have the same redemption frequency (through the liquidation of underlying investments) and redemption notice period (none). The fair value of these properties is based on independent appraisals.
﻿ </t>
  </si>
  <si>
    <t>Fair Value Of Long-Term Debt</t>
  </si>
  <si>
    <t xml:space="preserve">﻿
﻿
﻿
2018
2017
﻿
Carrying
Carrying
﻿
($ in millions)
Amount
Fair Value
Amount
Fair Value
﻿
﻿
Long-term debt
$ 16,358
$ 11,942
$ 16,970
$ 13,994
﻿
﻿ </t>
  </si>
  <si>
    <t>Commitments and Contingencies (Tables)</t>
  </si>
  <si>
    <t>Future Minimum Rental Commitments for All Long-Term Noncancelable Operating Leases</t>
  </si>
  <si>
    <t xml:space="preserve">﻿
﻿
﻿
($ in millions)
Operating Leases
﻿
﻿
Year ending December 31:
﻿
2019
$ 73
﻿
2020
18
﻿
2021
14
﻿
2022
13
﻿
2023
11
﻿
Thereafter
89
﻿
﻿
Total minimum lease payments
$ 218
﻿
﻿ </t>
  </si>
  <si>
    <t>Future Payments for Obligations under Noncancelable Long Distance Contracts and Service Agreements</t>
  </si>
  <si>
    <t xml:space="preserve">﻿
﻿
﻿
($ in millions)
Amount
﻿
﻿
Year ending December 31:
﻿
2019
$ 44
﻿
2020
35
﻿
2021
26
﻿
2022
2
﻿
2023
2
﻿
Thereafter
7
﻿
﻿
Total
$ 116
﻿
﻿ </t>
  </si>
  <si>
    <t>Outstanding Performance Letters of Credit</t>
  </si>
  <si>
    <t xml:space="preserve">﻿
﻿
﻿
($ in millions)
Amount
﻿
﻿
CNA Financial Corporation (CNA)
$ 49
﻿
AIG Insurance
43
﻿
Zurich
52
﻿
All other
1
﻿
Total
$ 145
﻿
﻿ </t>
  </si>
  <si>
    <t>Description Of Business And Summary Of Significant Accounting Policies (Narrative) (Details) customer in Millions</t>
  </si>
  <si>
    <t>Jul. 10, 2017shares</t>
  </si>
  <si>
    <t>Dec. 31, 2018USD ($)statesegmentcustomershares</t>
  </si>
  <si>
    <t>Dec. 31, 2017USD ($)shares</t>
  </si>
  <si>
    <t>Dec. 31, 2016USD ($)</t>
  </si>
  <si>
    <t>Jul. 09, 2017shares</t>
  </si>
  <si>
    <t>Number of customers | customer</t>
  </si>
  <si>
    <t>Number of subscribers | customer</t>
  </si>
  <si>
    <t>Number of employees | $</t>
  </si>
  <si>
    <t>Number of states of operation | state</t>
  </si>
  <si>
    <t>Reverse stock split, conversion ratio</t>
  </si>
  <si>
    <t>Common Stock, Shares Authorized</t>
  </si>
  <si>
    <t>Reverse Stock Split, Fractional Shares Issued</t>
  </si>
  <si>
    <t>Restricted Cash | $</t>
  </si>
  <si>
    <t>Restricted cash | $</t>
  </si>
  <si>
    <t>Customer surcharges | $</t>
  </si>
  <si>
    <t>Video franchise fees | $</t>
  </si>
  <si>
    <t>Number of operating regions | segment</t>
  </si>
  <si>
    <t>Previously Reported [Member]</t>
  </si>
  <si>
    <t>Recent Accounting Pronouncements (Narrative) (Details) - USD ($) $ in Millions</t>
  </si>
  <si>
    <t>3 Months Ended</t>
  </si>
  <si>
    <t>Mar. 31, 2019</t>
  </si>
  <si>
    <t>Jan. 01, 2019</t>
  </si>
  <si>
    <t>Sale leasebacks, gains</t>
  </si>
  <si>
    <t>Scenario, Forecast [Member] | Accounting Standards Update 2018-02 [Member]</t>
  </si>
  <si>
    <t>Reclassification adjustment</t>
  </si>
  <si>
    <t>Subsequent Event [Member] | Accounting Standards Update 2016-02 [Member]</t>
  </si>
  <si>
    <t>Recent Accounting Pronouncements (Schedule Of Impact Of Adoption Of ASU 2014-09) (Details) - USD ($) $ in Millions</t>
  </si>
  <si>
    <t>Sep. 30, 2018</t>
  </si>
  <si>
    <t>Mar. 31, 2018</t>
  </si>
  <si>
    <t>Sep. 30, 2017</t>
  </si>
  <si>
    <t>Jun. 30, 2017</t>
  </si>
  <si>
    <t>Mar. 31, 2017</t>
  </si>
  <si>
    <t>Revenue, Initial Application Period Cumulative Effect Transition [Line Items]</t>
  </si>
  <si>
    <t>Operating expenses</t>
  </si>
  <si>
    <t>Amounts Excluding Adoption of ASC 606 [Member]</t>
  </si>
  <si>
    <t>Accounting Standards Update 2014-09 [Member] | Impact Of Adoption Of ACS 606 [Member]</t>
  </si>
  <si>
    <t>Recent Accounting Pronouncements (Schedule Of Impact Of Adoption Of ASU 2017-07) (Details) - USD ($) $ in Millions</t>
  </si>
  <si>
    <t>Restatement Adjustment [Member] | Accounting Standards Update 2017-07 [Member]</t>
  </si>
  <si>
    <t>ASC 606 Adoption And Revenue Recognition (Narrative) (Details) - USD ($) $ in Millions</t>
  </si>
  <si>
    <t>Jan. 01, 2018</t>
  </si>
  <si>
    <t>Short-term contract assets</t>
  </si>
  <si>
    <t>Long-term contract assets</t>
  </si>
  <si>
    <t>Short-term contract liabilities</t>
  </si>
  <si>
    <t>Long-term contract liabilities</t>
  </si>
  <si>
    <t>Expected customer life</t>
  </si>
  <si>
    <t>3 years 9 months 18 days</t>
  </si>
  <si>
    <t>Short-term contract acquisition costs</t>
  </si>
  <si>
    <t>Long-term contract acquisition costs</t>
  </si>
  <si>
    <t>Revenue recognized for satisfaction of performance obligations</t>
  </si>
  <si>
    <t>Revenue from contracts with customers, performance obligation</t>
  </si>
  <si>
    <t>Allowance for doubtful accounts</t>
  </si>
  <si>
    <t>Short-term Contract with Customer [Member]</t>
  </si>
  <si>
    <t>Long-term Contract with Customer [Member]</t>
  </si>
  <si>
    <t>Contributions In Aid Of Construction [Member]</t>
  </si>
  <si>
    <t>Impact Of Adoption Of ACS 606 [Member]</t>
  </si>
  <si>
    <t>Impact Of Adoption Of ACS 606 [Member] | Short-term Contract with Customer [Member]</t>
  </si>
  <si>
    <t>Impact Of Adoption Of ACS 606 [Member] | Long-term Contract with Customer [Member]</t>
  </si>
  <si>
    <t>Capitalized contract cost incurred during the period</t>
  </si>
  <si>
    <t>Amortized deferred costs</t>
  </si>
  <si>
    <t>ASC 606 Adoption And Revenue Recognition (Schedule Of Prior Period Impact Of New Accounting Pronouncement) (Details) - USD ($) $ in Millions</t>
  </si>
  <si>
    <t>Accounts receivable, net</t>
  </si>
  <si>
    <t>Other current assets</t>
  </si>
  <si>
    <t>Impact Of Adoption Of ACS 606 [Member] | Accounting Standards Update 2014-09 [Member]</t>
  </si>
  <si>
    <t>ASC 606 Adoption And Revenue Recognition (Schedule Of Impact Of New Accounting Pronouncement On Balance Sheet And Income Statement) (Details) - USD ($) $ in Millions</t>
  </si>
  <si>
    <t>Other operating expenses</t>
  </si>
  <si>
    <t>Impact Of Adoption Of ACS 606 [Member] | Accounting Standards Update 2014-09 [Member] | Restatement Adjustment [Member]</t>
  </si>
  <si>
    <t>ASC 606 Adoption And Revenue Recognition (Disaggregation Of Revenue) (Details) - USD ($) $ in Millions</t>
  </si>
  <si>
    <t>Disaggregation of Revenue [Line Items]</t>
  </si>
  <si>
    <t>Revenue from contracts with customers</t>
  </si>
  <si>
    <t>Subsidy and other regulatory revenue</t>
  </si>
  <si>
    <t>Total revenue</t>
  </si>
  <si>
    <t>Frontier Secure Strategic Partnerships [Member]</t>
  </si>
  <si>
    <t>Data And Internet Services [Member]</t>
  </si>
  <si>
    <t>Voice Services [Member]</t>
  </si>
  <si>
    <t>Video Services [Member]</t>
  </si>
  <si>
    <t>Other [Member]</t>
  </si>
  <si>
    <t>Consumer [Member]</t>
  </si>
  <si>
    <t>Commercial [Member]</t>
  </si>
  <si>
    <t>Impact Of Adoption Of ACS 606 [Member] | Data And Internet Services [Member] | Accounting Standards Update 2014-09 [Member]</t>
  </si>
  <si>
    <t>Impact Of Adoption Of ACS 606 [Member] | Voice Services [Member] | Accounting Standards Update 2014-09 [Member]</t>
  </si>
  <si>
    <t>Impact Of Adoption Of ACS 606 [Member] | Video Services [Member] | Accounting Standards Update 2014-09 [Member]</t>
  </si>
  <si>
    <t>Impact Of Adoption Of ACS 606 [Member] | Other [Member] | Accounting Standards Update 2014-09 [Member]</t>
  </si>
  <si>
    <t>Impact Of Adoption Of ACS 606 [Member] | Consumer [Member] | Accounting Standards Update 2014-09 [Member]</t>
  </si>
  <si>
    <t>Impact Of Adoption Of ACS 606 [Member] | Commercial [Member] | Accounting Standards Update 2014-09 [Member]</t>
  </si>
  <si>
    <t>Amounts Excluding Adoption of ASC 606 [Member] | Data And Internet Services [Member]</t>
  </si>
  <si>
    <t>Amounts Excluding Adoption of ASC 606 [Member] | Voice Services [Member]</t>
  </si>
  <si>
    <t>Amounts Excluding Adoption of ASC 606 [Member] | Video Services [Member]</t>
  </si>
  <si>
    <t>Amounts Excluding Adoption of ASC 606 [Member] | Other [Member]</t>
  </si>
  <si>
    <t>Amounts Excluding Adoption of ASC 606 [Member] | Consumer [Member]</t>
  </si>
  <si>
    <t>Amounts Excluding Adoption of ASC 606 [Member] | Commercial [Member]</t>
  </si>
  <si>
    <t>ASC 606 Adoption And Revenue Recognition (Changes In Contract Assets And Contract Liabilities) (Details) - USD ($) $ in Millions</t>
  </si>
  <si>
    <t>Contract assets, Beginning balance</t>
  </si>
  <si>
    <t>Revenue recognized included in opening contract balance</t>
  </si>
  <si>
    <t>Credits granted, excluding amounts recognized as revenue</t>
  </si>
  <si>
    <t>Contract assets, Ending balance</t>
  </si>
  <si>
    <t>Contract liabilities, Beginning balance</t>
  </si>
  <si>
    <t>Cash received, excluding amounts recognized as revenue</t>
  </si>
  <si>
    <t>Contract liabilities, Ending balance</t>
  </si>
  <si>
    <t>ASC 606 Adoption And Revenue Recognition (Performance Obligations, Revenue) (Details) $ in Millions</t>
  </si>
  <si>
    <t>Dec. 31, 2018USD ($)</t>
  </si>
  <si>
    <t>Revenue, Remaining Performance Obligation, Expected Timing of Satisfaction [Line Items]</t>
  </si>
  <si>
    <t>Revenue from remaining performance obligations</t>
  </si>
  <si>
    <t>Revenue, Remaining Performance Obligation, Expected Timing of Satisfaction, Start Date [Axis]: 2019-01-01</t>
  </si>
  <si>
    <t>Performance obligation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s (Narrative) (Details) item in Millions, $ in Millions</t>
  </si>
  <si>
    <t>1 Months Ended</t>
  </si>
  <si>
    <t>Oct. 31, 2016USD ($)</t>
  </si>
  <si>
    <t>Dec. 31, 2017USD ($)</t>
  </si>
  <si>
    <t>Dec. 31, 2014USD ($)</t>
  </si>
  <si>
    <t>Apr. 01, 2016USD ($)item</t>
  </si>
  <si>
    <t>Business Acquisition, Date of Acquisition [Abstract]</t>
  </si>
  <si>
    <t>Cash paid for acquisition</t>
  </si>
  <si>
    <t>Capital Expenditures Integration Activities</t>
  </si>
  <si>
    <t>CTF Acquisition [Member]</t>
  </si>
  <si>
    <t>Acquisition purchase price</t>
  </si>
  <si>
    <t>Working Capital And Net Debt Settlement Payments Received</t>
  </si>
  <si>
    <t>Number of video connections acquired | item</t>
  </si>
  <si>
    <t>Number of broadband connections acquired | item</t>
  </si>
  <si>
    <t>Number of voice connections acquired | item</t>
  </si>
  <si>
    <t>Connecticut Acquisition [Member]</t>
  </si>
  <si>
    <t>Acquisitions (Unaudited Pro Forma Information) (Details) - CTF Acquisition [Member] $ in Millions</t>
  </si>
  <si>
    <t>Business Acquisition [Line Items]</t>
  </si>
  <si>
    <t>Operating income</t>
  </si>
  <si>
    <t>Acquisitions (Schedule Of Acqusition And Integration Costs) (Details) - USD ($) $ in Millions</t>
  </si>
  <si>
    <t>Integration costs</t>
  </si>
  <si>
    <t>Total acquisition and integration costs</t>
  </si>
  <si>
    <t>Acquisition costs</t>
  </si>
  <si>
    <t>Accounts Receivable (Narrative) (Details) - USD ($) $ in Millions</t>
  </si>
  <si>
    <t>Provision for uncollectible amounts</t>
  </si>
  <si>
    <t>Recoveries</t>
  </si>
  <si>
    <t>Accounts Receivable (Accounts Receivable) (Details) - USD ($) $ in Millions</t>
  </si>
  <si>
    <t>Retail and Wholesale</t>
  </si>
  <si>
    <t>Less: Allowance for doubtful accounts</t>
  </si>
  <si>
    <t>Accounts Receivable (Schedule Of Allowance For Doubtful Accounts) (Details) - USD ($) $ in Millions</t>
  </si>
  <si>
    <t>Valuation and Qualifying Accounts Disclosure [Line Items]</t>
  </si>
  <si>
    <t>Allowance for Doubtful Accounts, Beginning of the Period</t>
  </si>
  <si>
    <t>Allowance for Doubtful Accounts, End of the Period</t>
  </si>
  <si>
    <t>Allowance for Doubtful Accounts [Member]</t>
  </si>
  <si>
    <t>Charged to Other Revenue</t>
  </si>
  <si>
    <t>Charged (Credited) to Switched and Nonswitched Revenue and Other</t>
  </si>
  <si>
    <t>Write-offs, net of Recoveries</t>
  </si>
  <si>
    <t>Restatement Adjustment [Member] | Impact Of Adoption Of ACS 606 [Member] | Allowance for Doubtful Accounts [Member]</t>
  </si>
  <si>
    <t>Property, Plant And Equipment (Narrative) (Details) - USD ($) $ in Millions</t>
  </si>
  <si>
    <t>Jan. 31, 2019</t>
  </si>
  <si>
    <t>Property, Plant and Equipment [Line Items]</t>
  </si>
  <si>
    <t>Capital Leased Assets, Gross</t>
  </si>
  <si>
    <t>Proceeds from sale of property</t>
  </si>
  <si>
    <t>Property subject to leasebacks</t>
  </si>
  <si>
    <t>Sale leaseback, deferred gain amortization period</t>
  </si>
  <si>
    <t>2 years</t>
  </si>
  <si>
    <t>Sale leaseback, gain recognized</t>
  </si>
  <si>
    <t>Sale leaseback, gain remaining</t>
  </si>
  <si>
    <t>Subsequent Event [Member] | Towers [Member]</t>
  </si>
  <si>
    <t>Aggregate carrying value of the towers</t>
  </si>
  <si>
    <t>Property, Plant, And Equipment (Property, Plant And Equipment, Net) (Details) - USD ($) $ in Millions</t>
  </si>
  <si>
    <t>Property, plant and equipment</t>
  </si>
  <si>
    <t>Construction work in progress</t>
  </si>
  <si>
    <t>Less: Accumulated depreciation</t>
  </si>
  <si>
    <t>Land [Member]</t>
  </si>
  <si>
    <t>Buildings and Leasehold Improvements [Member]</t>
  </si>
  <si>
    <t>Estimated useful lives</t>
  </si>
  <si>
    <t>40 years</t>
  </si>
  <si>
    <t>General Support [Member]</t>
  </si>
  <si>
    <t>General Support [Member] | Maximum [Member]</t>
  </si>
  <si>
    <t>15 years</t>
  </si>
  <si>
    <t>General Support [Member] | Minimum [Member]</t>
  </si>
  <si>
    <t>5 years</t>
  </si>
  <si>
    <t>Central Office Electronic Circuit Equipment [Member]</t>
  </si>
  <si>
    <t>Central Office Electronic Circuit Equipment [Member] | Maximum [Member]</t>
  </si>
  <si>
    <t>18 years</t>
  </si>
  <si>
    <t>Central Office Electronic Circuit Equipment [Member] | Minimum [Member]</t>
  </si>
  <si>
    <t>Poles [Member]</t>
  </si>
  <si>
    <t>30 years</t>
  </si>
  <si>
    <t>Cable, Fiber and Wire [Member]</t>
  </si>
  <si>
    <t>Cable, Fiber and Wire [Member] | Maximum [Member]</t>
  </si>
  <si>
    <t>25 years</t>
  </si>
  <si>
    <t>Cable, Fiber and Wire [Member] | Minimum [Member]</t>
  </si>
  <si>
    <t>Conduit [Member]</t>
  </si>
  <si>
    <t>50 years</t>
  </si>
  <si>
    <t>Property, Plant, And Equipment (Schedule Of Depreciation Expense) (Details) - USD ($) $ in Millions</t>
  </si>
  <si>
    <t>Depreciation [Abstract]</t>
  </si>
  <si>
    <t>Depreciation expense</t>
  </si>
  <si>
    <t>Goodwill And Other Intangibles (Narrative) (Details)</t>
  </si>
  <si>
    <t>Sep. 30, 2018USD ($)</t>
  </si>
  <si>
    <t>Jun. 30, 2018USD ($)</t>
  </si>
  <si>
    <t>Mar. 31, 2018USD ($)</t>
  </si>
  <si>
    <t>Sep. 30, 2017USD ($)</t>
  </si>
  <si>
    <t>Finite-Lived Intangible Assets [Line Items]</t>
  </si>
  <si>
    <t>Accumulated goodwill impairment charges</t>
  </si>
  <si>
    <t>Estimated future amortization expense, year 1</t>
  </si>
  <si>
    <t>Estimated future amortization expense, year 2</t>
  </si>
  <si>
    <t>Estimated future amortization expense, year 3</t>
  </si>
  <si>
    <t>Estimated future amortization expense, year 4</t>
  </si>
  <si>
    <t>Estimated future amortization expense, year 5</t>
  </si>
  <si>
    <t>Infinite-lived intangible impairment</t>
  </si>
  <si>
    <t>Minimum [Member]</t>
  </si>
  <si>
    <t>Useful life</t>
  </si>
  <si>
    <t>8 years</t>
  </si>
  <si>
    <t>Maximum [Member]</t>
  </si>
  <si>
    <t>12 years</t>
  </si>
  <si>
    <t>Measurement Input, EBITDA Multiple [Member]</t>
  </si>
  <si>
    <t>Goodwill, input</t>
  </si>
  <si>
    <t>Measurement Input, EBITDA Multiple [Member] | Minimum [Member]</t>
  </si>
  <si>
    <t>Measurement Input, EBITDA Multiple [Member] | Maximum [Member]</t>
  </si>
  <si>
    <t>Customer Base [Member]</t>
  </si>
  <si>
    <t>Acquired Finite-lived Intangible Asset, Weighted-Average Period before Renewal or Extension</t>
  </si>
  <si>
    <t>5 years 3 months 15 days</t>
  </si>
  <si>
    <t>Royalty Agreement [Member]</t>
  </si>
  <si>
    <t>2 years 3 months</t>
  </si>
  <si>
    <t>Goodwill And Other Intangibles (Schedule Of Goodwill Activity) (Details) - USD ($) $ in Millions</t>
  </si>
  <si>
    <t>Goodwill, Beginning Balance</t>
  </si>
  <si>
    <t>CTF Acquistion adjustment</t>
  </si>
  <si>
    <t>Goodwill, Ending Balance</t>
  </si>
  <si>
    <t>Goodwill And Other Intangibles (Components Of Other Intangibles) (Details) - USD ($) $ in Millions</t>
  </si>
  <si>
    <t>Intangible Assets [Line Items]</t>
  </si>
  <si>
    <t>Gross Carrying Amount, Total</t>
  </si>
  <si>
    <t>Accumulated Amortization</t>
  </si>
  <si>
    <t>Net Carrying Amount</t>
  </si>
  <si>
    <t>Trade Name [Member]</t>
  </si>
  <si>
    <t>Gross Carrying Amount, Indefinite</t>
  </si>
  <si>
    <t>Gross Carrying Amount, Finite</t>
  </si>
  <si>
    <t>Goodwill And Other Intangibles (Schedule Of Amortization Expense) (Details) - USD ($) $ in Millions</t>
  </si>
  <si>
    <t>Amortization expense</t>
  </si>
  <si>
    <t>Long-Term Debt (Narrative) (Details) - USD ($)</t>
  </si>
  <si>
    <t>Oct. 01, 2018</t>
  </si>
  <si>
    <t>Jul. 03, 2017</t>
  </si>
  <si>
    <t>Jul. 03, 2018</t>
  </si>
  <si>
    <t>Mar. 19, 2018</t>
  </si>
  <si>
    <t>Jun. 15, 2017</t>
  </si>
  <si>
    <t>Debt Instrument [Line Items]</t>
  </si>
  <si>
    <t>Payment to retire debt instruments</t>
  </si>
  <si>
    <t>Loss on early extinguishment of debt</t>
  </si>
  <si>
    <t>Gain on extinguishment of debt</t>
  </si>
  <si>
    <t>Pension Building Contribution Aggregate Annual Rent</t>
  </si>
  <si>
    <t>Lease term of contributed property</t>
  </si>
  <si>
    <t>20 years</t>
  </si>
  <si>
    <t>Gain (loss) on contribution of property to defined benefit</t>
  </si>
  <si>
    <t>Capital Lease Term, minimum years</t>
  </si>
  <si>
    <t>Capital Lease Term, maximum years</t>
  </si>
  <si>
    <t>7 years</t>
  </si>
  <si>
    <t>Remaining outstanding principal</t>
  </si>
  <si>
    <t>Sale leaseback transaction</t>
  </si>
  <si>
    <t>2016 Pension Real Estate Contributions [Member]</t>
  </si>
  <si>
    <t>Letter of Credit [Member]</t>
  </si>
  <si>
    <t>Line of credit facility, current borrowings</t>
  </si>
  <si>
    <t>Senior Note Due 11/1/2025 [Member] | Exchangeable Debt [Member]</t>
  </si>
  <si>
    <t>Debt Conversion, Converted Instrument, Amount</t>
  </si>
  <si>
    <t>Interest Rate</t>
  </si>
  <si>
    <t>10.50%</t>
  </si>
  <si>
    <t>Senior Note Due 4/15/2020 [Member] | Exchangeable Debt [Member]</t>
  </si>
  <si>
    <t>8.50%</t>
  </si>
  <si>
    <t>Senior Note Due 9/15/2020 [Member] | Exchangeable Debt [Member]</t>
  </si>
  <si>
    <t>8.875%</t>
  </si>
  <si>
    <t>Term Loan Due 06/15/2024 [Member]</t>
  </si>
  <si>
    <t>Senior Note Due 4/15/2017 [Member] | Exchangeable Debt [Member]</t>
  </si>
  <si>
    <t>Debt Conversion, Original Debt, Amount</t>
  </si>
  <si>
    <t>8.25%</t>
  </si>
  <si>
    <t>Long Term Debt Assumed</t>
  </si>
  <si>
    <t>CTF Acquisition [Member] | Subsidiary Senior Note Due 11/15/2031 [Member]</t>
  </si>
  <si>
    <t>CTF Acquisition [Member] | Subsidiary Senior Note Due 05/15/2027 [Member]</t>
  </si>
  <si>
    <t>6.75%</t>
  </si>
  <si>
    <t>CTF Acquisition [Member] | Subsidiary Senior Note Due 2/1/2028 [Member]</t>
  </si>
  <si>
    <t>6.86%</t>
  </si>
  <si>
    <t>Senior Unsecured Debt [Member]</t>
  </si>
  <si>
    <t>Payments to retire debt</t>
  </si>
  <si>
    <t>Senior Unsecured Debt [Member] | Senior Note Due 7/1/2021 [Member]</t>
  </si>
  <si>
    <t>9.25%</t>
  </si>
  <si>
    <t>Debt instrument, maturity date</t>
  </si>
  <si>
    <t>Jul. 1,
		2021</t>
  </si>
  <si>
    <t>Senior Unsecured Debt [Member] | Senior Note Due 10/1/2018 [Member]</t>
  </si>
  <si>
    <t>8.125%</t>
  </si>
  <si>
    <t>Oct. 1,
		2018</t>
  </si>
  <si>
    <t>Senior Unsecured Debt [Member] | Senior Note Due 4/15/2020 [Member]</t>
  </si>
  <si>
    <t>Apr. 15,
		2020</t>
  </si>
  <si>
    <t>Senior Unsecured Debt [Member] | Senior Note Due 9/15/2020 [Member]</t>
  </si>
  <si>
    <t>Sep. 15,
		2020</t>
  </si>
  <si>
    <t>Senior Unsecured Debt [Member] | Senior Note Due 3/15/2019 [Member]</t>
  </si>
  <si>
    <t>7.125%</t>
  </si>
  <si>
    <t>Mar. 15,
		2019</t>
  </si>
  <si>
    <t>Senior Unsecured Debt [Member] | Senior Note Due 4/15/2017 [Member]</t>
  </si>
  <si>
    <t>Secured Debt [Member]</t>
  </si>
  <si>
    <t>Secured Debt [Member] | Second Lien Notes Due 4/1/2026 [Member]</t>
  </si>
  <si>
    <t>Debt instrument, face amount</t>
  </si>
  <si>
    <t>Apr. 1,
		2026</t>
  </si>
  <si>
    <t>Secured Debt [Member] | Term Loan Due 06/15/2024 [Member]</t>
  </si>
  <si>
    <t>6.28%</t>
  </si>
  <si>
    <t>5.32%</t>
  </si>
  <si>
    <t>Jun. 15,
		2024</t>
  </si>
  <si>
    <t>Unsecured Debt [Member]</t>
  </si>
  <si>
    <t>Unsecured Debt [Member] | Senior Note Due 7/1/2021 [Member]</t>
  </si>
  <si>
    <t>Unsecured Debt [Member] | Senior Note Due 9/15/2021 [Member]</t>
  </si>
  <si>
    <t>6.25%</t>
  </si>
  <si>
    <t>Sep. 15,
		2021</t>
  </si>
  <si>
    <t>Unsecured Debt [Member] | Senior Note Due 4/15/2022 [Member]</t>
  </si>
  <si>
    <t>8.75%</t>
  </si>
  <si>
    <t>Apr. 15,
		2022</t>
  </si>
  <si>
    <t>Unsecured Debt [Member] | Senior Note Due 9/15/2022 [Member]</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Senior Note Due 11/1/2025 [Member]</t>
  </si>
  <si>
    <t>7.00%</t>
  </si>
  <si>
    <t>Nov. 1,
		2025</t>
  </si>
  <si>
    <t>Unsecured Debt [Member] | Senior Note Due 8/15/2031 [Member]</t>
  </si>
  <si>
    <t>9.00%</t>
  </si>
  <si>
    <t>Aug. 15,
		2031</t>
  </si>
  <si>
    <t>Unsecured Debt [Member] | Debentures Due 10/1/2034 [Member]</t>
  </si>
  <si>
    <t>7.68%</t>
  </si>
  <si>
    <t>Oct. 1,
		2034</t>
  </si>
  <si>
    <t>Unsecured Debt [Member] | Senior Notes Due 10/1/2018 [Member]</t>
  </si>
  <si>
    <t>Unsecured Debt [Member] | Senior Note Due 4/15/2020 [Member]</t>
  </si>
  <si>
    <t>Repurchase of senior notes</t>
  </si>
  <si>
    <t>Unsecured Debt [Member] | Senior Note Due 9/15/2020 [Member]</t>
  </si>
  <si>
    <t>Unsecured Debt [Member] | Senior Note Due 3/15/2019 [Member]</t>
  </si>
  <si>
    <t>Unsecured Debt Excluding Open Market Purchases [Member]</t>
  </si>
  <si>
    <t>JP Morgan Term Loan A [Member]</t>
  </si>
  <si>
    <t>Mar. 31,
		2021</t>
  </si>
  <si>
    <t>JP Morgan Term Loan A [Member] | London Interbank Offered Rate (LIBOR) [Member]</t>
  </si>
  <si>
    <t>Effective basis spread</t>
  </si>
  <si>
    <t>2.75%</t>
  </si>
  <si>
    <t>JP Morgan Term Loan B [Member]</t>
  </si>
  <si>
    <t>JP Morgan Term Loan B [Member] | Base Rate [Member]</t>
  </si>
  <si>
    <t>Interest Rate Margin</t>
  </si>
  <si>
    <t>JP Morgan Term Loan B [Member] | London Interbank Offered Rate (LIBOR) [Member]</t>
  </si>
  <si>
    <t>3.75%</t>
  </si>
  <si>
    <t>JP Morgan Revolving Credit Facility 2015 [Member]</t>
  </si>
  <si>
    <t>Feb. 27,
		2022</t>
  </si>
  <si>
    <t>Line of credit facility maximum borrowing capacity</t>
  </si>
  <si>
    <t>JP Morgan Combined Credit Facility [Member]</t>
  </si>
  <si>
    <t>Days Prior To Maturity To Meet Threshold To Not Accelerate Debt</t>
  </si>
  <si>
    <t>91 days</t>
  </si>
  <si>
    <t>Maximum Debt Threshold To Not Accelerate Debt</t>
  </si>
  <si>
    <t>Debt Instrument, Acceleration Cause</t>
  </si>
  <si>
    <t>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 As of December 31, 2018, less than $500 million in principal amount remains outstanding on the senior notes due 2020 and on the two series of senior notes maturing in 2021.</t>
  </si>
  <si>
    <t>CoBank Term Loan 2016 [Member]</t>
  </si>
  <si>
    <t>CoBank Term Loan 2014 [Member]</t>
  </si>
  <si>
    <t>COBANK Credit Facility [Member] | London Interbank Offered Rate (LIBOR) [Member]</t>
  </si>
  <si>
    <t>4.875%</t>
  </si>
  <si>
    <t>Minimum [Member] | JP Morgan Term Loan A And Revolver [Member] | Base Rate [Member]</t>
  </si>
  <si>
    <t>0.75%</t>
  </si>
  <si>
    <t>Minimum [Member] | JP Morgan Term Loan A And Revolver [Member] | London Interbank Offered Rate (LIBOR) [Member]</t>
  </si>
  <si>
    <t>1.75%</t>
  </si>
  <si>
    <t>Minimum [Member] | COBANK Credit Facility [Member] | Base Rate [Member]</t>
  </si>
  <si>
    <t>0.875%</t>
  </si>
  <si>
    <t>Minimum [Member] | COBANK Credit Facility [Member] | London Interbank Offered Rate (LIBOR) [Member]</t>
  </si>
  <si>
    <t>1.875%</t>
  </si>
  <si>
    <t>Maximum [Member] | JP Morgan Term Loan A And Revolver [Member] | Base Rate [Member]</t>
  </si>
  <si>
    <t>Maximum [Member] | JP Morgan Term Loan A And Revolver [Member] | London Interbank Offered Rate (LIBOR) [Member]</t>
  </si>
  <si>
    <t>Maximum [Member] | COBANK Credit Facility [Member] | Base Rate [Member]</t>
  </si>
  <si>
    <t>3.875%</t>
  </si>
  <si>
    <t>Maximum [Member] | COBANK Credit Facility [Member] | London Interbank Offered Rate (LIBOR) [Member]</t>
  </si>
  <si>
    <t>Long-Term Debt (Long-Term Debt) (Details) - USD ($) $ in Millions</t>
  </si>
  <si>
    <t>Long-term debt, beginning balance</t>
  </si>
  <si>
    <t>Payments and Retirements</t>
  </si>
  <si>
    <t>New Borrowings</t>
  </si>
  <si>
    <t>Long-term debt, ending balance</t>
  </si>
  <si>
    <t>Less: Debt Issuance Costs</t>
  </si>
  <si>
    <t>Less: Debt Premium/(Discount)</t>
  </si>
  <si>
    <t>Less: Current Portion</t>
  </si>
  <si>
    <t>Total Long-Term Debt</t>
  </si>
  <si>
    <t>8.59%</t>
  </si>
  <si>
    <t>Secured Debt [Member] | Parent Company [Member]</t>
  </si>
  <si>
    <t>6.76%</t>
  </si>
  <si>
    <t>Secured Debt [Member] | Subsidiaries [Member]</t>
  </si>
  <si>
    <t>8.35%</t>
  </si>
  <si>
    <t>Unsecured Debt [Member] | Parent Company [Member]</t>
  </si>
  <si>
    <t>9.56%</t>
  </si>
  <si>
    <t>Unsecured Debt [Member] | Subsidiaries [Member]</t>
  </si>
  <si>
    <t>6.90%</t>
  </si>
  <si>
    <t>Long-Term Debt (Schedule Of Unsecured Debt) (Details) - USD ($) $ in Millions</t>
  </si>
  <si>
    <t>Principal Outstanding</t>
  </si>
  <si>
    <t>Secured Debt [Member] | Term Loan Due 10/24/2019 [Member]</t>
  </si>
  <si>
    <t>Oct. 24,
		2019</t>
  </si>
  <si>
    <t>5.445%</t>
  </si>
  <si>
    <t>Secured Debt [Member] | Term Loan Due 3/31/20121 [Member]</t>
  </si>
  <si>
    <t>5.28%</t>
  </si>
  <si>
    <t>4.32%</t>
  </si>
  <si>
    <t>Secured Debt [Member] | Term Loan Due 10/12/20121 [Member]</t>
  </si>
  <si>
    <t>Oct. 12,
		2021</t>
  </si>
  <si>
    <t>7.405%</t>
  </si>
  <si>
    <t>Secured Debt [Member] | Revolver Due 2/27/2022 [Member]</t>
  </si>
  <si>
    <t>Secured Debt [Member] | IDRB due 5/1/2030 [Member]</t>
  </si>
  <si>
    <t>May 1,
		2030</t>
  </si>
  <si>
    <t>6.20%</t>
  </si>
  <si>
    <t>Secured Debt [Member] | Equipment Financings [Member]</t>
  </si>
  <si>
    <t>0.00%</t>
  </si>
  <si>
    <t>Unsecured Debt [Member] | Senior Note Due 9/15/2025 [Member]</t>
  </si>
  <si>
    <t>Sep. 15,
		2025</t>
  </si>
  <si>
    <t>11.00%</t>
  </si>
  <si>
    <t>Unsecured Debt [Member] | Senior Note Due 8/15/2026 [Member]</t>
  </si>
  <si>
    <t>Aug. 15,
		2026</t>
  </si>
  <si>
    <t>6.80%</t>
  </si>
  <si>
    <t>Unsecured Debt [Member] | Senior Note Due 1/15/2027 [Member]</t>
  </si>
  <si>
    <t>Jan. 15,
		2027</t>
  </si>
  <si>
    <t>7.875%</t>
  </si>
  <si>
    <t>Unsecured Debt [Member] | Debentures Due 7/1/2035 [Member]</t>
  </si>
  <si>
    <t>Jul. 1,
		2035</t>
  </si>
  <si>
    <t>7.45%</t>
  </si>
  <si>
    <t>Unsecured Debt [Member] | Debentures Due 10/1/2046 [Member]</t>
  </si>
  <si>
    <t>Oct. 1,
		2046</t>
  </si>
  <si>
    <t>7.05%</t>
  </si>
  <si>
    <t>Secured Subsidiary Debt [Member]</t>
  </si>
  <si>
    <t>Secured Subsidiary Debt [Member] | Debentures Due 11/15/2031 [Member]</t>
  </si>
  <si>
    <t>Nov. 15,
		2031</t>
  </si>
  <si>
    <t>Secured Subsidiary Debt [Member] | RUS Loan Contracts Due 1/3/2028 [Member]</t>
  </si>
  <si>
    <t>Jan. 3,
		2028</t>
  </si>
  <si>
    <t>6.154%</t>
  </si>
  <si>
    <t>6.152%</t>
  </si>
  <si>
    <t>Unsecured Subsidiary Debt [Member]</t>
  </si>
  <si>
    <t>Unsecured Subsidiary Debt [Member] | Senior Secured Debt Due 3/31/2021</t>
  </si>
  <si>
    <t>May 15,
		2027</t>
  </si>
  <si>
    <t>Unsecured Subsidiary Debt [Member] | Debentures Due 2/1/2028 [Member]</t>
  </si>
  <si>
    <t>Feb. 1,
		2028</t>
  </si>
  <si>
    <t>Unsecured Subsidiary Debt [Member] | Debentures Due 2/15/2028 [Member]</t>
  </si>
  <si>
    <t>Feb. 15,
		2028</t>
  </si>
  <si>
    <t>6.73%</t>
  </si>
  <si>
    <t>Unsecured Subsidiary Debt [Member] | Debentures Due 10/15/2029 [Member]</t>
  </si>
  <si>
    <t>Oct. 15,
		2029</t>
  </si>
  <si>
    <t>8.40%</t>
  </si>
  <si>
    <t>Senior Secured Debt, Senior Unsecured Debt And Subsidiary Debentures [Member]</t>
  </si>
  <si>
    <t>Long-Term Debt (Debt Maturities By Year) (Details) $ in Millions</t>
  </si>
  <si>
    <t>Principal Payments 2019</t>
  </si>
  <si>
    <t>Principal Payments 2020</t>
  </si>
  <si>
    <t>Principal Payments 2021</t>
  </si>
  <si>
    <t>Principal Payments 2022</t>
  </si>
  <si>
    <t>Principal Payments 2023</t>
  </si>
  <si>
    <t>Principal Payments Thereafter</t>
  </si>
  <si>
    <t>Long-Term Debt (Schedule Of Future Minimum Lease Obligations) (Details) $ in Millions</t>
  </si>
  <si>
    <t>Finance Lease Obligations, Future Minimum Payments [Abstract]</t>
  </si>
  <si>
    <t>Thereafter</t>
  </si>
  <si>
    <t>Total future payments</t>
  </si>
  <si>
    <t>Less: Amounts representing interest</t>
  </si>
  <si>
    <t>Present value of minimum lease payments</t>
  </si>
  <si>
    <t>Capital Lease Obligations, Future Minimum Payments [Abstract]</t>
  </si>
  <si>
    <t>Restructuring And Other Charges (Narrative) (Details) - USD ($) $ in Millions</t>
  </si>
  <si>
    <t>Restructuring Reserve</t>
  </si>
  <si>
    <t>Severance Costs</t>
  </si>
  <si>
    <t>Defined Benefit Plan, Special termination Benefits cost</t>
  </si>
  <si>
    <t>Loss on sale of business</t>
  </si>
  <si>
    <t>Restructuring Charges</t>
  </si>
  <si>
    <t>Transformation costs</t>
  </si>
  <si>
    <t>Restructuring And Other Charges (Changes In Restructuring Reserve) (Details) - USD ($) $ in Millions</t>
  </si>
  <si>
    <t>Restructuring Reserve, Beginning Balance</t>
  </si>
  <si>
    <t>Severance costs</t>
  </si>
  <si>
    <t>Cash payments during the period</t>
  </si>
  <si>
    <t>Restructuring Reserve, Ending Balance</t>
  </si>
  <si>
    <t>Investment And Other Income, Net (Details) - USD ($) $ in Millions</t>
  </si>
  <si>
    <t>Interest and dividend income</t>
  </si>
  <si>
    <t>Pension and OPEB benefit (Costs)</t>
  </si>
  <si>
    <t>Gain on expiration/settlement of customer advances</t>
  </si>
  <si>
    <t>All other, net</t>
  </si>
  <si>
    <t>Total investment and other income, net</t>
  </si>
  <si>
    <t>Capital Stock (Narrative) (Details) - USD ($) $ / shares in Units, $ in Millions</t>
  </si>
  <si>
    <t>Jul. 02, 2018</t>
  </si>
  <si>
    <t>Jun. 29, 2018</t>
  </si>
  <si>
    <t>Jun. 24, 2015</t>
  </si>
  <si>
    <t>Jul. 10, 2017</t>
  </si>
  <si>
    <t>Dec. 31, 2015</t>
  </si>
  <si>
    <t>Jun. 30, 2015</t>
  </si>
  <si>
    <t>Class of Stock [Line Items]</t>
  </si>
  <si>
    <t>Common stock, Shares authorized</t>
  </si>
  <si>
    <t>Common stock, Shares issued</t>
  </si>
  <si>
    <t>Common stock, Shares outstanding</t>
  </si>
  <si>
    <t>Proceeds from Issuance of Preferred Stock and Preference Stock</t>
  </si>
  <si>
    <t>Preferred dividends</t>
  </si>
  <si>
    <t>Class of stock conversion, rate</t>
  </si>
  <si>
    <t>Preferred stock, Shares authorized</t>
  </si>
  <si>
    <t>Preferred stock, Shares issued</t>
  </si>
  <si>
    <t>Preferred stock, Shares outstanding</t>
  </si>
  <si>
    <t>Shares Issued, Price Per Share</t>
  </si>
  <si>
    <t>Shares issued in stock conversion</t>
  </si>
  <si>
    <t>Stock Plans (Narrative) (Details) $ in Millions</t>
  </si>
  <si>
    <t>Feb. 14, 2018shares</t>
  </si>
  <si>
    <t>Feb. 16, 2017shares</t>
  </si>
  <si>
    <t>Feb. 11, 2016shares</t>
  </si>
  <si>
    <t>Dec. 31, 2018USD ($)ShareBasedCompensationPlanentityshares</t>
  </si>
  <si>
    <t>Dec. 31, 2016USD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2017 EIP [Member]</t>
  </si>
  <si>
    <t>Plan authorization period</t>
  </si>
  <si>
    <t>10 years</t>
  </si>
  <si>
    <t>EIP Plans [Member]</t>
  </si>
  <si>
    <t>Shares authorized for grant under the plans (in shares) | shares</t>
  </si>
  <si>
    <t>Shares available for grant under the plan (in shares) | shares</t>
  </si>
  <si>
    <t>Performance Shares [Member]</t>
  </si>
  <si>
    <t>Expense recognized during the period | $</t>
  </si>
  <si>
    <t>Shares granted (in shares) | shares</t>
  </si>
  <si>
    <t>Performance Shares</t>
  </si>
  <si>
    <t>Initial period over which target number of performance shares are awarded</t>
  </si>
  <si>
    <t>90 days</t>
  </si>
  <si>
    <t>Measurement period</t>
  </si>
  <si>
    <t>3 years</t>
  </si>
  <si>
    <t>Restricted Stock [Member]</t>
  </si>
  <si>
    <t>Restricted Stock</t>
  </si>
  <si>
    <t>Remaining unrecognized compensation cost associated with unvested restricted stock awards | $</t>
  </si>
  <si>
    <t>Weighted average period over which unvested restricted stock awards unrecognized compensation cost is expected to be recognized (in years)</t>
  </si>
  <si>
    <t>1 year 3 months 18 days</t>
  </si>
  <si>
    <t>Stock Options [Member] | 2017 EIP [Member]</t>
  </si>
  <si>
    <t>Vesting period</t>
  </si>
  <si>
    <t>4 years</t>
  </si>
  <si>
    <t>Non-Employee Director [Member]</t>
  </si>
  <si>
    <t>Non Employee Directors Compensation Plans</t>
  </si>
  <si>
    <t>Plan units earned during the period (in shares) | shares</t>
  </si>
  <si>
    <t>Number of directors participating in the plan during the period | entity</t>
  </si>
  <si>
    <t>Cash compensation | $</t>
  </si>
  <si>
    <t>Stock Plans (LTIP Target Performance Shares) (Details) - Performance Shares [Member] - shares</t>
  </si>
  <si>
    <t>Feb. 14, 2018</t>
  </si>
  <si>
    <t>Feb. 16, 2017</t>
  </si>
  <si>
    <t>Feb. 11, 2016</t>
  </si>
  <si>
    <t>Balance at beginning of period (in shares)</t>
  </si>
  <si>
    <t>LTIP target performance shares granted</t>
  </si>
  <si>
    <t>LTIP target performance shares earned</t>
  </si>
  <si>
    <t>LTIP target performance shares forfeited</t>
  </si>
  <si>
    <t>Balance at end of period (in shares)</t>
  </si>
  <si>
    <t>Stock Plans (Restricted Shares Outstanding) (Details) - Restricted Stock [Member] - USD ($) $ / shares in Units, shares in Thousands, $ in Millions</t>
  </si>
  <si>
    <t>Shares granted (in shares)</t>
  </si>
  <si>
    <t>Shares earned (in shares)</t>
  </si>
  <si>
    <t>Shares forfei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Restricted stock vested</t>
  </si>
  <si>
    <t>Balance at end of period</t>
  </si>
  <si>
    <t>Income Taxes (Narrative) (Details) - USD ($) $ in Millions</t>
  </si>
  <si>
    <t>Income Tax Contingency [Line Items]</t>
  </si>
  <si>
    <t>Effective Income Tax Rate Reconciliation, Nondeductible Expense, Impairment Losses, Amount</t>
  </si>
  <si>
    <t>Federal rate</t>
  </si>
  <si>
    <t>21.00%</t>
  </si>
  <si>
    <t>35.00%</t>
  </si>
  <si>
    <t>Adjustment of deferred tax balances</t>
  </si>
  <si>
    <t>Domestic production activities deduction</t>
  </si>
  <si>
    <t>Federal research and development credits</t>
  </si>
  <si>
    <t>Deferred Tax Assets, Valuation Allowance</t>
  </si>
  <si>
    <t>Effect of expiration of statute of limitations during next twelve months</t>
  </si>
  <si>
    <t>Gross tax liability for tax positions that may not be sustained under a more likely than not threshold</t>
  </si>
  <si>
    <t>Accrued interest on tax liability</t>
  </si>
  <si>
    <t>Deferred Tax Assets, Net, Current</t>
  </si>
  <si>
    <t>Noncurrent deferred tax assets, net</t>
  </si>
  <si>
    <t>Proceeds from Income Tax Refunds</t>
  </si>
  <si>
    <t>Income taxes paid</t>
  </si>
  <si>
    <t>Tax deductible goodwill</t>
  </si>
  <si>
    <t>Research Tax Credit Carryforward [Member]</t>
  </si>
  <si>
    <t>Tax Credit Carryforward, Amount</t>
  </si>
  <si>
    <t>State and Local Jurisdiction [Member]</t>
  </si>
  <si>
    <t>Operating loss carryforward</t>
  </si>
  <si>
    <t>Internal Revenue Service (IRS) [Member]</t>
  </si>
  <si>
    <t>Income Taxes (Reconciliation Of Provision For Income Taxes) (Details)</t>
  </si>
  <si>
    <t>Consolidated tax provision at federal statutory rate</t>
  </si>
  <si>
    <t>State income tax provisions, net of federal income tax benefit</t>
  </si>
  <si>
    <t>1.60%</t>
  </si>
  <si>
    <t>1.70%</t>
  </si>
  <si>
    <t>(0.10%)</t>
  </si>
  <si>
    <t>Tax reserve adjustment</t>
  </si>
  <si>
    <t>0.10%</t>
  </si>
  <si>
    <t>0.60%</t>
  </si>
  <si>
    <t>(1.90%)</t>
  </si>
  <si>
    <t>Changes in certain deferred tax balances</t>
  </si>
  <si>
    <t>(3.50%)</t>
  </si>
  <si>
    <t>(0.40%)</t>
  </si>
  <si>
    <t>5.80%</t>
  </si>
  <si>
    <t>(10.40%)</t>
  </si>
  <si>
    <t>(19.10%)</t>
  </si>
  <si>
    <t>Share-based payments</t>
  </si>
  <si>
    <t>0.50%</t>
  </si>
  <si>
    <t>Federal research and development credit</t>
  </si>
  <si>
    <t>1.00%</t>
  </si>
  <si>
    <t>Deferred Tax Remeasurement - 2017 Tax Reform</t>
  </si>
  <si>
    <t>26.10%</t>
  </si>
  <si>
    <t>(0.20%)</t>
  </si>
  <si>
    <t>Effective tax rate</t>
  </si>
  <si>
    <t>8.80%</t>
  </si>
  <si>
    <t>43.40%</t>
  </si>
  <si>
    <t>40.20%</t>
  </si>
  <si>
    <t>Income Taxes (Components Of Net Deferred Income Tax Liability (Asset) (Details) - USD ($) $ in Millions</t>
  </si>
  <si>
    <t>Deferred income tax liabilities [Abstract]</t>
  </si>
  <si>
    <t>Property, plant and equipment basis differences</t>
  </si>
  <si>
    <t>Intangibles</t>
  </si>
  <si>
    <t>Deferred revenue/expense</t>
  </si>
  <si>
    <t>Other, net</t>
  </si>
  <si>
    <t>Gross deferred income tax liability</t>
  </si>
  <si>
    <t>Deferred income tax assets [Abstract]</t>
  </si>
  <si>
    <t>Pension liability</t>
  </si>
  <si>
    <t>Tax operating loss carryforward</t>
  </si>
  <si>
    <t>Employee benefits</t>
  </si>
  <si>
    <t>Interest expense deduction limitation carryforward</t>
  </si>
  <si>
    <t>Accrued expenses</t>
  </si>
  <si>
    <t>Lease obligations</t>
  </si>
  <si>
    <t>Tax credits</t>
  </si>
  <si>
    <t>Gross deferred income tax asset</t>
  </si>
  <si>
    <t>Less: Valuation allowance</t>
  </si>
  <si>
    <t>Net deferred income tax asset</t>
  </si>
  <si>
    <t>Net deferred income tax liability</t>
  </si>
  <si>
    <t>Income Taxes (Schedule Of Components Of Income Tax Expense (Benefit)) (Details) - USD ($) $ in Millions</t>
  </si>
  <si>
    <t>Current [Abstract]</t>
  </si>
  <si>
    <t>Federal</t>
  </si>
  <si>
    <t>State</t>
  </si>
  <si>
    <t>Total Current</t>
  </si>
  <si>
    <t>Deferred [Abstract]</t>
  </si>
  <si>
    <t>Total Deferred</t>
  </si>
  <si>
    <t>Total income tax benefit</t>
  </si>
  <si>
    <t>Income taxes charged (credited) to equity of Frontier [Abstract]</t>
  </si>
  <si>
    <t>Utilization of the benefits arising from restricted stock</t>
  </si>
  <si>
    <t>Deferred income taxes (benefits) arising from the recognition of additional pension/OPEB liability</t>
  </si>
  <si>
    <t>Total income taxes charged (credited) to equity of Frontier</t>
  </si>
  <si>
    <t>Total income tax beneift</t>
  </si>
  <si>
    <t>Income Taxes (Changes In The Balance Of Unrecognized Tax Benefits) (Details) - USD ($) $ in Millions</t>
  </si>
  <si>
    <t>Unrecognized tax benefits - beginning of year</t>
  </si>
  <si>
    <t>Gross increases - current year tax positions</t>
  </si>
  <si>
    <t>Gross decreases - FIN 48 liability release</t>
  </si>
  <si>
    <t>Gross decreases - expired statute of limitations</t>
  </si>
  <si>
    <t>Unrecognized tax benefits - end of year</t>
  </si>
  <si>
    <t>Net Loss Per Common Share (Narrative) (Details) - share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Net Loss Per Common Share (Calculation Of Net Loss Per Common Share) (Details) - USD ($) $ / shares in Units, shares in Thousands, $ in Millions</t>
  </si>
  <si>
    <t>Less: Dividends paid on unvested restricted stock awards</t>
  </si>
  <si>
    <t>Total basic net loss attributable to Frontier common shareholders</t>
  </si>
  <si>
    <t>Effect of loss related to dilutive stock units</t>
  </si>
  <si>
    <t>Total diluted net loss attributable to Frontier common shareholders</t>
  </si>
  <si>
    <t>Total weighted average shares and unvested restricted stock awards outstanding - basic (in shares)</t>
  </si>
  <si>
    <t>Less: Weighted average unvested restricted stock awards</t>
  </si>
  <si>
    <t>Total weighted average shares outstanding - basic</t>
  </si>
  <si>
    <t>Basic net loss per share attributable to Frontier common shareholders</t>
  </si>
  <si>
    <t>Total weighted average shares outstanding - diluted</t>
  </si>
  <si>
    <t>Diluted net loss per share attributable to Frontier common shareholders</t>
  </si>
  <si>
    <t>Comprehensive Loss (Narrative) (Details) - Pension Benefits [Member] - USD ($) $ in Millions</t>
  </si>
  <si>
    <t>Apr. 01, 2016</t>
  </si>
  <si>
    <t>Accumulated Other Comprehensive Income (Loss) [Line Items]</t>
  </si>
  <si>
    <t>Discount rate - used at year end to value obligation (in hundredths)</t>
  </si>
  <si>
    <t>4.30%</t>
  </si>
  <si>
    <t>3.70%</t>
  </si>
  <si>
    <t>4.10%</t>
  </si>
  <si>
    <t>4.00%</t>
  </si>
  <si>
    <t>4.50%</t>
  </si>
  <si>
    <t>Other comprehensive income (loss) before reclassifications</t>
  </si>
  <si>
    <t>Pension Settlement Cost [Member] | Reclassification out of Accumulated Other Comprehensive Income [Member]</t>
  </si>
  <si>
    <t>Reclassifications, pretax</t>
  </si>
  <si>
    <t>Reclassifications, net of tax</t>
  </si>
  <si>
    <t>Comprehensive Loss (Accumulated Other Comprehensive Loss, Net Of Tax) (Details) - USD ($) $ in Millions</t>
  </si>
  <si>
    <t>Balance, beginning</t>
  </si>
  <si>
    <t>Net current-period other comprehensive income (loss)</t>
  </si>
  <si>
    <t>Balance, ending</t>
  </si>
  <si>
    <t>Deferred Taxes On Pension And OPEB Costs [Member]</t>
  </si>
  <si>
    <t>Deferred tax items</t>
  </si>
  <si>
    <t>Defined Benefit Plans [Member] | Pension Benefits [Member]</t>
  </si>
  <si>
    <t>Amounts reclassified from accumulated other comprehensive income (loss)</t>
  </si>
  <si>
    <t>Defined Benefit Plans [Member] | Postretirement Costs [Member]</t>
  </si>
  <si>
    <t>Comprehensive Loss (Reclassification Out Of AOCI) (Details) - Reclassification out of Accumulated Other Comprehensive Income [Member] - USD ($) $ in Millions</t>
  </si>
  <si>
    <t>Pension Benefits [Member] | Amortization Of Defined Benefit Cost Items [Member]</t>
  </si>
  <si>
    <t>Reclassification Adjustment out of Accumulated Other Comprehensive Income [Line Items]</t>
  </si>
  <si>
    <t>Tax impact</t>
  </si>
  <si>
    <t>Pension Benefits [Member] | Actuarial Gains (Losses) [Member]</t>
  </si>
  <si>
    <t>Pension Benefits [Member] | Pension Settlement Cost [Member]</t>
  </si>
  <si>
    <t>Postretirement Costs [Member] | Amortization Of Defined Benefit Cost Items [Member]</t>
  </si>
  <si>
    <t>Postretirement Costs [Member] | Prior-Service Credits (Costs) [Member]</t>
  </si>
  <si>
    <t>Postretirement Costs [Member] | Actuarial Gains (Losses) [Member]</t>
  </si>
  <si>
    <t>Segment Information (Details)</t>
  </si>
  <si>
    <t>Dec. 31, 2018segment</t>
  </si>
  <si>
    <t>Number of operating regions</t>
  </si>
  <si>
    <t>Number of reportable segments</t>
  </si>
  <si>
    <t>Quarterly Financial Data (Narrative) (Details) - USD ($) $ in Millions</t>
  </si>
  <si>
    <t>Quarterly Financial Data [Line Items]</t>
  </si>
  <si>
    <t>Goodwill, Impairment Loss</t>
  </si>
  <si>
    <t>Goodwill, Impairment Loss, Net of Tax</t>
  </si>
  <si>
    <t>Quarterly Financial Data (Schedule Of Quarterly Financial Data) (Details) - USD ($) $ / shares in Units, $ in Millions</t>
  </si>
  <si>
    <t>Retirement Plans (Narrative) (Details) - USD ($) $ in Millions</t>
  </si>
  <si>
    <t>Defined Benefit Plans and Other Postretirement Benefit Plans Table Text Block [Line Items]</t>
  </si>
  <si>
    <t>Capitalization of pension and OPEB expense related to engineering and plant construction</t>
  </si>
  <si>
    <t>Contribution of Property</t>
  </si>
  <si>
    <t>Defined Benefit Plan, Lease term of contributed property</t>
  </si>
  <si>
    <t>Decrease in pension assets</t>
  </si>
  <si>
    <t>Percentage of decrease in pension plan</t>
  </si>
  <si>
    <t>12.00%</t>
  </si>
  <si>
    <t>Accumulated benefit obligation</t>
  </si>
  <si>
    <t>401(k) savings plan employer contributions</t>
  </si>
  <si>
    <t>Plan assets</t>
  </si>
  <si>
    <t>Benefit payments</t>
  </si>
  <si>
    <t>Investment returns</t>
  </si>
  <si>
    <t>Pension Benefits [Member]</t>
  </si>
  <si>
    <t>Expected long-term rate of return on plan assets (in hundredths)</t>
  </si>
  <si>
    <t>7.50%</t>
  </si>
  <si>
    <t>Expected Long Term Rate Of Return On Plan Assets In Future Year In Hundreths</t>
  </si>
  <si>
    <t>Expected amortization of unrecognized loss</t>
  </si>
  <si>
    <t>Defined Benefit Plan, Settlements, Benefit Obligation</t>
  </si>
  <si>
    <t>Defined Benefit Plan, Settlements Benefit obligation threshold</t>
  </si>
  <si>
    <t>Contributions to plans</t>
  </si>
  <si>
    <t>Contributions to plan, net of differential</t>
  </si>
  <si>
    <t>Employer cash contributions</t>
  </si>
  <si>
    <t>Defined Benefit Plan, Funded Percentage</t>
  </si>
  <si>
    <t>74.00%</t>
  </si>
  <si>
    <t>Differential Payment Received</t>
  </si>
  <si>
    <t>Plan contributions required, 2018</t>
  </si>
  <si>
    <t>Postretirement Benefits Other Than Pensions (OPEB) [Member]</t>
  </si>
  <si>
    <t>Expected amortization of prior service credit</t>
  </si>
  <si>
    <t>Annual rate of increase in the per-capita cost of covered medical benefits (in hundredths)</t>
  </si>
  <si>
    <t>6.50%</t>
  </si>
  <si>
    <t>Annual rate of increase in the per-capita cost of covered medical benefits in 2024 (in hundredths)</t>
  </si>
  <si>
    <t>5.00%</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4.40%</t>
  </si>
  <si>
    <t>3.80%</t>
  </si>
  <si>
    <t>Fixed Income Securities [Member]</t>
  </si>
  <si>
    <t>Target asset allocation</t>
  </si>
  <si>
    <t>40.00%</t>
  </si>
  <si>
    <t>Equity Securties [Member]</t>
  </si>
  <si>
    <t>60.00%</t>
  </si>
  <si>
    <t>Retirement Plans (Projected Benefit Obligation, Fair Values Of Plan Assets And Amounts Recognized In The Balance Sheet) (Details) - USD ($) $ in Millions</t>
  </si>
  <si>
    <t>Change in projected benefit obligation (PBO) [Roll Forward]</t>
  </si>
  <si>
    <t>Benefits paid</t>
  </si>
  <si>
    <t>Change in plan assets [Roll Forward]</t>
  </si>
  <si>
    <t>Fair value of plan assets at beginning of year</t>
  </si>
  <si>
    <t>Actual return on plan assets</t>
  </si>
  <si>
    <t>Fair value of plan assets at end of year</t>
  </si>
  <si>
    <t>Amounts recognized in the consolidated balance sheet [Abstract]</t>
  </si>
  <si>
    <t>Pension and other postretirement benefits - current</t>
  </si>
  <si>
    <t>Pension and other postretirement benefits - noncurrent</t>
  </si>
  <si>
    <t>PBO at beginning of year</t>
  </si>
  <si>
    <t>Service cost</t>
  </si>
  <si>
    <t>Interest cost</t>
  </si>
  <si>
    <t>Actuarial (gain) loss</t>
  </si>
  <si>
    <t>Settlements</t>
  </si>
  <si>
    <t>PBO at end of year</t>
  </si>
  <si>
    <t>Employer contributions</t>
  </si>
  <si>
    <t>Differential payment received from Verizon</t>
  </si>
  <si>
    <t>Funded status</t>
  </si>
  <si>
    <t>Accumulated other comprehensive (gain) loss</t>
  </si>
  <si>
    <t>Plan participants' contributions</t>
  </si>
  <si>
    <t>Retirement Plans (Net Periodic Benefit Cost) (Details) - USD ($) $ in Millions</t>
  </si>
  <si>
    <t>Interest cost on projected benefit obligation</t>
  </si>
  <si>
    <t>Expected return on plan assets</t>
  </si>
  <si>
    <t>Amortization of unrecognized loss</t>
  </si>
  <si>
    <t>Net periodic benefit cost</t>
  </si>
  <si>
    <t>Total Disclosed Benefit Cost</t>
  </si>
  <si>
    <t>Amortization of prior service (credit) costs</t>
  </si>
  <si>
    <t>Retirement Plans (Weighted Average Asset Allocations, By Asset Category) (Details)</t>
  </si>
  <si>
    <t>Weighted average asset allocation (in hundreths)</t>
  </si>
  <si>
    <t>100.00%</t>
  </si>
  <si>
    <t>48.00%</t>
  </si>
  <si>
    <t>50.00%</t>
  </si>
  <si>
    <t>Debt Securities [Member]</t>
  </si>
  <si>
    <t>Alternative Investments [Member]</t>
  </si>
  <si>
    <t>10.00%</t>
  </si>
  <si>
    <t>Retirement Plans (Expected Benefit Payments Over The Next Ten Years) (Details) - Pension Benefits [Member] $ in Millions</t>
  </si>
  <si>
    <t>Defined Benefit Plan, Estimated Future Benefit Payments [Abstract]</t>
  </si>
  <si>
    <t>2024 - 2028</t>
  </si>
  <si>
    <t>Retirement Plans (Schedule Of Assumptions Used) (Details)</t>
  </si>
  <si>
    <t>Defined Benefit Plan, Assumptions Used in Calculations [Abstract]</t>
  </si>
  <si>
    <t>Discount rate - used at beginning of year to compute annual cost (in hundredths)</t>
  </si>
  <si>
    <t>Rate of increase in compensation levels (in hundredths)</t>
  </si>
  <si>
    <t>2.00%</t>
  </si>
  <si>
    <t>2.50%</t>
  </si>
  <si>
    <t>4.70%</t>
  </si>
  <si>
    <t>Retirement Plans (Schedule Of Expected Benefit Payments For OPEB) (Details) $ in Millions</t>
  </si>
  <si>
    <t>OPEB, Gross Benefits [Member]</t>
  </si>
  <si>
    <t>Medicare Part D Subsidy [Member]</t>
  </si>
  <si>
    <t>Retirement Plans (Net Periodic Benefit Cost Not Yet Recognized) (Details) - USD ($) $ in Millions</t>
  </si>
  <si>
    <t>Defined Benefit Plan [Abstract]</t>
  </si>
  <si>
    <t>Net actuarial loss</t>
  </si>
  <si>
    <t>Prior service cost (credit)</t>
  </si>
  <si>
    <t>Retirement Plans (Amounts Recognized As A Component Of AOCI) (Details) - USD ($) $ in Millions</t>
  </si>
  <si>
    <t>Pension and Other Postretirement Benefit Plans, Accumulated Other Comprehensive Income (Loss), before Tax [Abstract]</t>
  </si>
  <si>
    <t>Accumulated other comprehensive (gain) loss at beginning of year</t>
  </si>
  <si>
    <t>Net actuarial loss recognized during year</t>
  </si>
  <si>
    <t>Prior service credit recognized during year</t>
  </si>
  <si>
    <t>Net actuarial (gain) loss occurring during year</t>
  </si>
  <si>
    <t>Settlement loss recognized</t>
  </si>
  <si>
    <t>Net amount recognized in comprehensive (loss) for the year</t>
  </si>
  <si>
    <t>Accumulated other comprehensive (gain) loss at end of year</t>
  </si>
  <si>
    <t>Fair Value Of Financial Instruments (Narrative) (Details) - USD ($)</t>
  </si>
  <si>
    <t>Reclassifications of investments between Level 1, 2, or 3</t>
  </si>
  <si>
    <t>Fair Value Of Financial Instruments (Pension Plan Assets Measured At Fair Value On Recurring Basis) (Details) - Pension Benefits [Member] - USD ($) $ in Millions</t>
  </si>
  <si>
    <t>Fair Value, Assets and Liabilities Measured on Recurring and Nonrecurring Basis [Line Items]</t>
  </si>
  <si>
    <t>Investments at fair value</t>
  </si>
  <si>
    <t>Common/Collective Trusts measured at net asset value</t>
  </si>
  <si>
    <t>Interest and Dividend Receivable</t>
  </si>
  <si>
    <t>Due from Broker for Securities Sold</t>
  </si>
  <si>
    <t>Receivable Associated with Insurance Contract</t>
  </si>
  <si>
    <t>Due to Broker for Securities Purchased</t>
  </si>
  <si>
    <t>Total Plan Assets, at Fair Value</t>
  </si>
  <si>
    <t>Cash and Cash Equivalents [Member]</t>
  </si>
  <si>
    <t>U.S. Government Obligations [Member]</t>
  </si>
  <si>
    <t>Corporate and Other Obligations [Member]</t>
  </si>
  <si>
    <t>Interest in Registered Investment Companies [Member]</t>
  </si>
  <si>
    <t>Interest in Limited Partnerships and Limited Liability Corporations [Member]</t>
  </si>
  <si>
    <t>Fair Value, Inputs, Level 1 [Member]</t>
  </si>
  <si>
    <t>Fair Value, Inputs, Level 1 [Member] | Cash and Cash Equivalents [Member]</t>
  </si>
  <si>
    <t>Fair Value, Inputs, Level 1 [Member] | Common Stock [Member]</t>
  </si>
  <si>
    <t>Fair Value, Inputs, Level 1 [Member] | Interest in Registered Investment Companies [Member]</t>
  </si>
  <si>
    <t>Fair Value, Inputs, Level 2 [Member]</t>
  </si>
  <si>
    <t>Fair Value, Inputs, Level 2 [Member] | U.S. Government Obligations [Member]</t>
  </si>
  <si>
    <t>Fair Value, Inputs, Level 2 [Member] | Corporate and Other Obligations [Member]</t>
  </si>
  <si>
    <t>Fair Value, Inputs, Level 3 [Member]</t>
  </si>
  <si>
    <t>Fair Value, Inputs, Level 3 [Member] | Interest in Limited Partnerships and Limited Liability Corporations [Member]</t>
  </si>
  <si>
    <t>Fair Value Measured at Net Asset Value Per Share [Member] | Interest in Registered Investment Companies [Member]</t>
  </si>
  <si>
    <t>Fair Value Of Financial Instruments (Changes In Fair Value Of Plan's Level 3 Assets) (Details) - Interest in Limited Partnerships and Limited Liability Corporations [Member] - USD ($) $ in Millions</t>
  </si>
  <si>
    <t>Balance, beginning of year</t>
  </si>
  <si>
    <t>Realized gains</t>
  </si>
  <si>
    <t>Unrealized gains (losses)</t>
  </si>
  <si>
    <t>Purchases</t>
  </si>
  <si>
    <t>Sales and distributions</t>
  </si>
  <si>
    <t>Balance, end of year</t>
  </si>
  <si>
    <t>Fair Value Of Financial Instruments (Redemption Of The Plan's Level 3 Investments) (Details) - Interest in Limited Partnerships and Limited Liability Corporations [Member] - USD ($)</t>
  </si>
  <si>
    <t>Fair Value</t>
  </si>
  <si>
    <t>MS IFHF SVP LP Cayman [Member]</t>
  </si>
  <si>
    <t>Liquidation Period (in years)</t>
  </si>
  <si>
    <t>RII World Timberfund, LLC [Member]</t>
  </si>
  <si>
    <t>E. Casino Road, LLC (member)</t>
  </si>
  <si>
    <t>E. Casino Road, LLC (member) | Measurement Input, Cap Rate [Member]</t>
  </si>
  <si>
    <t>Leased properties, input</t>
  </si>
  <si>
    <t>Comm Drive, LLC [Member]</t>
  </si>
  <si>
    <t>Comm Drive, LLC [Member] | Measurement Input, Cap Rate [Member]</t>
  </si>
  <si>
    <t>CTE Drive, LLC [Member]</t>
  </si>
  <si>
    <t>CTE Drive, LLC [Member] | Measurement Input, Cap Rate [Member]</t>
  </si>
  <si>
    <t>Oakbrook Parkway LLC [Member]</t>
  </si>
  <si>
    <t>Oakbrook Parkway LLC [Member] | Measurement Input, Cap Rate [Member]</t>
  </si>
  <si>
    <t>West Jefferson, LLC [Member]</t>
  </si>
  <si>
    <t>West Jefferson, LLC [Member] | Measurement Input, Cap Rate [Member]</t>
  </si>
  <si>
    <t>MacCorkle Ave SE, LLC [Member]</t>
  </si>
  <si>
    <t>MacCorkle Ave SE, LLC [Member] | Measurement Input, Cap Rate [Member]</t>
  </si>
  <si>
    <t>S. Pike Road West, LLC [Member]</t>
  </si>
  <si>
    <t>S. Pike Road West, LLC [Member] | Measurement Input, Cap Rate [Member]</t>
  </si>
  <si>
    <t>N. US 131, LLC [Member]</t>
  </si>
  <si>
    <t>N. US 131, LLC [Member] | Measurement Input, Cap Rate [Member]</t>
  </si>
  <si>
    <t>E. Stockton Blvd, LLC [Member]</t>
  </si>
  <si>
    <t>E. Stockton Blvd, LLC [Member] | Measurement Input, Cap Rate [Member]</t>
  </si>
  <si>
    <t>E. Lime Street, LLC [Member]</t>
  </si>
  <si>
    <t>E. Lime Street, LLC [Member] | Measurement Input, Cap Rate [Member]</t>
  </si>
  <si>
    <t>N. Morgan Street, LLC [Member]</t>
  </si>
  <si>
    <t>N. Morgan Street, LLC [Member] | Measurement Input, Cap Rate [Member]</t>
  </si>
  <si>
    <t>Fair Value Of Financial Instruments (Fair Value Of Long-Term Debt) (Details) - USD ($) $ in Millions</t>
  </si>
  <si>
    <t>Carrying Amount [Member]</t>
  </si>
  <si>
    <t>Long-term debt [Abstract]</t>
  </si>
  <si>
    <t>Fair Value [Member]</t>
  </si>
  <si>
    <t>Commitments And Contingencies (Narrative) (Details) $ in Millions</t>
  </si>
  <si>
    <t>Sep. 30, 2018propertycountyitem</t>
  </si>
  <si>
    <t>Aug. 31, 2018USD ($)</t>
  </si>
  <si>
    <t>Dec. 31, 2018USD ($)stateproperty</t>
  </si>
  <si>
    <t>Regulatory Commitments [Abstract]</t>
  </si>
  <si>
    <t>Number of auctions | item</t>
  </si>
  <si>
    <t>Operating Leases [Abstract]</t>
  </si>
  <si>
    <t>Term Of Lease Arrangements Lower Range</t>
  </si>
  <si>
    <t>Term Of Lease Arrangements Upper Range</t>
  </si>
  <si>
    <t>99 years</t>
  </si>
  <si>
    <t>Rental expense</t>
  </si>
  <si>
    <t>FCC Inquiry [Member]</t>
  </si>
  <si>
    <t>Award in funding</t>
  </si>
  <si>
    <t>CAF Phase II [Member]</t>
  </si>
  <si>
    <t>Annual support offered by the Federal Communications Commission</t>
  </si>
  <si>
    <t>Number of households to be serviced under regulatory funded programs | property</t>
  </si>
  <si>
    <t>Auction 101 [Member]</t>
  </si>
  <si>
    <t>Number of licenses | item</t>
  </si>
  <si>
    <t>Number of counties | county</t>
  </si>
  <si>
    <t>Auction 102 [Member]</t>
  </si>
  <si>
    <t>Number of economic areas | property</t>
  </si>
  <si>
    <t>CTF Acquisition [Member] | CAF Phase II [Member]</t>
  </si>
  <si>
    <t>Commitments and Contingencies (Future Minimum Rental Commitments For All Long-Term Noncancelable Operating Leases) (Details) $ in Millions</t>
  </si>
  <si>
    <t>Total minimum lease payments</t>
  </si>
  <si>
    <t>Commitments and Contingencies (Future Payments For Obligations Under Noncancelable Long Distance Contracts And Service Agreements) (Details) $ in Millions</t>
  </si>
  <si>
    <t>Commitments and Contingencies (Outstanding Performance Letters Of Credit) (Details) - Letter of Credit [Member] $ in Millions</t>
  </si>
  <si>
    <t>Line of Credit Facility [Line Items]</t>
  </si>
  <si>
    <t>Line of credit, amount outstanding</t>
  </si>
  <si>
    <t>CNA [Member]</t>
  </si>
  <si>
    <t>AIG Insurance [Member]</t>
  </si>
  <si>
    <t>Zurich [Member]</t>
  </si>
  <si>
    <t>All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520</v>
      </c>
    </row>
    <row r="6" spans="1:4">
      <c r="A6" s="4" t="s">
        <v>9</v>
      </c>
      <c r="B6" s="4" t="s">
        <v>10</v>
      </c>
    </row>
    <row r="7" spans="1:4">
      <c r="A7" s="4" t="s">
        <v>11</v>
      </c>
      <c r="B7" s="4" t="s">
        <v>12</v>
      </c>
    </row>
    <row r="8" spans="1:4">
      <c r="A8" s="4" t="s">
        <v>13</v>
      </c>
      <c r="D8" s="6" t="n">
        <v>559443</v>
      </c>
    </row>
    <row r="9" spans="1:4">
      <c r="A9" s="4" t="s">
        <v>14</v>
      </c>
      <c r="C9" s="5" t="n">
        <v>105303000</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c r="B18" s="4" t="s">
        <v>21</v>
      </c>
    </row>
    <row r="19" spans="1:4">
      <c r="A19" s="4" t="s">
        <v>30</v>
      </c>
      <c r="B19" s="4" t="s">
        <v>21</v>
      </c>
    </row>
    <row r="20" spans="1:4">
      <c r="A20" s="4" t="s">
        <v>31</v>
      </c>
      <c r="B20" s="4" t="s">
        <v>2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2</v>
      </c>
      <c r="B1" s="2" t="s">
        <v>1</v>
      </c>
    </row>
    <row r="2" spans="1:6">
      <c r="B2" s="2" t="s">
        <v>2</v>
      </c>
      <c r="C2" s="2" t="s">
        <v>35</v>
      </c>
      <c r="D2" s="2" t="s">
        <v>85</v>
      </c>
      <c r="E2" s="2" t="s">
        <v>1028</v>
      </c>
      <c r="F2" s="2" t="s">
        <v>851</v>
      </c>
    </row>
    <row r="3" spans="1:6">
      <c r="A3" s="4" t="s">
        <v>1080</v>
      </c>
    </row>
    <row r="4" spans="1:6">
      <c r="A4" s="3" t="s">
        <v>1153</v>
      </c>
    </row>
    <row r="5" spans="1:6">
      <c r="A5" s="4" t="s">
        <v>1030</v>
      </c>
      <c r="B5" s="4" t="s">
        <v>1031</v>
      </c>
      <c r="C5" s="4" t="s">
        <v>1032</v>
      </c>
      <c r="D5" s="4" t="s">
        <v>1033</v>
      </c>
      <c r="E5" s="4" t="s">
        <v>1034</v>
      </c>
      <c r="F5" s="4" t="s">
        <v>1035</v>
      </c>
    </row>
    <row r="6" spans="1:6">
      <c r="A6" s="4" t="s">
        <v>1154</v>
      </c>
      <c r="B6" s="4" t="s">
        <v>1032</v>
      </c>
      <c r="C6" s="4" t="s">
        <v>1033</v>
      </c>
      <c r="D6" s="4" t="s">
        <v>1035</v>
      </c>
    </row>
    <row r="7" spans="1:6">
      <c r="A7" s="4" t="s">
        <v>1081</v>
      </c>
      <c r="B7" s="4" t="s">
        <v>1082</v>
      </c>
      <c r="C7" s="4" t="s">
        <v>1082</v>
      </c>
      <c r="D7" s="4" t="s">
        <v>1082</v>
      </c>
    </row>
    <row r="8" spans="1:6">
      <c r="A8" s="4" t="s">
        <v>1155</v>
      </c>
      <c r="B8" s="4" t="s">
        <v>1156</v>
      </c>
      <c r="C8" s="4" t="s">
        <v>1157</v>
      </c>
      <c r="D8" s="4" t="s">
        <v>1157</v>
      </c>
    </row>
    <row r="9" spans="1:6">
      <c r="A9" s="4" t="s">
        <v>1105</v>
      </c>
    </row>
    <row r="10" spans="1:6">
      <c r="A10" s="3" t="s">
        <v>1153</v>
      </c>
    </row>
    <row r="11" spans="1:6">
      <c r="A11" s="4" t="s">
        <v>1030</v>
      </c>
      <c r="B11" s="4" t="s">
        <v>1106</v>
      </c>
      <c r="C11" s="4" t="s">
        <v>1107</v>
      </c>
      <c r="D11" s="4" t="s">
        <v>1031</v>
      </c>
    </row>
    <row r="12" spans="1:6">
      <c r="A12" s="4" t="s">
        <v>1154</v>
      </c>
      <c r="B12" s="4" t="s">
        <v>1107</v>
      </c>
      <c r="C12" s="4" t="s">
        <v>1031</v>
      </c>
      <c r="D12" s="4" t="s">
        <v>1158</v>
      </c>
    </row>
    <row r="13" spans="1:6">
      <c r="A13" s="4" t="s">
        <v>1104</v>
      </c>
    </row>
    <row r="14" spans="1:6">
      <c r="A14" s="3" t="s">
        <v>1153</v>
      </c>
    </row>
    <row r="15" spans="1:6">
      <c r="A15" s="4" t="s">
        <v>1030</v>
      </c>
      <c r="B15" s="4" t="s">
        <v>1031</v>
      </c>
      <c r="C15" s="4" t="s">
        <v>1032</v>
      </c>
      <c r="D15" s="4" t="s">
        <v>1033</v>
      </c>
    </row>
    <row r="16" spans="1:6">
      <c r="A16" s="4" t="s">
        <v>1154</v>
      </c>
      <c r="B16" s="4" t="s">
        <v>1032</v>
      </c>
      <c r="C16" s="4" t="s">
        <v>1033</v>
      </c>
      <c r="D16" s="4" t="s">
        <v>10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481</v>
      </c>
    </row>
    <row r="2" spans="1:2">
      <c r="A2" s="4" t="s">
        <v>1160</v>
      </c>
    </row>
    <row r="3" spans="1:2">
      <c r="A3" s="3" t="s">
        <v>1150</v>
      </c>
    </row>
    <row r="4" spans="1:2">
      <c r="A4" s="5" t="n">
        <v>2019</v>
      </c>
      <c r="B4" s="6" t="n">
        <v>39</v>
      </c>
    </row>
    <row r="5" spans="1:2">
      <c r="A5" s="5" t="n">
        <v>2020</v>
      </c>
      <c r="B5" s="5" t="n">
        <v>45</v>
      </c>
    </row>
    <row r="6" spans="1:2">
      <c r="A6" s="5" t="n">
        <v>2021</v>
      </c>
      <c r="B6" s="5" t="n">
        <v>50</v>
      </c>
    </row>
    <row r="7" spans="1:2">
      <c r="A7" s="5" t="n">
        <v>2022</v>
      </c>
      <c r="B7" s="5" t="n">
        <v>54</v>
      </c>
    </row>
    <row r="8" spans="1:2">
      <c r="A8" s="5" t="n">
        <v>2023</v>
      </c>
      <c r="B8" s="5" t="n">
        <v>57</v>
      </c>
    </row>
    <row r="9" spans="1:2">
      <c r="A9" s="4" t="s">
        <v>1151</v>
      </c>
      <c r="B9" s="5" t="n">
        <v>320</v>
      </c>
    </row>
    <row r="10" spans="1:2">
      <c r="A10" s="4" t="s">
        <v>120</v>
      </c>
      <c r="B10" s="5" t="n">
        <v>565</v>
      </c>
    </row>
    <row r="11" spans="1:2">
      <c r="A11" s="4" t="s">
        <v>1161</v>
      </c>
    </row>
    <row r="12" spans="1:2">
      <c r="A12" s="3" t="s">
        <v>1150</v>
      </c>
    </row>
    <row r="13" spans="1:2">
      <c r="A13" s="4" t="s">
        <v>1151</v>
      </c>
      <c r="B13" s="5" t="n">
        <v>2</v>
      </c>
    </row>
    <row r="14" spans="1:2">
      <c r="A14" s="4" t="s">
        <v>120</v>
      </c>
      <c r="B14" s="5" t="n">
        <v>2</v>
      </c>
    </row>
    <row r="15" spans="1:2">
      <c r="A15" s="4" t="s">
        <v>1094</v>
      </c>
    </row>
    <row r="16" spans="1:2">
      <c r="A16" s="3" t="s">
        <v>1150</v>
      </c>
    </row>
    <row r="17" spans="1:2">
      <c r="A17" s="5" t="n">
        <v>2019</v>
      </c>
      <c r="B17" s="5" t="n">
        <v>39</v>
      </c>
    </row>
    <row r="18" spans="1:2">
      <c r="A18" s="5" t="n">
        <v>2020</v>
      </c>
      <c r="B18" s="5" t="n">
        <v>45</v>
      </c>
    </row>
    <row r="19" spans="1:2">
      <c r="A19" s="5" t="n">
        <v>2021</v>
      </c>
      <c r="B19" s="5" t="n">
        <v>50</v>
      </c>
    </row>
    <row r="20" spans="1:2">
      <c r="A20" s="5" t="n">
        <v>2022</v>
      </c>
      <c r="B20" s="5" t="n">
        <v>54</v>
      </c>
    </row>
    <row r="21" spans="1:2">
      <c r="A21" s="5" t="n">
        <v>2023</v>
      </c>
      <c r="B21" s="5" t="n">
        <v>57</v>
      </c>
    </row>
    <row r="22" spans="1:2">
      <c r="A22" s="4" t="s">
        <v>1151</v>
      </c>
      <c r="B22" s="5" t="n">
        <v>322</v>
      </c>
    </row>
    <row r="23" spans="1:2">
      <c r="A23" s="4" t="s">
        <v>120</v>
      </c>
      <c r="B23" s="6" t="n">
        <v>5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35</v>
      </c>
      <c r="D1" s="2" t="s">
        <v>85</v>
      </c>
    </row>
    <row r="2" spans="1:4">
      <c r="A2" s="4" t="s">
        <v>1080</v>
      </c>
    </row>
    <row r="3" spans="1:4">
      <c r="A3" s="3" t="s">
        <v>1163</v>
      </c>
    </row>
    <row r="4" spans="1:4">
      <c r="A4" s="4" t="s">
        <v>1164</v>
      </c>
      <c r="B4" s="6" t="n">
        <v>754</v>
      </c>
      <c r="C4" s="6" t="n">
        <v>556</v>
      </c>
    </row>
    <row r="5" spans="1:4">
      <c r="A5" s="4" t="s">
        <v>120</v>
      </c>
      <c r="B5" s="5" t="n">
        <v>754</v>
      </c>
      <c r="C5" s="5" t="n">
        <v>556</v>
      </c>
      <c r="D5" s="6" t="n">
        <v>647</v>
      </c>
    </row>
    <row r="6" spans="1:4">
      <c r="A6" s="4" t="s">
        <v>1094</v>
      </c>
    </row>
    <row r="7" spans="1:4">
      <c r="A7" s="3" t="s">
        <v>1163</v>
      </c>
    </row>
    <row r="8" spans="1:4">
      <c r="A8" s="4" t="s">
        <v>1164</v>
      </c>
      <c r="B8" s="5" t="n">
        <v>-28</v>
      </c>
      <c r="C8" s="5" t="n">
        <v>54</v>
      </c>
    </row>
    <row r="9" spans="1:4">
      <c r="A9" s="4" t="s">
        <v>1165</v>
      </c>
      <c r="B9" s="5" t="n">
        <v>-13</v>
      </c>
      <c r="C9" s="5" t="n">
        <v>-21</v>
      </c>
    </row>
    <row r="10" spans="1:4">
      <c r="A10" s="4" t="s">
        <v>120</v>
      </c>
      <c r="B10" s="6" t="n">
        <v>-41</v>
      </c>
      <c r="C10" s="6" t="n">
        <v>33</v>
      </c>
      <c r="D10" s="6" t="n">
        <v>-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5</v>
      </c>
    </row>
    <row r="3" spans="1:3">
      <c r="A3" s="4" t="s">
        <v>1080</v>
      </c>
    </row>
    <row r="4" spans="1:3">
      <c r="A4" s="3" t="s">
        <v>1167</v>
      </c>
    </row>
    <row r="5" spans="1:3">
      <c r="A5" s="4" t="s">
        <v>1168</v>
      </c>
      <c r="B5" s="6" t="n">
        <v>556</v>
      </c>
      <c r="C5" s="6" t="n">
        <v>647</v>
      </c>
    </row>
    <row r="6" spans="1:3">
      <c r="A6" s="4" t="s">
        <v>1169</v>
      </c>
      <c r="B6" s="5" t="n">
        <v>-24</v>
      </c>
      <c r="C6" s="5" t="n">
        <v>-30</v>
      </c>
    </row>
    <row r="7" spans="1:3">
      <c r="A7" s="4" t="s">
        <v>1170</v>
      </c>
      <c r="B7" s="4" t="s">
        <v>63</v>
      </c>
      <c r="C7" s="4" t="s">
        <v>63</v>
      </c>
    </row>
    <row r="8" spans="1:3">
      <c r="A8" s="4" t="s">
        <v>1171</v>
      </c>
      <c r="B8" s="5" t="n">
        <v>263</v>
      </c>
      <c r="C8" s="5" t="n">
        <v>22</v>
      </c>
    </row>
    <row r="9" spans="1:3">
      <c r="A9" s="4" t="s">
        <v>1172</v>
      </c>
      <c r="B9" s="5" t="n">
        <v>-41</v>
      </c>
      <c r="C9" s="5" t="n">
        <v>-83</v>
      </c>
    </row>
    <row r="10" spans="1:3">
      <c r="A10" s="4" t="s">
        <v>1173</v>
      </c>
      <c r="B10" s="5" t="n">
        <v>198</v>
      </c>
      <c r="C10" s="5" t="n">
        <v>-91</v>
      </c>
    </row>
    <row r="11" spans="1:3">
      <c r="A11" s="4" t="s">
        <v>1174</v>
      </c>
      <c r="B11" s="5" t="n">
        <v>754</v>
      </c>
      <c r="C11" s="5" t="n">
        <v>556</v>
      </c>
    </row>
    <row r="12" spans="1:3">
      <c r="A12" s="4" t="s">
        <v>1094</v>
      </c>
    </row>
    <row r="13" spans="1:3">
      <c r="A13" s="3" t="s">
        <v>1167</v>
      </c>
    </row>
    <row r="14" spans="1:3">
      <c r="A14" s="4" t="s">
        <v>1168</v>
      </c>
      <c r="B14" s="5" t="n">
        <v>33</v>
      </c>
      <c r="C14" s="5" t="n">
        <v>-29</v>
      </c>
    </row>
    <row r="15" spans="1:3">
      <c r="A15" s="4" t="s">
        <v>1169</v>
      </c>
      <c r="B15" s="5" t="n">
        <v>-3</v>
      </c>
    </row>
    <row r="16" spans="1:3">
      <c r="A16" s="4" t="s">
        <v>1170</v>
      </c>
      <c r="B16" s="5" t="n">
        <v>9</v>
      </c>
      <c r="C16" s="5" t="n">
        <v>9</v>
      </c>
    </row>
    <row r="17" spans="1:3">
      <c r="A17" s="4" t="s">
        <v>1171</v>
      </c>
      <c r="B17" s="5" t="n">
        <v>-80</v>
      </c>
      <c r="C17" s="5" t="n">
        <v>53</v>
      </c>
    </row>
    <row r="18" spans="1:3">
      <c r="A18" s="4" t="s">
        <v>1172</v>
      </c>
      <c r="B18" s="4" t="s">
        <v>63</v>
      </c>
      <c r="C18" s="4" t="s">
        <v>63</v>
      </c>
    </row>
    <row r="19" spans="1:3">
      <c r="A19" s="4" t="s">
        <v>1173</v>
      </c>
      <c r="B19" s="5" t="n">
        <v>-74</v>
      </c>
      <c r="C19" s="5" t="n">
        <v>62</v>
      </c>
    </row>
    <row r="20" spans="1:3">
      <c r="A20" s="4" t="s">
        <v>1174</v>
      </c>
      <c r="B20" s="6" t="n">
        <v>-41</v>
      </c>
      <c r="C20" s="6" t="n">
        <v>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5</v>
      </c>
      <c r="B1" s="2" t="s">
        <v>2</v>
      </c>
      <c r="C1" s="2" t="s">
        <v>35</v>
      </c>
    </row>
    <row r="2" spans="1:3">
      <c r="A2" s="3" t="s">
        <v>240</v>
      </c>
    </row>
    <row r="3" spans="1:3">
      <c r="A3" s="4" t="s">
        <v>1176</v>
      </c>
      <c r="B3" s="6" t="n">
        <v>0</v>
      </c>
      <c r="C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5</v>
      </c>
    </row>
    <row r="2" spans="1:3">
      <c r="A2" s="3" t="s">
        <v>1178</v>
      </c>
    </row>
    <row r="3" spans="1:3">
      <c r="A3" s="4" t="s">
        <v>1179</v>
      </c>
      <c r="B3" s="6" t="n">
        <v>1344</v>
      </c>
      <c r="C3" s="6" t="n">
        <v>1477</v>
      </c>
    </row>
    <row r="4" spans="1:3">
      <c r="A4" s="4" t="s">
        <v>1180</v>
      </c>
      <c r="B4" s="5" t="n">
        <v>1031</v>
      </c>
      <c r="C4" s="5" t="n">
        <v>1215</v>
      </c>
    </row>
    <row r="5" spans="1:3">
      <c r="A5" s="4" t="s">
        <v>1181</v>
      </c>
      <c r="B5" s="5" t="n">
        <v>6</v>
      </c>
      <c r="C5" s="5" t="n">
        <v>6</v>
      </c>
    </row>
    <row r="6" spans="1:3">
      <c r="A6" s="4" t="s">
        <v>1182</v>
      </c>
      <c r="B6" s="5" t="n">
        <v>20</v>
      </c>
      <c r="C6" s="5" t="n">
        <v>40</v>
      </c>
    </row>
    <row r="7" spans="1:3">
      <c r="A7" s="4" t="s">
        <v>1183</v>
      </c>
      <c r="B7" s="5" t="n">
        <v>7</v>
      </c>
      <c r="C7" s="5" t="n">
        <v>7</v>
      </c>
    </row>
    <row r="8" spans="1:3">
      <c r="A8" s="4" t="s">
        <v>1184</v>
      </c>
      <c r="B8" s="5" t="n">
        <v>-60</v>
      </c>
      <c r="C8" s="5" t="n">
        <v>-71</v>
      </c>
    </row>
    <row r="9" spans="1:3">
      <c r="A9" s="4" t="s">
        <v>1185</v>
      </c>
      <c r="B9" s="5" t="n">
        <v>2348</v>
      </c>
      <c r="C9" s="5" t="n">
        <v>2674</v>
      </c>
    </row>
    <row r="10" spans="1:3">
      <c r="A10" s="4" t="s">
        <v>1186</v>
      </c>
    </row>
    <row r="11" spans="1:3">
      <c r="A11" s="3" t="s">
        <v>1178</v>
      </c>
    </row>
    <row r="12" spans="1:3">
      <c r="A12" s="4" t="s">
        <v>1179</v>
      </c>
      <c r="B12" s="5" t="n">
        <v>36</v>
      </c>
      <c r="C12" s="5" t="n">
        <v>37</v>
      </c>
    </row>
    <row r="13" spans="1:3">
      <c r="A13" s="4" t="s">
        <v>1187</v>
      </c>
    </row>
    <row r="14" spans="1:3">
      <c r="A14" s="3" t="s">
        <v>1178</v>
      </c>
    </row>
    <row r="15" spans="1:3">
      <c r="A15" s="4" t="s">
        <v>1179</v>
      </c>
      <c r="B15" s="5" t="n">
        <v>46</v>
      </c>
      <c r="C15" s="5" t="n">
        <v>30</v>
      </c>
    </row>
    <row r="16" spans="1:3">
      <c r="A16" s="4" t="s">
        <v>1188</v>
      </c>
    </row>
    <row r="17" spans="1:3">
      <c r="A17" s="3" t="s">
        <v>1178</v>
      </c>
    </row>
    <row r="18" spans="1:3">
      <c r="A18" s="4" t="s">
        <v>1179</v>
      </c>
      <c r="B18" s="5" t="n">
        <v>425</v>
      </c>
      <c r="C18" s="5" t="n">
        <v>448</v>
      </c>
    </row>
    <row r="19" spans="1:3">
      <c r="A19" s="4" t="s">
        <v>115</v>
      </c>
    </row>
    <row r="20" spans="1:3">
      <c r="A20" s="3" t="s">
        <v>1178</v>
      </c>
    </row>
    <row r="21" spans="1:3">
      <c r="A21" s="4" t="s">
        <v>1179</v>
      </c>
      <c r="B21" s="5" t="n">
        <v>420</v>
      </c>
      <c r="C21" s="5" t="n">
        <v>523</v>
      </c>
    </row>
    <row r="22" spans="1:3">
      <c r="A22" s="4" t="s">
        <v>1189</v>
      </c>
    </row>
    <row r="23" spans="1:3">
      <c r="A23" s="3" t="s">
        <v>1178</v>
      </c>
    </row>
    <row r="24" spans="1:3">
      <c r="A24" s="4" t="s">
        <v>1179</v>
      </c>
      <c r="B24" s="5" t="n">
        <v>262</v>
      </c>
      <c r="C24" s="5" t="n">
        <v>324</v>
      </c>
    </row>
    <row r="25" spans="1:3">
      <c r="A25" s="4" t="s">
        <v>1190</v>
      </c>
    </row>
    <row r="26" spans="1:3">
      <c r="A26" s="3" t="s">
        <v>1178</v>
      </c>
    </row>
    <row r="27" spans="1:3">
      <c r="A27" s="4" t="s">
        <v>1179</v>
      </c>
      <c r="B27" s="5" t="n">
        <v>155</v>
      </c>
      <c r="C27" s="5" t="n">
        <v>115</v>
      </c>
    </row>
    <row r="28" spans="1:3">
      <c r="A28" s="4" t="s">
        <v>1191</v>
      </c>
    </row>
    <row r="29" spans="1:3">
      <c r="A29" s="3" t="s">
        <v>1178</v>
      </c>
    </row>
    <row r="30" spans="1:3">
      <c r="A30" s="4" t="s">
        <v>1179</v>
      </c>
      <c r="B30" s="5" t="n">
        <v>718</v>
      </c>
      <c r="C30" s="5" t="n">
        <v>884</v>
      </c>
    </row>
    <row r="31" spans="1:3">
      <c r="A31" s="4" t="s">
        <v>1192</v>
      </c>
    </row>
    <row r="32" spans="1:3">
      <c r="A32" s="3" t="s">
        <v>1178</v>
      </c>
    </row>
    <row r="33" spans="1:3">
      <c r="A33" s="4" t="s">
        <v>1179</v>
      </c>
      <c r="B33" s="5" t="n">
        <v>36</v>
      </c>
      <c r="C33" s="5" t="n">
        <v>37</v>
      </c>
    </row>
    <row r="34" spans="1:3">
      <c r="A34" s="4" t="s">
        <v>1193</v>
      </c>
    </row>
    <row r="35" spans="1:3">
      <c r="A35" s="3" t="s">
        <v>1178</v>
      </c>
    </row>
    <row r="36" spans="1:3">
      <c r="A36" s="4" t="s">
        <v>1179</v>
      </c>
      <c r="B36" s="5" t="n">
        <v>420</v>
      </c>
      <c r="C36" s="5" t="n">
        <v>523</v>
      </c>
    </row>
    <row r="37" spans="1:3">
      <c r="A37" s="4" t="s">
        <v>1194</v>
      </c>
    </row>
    <row r="38" spans="1:3">
      <c r="A38" s="3" t="s">
        <v>1178</v>
      </c>
    </row>
    <row r="39" spans="1:3">
      <c r="A39" s="4" t="s">
        <v>1179</v>
      </c>
      <c r="B39" s="5" t="n">
        <v>262</v>
      </c>
      <c r="C39" s="5" t="n">
        <v>324</v>
      </c>
    </row>
    <row r="40" spans="1:3">
      <c r="A40" s="4" t="s">
        <v>1195</v>
      </c>
    </row>
    <row r="41" spans="1:3">
      <c r="A41" s="3" t="s">
        <v>1178</v>
      </c>
    </row>
    <row r="42" spans="1:3">
      <c r="A42" s="4" t="s">
        <v>1179</v>
      </c>
      <c r="B42" s="5" t="n">
        <v>471</v>
      </c>
      <c r="C42" s="5" t="n">
        <v>478</v>
      </c>
    </row>
    <row r="43" spans="1:3">
      <c r="A43" s="4" t="s">
        <v>1196</v>
      </c>
    </row>
    <row r="44" spans="1:3">
      <c r="A44" s="3" t="s">
        <v>1178</v>
      </c>
    </row>
    <row r="45" spans="1:3">
      <c r="A45" s="4" t="s">
        <v>1179</v>
      </c>
      <c r="B45" s="5" t="n">
        <v>46</v>
      </c>
      <c r="C45" s="5" t="n">
        <v>30</v>
      </c>
    </row>
    <row r="46" spans="1:3">
      <c r="A46" s="4" t="s">
        <v>1197</v>
      </c>
    </row>
    <row r="47" spans="1:3">
      <c r="A47" s="3" t="s">
        <v>1178</v>
      </c>
    </row>
    <row r="48" spans="1:3">
      <c r="A48" s="4" t="s">
        <v>1179</v>
      </c>
      <c r="B48" s="5" t="n">
        <v>425</v>
      </c>
      <c r="C48" s="5" t="n">
        <v>448</v>
      </c>
    </row>
    <row r="49" spans="1:3">
      <c r="A49" s="4" t="s">
        <v>1198</v>
      </c>
    </row>
    <row r="50" spans="1:3">
      <c r="A50" s="3" t="s">
        <v>1178</v>
      </c>
    </row>
    <row r="51" spans="1:3">
      <c r="A51" s="4" t="s">
        <v>1179</v>
      </c>
      <c r="B51" s="5" t="n">
        <v>155</v>
      </c>
      <c r="C51" s="5" t="n">
        <v>115</v>
      </c>
    </row>
    <row r="52" spans="1:3">
      <c r="A52" s="4" t="s">
        <v>1199</v>
      </c>
    </row>
    <row r="53" spans="1:3">
      <c r="A53" s="3" t="s">
        <v>1178</v>
      </c>
    </row>
    <row r="54" spans="1:3">
      <c r="A54" s="4" t="s">
        <v>1179</v>
      </c>
      <c r="B54" s="5" t="n">
        <v>155</v>
      </c>
      <c r="C54" s="5" t="n">
        <v>115</v>
      </c>
    </row>
    <row r="55" spans="1:3">
      <c r="A55" s="4" t="s">
        <v>1200</v>
      </c>
    </row>
    <row r="56" spans="1:3">
      <c r="A56" s="3" t="s">
        <v>1178</v>
      </c>
    </row>
    <row r="57" spans="1:3">
      <c r="A57" s="4" t="s">
        <v>1179</v>
      </c>
      <c r="B57" s="6" t="n">
        <v>131</v>
      </c>
      <c r="C57" s="6" t="n">
        <v>1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5</v>
      </c>
    </row>
    <row r="3" spans="1:3">
      <c r="A3" s="3" t="s">
        <v>1178</v>
      </c>
    </row>
    <row r="4" spans="1:3">
      <c r="A4" s="4" t="s">
        <v>1202</v>
      </c>
      <c r="B4" s="6" t="n">
        <v>115</v>
      </c>
      <c r="C4" s="6" t="n">
        <v>118</v>
      </c>
    </row>
    <row r="5" spans="1:3">
      <c r="A5" s="4" t="s">
        <v>1203</v>
      </c>
      <c r="B5" s="5" t="n">
        <v>11</v>
      </c>
      <c r="C5" s="5" t="n">
        <v>12</v>
      </c>
    </row>
    <row r="6" spans="1:3">
      <c r="A6" s="4" t="s">
        <v>1204</v>
      </c>
      <c r="B6" s="5" t="n">
        <v>3</v>
      </c>
      <c r="C6" s="5" t="n">
        <v>-2</v>
      </c>
    </row>
    <row r="7" spans="1:3">
      <c r="A7" s="4" t="s">
        <v>1205</v>
      </c>
      <c r="B7" s="5" t="n">
        <v>37</v>
      </c>
    </row>
    <row r="8" spans="1:3">
      <c r="A8" s="4" t="s">
        <v>1206</v>
      </c>
      <c r="B8" s="5" t="n">
        <v>-11</v>
      </c>
      <c r="C8" s="5" t="n">
        <v>-13</v>
      </c>
    </row>
    <row r="9" spans="1:3">
      <c r="A9" s="4" t="s">
        <v>1207</v>
      </c>
      <c r="B9" s="6" t="n">
        <v>155</v>
      </c>
      <c r="C9" s="6" t="n">
        <v>1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85</v>
      </c>
    </row>
    <row r="3" spans="1:4">
      <c r="A3" s="3" t="s">
        <v>1178</v>
      </c>
    </row>
    <row r="4" spans="1:4">
      <c r="A4" s="4" t="s">
        <v>1209</v>
      </c>
      <c r="B4" s="6" t="n">
        <v>155000000</v>
      </c>
      <c r="C4" s="6" t="n">
        <v>115000000</v>
      </c>
      <c r="D4" s="6" t="n">
        <v>118000000</v>
      </c>
    </row>
    <row r="5" spans="1:4">
      <c r="A5" s="4" t="s">
        <v>1210</v>
      </c>
    </row>
    <row r="6" spans="1:4">
      <c r="A6" s="3" t="s">
        <v>1178</v>
      </c>
    </row>
    <row r="7" spans="1:4">
      <c r="A7" s="4" t="s">
        <v>1209</v>
      </c>
      <c r="B7" s="6" t="n">
        <v>1000000</v>
      </c>
    </row>
    <row r="8" spans="1:4">
      <c r="A8" s="4" t="s">
        <v>1211</v>
      </c>
      <c r="B8" s="4" t="s">
        <v>895</v>
      </c>
    </row>
    <row r="9" spans="1:4">
      <c r="A9" s="4" t="s">
        <v>1212</v>
      </c>
    </row>
    <row r="10" spans="1:4">
      <c r="A10" s="3" t="s">
        <v>1178</v>
      </c>
    </row>
    <row r="11" spans="1:4">
      <c r="A11" s="4" t="s">
        <v>1209</v>
      </c>
      <c r="B11" s="6" t="n">
        <v>5000000</v>
      </c>
    </row>
    <row r="12" spans="1:4">
      <c r="A12" s="4" t="s">
        <v>1211</v>
      </c>
      <c r="B12" s="4" t="s">
        <v>887</v>
      </c>
    </row>
    <row r="13" spans="1:4">
      <c r="A13" s="4" t="s">
        <v>1213</v>
      </c>
    </row>
    <row r="14" spans="1:4">
      <c r="A14" s="3" t="s">
        <v>1178</v>
      </c>
    </row>
    <row r="15" spans="1:4">
      <c r="A15" s="4" t="s">
        <v>1209</v>
      </c>
      <c r="B15" s="6" t="n">
        <v>16000000</v>
      </c>
    </row>
    <row r="16" spans="1:4">
      <c r="A16" s="4" t="s">
        <v>1214</v>
      </c>
    </row>
    <row r="17" spans="1:4">
      <c r="A17" s="3" t="s">
        <v>1178</v>
      </c>
    </row>
    <row r="18" spans="1:4">
      <c r="A18" s="4" t="s">
        <v>1215</v>
      </c>
      <c r="B18" s="5" t="n">
        <v>7</v>
      </c>
    </row>
    <row r="19" spans="1:4">
      <c r="A19" s="4" t="s">
        <v>1216</v>
      </c>
    </row>
    <row r="20" spans="1:4">
      <c r="A20" s="3" t="s">
        <v>1178</v>
      </c>
    </row>
    <row r="21" spans="1:4">
      <c r="A21" s="4" t="s">
        <v>1209</v>
      </c>
      <c r="B21" s="6" t="n">
        <v>9000000</v>
      </c>
    </row>
    <row r="22" spans="1:4">
      <c r="A22" s="4" t="s">
        <v>1217</v>
      </c>
    </row>
    <row r="23" spans="1:4">
      <c r="A23" s="3" t="s">
        <v>1178</v>
      </c>
    </row>
    <row r="24" spans="1:4">
      <c r="A24" s="4" t="s">
        <v>1215</v>
      </c>
      <c r="B24" s="10" t="n">
        <v>7.75</v>
      </c>
    </row>
    <row r="25" spans="1:4">
      <c r="A25" s="4" t="s">
        <v>1218</v>
      </c>
    </row>
    <row r="26" spans="1:4">
      <c r="A26" s="3" t="s">
        <v>1178</v>
      </c>
    </row>
    <row r="27" spans="1:4">
      <c r="A27" s="4" t="s">
        <v>1209</v>
      </c>
      <c r="B27" s="6" t="n">
        <v>11000000</v>
      </c>
    </row>
    <row r="28" spans="1:4">
      <c r="A28" s="4" t="s">
        <v>1219</v>
      </c>
    </row>
    <row r="29" spans="1:4">
      <c r="A29" s="3" t="s">
        <v>1178</v>
      </c>
    </row>
    <row r="30" spans="1:4">
      <c r="A30" s="4" t="s">
        <v>1215</v>
      </c>
      <c r="B30" s="10" t="n">
        <v>9.5</v>
      </c>
    </row>
    <row r="31" spans="1:4">
      <c r="A31" s="4" t="s">
        <v>1220</v>
      </c>
    </row>
    <row r="32" spans="1:4">
      <c r="A32" s="3" t="s">
        <v>1178</v>
      </c>
    </row>
    <row r="33" spans="1:4">
      <c r="A33" s="4" t="s">
        <v>1209</v>
      </c>
      <c r="B33" s="6" t="n">
        <v>26000000</v>
      </c>
    </row>
    <row r="34" spans="1:4">
      <c r="A34" s="4" t="s">
        <v>1221</v>
      </c>
    </row>
    <row r="35" spans="1:4">
      <c r="A35" s="3" t="s">
        <v>1178</v>
      </c>
    </row>
    <row r="36" spans="1:4">
      <c r="A36" s="4" t="s">
        <v>1215</v>
      </c>
      <c r="B36" s="10" t="n">
        <v>7.75</v>
      </c>
    </row>
    <row r="37" spans="1:4">
      <c r="A37" s="4" t="s">
        <v>1222</v>
      </c>
    </row>
    <row r="38" spans="1:4">
      <c r="A38" s="3" t="s">
        <v>1178</v>
      </c>
    </row>
    <row r="39" spans="1:4">
      <c r="A39" s="4" t="s">
        <v>1209</v>
      </c>
      <c r="B39" s="6" t="n">
        <v>27000000</v>
      </c>
    </row>
    <row r="40" spans="1:4">
      <c r="A40" s="4" t="s">
        <v>1223</v>
      </c>
    </row>
    <row r="41" spans="1:4">
      <c r="A41" s="3" t="s">
        <v>1178</v>
      </c>
    </row>
    <row r="42" spans="1:4">
      <c r="A42" s="4" t="s">
        <v>1215</v>
      </c>
      <c r="B42" s="10" t="n">
        <v>8.75</v>
      </c>
    </row>
    <row r="43" spans="1:4">
      <c r="A43" s="4" t="s">
        <v>1224</v>
      </c>
    </row>
    <row r="44" spans="1:4">
      <c r="A44" s="3" t="s">
        <v>1178</v>
      </c>
    </row>
    <row r="45" spans="1:4">
      <c r="A45" s="4" t="s">
        <v>1209</v>
      </c>
      <c r="B45" s="6" t="n">
        <v>14000000</v>
      </c>
    </row>
    <row r="46" spans="1:4">
      <c r="A46" s="4" t="s">
        <v>1225</v>
      </c>
    </row>
    <row r="47" spans="1:4">
      <c r="A47" s="3" t="s">
        <v>1178</v>
      </c>
    </row>
    <row r="48" spans="1:4">
      <c r="A48" s="4" t="s">
        <v>1215</v>
      </c>
      <c r="B48" s="10" t="n">
        <v>8.5</v>
      </c>
    </row>
    <row r="49" spans="1:4">
      <c r="A49" s="4" t="s">
        <v>1226</v>
      </c>
    </row>
    <row r="50" spans="1:4">
      <c r="A50" s="3" t="s">
        <v>1178</v>
      </c>
    </row>
    <row r="51" spans="1:4">
      <c r="A51" s="4" t="s">
        <v>1209</v>
      </c>
      <c r="B51" s="6" t="n">
        <v>1000000</v>
      </c>
    </row>
    <row r="52" spans="1:4">
      <c r="A52" s="4" t="s">
        <v>1227</v>
      </c>
    </row>
    <row r="53" spans="1:4">
      <c r="A53" s="3" t="s">
        <v>1178</v>
      </c>
    </row>
    <row r="54" spans="1:4">
      <c r="A54" s="4" t="s">
        <v>1215</v>
      </c>
      <c r="B54" s="10" t="n">
        <v>8.5</v>
      </c>
    </row>
    <row r="55" spans="1:4">
      <c r="A55" s="4" t="s">
        <v>1228</v>
      </c>
    </row>
    <row r="56" spans="1:4">
      <c r="A56" s="3" t="s">
        <v>1178</v>
      </c>
    </row>
    <row r="57" spans="1:4">
      <c r="A57" s="4" t="s">
        <v>1209</v>
      </c>
      <c r="B57" s="6" t="n">
        <v>1000000</v>
      </c>
    </row>
    <row r="58" spans="1:4">
      <c r="A58" s="4" t="s">
        <v>1229</v>
      </c>
    </row>
    <row r="59" spans="1:4">
      <c r="A59" s="3" t="s">
        <v>1178</v>
      </c>
    </row>
    <row r="60" spans="1:4">
      <c r="A60" s="4" t="s">
        <v>1215</v>
      </c>
      <c r="B60" s="10" t="n">
        <v>9.5</v>
      </c>
    </row>
    <row r="61" spans="1:4">
      <c r="A61" s="4" t="s">
        <v>1230</v>
      </c>
    </row>
    <row r="62" spans="1:4">
      <c r="A62" s="3" t="s">
        <v>1178</v>
      </c>
    </row>
    <row r="63" spans="1:4">
      <c r="A63" s="4" t="s">
        <v>1209</v>
      </c>
      <c r="B63" s="6" t="n">
        <v>6000000</v>
      </c>
    </row>
    <row r="64" spans="1:4">
      <c r="A64" s="4" t="s">
        <v>1231</v>
      </c>
    </row>
    <row r="65" spans="1:4">
      <c r="A65" s="3" t="s">
        <v>1178</v>
      </c>
    </row>
    <row r="66" spans="1:4">
      <c r="A66" s="4" t="s">
        <v>1215</v>
      </c>
      <c r="B66" s="10" t="n">
        <v>7.25</v>
      </c>
    </row>
    <row r="67" spans="1:4">
      <c r="A67" s="4" t="s">
        <v>1232</v>
      </c>
    </row>
    <row r="68" spans="1:4">
      <c r="A68" s="3" t="s">
        <v>1178</v>
      </c>
    </row>
    <row r="69" spans="1:4">
      <c r="A69" s="4" t="s">
        <v>1209</v>
      </c>
      <c r="B69" s="6" t="n">
        <v>8000000</v>
      </c>
    </row>
    <row r="70" spans="1:4">
      <c r="A70" s="4" t="s">
        <v>1233</v>
      </c>
    </row>
    <row r="71" spans="1:4">
      <c r="A71" s="3" t="s">
        <v>1178</v>
      </c>
    </row>
    <row r="72" spans="1:4">
      <c r="A72" s="4" t="s">
        <v>1215</v>
      </c>
      <c r="B72" s="5" t="n">
        <v>9</v>
      </c>
    </row>
    <row r="73" spans="1:4">
      <c r="A73" s="4" t="s">
        <v>1234</v>
      </c>
    </row>
    <row r="74" spans="1:4">
      <c r="A74" s="3" t="s">
        <v>1178</v>
      </c>
    </row>
    <row r="75" spans="1:4">
      <c r="A75" s="4" t="s">
        <v>1209</v>
      </c>
      <c r="B75" s="6" t="n">
        <v>30000000</v>
      </c>
    </row>
    <row r="76" spans="1:4">
      <c r="A76" s="4" t="s">
        <v>1235</v>
      </c>
    </row>
    <row r="77" spans="1:4">
      <c r="A77" s="3" t="s">
        <v>1178</v>
      </c>
    </row>
    <row r="78" spans="1:4">
      <c r="A78" s="4" t="s">
        <v>1215</v>
      </c>
      <c r="B78" s="10" t="n">
        <v>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5</v>
      </c>
    </row>
    <row r="2" spans="1:3">
      <c r="A2" s="4" t="s">
        <v>1237</v>
      </c>
    </row>
    <row r="3" spans="1:3">
      <c r="A3" s="3" t="s">
        <v>1238</v>
      </c>
    </row>
    <row r="4" spans="1:3">
      <c r="A4" s="4" t="s">
        <v>60</v>
      </c>
      <c r="B4" s="6" t="n">
        <v>16358</v>
      </c>
      <c r="C4" s="6" t="n">
        <v>16970</v>
      </c>
    </row>
    <row r="5" spans="1:3">
      <c r="A5" s="4" t="s">
        <v>1239</v>
      </c>
    </row>
    <row r="6" spans="1:3">
      <c r="A6" s="3" t="s">
        <v>1238</v>
      </c>
    </row>
    <row r="7" spans="1:3">
      <c r="A7" s="4" t="s">
        <v>60</v>
      </c>
      <c r="B7" s="6" t="n">
        <v>11942</v>
      </c>
      <c r="C7" s="6" t="n">
        <v>139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4"/>
    <col customWidth="1" max="5" min="5" width="21"/>
    <col customWidth="1" max="6" min="6" width="21"/>
  </cols>
  <sheetData>
    <row r="1" spans="1:6">
      <c r="A1" s="1" t="s">
        <v>1240</v>
      </c>
      <c r="B1" s="2" t="s">
        <v>493</v>
      </c>
      <c r="D1" s="2" t="s">
        <v>1</v>
      </c>
    </row>
    <row r="2" spans="1:6">
      <c r="B2" s="2" t="s">
        <v>1241</v>
      </c>
      <c r="C2" s="2" t="s">
        <v>1242</v>
      </c>
      <c r="D2" s="2" t="s">
        <v>1243</v>
      </c>
      <c r="E2" s="2" t="s">
        <v>495</v>
      </c>
      <c r="F2" s="2" t="s">
        <v>385</v>
      </c>
    </row>
    <row r="3" spans="1:6">
      <c r="A3" s="3" t="s">
        <v>1244</v>
      </c>
    </row>
    <row r="4" spans="1:6">
      <c r="A4" s="4" t="s">
        <v>390</v>
      </c>
      <c r="D4" s="5" t="n">
        <v>29</v>
      </c>
    </row>
    <row r="5" spans="1:6">
      <c r="A5" s="4" t="s">
        <v>1245</v>
      </c>
      <c r="B5" s="5" t="n">
        <v>2</v>
      </c>
    </row>
    <row r="6" spans="1:6">
      <c r="A6" s="3" t="s">
        <v>1246</v>
      </c>
    </row>
    <row r="7" spans="1:6">
      <c r="A7" s="4" t="s">
        <v>1247</v>
      </c>
      <c r="D7" s="4" t="s">
        <v>486</v>
      </c>
    </row>
    <row r="8" spans="1:6">
      <c r="A8" s="4" t="s">
        <v>1248</v>
      </c>
      <c r="D8" s="4" t="s">
        <v>1249</v>
      </c>
    </row>
    <row r="9" spans="1:6">
      <c r="A9" s="4" t="s">
        <v>1250</v>
      </c>
      <c r="D9" s="6" t="n">
        <v>102</v>
      </c>
      <c r="E9" s="6" t="n">
        <v>106</v>
      </c>
      <c r="F9" s="6" t="n">
        <v>137</v>
      </c>
    </row>
    <row r="10" spans="1:6">
      <c r="A10" s="4" t="s">
        <v>1251</v>
      </c>
    </row>
    <row r="11" spans="1:6">
      <c r="A11" s="3" t="s">
        <v>1244</v>
      </c>
    </row>
    <row r="12" spans="1:6">
      <c r="A12" s="4" t="s">
        <v>1252</v>
      </c>
      <c r="C12" s="6" t="n">
        <v>200</v>
      </c>
    </row>
    <row r="13" spans="1:6">
      <c r="A13" s="4" t="s">
        <v>1253</v>
      </c>
    </row>
    <row r="14" spans="1:6">
      <c r="A14" s="3" t="s">
        <v>1244</v>
      </c>
    </row>
    <row r="15" spans="1:6">
      <c r="A15" s="4" t="s">
        <v>1254</v>
      </c>
      <c r="D15" s="6" t="n">
        <v>332</v>
      </c>
    </row>
    <row r="16" spans="1:6">
      <c r="A16" s="4" t="s">
        <v>1255</v>
      </c>
      <c r="D16" s="5" t="n">
        <v>774000</v>
      </c>
    </row>
    <row r="17" spans="1:6">
      <c r="A17" s="4" t="s">
        <v>1256</v>
      </c>
    </row>
    <row r="18" spans="1:6">
      <c r="A18" s="3" t="s">
        <v>1244</v>
      </c>
    </row>
    <row r="19" spans="1:6">
      <c r="A19" s="4" t="s">
        <v>1257</v>
      </c>
      <c r="B19" s="5" t="n">
        <v>2</v>
      </c>
    </row>
    <row r="20" spans="1:6">
      <c r="A20" s="4" t="s">
        <v>1258</v>
      </c>
      <c r="B20" s="5" t="n">
        <v>1536</v>
      </c>
    </row>
    <row r="21" spans="1:6">
      <c r="A21" s="4" t="s">
        <v>1259</v>
      </c>
    </row>
    <row r="22" spans="1:6">
      <c r="A22" s="3" t="s">
        <v>1244</v>
      </c>
    </row>
    <row r="23" spans="1:6">
      <c r="A23" s="4" t="s">
        <v>1257</v>
      </c>
      <c r="B23" s="5" t="n">
        <v>7</v>
      </c>
    </row>
    <row r="24" spans="1:6">
      <c r="A24" s="4" t="s">
        <v>1260</v>
      </c>
      <c r="B24" s="5" t="n">
        <v>416</v>
      </c>
    </row>
    <row r="25" spans="1:6">
      <c r="A25" s="4" t="s">
        <v>1261</v>
      </c>
    </row>
    <row r="26" spans="1:6">
      <c r="A26" s="3" t="s">
        <v>1244</v>
      </c>
    </row>
    <row r="27" spans="1:6">
      <c r="A27" s="4" t="s">
        <v>1254</v>
      </c>
      <c r="D27" s="6" t="n">
        <v>49</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481</v>
      </c>
    </row>
    <row r="2" spans="1:2">
      <c r="A2" s="3" t="s">
        <v>243</v>
      </c>
    </row>
    <row r="3" spans="1:2">
      <c r="A3" s="5" t="n">
        <v>2019</v>
      </c>
      <c r="B3" s="6" t="n">
        <v>73</v>
      </c>
    </row>
    <row r="4" spans="1:2">
      <c r="A4" s="5" t="n">
        <v>2020</v>
      </c>
      <c r="B4" s="5" t="n">
        <v>18</v>
      </c>
    </row>
    <row r="5" spans="1:2">
      <c r="A5" s="5" t="n">
        <v>2021</v>
      </c>
      <c r="B5" s="5" t="n">
        <v>14</v>
      </c>
    </row>
    <row r="6" spans="1:2">
      <c r="A6" s="5" t="n">
        <v>2022</v>
      </c>
      <c r="B6" s="5" t="n">
        <v>13</v>
      </c>
    </row>
    <row r="7" spans="1:2">
      <c r="A7" s="5" t="n">
        <v>2023</v>
      </c>
      <c r="B7" s="5" t="n">
        <v>11</v>
      </c>
    </row>
    <row r="8" spans="1:2">
      <c r="A8" s="4" t="s">
        <v>823</v>
      </c>
      <c r="B8" s="5" t="n">
        <v>89</v>
      </c>
    </row>
    <row r="9" spans="1:2">
      <c r="A9" s="4" t="s">
        <v>1263</v>
      </c>
      <c r="B9" s="6" t="n">
        <v>2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481</v>
      </c>
    </row>
    <row r="2" spans="1:2">
      <c r="A2" s="3" t="s">
        <v>243</v>
      </c>
    </row>
    <row r="3" spans="1:2">
      <c r="A3" s="5" t="n">
        <v>2019</v>
      </c>
      <c r="B3" s="6" t="n">
        <v>44</v>
      </c>
    </row>
    <row r="4" spans="1:2">
      <c r="A4" s="5" t="n">
        <v>2020</v>
      </c>
      <c r="B4" s="5" t="n">
        <v>35</v>
      </c>
    </row>
    <row r="5" spans="1:2">
      <c r="A5" s="5" t="n">
        <v>2021</v>
      </c>
      <c r="B5" s="5" t="n">
        <v>26</v>
      </c>
    </row>
    <row r="6" spans="1:2">
      <c r="A6" s="5" t="n">
        <v>2022</v>
      </c>
      <c r="B6" s="5" t="n">
        <v>2</v>
      </c>
    </row>
    <row r="7" spans="1:2">
      <c r="A7" s="5" t="n">
        <v>2023</v>
      </c>
      <c r="B7" s="5" t="n">
        <v>2</v>
      </c>
    </row>
    <row r="8" spans="1:2">
      <c r="A8" s="4" t="s">
        <v>823</v>
      </c>
      <c r="B8" s="5" t="n">
        <v>7</v>
      </c>
    </row>
    <row r="9" spans="1:2">
      <c r="A9" s="4" t="s">
        <v>120</v>
      </c>
      <c r="B9" s="6" t="n">
        <v>1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481</v>
      </c>
    </row>
    <row r="2" spans="1:2">
      <c r="A2" s="3" t="s">
        <v>1266</v>
      </c>
    </row>
    <row r="3" spans="1:2">
      <c r="A3" s="4" t="s">
        <v>1267</v>
      </c>
      <c r="B3" s="6" t="n">
        <v>145</v>
      </c>
    </row>
    <row r="4" spans="1:2">
      <c r="A4" s="4" t="s">
        <v>1268</v>
      </c>
    </row>
    <row r="5" spans="1:2">
      <c r="A5" s="3" t="s">
        <v>1266</v>
      </c>
    </row>
    <row r="6" spans="1:2">
      <c r="A6" s="4" t="s">
        <v>1267</v>
      </c>
      <c r="B6" s="5" t="n">
        <v>49</v>
      </c>
    </row>
    <row r="7" spans="1:2">
      <c r="A7" s="4" t="s">
        <v>1269</v>
      </c>
    </row>
    <row r="8" spans="1:2">
      <c r="A8" s="3" t="s">
        <v>1266</v>
      </c>
    </row>
    <row r="9" spans="1:2">
      <c r="A9" s="4" t="s">
        <v>1267</v>
      </c>
      <c r="B9" s="5" t="n">
        <v>43</v>
      </c>
    </row>
    <row r="10" spans="1:2">
      <c r="A10" s="4" t="s">
        <v>1270</v>
      </c>
    </row>
    <row r="11" spans="1:2">
      <c r="A11" s="3" t="s">
        <v>1266</v>
      </c>
    </row>
    <row r="12" spans="1:2">
      <c r="A12" s="4" t="s">
        <v>1267</v>
      </c>
      <c r="B12" s="5" t="n">
        <v>52</v>
      </c>
    </row>
    <row r="13" spans="1:2">
      <c r="A13" s="4" t="s">
        <v>1271</v>
      </c>
    </row>
    <row r="14" spans="1:2">
      <c r="A14" s="3" t="s">
        <v>1266</v>
      </c>
    </row>
    <row r="15" spans="1:2">
      <c r="A15" s="4" t="s">
        <v>1267</v>
      </c>
      <c r="B15"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4</v>
      </c>
      <c r="C3" s="6" t="n">
        <v>362</v>
      </c>
    </row>
    <row r="4" spans="1:3">
      <c r="A4" s="4" t="s">
        <v>38</v>
      </c>
      <c r="B4" s="5" t="n">
        <v>723</v>
      </c>
      <c r="C4" s="5" t="n">
        <v>819</v>
      </c>
    </row>
    <row r="5" spans="1:3">
      <c r="A5" s="4" t="s">
        <v>39</v>
      </c>
      <c r="B5" s="5" t="n">
        <v>107</v>
      </c>
    </row>
    <row r="6" spans="1:3">
      <c r="A6" s="4" t="s">
        <v>40</v>
      </c>
      <c r="B6" s="5" t="n">
        <v>86</v>
      </c>
      <c r="C6" s="5" t="n">
        <v>78</v>
      </c>
    </row>
    <row r="7" spans="1:3">
      <c r="A7" s="4" t="s">
        <v>41</v>
      </c>
      <c r="B7" s="5" t="n">
        <v>60</v>
      </c>
      <c r="C7" s="5" t="n">
        <v>64</v>
      </c>
    </row>
    <row r="8" spans="1:3">
      <c r="A8" s="4" t="s">
        <v>42</v>
      </c>
      <c r="B8" s="5" t="n">
        <v>1330</v>
      </c>
      <c r="C8" s="5" t="n">
        <v>1323</v>
      </c>
    </row>
    <row r="9" spans="1:3">
      <c r="A9" s="4" t="s">
        <v>43</v>
      </c>
      <c r="B9" s="5" t="n">
        <v>14187</v>
      </c>
      <c r="C9" s="5" t="n">
        <v>14377</v>
      </c>
    </row>
    <row r="10" spans="1:3">
      <c r="A10" s="4" t="s">
        <v>44</v>
      </c>
      <c r="B10" s="5" t="n">
        <v>6383</v>
      </c>
      <c r="C10" s="5" t="n">
        <v>7024</v>
      </c>
    </row>
    <row r="11" spans="1:3">
      <c r="A11" s="4" t="s">
        <v>45</v>
      </c>
      <c r="B11" s="5" t="n">
        <v>1494</v>
      </c>
      <c r="C11" s="5" t="n">
        <v>2063</v>
      </c>
    </row>
    <row r="12" spans="1:3">
      <c r="A12" s="4" t="s">
        <v>46</v>
      </c>
      <c r="B12" s="5" t="n">
        <v>265</v>
      </c>
      <c r="C12" s="5" t="n">
        <v>97</v>
      </c>
    </row>
    <row r="13" spans="1:3">
      <c r="A13" s="4" t="s">
        <v>47</v>
      </c>
      <c r="B13" s="5" t="n">
        <v>23659</v>
      </c>
      <c r="C13" s="5" t="n">
        <v>24884</v>
      </c>
    </row>
    <row r="14" spans="1:3">
      <c r="A14" s="3" t="s">
        <v>48</v>
      </c>
    </row>
    <row r="15" spans="1:3">
      <c r="A15" s="4" t="s">
        <v>49</v>
      </c>
      <c r="B15" s="5" t="n">
        <v>814</v>
      </c>
      <c r="C15" s="5" t="n">
        <v>656</v>
      </c>
    </row>
    <row r="16" spans="1:3">
      <c r="A16" s="4" t="s">
        <v>50</v>
      </c>
      <c r="B16" s="5" t="n">
        <v>495</v>
      </c>
      <c r="C16" s="5" t="n">
        <v>564</v>
      </c>
    </row>
    <row r="17" spans="1:3">
      <c r="A17" s="4" t="s">
        <v>51</v>
      </c>
      <c r="B17" s="5" t="n">
        <v>256</v>
      </c>
      <c r="C17" s="5" t="n">
        <v>270</v>
      </c>
    </row>
    <row r="18" spans="1:3">
      <c r="A18" s="4" t="s">
        <v>52</v>
      </c>
      <c r="B18" s="5" t="n">
        <v>91</v>
      </c>
      <c r="C18" s="5" t="n">
        <v>102</v>
      </c>
    </row>
    <row r="19" spans="1:3">
      <c r="A19" s="4" t="s">
        <v>53</v>
      </c>
      <c r="B19" s="5" t="n">
        <v>182</v>
      </c>
      <c r="C19" s="5" t="n">
        <v>156</v>
      </c>
    </row>
    <row r="20" spans="1:3">
      <c r="A20" s="4" t="s">
        <v>54</v>
      </c>
      <c r="B20" s="5" t="n">
        <v>381</v>
      </c>
      <c r="C20" s="5" t="n">
        <v>401</v>
      </c>
    </row>
    <row r="21" spans="1:3">
      <c r="A21" s="4" t="s">
        <v>55</v>
      </c>
      <c r="B21" s="5" t="n">
        <v>39</v>
      </c>
      <c r="C21" s="5" t="n">
        <v>29</v>
      </c>
    </row>
    <row r="22" spans="1:3">
      <c r="A22" s="4" t="s">
        <v>56</v>
      </c>
      <c r="B22" s="5" t="n">
        <v>303</v>
      </c>
      <c r="C22" s="5" t="n">
        <v>330</v>
      </c>
    </row>
    <row r="23" spans="1:3">
      <c r="A23" s="4" t="s">
        <v>57</v>
      </c>
      <c r="B23" s="5" t="n">
        <v>2561</v>
      </c>
      <c r="C23" s="5" t="n">
        <v>2508</v>
      </c>
    </row>
    <row r="24" spans="1:3">
      <c r="A24" s="4" t="s">
        <v>58</v>
      </c>
      <c r="B24" s="5" t="n">
        <v>1109</v>
      </c>
      <c r="C24" s="5" t="n">
        <v>1139</v>
      </c>
    </row>
    <row r="25" spans="1:3">
      <c r="A25" s="4" t="s">
        <v>55</v>
      </c>
      <c r="B25" s="5" t="n">
        <v>1750</v>
      </c>
      <c r="C25" s="5" t="n">
        <v>1676</v>
      </c>
    </row>
    <row r="26" spans="1:3">
      <c r="A26" s="4" t="s">
        <v>59</v>
      </c>
      <c r="B26" s="5" t="n">
        <v>281</v>
      </c>
      <c r="C26" s="5" t="n">
        <v>317</v>
      </c>
    </row>
    <row r="27" spans="1:3">
      <c r="A27" s="4" t="s">
        <v>60</v>
      </c>
      <c r="B27" s="5" t="n">
        <v>16358</v>
      </c>
      <c r="C27" s="5" t="n">
        <v>16970</v>
      </c>
    </row>
    <row r="28" spans="1:3">
      <c r="A28" s="3" t="s">
        <v>61</v>
      </c>
    </row>
    <row r="29" spans="1:3">
      <c r="A29" s="4" t="s">
        <v>62</v>
      </c>
      <c r="B29" s="4" t="s">
        <v>63</v>
      </c>
      <c r="C29" s="4" t="s">
        <v>63</v>
      </c>
    </row>
    <row r="30" spans="1:3">
      <c r="A30" s="4" t="s">
        <v>64</v>
      </c>
      <c r="B30" s="5" t="n">
        <v>27</v>
      </c>
      <c r="C30" s="5" t="n">
        <v>20</v>
      </c>
    </row>
    <row r="31" spans="1:3">
      <c r="A31" s="4" t="s">
        <v>65</v>
      </c>
      <c r="B31" s="5" t="n">
        <v>4802</v>
      </c>
      <c r="C31" s="5" t="n">
        <v>5034</v>
      </c>
    </row>
    <row r="32" spans="1:3">
      <c r="A32" s="4" t="s">
        <v>66</v>
      </c>
      <c r="B32" s="5" t="n">
        <v>-2752</v>
      </c>
      <c r="C32" s="5" t="n">
        <v>-2263</v>
      </c>
    </row>
    <row r="33" spans="1:3">
      <c r="A33" s="4" t="s">
        <v>67</v>
      </c>
      <c r="B33" s="5" t="n">
        <v>-463</v>
      </c>
      <c r="C33" s="5" t="n">
        <v>-366</v>
      </c>
    </row>
    <row r="34" spans="1:3">
      <c r="A34" s="4" t="s">
        <v>68</v>
      </c>
      <c r="B34" s="5" t="n">
        <v>-14</v>
      </c>
      <c r="C34" s="5" t="n">
        <v>-151</v>
      </c>
    </row>
    <row r="35" spans="1:3">
      <c r="A35" s="4" t="s">
        <v>69</v>
      </c>
      <c r="B35" s="5" t="n">
        <v>1600</v>
      </c>
      <c r="C35" s="5" t="n">
        <v>2274</v>
      </c>
    </row>
    <row r="36" spans="1:3">
      <c r="A36" s="4" t="s">
        <v>70</v>
      </c>
      <c r="B36" s="6" t="n">
        <v>23659</v>
      </c>
      <c r="C36" s="6" t="n">
        <v>24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03</v>
      </c>
      <c r="B9" s="4" t="s">
        <v>256</v>
      </c>
    </row>
    <row r="10" spans="1:2">
      <c r="A10" s="4" t="s">
        <v>257</v>
      </c>
      <c r="B10" s="4" t="s">
        <v>258</v>
      </c>
    </row>
    <row r="11" spans="1:2">
      <c r="A11" s="4" t="s">
        <v>259</v>
      </c>
      <c r="B11" s="4" t="s">
        <v>260</v>
      </c>
    </row>
    <row r="12" spans="1:2">
      <c r="A12" s="4" t="s">
        <v>218</v>
      </c>
      <c r="B12" s="4" t="s">
        <v>261</v>
      </c>
    </row>
    <row r="13" spans="1:2">
      <c r="A13" s="4" t="s">
        <v>262</v>
      </c>
      <c r="B13"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v>
      </c>
      <c r="B1" s="2" t="s">
        <v>1</v>
      </c>
    </row>
    <row r="2" spans="1:3">
      <c r="B2" s="2" t="s">
        <v>2</v>
      </c>
      <c r="C2" s="2" t="s">
        <v>35</v>
      </c>
    </row>
    <row r="3" spans="1:3">
      <c r="A3" s="4" t="s">
        <v>72</v>
      </c>
      <c r="B3" s="6" t="n">
        <v>105</v>
      </c>
      <c r="C3" s="6" t="n">
        <v>69</v>
      </c>
    </row>
    <row r="4" spans="1:3">
      <c r="A4" s="4" t="s">
        <v>73</v>
      </c>
      <c r="B4" s="7" t="n">
        <v>0.25</v>
      </c>
      <c r="C4" s="7" t="n">
        <v>0.25</v>
      </c>
    </row>
    <row r="5" spans="1:3">
      <c r="A5" s="4" t="s">
        <v>74</v>
      </c>
      <c r="B5" s="5" t="n">
        <v>175000000</v>
      </c>
      <c r="C5" s="5" t="n">
        <v>175000000</v>
      </c>
    </row>
    <row r="6" spans="1:3">
      <c r="A6" s="4" t="s">
        <v>75</v>
      </c>
      <c r="B6" s="5" t="n">
        <v>105536000</v>
      </c>
      <c r="C6" s="5" t="n">
        <v>78441000</v>
      </c>
    </row>
    <row r="7" spans="1:3">
      <c r="A7" s="4" t="s">
        <v>76</v>
      </c>
      <c r="B7" s="5" t="n">
        <v>106025000</v>
      </c>
      <c r="C7" s="5" t="n">
        <v>79352000</v>
      </c>
    </row>
    <row r="8" spans="1:3">
      <c r="A8" s="4" t="s">
        <v>77</v>
      </c>
    </row>
    <row r="9" spans="1:3">
      <c r="A9" s="4" t="s">
        <v>78</v>
      </c>
      <c r="B9" s="7" t="n">
        <v>0.01</v>
      </c>
      <c r="C9" s="7" t="n">
        <v>0.01</v>
      </c>
    </row>
    <row r="10" spans="1:3">
      <c r="A10" s="4" t="s">
        <v>79</v>
      </c>
      <c r="B10" s="5" t="n">
        <v>50000000</v>
      </c>
      <c r="C10" s="5" t="n">
        <v>50000000</v>
      </c>
    </row>
    <row r="11" spans="1:3">
      <c r="A11" s="4" t="s">
        <v>80</v>
      </c>
      <c r="B11" s="4" t="s">
        <v>81</v>
      </c>
      <c r="C11" s="4" t="s">
        <v>81</v>
      </c>
    </row>
    <row r="12" spans="1:3">
      <c r="A12" s="4" t="s">
        <v>82</v>
      </c>
      <c r="B12" s="5" t="n">
        <v>0</v>
      </c>
      <c r="C12" s="5" t="n">
        <v>19250000</v>
      </c>
    </row>
    <row r="13" spans="1:3">
      <c r="A13" s="4" t="s">
        <v>83</v>
      </c>
      <c r="B13" s="5" t="n">
        <v>0</v>
      </c>
      <c r="C13" s="5" t="n">
        <v>192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8</v>
      </c>
    </row>
    <row r="4" spans="1:2">
      <c r="A4" s="4" t="s">
        <v>19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07</v>
      </c>
    </row>
    <row r="4" spans="1:2">
      <c r="A4" s="4" t="s">
        <v>206</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8611</v>
      </c>
      <c r="C4" s="6" t="n">
        <v>9128</v>
      </c>
      <c r="D4" s="6" t="n">
        <v>8896</v>
      </c>
    </row>
    <row r="5" spans="1:4">
      <c r="A5" s="3" t="s">
        <v>88</v>
      </c>
    </row>
    <row r="6" spans="1:4">
      <c r="A6" s="4" t="s">
        <v>89</v>
      </c>
      <c r="B6" s="5" t="n">
        <v>1441</v>
      </c>
      <c r="C6" s="5" t="n">
        <v>1597</v>
      </c>
      <c r="D6" s="5" t="n">
        <v>1470</v>
      </c>
    </row>
    <row r="7" spans="1:4">
      <c r="A7" s="4" t="s">
        <v>90</v>
      </c>
      <c r="B7" s="5" t="n">
        <v>1898</v>
      </c>
      <c r="C7" s="5" t="n">
        <v>1958</v>
      </c>
      <c r="D7" s="5" t="n">
        <v>1876</v>
      </c>
    </row>
    <row r="8" spans="1:4">
      <c r="A8" s="4" t="s">
        <v>91</v>
      </c>
      <c r="B8" s="5" t="n">
        <v>1815</v>
      </c>
      <c r="C8" s="5" t="n">
        <v>2017</v>
      </c>
      <c r="D8" s="5" t="n">
        <v>2081</v>
      </c>
    </row>
    <row r="9" spans="1:4">
      <c r="A9" s="4" t="s">
        <v>92</v>
      </c>
      <c r="B9" s="5" t="n">
        <v>1954</v>
      </c>
      <c r="C9" s="5" t="n">
        <v>2184</v>
      </c>
      <c r="D9" s="5" t="n">
        <v>2031</v>
      </c>
    </row>
    <row r="10" spans="1:4">
      <c r="A10" s="4" t="s">
        <v>93</v>
      </c>
      <c r="B10" s="5" t="n">
        <v>641</v>
      </c>
      <c r="C10" s="5" t="n">
        <v>2748</v>
      </c>
    </row>
    <row r="11" spans="1:4">
      <c r="A11" s="4" t="s">
        <v>94</v>
      </c>
      <c r="C11" s="5" t="n">
        <v>25</v>
      </c>
      <c r="D11" s="5" t="n">
        <v>436</v>
      </c>
    </row>
    <row r="12" spans="1:4">
      <c r="A12" s="4" t="s">
        <v>95</v>
      </c>
      <c r="B12" s="5" t="n">
        <v>35</v>
      </c>
      <c r="C12" s="5" t="n">
        <v>82</v>
      </c>
      <c r="D12" s="5" t="n">
        <v>91</v>
      </c>
    </row>
    <row r="13" spans="1:4">
      <c r="A13" s="4" t="s">
        <v>96</v>
      </c>
      <c r="B13" s="5" t="n">
        <v>7784</v>
      </c>
      <c r="C13" s="5" t="n">
        <v>10611</v>
      </c>
      <c r="D13" s="5" t="n">
        <v>7985</v>
      </c>
    </row>
    <row r="14" spans="1:4">
      <c r="A14" s="4" t="s">
        <v>97</v>
      </c>
      <c r="B14" s="5" t="n">
        <v>827</v>
      </c>
      <c r="C14" s="5" t="n">
        <v>-1483</v>
      </c>
      <c r="D14" s="5" t="n">
        <v>911</v>
      </c>
    </row>
    <row r="15" spans="1:4">
      <c r="A15" s="4" t="s">
        <v>98</v>
      </c>
      <c r="B15" s="5" t="n">
        <v>13</v>
      </c>
      <c r="C15" s="5" t="n">
        <v>1</v>
      </c>
      <c r="D15" s="5" t="n">
        <v>4</v>
      </c>
    </row>
    <row r="16" spans="1:4">
      <c r="A16" s="4" t="s">
        <v>99</v>
      </c>
      <c r="B16" s="5" t="n">
        <v>41</v>
      </c>
      <c r="C16" s="5" t="n">
        <v>83</v>
      </c>
    </row>
    <row r="17" spans="1:4">
      <c r="A17" s="4" t="s">
        <v>100</v>
      </c>
      <c r="B17" s="5" t="n">
        <v>32</v>
      </c>
      <c r="C17" s="5" t="n">
        <v>-88</v>
      </c>
      <c r="D17" s="5" t="n">
        <v>-7</v>
      </c>
    </row>
    <row r="18" spans="1:4">
      <c r="A18" s="4" t="s">
        <v>101</v>
      </c>
      <c r="B18" s="5" t="n">
        <v>1536</v>
      </c>
      <c r="C18" s="5" t="n">
        <v>1534</v>
      </c>
      <c r="D18" s="5" t="n">
        <v>1531</v>
      </c>
    </row>
    <row r="19" spans="1:4">
      <c r="A19" s="4" t="s">
        <v>102</v>
      </c>
      <c r="B19" s="5" t="n">
        <v>-705</v>
      </c>
      <c r="C19" s="5" t="n">
        <v>-3187</v>
      </c>
      <c r="D19" s="5" t="n">
        <v>-623</v>
      </c>
    </row>
    <row r="20" spans="1:4">
      <c r="A20" s="4" t="s">
        <v>103</v>
      </c>
      <c r="B20" s="5" t="n">
        <v>-62</v>
      </c>
      <c r="C20" s="5" t="n">
        <v>-1383</v>
      </c>
      <c r="D20" s="5" t="n">
        <v>-250</v>
      </c>
    </row>
    <row r="21" spans="1:4">
      <c r="A21" s="4" t="s">
        <v>104</v>
      </c>
      <c r="B21" s="5" t="n">
        <v>-643</v>
      </c>
      <c r="C21" s="5" t="n">
        <v>-1804</v>
      </c>
      <c r="D21" s="5" t="n">
        <v>-373</v>
      </c>
    </row>
    <row r="22" spans="1:4">
      <c r="A22" s="4" t="s">
        <v>105</v>
      </c>
      <c r="B22" s="5" t="n">
        <v>107</v>
      </c>
      <c r="C22" s="5" t="n">
        <v>214</v>
      </c>
      <c r="D22" s="5" t="n">
        <v>214</v>
      </c>
    </row>
    <row r="23" spans="1:4">
      <c r="A23" s="4" t="s">
        <v>106</v>
      </c>
      <c r="B23" s="6" t="n">
        <v>-750</v>
      </c>
      <c r="C23" s="6" t="n">
        <v>-2018</v>
      </c>
      <c r="D23" s="6" t="n">
        <v>-587</v>
      </c>
    </row>
    <row r="24" spans="1:4">
      <c r="A24" s="4" t="s">
        <v>107</v>
      </c>
      <c r="B24" s="7" t="n">
        <v>-8.369999999999999</v>
      </c>
      <c r="C24" s="7" t="n">
        <v>-25.99</v>
      </c>
      <c r="D24" s="7" t="n">
        <v>-7.61</v>
      </c>
    </row>
    <row r="25" spans="1:4">
      <c r="A25" s="4" t="s">
        <v>108</v>
      </c>
      <c r="B25" s="5" t="n">
        <v>89683</v>
      </c>
      <c r="C25" s="5" t="n">
        <v>77736</v>
      </c>
      <c r="D25" s="5" t="n">
        <v>77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7"/>
    <col customWidth="1" max="5" min="5" width="21"/>
    <col customWidth="1" max="6" min="6" width="20"/>
  </cols>
  <sheetData>
    <row r="1" spans="1:6">
      <c r="A1" s="1" t="s">
        <v>381</v>
      </c>
      <c r="B1" s="2" t="s">
        <v>382</v>
      </c>
      <c r="C1" s="2" t="s">
        <v>383</v>
      </c>
      <c r="D1" s="2" t="s">
        <v>384</v>
      </c>
      <c r="E1" s="2" t="s">
        <v>385</v>
      </c>
      <c r="F1" s="2" t="s">
        <v>386</v>
      </c>
    </row>
    <row r="2" spans="1:6">
      <c r="A2" s="4" t="s">
        <v>387</v>
      </c>
      <c r="C2" s="8" t="n">
        <v>4.5</v>
      </c>
    </row>
    <row r="3" spans="1:6">
      <c r="A3" s="4" t="s">
        <v>388</v>
      </c>
      <c r="C3" s="8" t="n">
        <v>3.7</v>
      </c>
    </row>
    <row r="4" spans="1:6">
      <c r="A4" s="4" t="s">
        <v>389</v>
      </c>
      <c r="C4" s="5" t="n">
        <v>21200</v>
      </c>
    </row>
    <row r="5" spans="1:6">
      <c r="A5" s="4" t="s">
        <v>390</v>
      </c>
      <c r="C5" s="5" t="n">
        <v>29</v>
      </c>
    </row>
    <row r="6" spans="1:6">
      <c r="A6" s="4" t="s">
        <v>391</v>
      </c>
      <c r="B6" s="9" t="n">
        <v>0.0667</v>
      </c>
    </row>
    <row r="7" spans="1:6">
      <c r="A7" s="4" t="s">
        <v>76</v>
      </c>
      <c r="B7" s="5" t="n">
        <v>80000000</v>
      </c>
      <c r="C7" s="5" t="n">
        <v>106025000</v>
      </c>
      <c r="D7" s="5" t="n">
        <v>79352000</v>
      </c>
    </row>
    <row r="8" spans="1:6">
      <c r="A8" s="4" t="s">
        <v>75</v>
      </c>
      <c r="B8" s="5" t="n">
        <v>79000000</v>
      </c>
      <c r="C8" s="5" t="n">
        <v>105536000</v>
      </c>
      <c r="D8" s="5" t="n">
        <v>78441000</v>
      </c>
    </row>
    <row r="9" spans="1:6">
      <c r="A9" s="4" t="s">
        <v>392</v>
      </c>
      <c r="B9" s="5" t="n">
        <v>175000000</v>
      </c>
      <c r="C9" s="5" t="n">
        <v>175000000</v>
      </c>
      <c r="D9" s="5" t="n">
        <v>175000000</v>
      </c>
    </row>
    <row r="10" spans="1:6">
      <c r="A10" s="4" t="s">
        <v>393</v>
      </c>
      <c r="B10" s="5" t="n">
        <v>0</v>
      </c>
    </row>
    <row r="11" spans="1:6">
      <c r="A11" s="4" t="s">
        <v>394</v>
      </c>
      <c r="D11" s="6" t="n">
        <v>14000000</v>
      </c>
    </row>
    <row r="12" spans="1:6">
      <c r="A12" s="4" t="s">
        <v>395</v>
      </c>
      <c r="C12" s="6" t="n">
        <v>50000000</v>
      </c>
    </row>
    <row r="13" spans="1:6">
      <c r="A13" s="4" t="s">
        <v>396</v>
      </c>
      <c r="C13" s="5" t="n">
        <v>213000000</v>
      </c>
      <c r="D13" s="5" t="n">
        <v>216000000</v>
      </c>
      <c r="E13" s="6" t="n">
        <v>217000000</v>
      </c>
    </row>
    <row r="14" spans="1:6">
      <c r="A14" s="4" t="s">
        <v>397</v>
      </c>
      <c r="C14" s="6" t="n">
        <v>47000000</v>
      </c>
      <c r="D14" s="6" t="n">
        <v>52000000</v>
      </c>
      <c r="E14" s="6" t="n">
        <v>37000000</v>
      </c>
    </row>
    <row r="15" spans="1:6">
      <c r="A15" s="4" t="s">
        <v>398</v>
      </c>
      <c r="C15" s="5" t="n">
        <v>1</v>
      </c>
    </row>
    <row r="16" spans="1:6">
      <c r="A16" s="4" t="s">
        <v>399</v>
      </c>
    </row>
    <row r="17" spans="1:6">
      <c r="A17" s="4" t="s">
        <v>76</v>
      </c>
      <c r="F17" s="5" t="n">
        <v>1193000000</v>
      </c>
    </row>
    <row r="18" spans="1:6">
      <c r="A18" s="4" t="s">
        <v>75</v>
      </c>
      <c r="F18" s="5" t="n">
        <v>1178000000</v>
      </c>
    </row>
    <row r="19" spans="1:6">
      <c r="A19" s="4" t="s">
        <v>392</v>
      </c>
      <c r="F19" s="5" t="n">
        <v>17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00</v>
      </c>
      <c r="B1" s="2" t="s">
        <v>401</v>
      </c>
    </row>
    <row r="2" spans="1:5">
      <c r="B2" s="2" t="s">
        <v>402</v>
      </c>
      <c r="C2" s="2" t="s">
        <v>403</v>
      </c>
      <c r="D2" s="2" t="s">
        <v>2</v>
      </c>
      <c r="E2" s="2" t="s">
        <v>35</v>
      </c>
    </row>
    <row r="3" spans="1:5">
      <c r="A3" s="3" t="s">
        <v>266</v>
      </c>
    </row>
    <row r="4" spans="1:5">
      <c r="A4" s="4" t="s">
        <v>404</v>
      </c>
      <c r="D4" s="6" t="n">
        <v>9</v>
      </c>
      <c r="E4" s="6" t="n">
        <v>66</v>
      </c>
    </row>
    <row r="5" spans="1:5">
      <c r="A5" s="4" t="s">
        <v>405</v>
      </c>
    </row>
    <row r="6" spans="1:5">
      <c r="A6" s="3" t="s">
        <v>266</v>
      </c>
    </row>
    <row r="7" spans="1:5">
      <c r="A7" s="4" t="s">
        <v>406</v>
      </c>
      <c r="B7" s="6" t="n">
        <v>80</v>
      </c>
    </row>
    <row r="8" spans="1:5">
      <c r="A8" s="4" t="s">
        <v>407</v>
      </c>
    </row>
    <row r="9" spans="1:5">
      <c r="A9" s="3" t="s">
        <v>266</v>
      </c>
    </row>
    <row r="10" spans="1:5">
      <c r="A10" s="4" t="s">
        <v>404</v>
      </c>
      <c r="C10" s="6"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1</v>
      </c>
      <c r="J1" s="2" t="s">
        <v>1</v>
      </c>
    </row>
    <row r="2" spans="1:12">
      <c r="B2" s="2" t="s">
        <v>2</v>
      </c>
      <c r="C2" s="2" t="s">
        <v>409</v>
      </c>
      <c r="D2" s="2" t="s">
        <v>4</v>
      </c>
      <c r="E2" s="2" t="s">
        <v>410</v>
      </c>
      <c r="F2" s="2" t="s">
        <v>35</v>
      </c>
      <c r="G2" s="2" t="s">
        <v>411</v>
      </c>
      <c r="H2" s="2" t="s">
        <v>412</v>
      </c>
      <c r="I2" s="2" t="s">
        <v>413</v>
      </c>
      <c r="J2" s="2" t="s">
        <v>2</v>
      </c>
      <c r="K2" s="2" t="s">
        <v>35</v>
      </c>
      <c r="L2" s="2" t="s">
        <v>85</v>
      </c>
    </row>
    <row r="3" spans="1:12">
      <c r="A3" s="3" t="s">
        <v>414</v>
      </c>
    </row>
    <row r="4" spans="1:12">
      <c r="A4" s="4" t="s">
        <v>87</v>
      </c>
      <c r="B4" s="6" t="n">
        <v>2124</v>
      </c>
      <c r="C4" s="6" t="n">
        <v>2126</v>
      </c>
      <c r="D4" s="6" t="n">
        <v>2162</v>
      </c>
      <c r="E4" s="6" t="n">
        <v>2199</v>
      </c>
      <c r="F4" s="6" t="n">
        <v>2217</v>
      </c>
      <c r="G4" s="6" t="n">
        <v>2251</v>
      </c>
      <c r="H4" s="6" t="n">
        <v>2304</v>
      </c>
      <c r="I4" s="6" t="n">
        <v>2356</v>
      </c>
      <c r="J4" s="6" t="n">
        <v>8611</v>
      </c>
      <c r="K4" s="6" t="n">
        <v>9128</v>
      </c>
      <c r="L4" s="6" t="n">
        <v>8896</v>
      </c>
    </row>
    <row r="5" spans="1:12">
      <c r="A5" s="4" t="s">
        <v>415</v>
      </c>
      <c r="J5" s="5" t="n">
        <v>7784</v>
      </c>
    </row>
    <row r="6" spans="1:12">
      <c r="A6" s="4" t="s">
        <v>97</v>
      </c>
      <c r="B6" s="6" t="n">
        <v>127</v>
      </c>
      <c r="C6" s="6" t="n">
        <v>-33</v>
      </c>
      <c r="D6" s="6" t="n">
        <v>367</v>
      </c>
      <c r="E6" s="6" t="n">
        <v>366</v>
      </c>
      <c r="F6" s="6" t="n">
        <v>-1747</v>
      </c>
      <c r="G6" s="6" t="n">
        <v>322</v>
      </c>
      <c r="H6" s="6" t="n">
        <v>-375</v>
      </c>
      <c r="I6" s="6" t="n">
        <v>317</v>
      </c>
      <c r="J6" s="5" t="n">
        <v>827</v>
      </c>
      <c r="K6" s="6" t="n">
        <v>-1483</v>
      </c>
      <c r="L6" s="6" t="n">
        <v>911</v>
      </c>
    </row>
    <row r="7" spans="1:12">
      <c r="A7" s="4" t="s">
        <v>416</v>
      </c>
    </row>
    <row r="8" spans="1:12">
      <c r="A8" s="3" t="s">
        <v>414</v>
      </c>
    </row>
    <row r="9" spans="1:12">
      <c r="A9" s="4" t="s">
        <v>87</v>
      </c>
      <c r="J9" s="5" t="n">
        <v>8596</v>
      </c>
    </row>
    <row r="10" spans="1:12">
      <c r="A10" s="4" t="s">
        <v>415</v>
      </c>
      <c r="J10" s="5" t="n">
        <v>7799</v>
      </c>
    </row>
    <row r="11" spans="1:12">
      <c r="A11" s="4" t="s">
        <v>97</v>
      </c>
      <c r="J11" s="5" t="n">
        <v>797</v>
      </c>
    </row>
    <row r="12" spans="1:12">
      <c r="A12" s="4" t="s">
        <v>417</v>
      </c>
    </row>
    <row r="13" spans="1:12">
      <c r="A13" s="3" t="s">
        <v>414</v>
      </c>
    </row>
    <row r="14" spans="1:12">
      <c r="A14" s="4" t="s">
        <v>87</v>
      </c>
      <c r="J14" s="5" t="n">
        <v>-15</v>
      </c>
    </row>
    <row r="15" spans="1:12">
      <c r="A15" s="4" t="s">
        <v>415</v>
      </c>
      <c r="J15" s="5" t="n">
        <v>15</v>
      </c>
    </row>
    <row r="16" spans="1:12">
      <c r="A16" s="4" t="s">
        <v>97</v>
      </c>
      <c r="J16" s="6" t="n">
        <v>-3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v>
      </c>
      <c r="B1" s="2" t="s">
        <v>1</v>
      </c>
    </row>
    <row r="2" spans="1:4">
      <c r="B2" s="2" t="s">
        <v>2</v>
      </c>
      <c r="C2" s="2" t="s">
        <v>35</v>
      </c>
      <c r="D2" s="2" t="s">
        <v>85</v>
      </c>
    </row>
    <row r="3" spans="1:4">
      <c r="A3" s="3" t="s">
        <v>110</v>
      </c>
    </row>
    <row r="4" spans="1:4">
      <c r="A4" s="4" t="s">
        <v>104</v>
      </c>
      <c r="B4" s="6" t="n">
        <v>-643</v>
      </c>
      <c r="C4" s="6" t="n">
        <v>-1804</v>
      </c>
      <c r="D4" s="6" t="n">
        <v>-373</v>
      </c>
    </row>
    <row r="5" spans="1:4">
      <c r="A5" s="4" t="s">
        <v>111</v>
      </c>
      <c r="B5" s="5" t="n">
        <v>-97</v>
      </c>
      <c r="C5" s="5" t="n">
        <v>21</v>
      </c>
      <c r="D5" s="5" t="n">
        <v>-34</v>
      </c>
    </row>
    <row r="6" spans="1:4">
      <c r="A6" s="4" t="s">
        <v>112</v>
      </c>
      <c r="B6" s="6" t="n">
        <v>-740</v>
      </c>
      <c r="C6" s="6" t="n">
        <v>-1783</v>
      </c>
      <c r="D6" s="6" t="n">
        <v>-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85</v>
      </c>
    </row>
    <row r="3" spans="1:4">
      <c r="A3" s="3" t="s">
        <v>266</v>
      </c>
    </row>
    <row r="4" spans="1:4">
      <c r="A4" s="4" t="s">
        <v>90</v>
      </c>
      <c r="B4" s="6" t="n">
        <v>1898</v>
      </c>
      <c r="C4" s="6" t="n">
        <v>1958</v>
      </c>
      <c r="D4" s="6" t="n">
        <v>1876</v>
      </c>
    </row>
    <row r="5" spans="1:4">
      <c r="A5" s="4" t="s">
        <v>91</v>
      </c>
      <c r="B5" s="5" t="n">
        <v>1815</v>
      </c>
      <c r="C5" s="5" t="n">
        <v>2017</v>
      </c>
      <c r="D5" s="5" t="n">
        <v>2081</v>
      </c>
    </row>
    <row r="6" spans="1:4">
      <c r="A6" s="4" t="s">
        <v>98</v>
      </c>
      <c r="B6" s="5" t="n">
        <v>13</v>
      </c>
      <c r="C6" s="5" t="n">
        <v>1</v>
      </c>
      <c r="D6" s="5" t="n">
        <v>4</v>
      </c>
    </row>
    <row r="7" spans="1:4">
      <c r="A7" s="4" t="s">
        <v>99</v>
      </c>
      <c r="B7" s="6" t="n">
        <v>41</v>
      </c>
      <c r="C7" s="5" t="n">
        <v>83</v>
      </c>
    </row>
    <row r="8" spans="1:4">
      <c r="A8" s="4" t="s">
        <v>399</v>
      </c>
    </row>
    <row r="9" spans="1:4">
      <c r="A9" s="3" t="s">
        <v>266</v>
      </c>
    </row>
    <row r="10" spans="1:4">
      <c r="A10" s="4" t="s">
        <v>90</v>
      </c>
      <c r="C10" s="5" t="n">
        <v>1959</v>
      </c>
      <c r="D10" s="5" t="n">
        <v>1887</v>
      </c>
    </row>
    <row r="11" spans="1:4">
      <c r="A11" s="4" t="s">
        <v>91</v>
      </c>
      <c r="C11" s="5" t="n">
        <v>2018</v>
      </c>
      <c r="D11" s="5" t="n">
        <v>2093</v>
      </c>
    </row>
    <row r="12" spans="1:4">
      <c r="A12" s="4" t="s">
        <v>99</v>
      </c>
      <c r="C12" s="5" t="n">
        <v>83</v>
      </c>
    </row>
    <row r="13" spans="1:4">
      <c r="A13" s="4" t="s">
        <v>98</v>
      </c>
      <c r="C13" s="5" t="n">
        <v>3</v>
      </c>
      <c r="D13" s="5" t="n">
        <v>27</v>
      </c>
    </row>
    <row r="14" spans="1:4">
      <c r="A14" s="4" t="s">
        <v>419</v>
      </c>
    </row>
    <row r="15" spans="1:4">
      <c r="A15" s="3" t="s">
        <v>266</v>
      </c>
    </row>
    <row r="16" spans="1:4">
      <c r="A16" s="4" t="s">
        <v>90</v>
      </c>
      <c r="C16" s="5" t="n">
        <v>-1</v>
      </c>
      <c r="D16" s="5" t="n">
        <v>-11</v>
      </c>
    </row>
    <row r="17" spans="1:4">
      <c r="A17" s="4" t="s">
        <v>91</v>
      </c>
      <c r="C17" s="5" t="n">
        <v>-1</v>
      </c>
      <c r="D17" s="5" t="n">
        <v>-12</v>
      </c>
    </row>
    <row r="18" spans="1:4">
      <c r="A18" s="4" t="s">
        <v>99</v>
      </c>
      <c r="C18" s="5" t="n">
        <v>-83</v>
      </c>
    </row>
    <row r="19" spans="1:4">
      <c r="A19" s="4" t="s">
        <v>98</v>
      </c>
      <c r="C19" s="5" t="n">
        <v>-2</v>
      </c>
      <c r="D19" s="6" t="n">
        <v>-23</v>
      </c>
    </row>
    <row r="20" spans="1:4">
      <c r="A20" s="4" t="s">
        <v>99</v>
      </c>
      <c r="C20" s="6" t="n">
        <v>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0</v>
      </c>
      <c r="B1" s="2" t="s">
        <v>1</v>
      </c>
    </row>
    <row r="2" spans="1:4">
      <c r="B2" s="2" t="s">
        <v>2</v>
      </c>
      <c r="C2" s="2" t="s">
        <v>421</v>
      </c>
      <c r="D2" s="2" t="s">
        <v>35</v>
      </c>
    </row>
    <row r="3" spans="1:4">
      <c r="A3" s="3" t="s">
        <v>266</v>
      </c>
    </row>
    <row r="4" spans="1:4">
      <c r="A4" s="4" t="s">
        <v>422</v>
      </c>
      <c r="B4" s="6" t="n">
        <v>44</v>
      </c>
      <c r="C4" s="6" t="n">
        <v>40</v>
      </c>
    </row>
    <row r="5" spans="1:4">
      <c r="A5" s="4" t="s">
        <v>423</v>
      </c>
      <c r="B5" s="5" t="n">
        <v>25</v>
      </c>
      <c r="C5" s="5" t="n">
        <v>37</v>
      </c>
    </row>
    <row r="6" spans="1:4">
      <c r="A6" s="4" t="s">
        <v>424</v>
      </c>
      <c r="B6" s="5" t="n">
        <v>49</v>
      </c>
      <c r="C6" s="5" t="n">
        <v>41</v>
      </c>
    </row>
    <row r="7" spans="1:4">
      <c r="A7" s="4" t="s">
        <v>425</v>
      </c>
      <c r="B7" s="6" t="n">
        <v>22</v>
      </c>
      <c r="C7" s="5" t="n">
        <v>19</v>
      </c>
    </row>
    <row r="8" spans="1:4">
      <c r="A8" s="4" t="s">
        <v>426</v>
      </c>
      <c r="B8" s="4" t="s">
        <v>427</v>
      </c>
    </row>
    <row r="9" spans="1:4">
      <c r="A9" s="4" t="s">
        <v>428</v>
      </c>
      <c r="B9" s="6" t="n">
        <v>107</v>
      </c>
      <c r="C9" s="5" t="n">
        <v>87</v>
      </c>
    </row>
    <row r="10" spans="1:4">
      <c r="A10" s="4" t="s">
        <v>429</v>
      </c>
      <c r="B10" s="5" t="n">
        <v>127</v>
      </c>
      <c r="C10" s="5" t="n">
        <v>117</v>
      </c>
    </row>
    <row r="11" spans="1:4">
      <c r="A11" s="4" t="s">
        <v>430</v>
      </c>
      <c r="B11" s="5" t="n">
        <v>119</v>
      </c>
    </row>
    <row r="12" spans="1:4">
      <c r="A12" s="4" t="s">
        <v>431</v>
      </c>
      <c r="B12" s="5" t="n">
        <v>5173</v>
      </c>
    </row>
    <row r="13" spans="1:4">
      <c r="A13" s="4" t="s">
        <v>432</v>
      </c>
      <c r="B13" s="5" t="n">
        <v>105</v>
      </c>
      <c r="D13" s="6" t="n">
        <v>69</v>
      </c>
    </row>
    <row r="14" spans="1:4">
      <c r="A14" s="4" t="s">
        <v>433</v>
      </c>
    </row>
    <row r="15" spans="1:4">
      <c r="A15" s="3" t="s">
        <v>266</v>
      </c>
    </row>
    <row r="16" spans="1:4">
      <c r="A16" s="4" t="s">
        <v>422</v>
      </c>
      <c r="B16" s="5" t="n">
        <v>44</v>
      </c>
    </row>
    <row r="17" spans="1:4">
      <c r="A17" s="4" t="s">
        <v>424</v>
      </c>
      <c r="B17" s="5" t="n">
        <v>12</v>
      </c>
    </row>
    <row r="18" spans="1:4">
      <c r="A18" s="4" t="s">
        <v>434</v>
      </c>
    </row>
    <row r="19" spans="1:4">
      <c r="A19" s="3" t="s">
        <v>266</v>
      </c>
    </row>
    <row r="20" spans="1:4">
      <c r="A20" s="4" t="s">
        <v>423</v>
      </c>
      <c r="B20" s="5" t="n">
        <v>25</v>
      </c>
    </row>
    <row r="21" spans="1:4">
      <c r="A21" s="4" t="s">
        <v>425</v>
      </c>
      <c r="B21" s="5" t="n">
        <v>9</v>
      </c>
    </row>
    <row r="22" spans="1:4">
      <c r="A22" s="4" t="s">
        <v>435</v>
      </c>
    </row>
    <row r="23" spans="1:4">
      <c r="A23" s="3" t="s">
        <v>266</v>
      </c>
    </row>
    <row r="24" spans="1:4">
      <c r="A24" s="4" t="s">
        <v>430</v>
      </c>
      <c r="B24" s="5" t="n">
        <v>41</v>
      </c>
    </row>
    <row r="25" spans="1:4">
      <c r="A25" s="4" t="s">
        <v>436</v>
      </c>
    </row>
    <row r="26" spans="1:4">
      <c r="A26" s="3" t="s">
        <v>266</v>
      </c>
    </row>
    <row r="27" spans="1:4">
      <c r="A27" s="4" t="s">
        <v>432</v>
      </c>
      <c r="B27" s="5" t="n">
        <v>12</v>
      </c>
    </row>
    <row r="28" spans="1:4">
      <c r="A28" s="4" t="s">
        <v>437</v>
      </c>
    </row>
    <row r="29" spans="1:4">
      <c r="A29" s="3" t="s">
        <v>266</v>
      </c>
    </row>
    <row r="30" spans="1:4">
      <c r="A30" s="4" t="s">
        <v>422</v>
      </c>
      <c r="C30" s="5" t="n">
        <v>40</v>
      </c>
    </row>
    <row r="31" spans="1:4">
      <c r="A31" s="4" t="s">
        <v>424</v>
      </c>
      <c r="C31" s="5" t="n">
        <v>12</v>
      </c>
    </row>
    <row r="32" spans="1:4">
      <c r="A32" s="4" t="s">
        <v>438</v>
      </c>
    </row>
    <row r="33" spans="1:4">
      <c r="A33" s="3" t="s">
        <v>266</v>
      </c>
    </row>
    <row r="34" spans="1:4">
      <c r="A34" s="4" t="s">
        <v>423</v>
      </c>
      <c r="C34" s="5" t="n">
        <v>37</v>
      </c>
    </row>
    <row r="35" spans="1:4">
      <c r="A35" s="4" t="s">
        <v>425</v>
      </c>
      <c r="C35" s="5" t="n">
        <v>9</v>
      </c>
    </row>
    <row r="36" spans="1:4">
      <c r="A36" s="4" t="s">
        <v>265</v>
      </c>
    </row>
    <row r="37" spans="1:4">
      <c r="A37" s="3" t="s">
        <v>266</v>
      </c>
    </row>
    <row r="38" spans="1:4">
      <c r="A38" s="4" t="s">
        <v>439</v>
      </c>
      <c r="B38" s="5" t="n">
        <v>138</v>
      </c>
    </row>
    <row r="39" spans="1:4">
      <c r="A39" s="4" t="s">
        <v>440</v>
      </c>
      <c r="B39" s="5" t="n">
        <v>108</v>
      </c>
    </row>
    <row r="40" spans="1:4">
      <c r="A40" s="4" t="s">
        <v>417</v>
      </c>
    </row>
    <row r="41" spans="1:4">
      <c r="A41" s="3" t="s">
        <v>266</v>
      </c>
    </row>
    <row r="42" spans="1:4">
      <c r="A42" s="4" t="s">
        <v>428</v>
      </c>
      <c r="B42" s="6" t="n">
        <v>-107</v>
      </c>
      <c r="D42" s="6" t="n">
        <v>87</v>
      </c>
    </row>
    <row r="43" spans="1:4">
      <c r="A43" s="4" t="s">
        <v>432</v>
      </c>
      <c r="C43" s="6" t="n">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21</v>
      </c>
      <c r="D1" s="2" t="s">
        <v>35</v>
      </c>
    </row>
    <row r="2" spans="1:4">
      <c r="A2" s="3" t="s">
        <v>414</v>
      </c>
    </row>
    <row r="3" spans="1:4">
      <c r="A3" s="4" t="s">
        <v>442</v>
      </c>
      <c r="B3" s="6" t="n">
        <v>723</v>
      </c>
      <c r="C3" s="6" t="n">
        <v>787</v>
      </c>
      <c r="D3" s="6" t="n">
        <v>819</v>
      </c>
    </row>
    <row r="4" spans="1:4">
      <c r="A4" s="4" t="s">
        <v>39</v>
      </c>
      <c r="B4" s="5" t="n">
        <v>107</v>
      </c>
      <c r="C4" s="5" t="n">
        <v>87</v>
      </c>
    </row>
    <row r="5" spans="1:4">
      <c r="A5" s="4" t="s">
        <v>443</v>
      </c>
      <c r="B5" s="5" t="n">
        <v>60</v>
      </c>
      <c r="C5" s="5" t="n">
        <v>68</v>
      </c>
      <c r="D5" s="5" t="n">
        <v>64</v>
      </c>
    </row>
    <row r="6" spans="1:4">
      <c r="A6" s="4" t="s">
        <v>43</v>
      </c>
      <c r="B6" s="5" t="n">
        <v>14187</v>
      </c>
      <c r="C6" s="5" t="n">
        <v>14392</v>
      </c>
      <c r="D6" s="5" t="n">
        <v>14377</v>
      </c>
    </row>
    <row r="7" spans="1:4">
      <c r="A7" s="4" t="s">
        <v>46</v>
      </c>
      <c r="B7" s="5" t="n">
        <v>265</v>
      </c>
      <c r="C7" s="5" t="n">
        <v>224</v>
      </c>
      <c r="D7" s="5" t="n">
        <v>97</v>
      </c>
    </row>
    <row r="8" spans="1:4">
      <c r="A8" s="4" t="s">
        <v>56</v>
      </c>
      <c r="B8" s="5" t="n">
        <v>303</v>
      </c>
      <c r="C8" s="5" t="n">
        <v>335</v>
      </c>
      <c r="D8" s="5" t="n">
        <v>330</v>
      </c>
    </row>
    <row r="9" spans="1:4">
      <c r="A9" s="4" t="s">
        <v>59</v>
      </c>
      <c r="B9" s="5" t="n">
        <v>281</v>
      </c>
      <c r="C9" s="5" t="n">
        <v>308</v>
      </c>
      <c r="D9" s="5" t="n">
        <v>317</v>
      </c>
    </row>
    <row r="10" spans="1:4">
      <c r="A10" s="4" t="s">
        <v>58</v>
      </c>
      <c r="B10" s="5" t="n">
        <v>1109</v>
      </c>
      <c r="C10" s="5" t="n">
        <v>1190</v>
      </c>
      <c r="D10" s="5" t="n">
        <v>1139</v>
      </c>
    </row>
    <row r="11" spans="1:4">
      <c r="A11" s="4" t="s">
        <v>66</v>
      </c>
      <c r="B11" s="5" t="n">
        <v>-2752</v>
      </c>
      <c r="C11" s="6" t="n">
        <v>-2109</v>
      </c>
      <c r="D11" s="5" t="n">
        <v>-2263</v>
      </c>
    </row>
    <row r="12" spans="1:4">
      <c r="A12" s="4" t="s">
        <v>444</v>
      </c>
    </row>
    <row r="13" spans="1:4">
      <c r="A13" s="3" t="s">
        <v>414</v>
      </c>
    </row>
    <row r="14" spans="1:4">
      <c r="A14" s="4" t="s">
        <v>442</v>
      </c>
      <c r="B14" s="5" t="n">
        <v>44</v>
      </c>
      <c r="D14" s="5" t="n">
        <v>-32</v>
      </c>
    </row>
    <row r="15" spans="1:4">
      <c r="A15" s="4" t="s">
        <v>39</v>
      </c>
      <c r="B15" s="5" t="n">
        <v>-107</v>
      </c>
      <c r="D15" s="5" t="n">
        <v>87</v>
      </c>
    </row>
    <row r="16" spans="1:4">
      <c r="A16" s="4" t="s">
        <v>443</v>
      </c>
      <c r="B16" s="5" t="n">
        <v>-4</v>
      </c>
      <c r="D16" s="5" t="n">
        <v>4</v>
      </c>
    </row>
    <row r="17" spans="1:4">
      <c r="A17" s="4" t="s">
        <v>43</v>
      </c>
      <c r="B17" s="5" t="n">
        <v>-56</v>
      </c>
      <c r="D17" s="5" t="n">
        <v>15</v>
      </c>
    </row>
    <row r="18" spans="1:4">
      <c r="A18" s="4" t="s">
        <v>46</v>
      </c>
      <c r="B18" s="5" t="n">
        <v>-117</v>
      </c>
      <c r="D18" s="5" t="n">
        <v>127</v>
      </c>
    </row>
    <row r="19" spans="1:4">
      <c r="A19" s="4" t="s">
        <v>56</v>
      </c>
      <c r="B19" s="5" t="n">
        <v>-6</v>
      </c>
      <c r="D19" s="5" t="n">
        <v>5</v>
      </c>
    </row>
    <row r="20" spans="1:4">
      <c r="A20" s="4" t="s">
        <v>59</v>
      </c>
      <c r="B20" s="5" t="n">
        <v>10</v>
      </c>
      <c r="D20" s="5" t="n">
        <v>-9</v>
      </c>
    </row>
    <row r="21" spans="1:4">
      <c r="A21" s="4" t="s">
        <v>58</v>
      </c>
      <c r="B21" s="5" t="n">
        <v>-57</v>
      </c>
      <c r="D21" s="5" t="n">
        <v>51</v>
      </c>
    </row>
    <row r="22" spans="1:4">
      <c r="A22" s="4" t="s">
        <v>66</v>
      </c>
      <c r="B22" s="5" t="n">
        <v>-184</v>
      </c>
      <c r="D22" s="6" t="n">
        <v>154</v>
      </c>
    </row>
    <row r="23" spans="1:4">
      <c r="A23" s="4" t="s">
        <v>416</v>
      </c>
    </row>
    <row r="24" spans="1:4">
      <c r="A24" s="3" t="s">
        <v>414</v>
      </c>
    </row>
    <row r="25" spans="1:4">
      <c r="A25" s="4" t="s">
        <v>442</v>
      </c>
      <c r="B25" s="5" t="n">
        <v>767</v>
      </c>
    </row>
    <row r="26" spans="1:4">
      <c r="A26" s="4" t="s">
        <v>443</v>
      </c>
      <c r="B26" s="5" t="n">
        <v>56</v>
      </c>
    </row>
    <row r="27" spans="1:4">
      <c r="A27" s="4" t="s">
        <v>43</v>
      </c>
      <c r="B27" s="5" t="n">
        <v>14131</v>
      </c>
    </row>
    <row r="28" spans="1:4">
      <c r="A28" s="4" t="s">
        <v>46</v>
      </c>
      <c r="B28" s="5" t="n">
        <v>148</v>
      </c>
    </row>
    <row r="29" spans="1:4">
      <c r="A29" s="4" t="s">
        <v>56</v>
      </c>
      <c r="B29" s="5" t="n">
        <v>297</v>
      </c>
    </row>
    <row r="30" spans="1:4">
      <c r="A30" s="4" t="s">
        <v>59</v>
      </c>
      <c r="B30" s="5" t="n">
        <v>291</v>
      </c>
    </row>
    <row r="31" spans="1:4">
      <c r="A31" s="4" t="s">
        <v>58</v>
      </c>
      <c r="B31" s="5" t="n">
        <v>1052</v>
      </c>
    </row>
    <row r="32" spans="1:4">
      <c r="A32" s="4" t="s">
        <v>66</v>
      </c>
      <c r="B32" s="6" t="n">
        <v>-2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5</v>
      </c>
      <c r="B1" s="2" t="s">
        <v>401</v>
      </c>
      <c r="J1" s="2" t="s">
        <v>1</v>
      </c>
    </row>
    <row r="2" spans="1:13">
      <c r="B2" s="2" t="s">
        <v>2</v>
      </c>
      <c r="C2" s="2" t="s">
        <v>409</v>
      </c>
      <c r="D2" s="2" t="s">
        <v>4</v>
      </c>
      <c r="E2" s="2" t="s">
        <v>410</v>
      </c>
      <c r="F2" s="2" t="s">
        <v>35</v>
      </c>
      <c r="G2" s="2" t="s">
        <v>411</v>
      </c>
      <c r="H2" s="2" t="s">
        <v>412</v>
      </c>
      <c r="I2" s="2" t="s">
        <v>413</v>
      </c>
      <c r="J2" s="2" t="s">
        <v>2</v>
      </c>
      <c r="K2" s="2" t="s">
        <v>35</v>
      </c>
      <c r="L2" s="2" t="s">
        <v>85</v>
      </c>
      <c r="M2" s="2" t="s">
        <v>421</v>
      </c>
    </row>
    <row r="3" spans="1:13">
      <c r="A3" s="3" t="s">
        <v>414</v>
      </c>
    </row>
    <row r="4" spans="1:13">
      <c r="A4" s="4" t="s">
        <v>442</v>
      </c>
      <c r="B4" s="6" t="n">
        <v>723</v>
      </c>
      <c r="F4" s="6" t="n">
        <v>819</v>
      </c>
      <c r="J4" s="6" t="n">
        <v>723</v>
      </c>
      <c r="K4" s="6" t="n">
        <v>819</v>
      </c>
      <c r="M4" s="6" t="n">
        <v>787</v>
      </c>
    </row>
    <row r="5" spans="1:13">
      <c r="A5" s="4" t="s">
        <v>39</v>
      </c>
      <c r="B5" s="5" t="n">
        <v>107</v>
      </c>
      <c r="J5" s="5" t="n">
        <v>107</v>
      </c>
      <c r="M5" s="5" t="n">
        <v>87</v>
      </c>
    </row>
    <row r="6" spans="1:13">
      <c r="A6" s="4" t="s">
        <v>40</v>
      </c>
      <c r="B6" s="5" t="n">
        <v>86</v>
      </c>
      <c r="F6" s="5" t="n">
        <v>78</v>
      </c>
      <c r="J6" s="5" t="n">
        <v>86</v>
      </c>
      <c r="K6" s="5" t="n">
        <v>78</v>
      </c>
    </row>
    <row r="7" spans="1:13">
      <c r="A7" s="4" t="s">
        <v>443</v>
      </c>
      <c r="B7" s="5" t="n">
        <v>60</v>
      </c>
      <c r="F7" s="5" t="n">
        <v>64</v>
      </c>
      <c r="J7" s="5" t="n">
        <v>60</v>
      </c>
      <c r="K7" s="5" t="n">
        <v>64</v>
      </c>
      <c r="M7" s="5" t="n">
        <v>68</v>
      </c>
    </row>
    <row r="8" spans="1:13">
      <c r="A8" s="4" t="s">
        <v>43</v>
      </c>
      <c r="B8" s="5" t="n">
        <v>14187</v>
      </c>
      <c r="F8" s="5" t="n">
        <v>14377</v>
      </c>
      <c r="J8" s="5" t="n">
        <v>14187</v>
      </c>
      <c r="K8" s="5" t="n">
        <v>14377</v>
      </c>
      <c r="M8" s="5" t="n">
        <v>14392</v>
      </c>
    </row>
    <row r="9" spans="1:13">
      <c r="A9" s="4" t="s">
        <v>46</v>
      </c>
      <c r="B9" s="5" t="n">
        <v>265</v>
      </c>
      <c r="F9" s="5" t="n">
        <v>97</v>
      </c>
      <c r="J9" s="5" t="n">
        <v>265</v>
      </c>
      <c r="K9" s="5" t="n">
        <v>97</v>
      </c>
      <c r="M9" s="5" t="n">
        <v>224</v>
      </c>
    </row>
    <row r="10" spans="1:13">
      <c r="A10" s="4" t="s">
        <v>56</v>
      </c>
      <c r="B10" s="5" t="n">
        <v>303</v>
      </c>
      <c r="F10" s="5" t="n">
        <v>330</v>
      </c>
      <c r="J10" s="5" t="n">
        <v>303</v>
      </c>
      <c r="K10" s="5" t="n">
        <v>330</v>
      </c>
      <c r="M10" s="5" t="n">
        <v>335</v>
      </c>
    </row>
    <row r="11" spans="1:13">
      <c r="A11" s="4" t="s">
        <v>59</v>
      </c>
      <c r="B11" s="5" t="n">
        <v>281</v>
      </c>
      <c r="F11" s="5" t="n">
        <v>317</v>
      </c>
      <c r="J11" s="5" t="n">
        <v>281</v>
      </c>
      <c r="K11" s="5" t="n">
        <v>317</v>
      </c>
      <c r="M11" s="5" t="n">
        <v>308</v>
      </c>
    </row>
    <row r="12" spans="1:13">
      <c r="A12" s="4" t="s">
        <v>58</v>
      </c>
      <c r="B12" s="5" t="n">
        <v>1109</v>
      </c>
      <c r="F12" s="5" t="n">
        <v>1139</v>
      </c>
      <c r="J12" s="5" t="n">
        <v>1109</v>
      </c>
      <c r="K12" s="5" t="n">
        <v>1139</v>
      </c>
      <c r="M12" s="5" t="n">
        <v>1190</v>
      </c>
    </row>
    <row r="13" spans="1:13">
      <c r="A13" s="4" t="s">
        <v>66</v>
      </c>
      <c r="B13" s="5" t="n">
        <v>-2752</v>
      </c>
      <c r="F13" s="5" t="n">
        <v>-2263</v>
      </c>
      <c r="J13" s="5" t="n">
        <v>-2752</v>
      </c>
      <c r="K13" s="5" t="n">
        <v>-2263</v>
      </c>
      <c r="M13" s="6" t="n">
        <v>-2109</v>
      </c>
    </row>
    <row r="14" spans="1:13">
      <c r="A14" s="4" t="s">
        <v>87</v>
      </c>
      <c r="B14" s="5" t="n">
        <v>2124</v>
      </c>
      <c r="C14" s="6" t="n">
        <v>2126</v>
      </c>
      <c r="D14" s="6" t="n">
        <v>2162</v>
      </c>
      <c r="E14" s="6" t="n">
        <v>2199</v>
      </c>
      <c r="F14" s="5" t="n">
        <v>2217</v>
      </c>
      <c r="G14" s="6" t="n">
        <v>2251</v>
      </c>
      <c r="H14" s="6" t="n">
        <v>2304</v>
      </c>
      <c r="I14" s="6" t="n">
        <v>2356</v>
      </c>
      <c r="J14" s="5" t="n">
        <v>8611</v>
      </c>
      <c r="K14" s="5" t="n">
        <v>9128</v>
      </c>
      <c r="L14" s="6" t="n">
        <v>8896</v>
      </c>
    </row>
    <row r="15" spans="1:13">
      <c r="A15" s="4" t="s">
        <v>89</v>
      </c>
      <c r="J15" s="5" t="n">
        <v>1441</v>
      </c>
      <c r="K15" s="5" t="n">
        <v>1597</v>
      </c>
      <c r="L15" s="5" t="n">
        <v>1470</v>
      </c>
    </row>
    <row r="16" spans="1:13">
      <c r="A16" s="4" t="s">
        <v>90</v>
      </c>
      <c r="J16" s="5" t="n">
        <v>1898</v>
      </c>
      <c r="K16" s="5" t="n">
        <v>1958</v>
      </c>
      <c r="L16" s="5" t="n">
        <v>1876</v>
      </c>
    </row>
    <row r="17" spans="1:13">
      <c r="A17" s="4" t="s">
        <v>91</v>
      </c>
      <c r="J17" s="5" t="n">
        <v>1815</v>
      </c>
      <c r="K17" s="5" t="n">
        <v>2017</v>
      </c>
      <c r="L17" s="5" t="n">
        <v>2081</v>
      </c>
    </row>
    <row r="18" spans="1:13">
      <c r="A18" s="4" t="s">
        <v>446</v>
      </c>
      <c r="J18" s="5" t="n">
        <v>2630</v>
      </c>
    </row>
    <row r="19" spans="1:13">
      <c r="A19" s="4" t="s">
        <v>96</v>
      </c>
      <c r="J19" s="5" t="n">
        <v>7784</v>
      </c>
    </row>
    <row r="20" spans="1:13">
      <c r="A20" s="4" t="s">
        <v>97</v>
      </c>
      <c r="B20" s="5" t="n">
        <v>127</v>
      </c>
      <c r="C20" s="6" t="n">
        <v>-33</v>
      </c>
      <c r="D20" s="6" t="n">
        <v>367</v>
      </c>
      <c r="E20" s="6" t="n">
        <v>366</v>
      </c>
      <c r="F20" s="5" t="n">
        <v>-1747</v>
      </c>
      <c r="G20" s="6" t="n">
        <v>322</v>
      </c>
      <c r="H20" s="6" t="n">
        <v>-375</v>
      </c>
      <c r="I20" s="6" t="n">
        <v>317</v>
      </c>
      <c r="J20" s="5" t="n">
        <v>827</v>
      </c>
      <c r="K20" s="5" t="n">
        <v>-1483</v>
      </c>
      <c r="L20" s="6" t="n">
        <v>911</v>
      </c>
    </row>
    <row r="21" spans="1:13">
      <c r="A21" s="4" t="s">
        <v>444</v>
      </c>
    </row>
    <row r="22" spans="1:13">
      <c r="A22" s="3" t="s">
        <v>414</v>
      </c>
    </row>
    <row r="23" spans="1:13">
      <c r="A23" s="4" t="s">
        <v>442</v>
      </c>
      <c r="B23" s="5" t="n">
        <v>44</v>
      </c>
      <c r="F23" s="5" t="n">
        <v>-32</v>
      </c>
      <c r="J23" s="5" t="n">
        <v>44</v>
      </c>
      <c r="K23" s="5" t="n">
        <v>-32</v>
      </c>
    </row>
    <row r="24" spans="1:13">
      <c r="A24" s="4" t="s">
        <v>39</v>
      </c>
      <c r="B24" s="5" t="n">
        <v>-107</v>
      </c>
      <c r="F24" s="5" t="n">
        <v>87</v>
      </c>
      <c r="J24" s="5" t="n">
        <v>-107</v>
      </c>
      <c r="K24" s="5" t="n">
        <v>87</v>
      </c>
    </row>
    <row r="25" spans="1:13">
      <c r="A25" s="4" t="s">
        <v>40</v>
      </c>
      <c r="B25" s="5" t="n">
        <v>3</v>
      </c>
      <c r="J25" s="5" t="n">
        <v>3</v>
      </c>
    </row>
    <row r="26" spans="1:13">
      <c r="A26" s="4" t="s">
        <v>443</v>
      </c>
      <c r="B26" s="5" t="n">
        <v>-4</v>
      </c>
      <c r="F26" s="5" t="n">
        <v>4</v>
      </c>
      <c r="J26" s="5" t="n">
        <v>-4</v>
      </c>
      <c r="K26" s="5" t="n">
        <v>4</v>
      </c>
    </row>
    <row r="27" spans="1:13">
      <c r="A27" s="4" t="s">
        <v>43</v>
      </c>
      <c r="B27" s="5" t="n">
        <v>-56</v>
      </c>
      <c r="F27" s="5" t="n">
        <v>15</v>
      </c>
      <c r="J27" s="5" t="n">
        <v>-56</v>
      </c>
      <c r="K27" s="5" t="n">
        <v>15</v>
      </c>
    </row>
    <row r="28" spans="1:13">
      <c r="A28" s="4" t="s">
        <v>46</v>
      </c>
      <c r="B28" s="5" t="n">
        <v>-117</v>
      </c>
      <c r="F28" s="5" t="n">
        <v>127</v>
      </c>
      <c r="J28" s="5" t="n">
        <v>-117</v>
      </c>
      <c r="K28" s="5" t="n">
        <v>127</v>
      </c>
    </row>
    <row r="29" spans="1:13">
      <c r="A29" s="4" t="s">
        <v>56</v>
      </c>
      <c r="B29" s="5" t="n">
        <v>-6</v>
      </c>
      <c r="F29" s="5" t="n">
        <v>5</v>
      </c>
      <c r="J29" s="5" t="n">
        <v>-6</v>
      </c>
      <c r="K29" s="5" t="n">
        <v>5</v>
      </c>
    </row>
    <row r="30" spans="1:13">
      <c r="A30" s="4" t="s">
        <v>59</v>
      </c>
      <c r="B30" s="5" t="n">
        <v>10</v>
      </c>
      <c r="F30" s="5" t="n">
        <v>-9</v>
      </c>
      <c r="J30" s="5" t="n">
        <v>10</v>
      </c>
      <c r="K30" s="5" t="n">
        <v>-9</v>
      </c>
    </row>
    <row r="31" spans="1:13">
      <c r="A31" s="4" t="s">
        <v>58</v>
      </c>
      <c r="B31" s="5" t="n">
        <v>-57</v>
      </c>
      <c r="F31" s="5" t="n">
        <v>51</v>
      </c>
      <c r="J31" s="5" t="n">
        <v>-57</v>
      </c>
      <c r="K31" s="5" t="n">
        <v>51</v>
      </c>
    </row>
    <row r="32" spans="1:13">
      <c r="A32" s="4" t="s">
        <v>66</v>
      </c>
      <c r="B32" s="5" t="n">
        <v>-184</v>
      </c>
      <c r="F32" s="6" t="n">
        <v>154</v>
      </c>
      <c r="J32" s="5" t="n">
        <v>-184</v>
      </c>
      <c r="K32" s="6" t="n">
        <v>154</v>
      </c>
    </row>
    <row r="33" spans="1:13">
      <c r="A33" s="4" t="s">
        <v>87</v>
      </c>
      <c r="J33" s="5" t="n">
        <v>-15</v>
      </c>
    </row>
    <row r="34" spans="1:13">
      <c r="A34" s="4" t="s">
        <v>96</v>
      </c>
      <c r="J34" s="5" t="n">
        <v>15</v>
      </c>
    </row>
    <row r="35" spans="1:13">
      <c r="A35" s="4" t="s">
        <v>97</v>
      </c>
      <c r="J35" s="5" t="n">
        <v>-30</v>
      </c>
    </row>
    <row r="36" spans="1:13">
      <c r="A36" s="4" t="s">
        <v>447</v>
      </c>
    </row>
    <row r="37" spans="1:13">
      <c r="A37" s="3" t="s">
        <v>414</v>
      </c>
    </row>
    <row r="38" spans="1:13">
      <c r="A38" s="4" t="s">
        <v>87</v>
      </c>
      <c r="J38" s="5" t="n">
        <v>-15</v>
      </c>
    </row>
    <row r="39" spans="1:13">
      <c r="A39" s="4" t="s">
        <v>89</v>
      </c>
      <c r="J39" s="5" t="n">
        <v>-3</v>
      </c>
    </row>
    <row r="40" spans="1:13">
      <c r="A40" s="4" t="s">
        <v>91</v>
      </c>
      <c r="J40" s="5" t="n">
        <v>19</v>
      </c>
    </row>
    <row r="41" spans="1:13">
      <c r="A41" s="4" t="s">
        <v>446</v>
      </c>
      <c r="J41" s="5" t="n">
        <v>-1</v>
      </c>
    </row>
    <row r="42" spans="1:13">
      <c r="A42" s="4" t="s">
        <v>96</v>
      </c>
      <c r="J42" s="5" t="n">
        <v>15</v>
      </c>
    </row>
    <row r="43" spans="1:13">
      <c r="A43" s="4" t="s">
        <v>97</v>
      </c>
      <c r="J43" s="5" t="n">
        <v>-30</v>
      </c>
    </row>
    <row r="44" spans="1:13">
      <c r="A44" s="4" t="s">
        <v>416</v>
      </c>
    </row>
    <row r="45" spans="1:13">
      <c r="A45" s="3" t="s">
        <v>414</v>
      </c>
    </row>
    <row r="46" spans="1:13">
      <c r="A46" s="4" t="s">
        <v>442</v>
      </c>
      <c r="B46" s="5" t="n">
        <v>767</v>
      </c>
      <c r="J46" s="5" t="n">
        <v>767</v>
      </c>
    </row>
    <row r="47" spans="1:13">
      <c r="A47" s="4" t="s">
        <v>40</v>
      </c>
      <c r="B47" s="5" t="n">
        <v>89</v>
      </c>
      <c r="J47" s="5" t="n">
        <v>89</v>
      </c>
    </row>
    <row r="48" spans="1:13">
      <c r="A48" s="4" t="s">
        <v>443</v>
      </c>
      <c r="B48" s="5" t="n">
        <v>56</v>
      </c>
      <c r="J48" s="5" t="n">
        <v>56</v>
      </c>
    </row>
    <row r="49" spans="1:13">
      <c r="A49" s="4" t="s">
        <v>43</v>
      </c>
      <c r="B49" s="5" t="n">
        <v>14131</v>
      </c>
      <c r="J49" s="5" t="n">
        <v>14131</v>
      </c>
    </row>
    <row r="50" spans="1:13">
      <c r="A50" s="4" t="s">
        <v>46</v>
      </c>
      <c r="B50" s="5" t="n">
        <v>148</v>
      </c>
      <c r="J50" s="5" t="n">
        <v>148</v>
      </c>
    </row>
    <row r="51" spans="1:13">
      <c r="A51" s="4" t="s">
        <v>56</v>
      </c>
      <c r="B51" s="5" t="n">
        <v>297</v>
      </c>
      <c r="J51" s="5" t="n">
        <v>297</v>
      </c>
    </row>
    <row r="52" spans="1:13">
      <c r="A52" s="4" t="s">
        <v>59</v>
      </c>
      <c r="B52" s="5" t="n">
        <v>291</v>
      </c>
      <c r="J52" s="5" t="n">
        <v>291</v>
      </c>
    </row>
    <row r="53" spans="1:13">
      <c r="A53" s="4" t="s">
        <v>58</v>
      </c>
      <c r="B53" s="5" t="n">
        <v>1052</v>
      </c>
      <c r="J53" s="5" t="n">
        <v>1052</v>
      </c>
    </row>
    <row r="54" spans="1:13">
      <c r="A54" s="4" t="s">
        <v>66</v>
      </c>
      <c r="B54" s="6" t="n">
        <v>-2936</v>
      </c>
      <c r="J54" s="5" t="n">
        <v>-2936</v>
      </c>
    </row>
    <row r="55" spans="1:13">
      <c r="A55" s="4" t="s">
        <v>87</v>
      </c>
      <c r="J55" s="5" t="n">
        <v>8596</v>
      </c>
    </row>
    <row r="56" spans="1:13">
      <c r="A56" s="4" t="s">
        <v>89</v>
      </c>
      <c r="J56" s="5" t="n">
        <v>1438</v>
      </c>
    </row>
    <row r="57" spans="1:13">
      <c r="A57" s="4" t="s">
        <v>90</v>
      </c>
      <c r="J57" s="5" t="n">
        <v>1898</v>
      </c>
    </row>
    <row r="58" spans="1:13">
      <c r="A58" s="4" t="s">
        <v>91</v>
      </c>
      <c r="J58" s="5" t="n">
        <v>1834</v>
      </c>
    </row>
    <row r="59" spans="1:13">
      <c r="A59" s="4" t="s">
        <v>446</v>
      </c>
      <c r="J59" s="5" t="n">
        <v>2629</v>
      </c>
    </row>
    <row r="60" spans="1:13">
      <c r="A60" s="4" t="s">
        <v>96</v>
      </c>
      <c r="J60" s="5" t="n">
        <v>7799</v>
      </c>
    </row>
    <row r="61" spans="1:13">
      <c r="A61" s="4" t="s">
        <v>97</v>
      </c>
      <c r="J61" s="6" t="n">
        <v>7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01</v>
      </c>
      <c r="J1" s="2" t="s">
        <v>1</v>
      </c>
    </row>
    <row r="2" spans="1:12">
      <c r="B2" s="2" t="s">
        <v>2</v>
      </c>
      <c r="C2" s="2" t="s">
        <v>409</v>
      </c>
      <c r="D2" s="2" t="s">
        <v>4</v>
      </c>
      <c r="E2" s="2" t="s">
        <v>410</v>
      </c>
      <c r="F2" s="2" t="s">
        <v>35</v>
      </c>
      <c r="G2" s="2" t="s">
        <v>411</v>
      </c>
      <c r="H2" s="2" t="s">
        <v>412</v>
      </c>
      <c r="I2" s="2" t="s">
        <v>413</v>
      </c>
      <c r="J2" s="2" t="s">
        <v>2</v>
      </c>
      <c r="K2" s="2" t="s">
        <v>35</v>
      </c>
      <c r="L2" s="2" t="s">
        <v>85</v>
      </c>
    </row>
    <row r="3" spans="1:12">
      <c r="A3" s="3" t="s">
        <v>449</v>
      </c>
    </row>
    <row r="4" spans="1:12">
      <c r="A4" s="4" t="s">
        <v>450</v>
      </c>
      <c r="J4" s="6" t="n">
        <v>8228</v>
      </c>
      <c r="K4" s="6" t="n">
        <v>8352</v>
      </c>
      <c r="L4" s="6" t="n">
        <v>8099</v>
      </c>
    </row>
    <row r="5" spans="1:12">
      <c r="A5" s="4" t="s">
        <v>451</v>
      </c>
      <c r="J5" s="5" t="n">
        <v>383</v>
      </c>
      <c r="K5" s="5" t="n">
        <v>776</v>
      </c>
      <c r="L5" s="5" t="n">
        <v>797</v>
      </c>
    </row>
    <row r="6" spans="1:12">
      <c r="A6" s="4" t="s">
        <v>452</v>
      </c>
      <c r="B6" s="6" t="n">
        <v>2124</v>
      </c>
      <c r="C6" s="6" t="n">
        <v>2126</v>
      </c>
      <c r="D6" s="6" t="n">
        <v>2162</v>
      </c>
      <c r="E6" s="6" t="n">
        <v>2199</v>
      </c>
      <c r="F6" s="6" t="n">
        <v>2217</v>
      </c>
      <c r="G6" s="6" t="n">
        <v>2251</v>
      </c>
      <c r="H6" s="6" t="n">
        <v>2304</v>
      </c>
      <c r="I6" s="6" t="n">
        <v>2356</v>
      </c>
      <c r="J6" s="5" t="n">
        <v>8611</v>
      </c>
      <c r="K6" s="5" t="n">
        <v>9128</v>
      </c>
      <c r="L6" s="5" t="n">
        <v>8896</v>
      </c>
    </row>
    <row r="7" spans="1:12">
      <c r="A7" s="4" t="s">
        <v>453</v>
      </c>
    </row>
    <row r="8" spans="1:12">
      <c r="A8" s="3" t="s">
        <v>449</v>
      </c>
    </row>
    <row r="9" spans="1:12">
      <c r="A9" s="4" t="s">
        <v>452</v>
      </c>
      <c r="K9" s="5" t="n">
        <v>40</v>
      </c>
      <c r="L9" s="5" t="n">
        <v>84</v>
      </c>
    </row>
    <row r="10" spans="1:12">
      <c r="A10" s="4" t="s">
        <v>454</v>
      </c>
    </row>
    <row r="11" spans="1:12">
      <c r="A11" s="3" t="s">
        <v>449</v>
      </c>
    </row>
    <row r="12" spans="1:12">
      <c r="A12" s="4" t="s">
        <v>450</v>
      </c>
      <c r="J12" s="5" t="n">
        <v>3878</v>
      </c>
      <c r="K12" s="5" t="n">
        <v>3862</v>
      </c>
      <c r="L12" s="5" t="n">
        <v>3693</v>
      </c>
    </row>
    <row r="13" spans="1:12">
      <c r="A13" s="4" t="s">
        <v>455</v>
      </c>
    </row>
    <row r="14" spans="1:12">
      <c r="A14" s="3" t="s">
        <v>449</v>
      </c>
    </row>
    <row r="15" spans="1:12">
      <c r="A15" s="4" t="s">
        <v>450</v>
      </c>
      <c r="J15" s="5" t="n">
        <v>2721</v>
      </c>
      <c r="K15" s="5" t="n">
        <v>2864</v>
      </c>
      <c r="L15" s="5" t="n">
        <v>2886</v>
      </c>
    </row>
    <row r="16" spans="1:12">
      <c r="A16" s="4" t="s">
        <v>456</v>
      </c>
    </row>
    <row r="17" spans="1:12">
      <c r="A17" s="3" t="s">
        <v>449</v>
      </c>
    </row>
    <row r="18" spans="1:12">
      <c r="A18" s="4" t="s">
        <v>450</v>
      </c>
      <c r="J18" s="5" t="n">
        <v>1085</v>
      </c>
      <c r="K18" s="5" t="n">
        <v>1304</v>
      </c>
      <c r="L18" s="5" t="n">
        <v>1244</v>
      </c>
    </row>
    <row r="19" spans="1:12">
      <c r="A19" s="4" t="s">
        <v>457</v>
      </c>
    </row>
    <row r="20" spans="1:12">
      <c r="A20" s="3" t="s">
        <v>449</v>
      </c>
    </row>
    <row r="21" spans="1:12">
      <c r="A21" s="4" t="s">
        <v>450</v>
      </c>
      <c r="J21" s="5" t="n">
        <v>544</v>
      </c>
      <c r="K21" s="5" t="n">
        <v>322</v>
      </c>
      <c r="L21" s="5" t="n">
        <v>276</v>
      </c>
    </row>
    <row r="22" spans="1:12">
      <c r="A22" s="4" t="s">
        <v>458</v>
      </c>
    </row>
    <row r="23" spans="1:12">
      <c r="A23" s="3" t="s">
        <v>449</v>
      </c>
    </row>
    <row r="24" spans="1:12">
      <c r="A24" s="4" t="s">
        <v>450</v>
      </c>
      <c r="J24" s="5" t="n">
        <v>4380</v>
      </c>
      <c r="K24" s="5" t="n">
        <v>4476</v>
      </c>
      <c r="L24" s="5" t="n">
        <v>4383</v>
      </c>
    </row>
    <row r="25" spans="1:12">
      <c r="A25" s="4" t="s">
        <v>459</v>
      </c>
    </row>
    <row r="26" spans="1:12">
      <c r="A26" s="3" t="s">
        <v>449</v>
      </c>
    </row>
    <row r="27" spans="1:12">
      <c r="A27" s="4" t="s">
        <v>450</v>
      </c>
      <c r="J27" s="5" t="n">
        <v>3848</v>
      </c>
      <c r="K27" s="6" t="n">
        <v>3876</v>
      </c>
      <c r="L27" s="6" t="n">
        <v>3716</v>
      </c>
    </row>
    <row r="28" spans="1:12">
      <c r="A28" s="4" t="s">
        <v>444</v>
      </c>
    </row>
    <row r="29" spans="1:12">
      <c r="A29" s="3" t="s">
        <v>449</v>
      </c>
    </row>
    <row r="30" spans="1:12">
      <c r="A30" s="4" t="s">
        <v>450</v>
      </c>
      <c r="J30" s="5" t="n">
        <v>-349</v>
      </c>
    </row>
    <row r="31" spans="1:12">
      <c r="A31" s="4" t="s">
        <v>451</v>
      </c>
      <c r="J31" s="5" t="n">
        <v>334</v>
      </c>
    </row>
    <row r="32" spans="1:12">
      <c r="A32" s="4" t="s">
        <v>452</v>
      </c>
      <c r="J32" s="5" t="n">
        <v>-15</v>
      </c>
    </row>
    <row r="33" spans="1:12">
      <c r="A33" s="4" t="s">
        <v>460</v>
      </c>
    </row>
    <row r="34" spans="1:12">
      <c r="A34" s="3" t="s">
        <v>449</v>
      </c>
    </row>
    <row r="35" spans="1:12">
      <c r="A35" s="4" t="s">
        <v>450</v>
      </c>
      <c r="J35" s="5" t="n">
        <v>-103</v>
      </c>
    </row>
    <row r="36" spans="1:12">
      <c r="A36" s="4" t="s">
        <v>461</v>
      </c>
    </row>
    <row r="37" spans="1:12">
      <c r="A37" s="3" t="s">
        <v>449</v>
      </c>
    </row>
    <row r="38" spans="1:12">
      <c r="A38" s="4" t="s">
        <v>450</v>
      </c>
      <c r="J38" s="5" t="n">
        <v>-152</v>
      </c>
    </row>
    <row r="39" spans="1:12">
      <c r="A39" s="4" t="s">
        <v>462</v>
      </c>
    </row>
    <row r="40" spans="1:12">
      <c r="A40" s="3" t="s">
        <v>449</v>
      </c>
    </row>
    <row r="41" spans="1:12">
      <c r="A41" s="4" t="s">
        <v>450</v>
      </c>
      <c r="J41" s="5" t="n">
        <v>99</v>
      </c>
    </row>
    <row r="42" spans="1:12">
      <c r="A42" s="4" t="s">
        <v>463</v>
      </c>
    </row>
    <row r="43" spans="1:12">
      <c r="A43" s="3" t="s">
        <v>449</v>
      </c>
    </row>
    <row r="44" spans="1:12">
      <c r="A44" s="4" t="s">
        <v>450</v>
      </c>
      <c r="J44" s="5" t="n">
        <v>-193</v>
      </c>
    </row>
    <row r="45" spans="1:12">
      <c r="A45" s="4" t="s">
        <v>464</v>
      </c>
    </row>
    <row r="46" spans="1:12">
      <c r="A46" s="3" t="s">
        <v>449</v>
      </c>
    </row>
    <row r="47" spans="1:12">
      <c r="A47" s="4" t="s">
        <v>450</v>
      </c>
      <c r="J47" s="5" t="n">
        <v>-116</v>
      </c>
    </row>
    <row r="48" spans="1:12">
      <c r="A48" s="4" t="s">
        <v>465</v>
      </c>
    </row>
    <row r="49" spans="1:12">
      <c r="A49" s="3" t="s">
        <v>449</v>
      </c>
    </row>
    <row r="50" spans="1:12">
      <c r="A50" s="4" t="s">
        <v>450</v>
      </c>
      <c r="J50" s="5" t="n">
        <v>-233</v>
      </c>
    </row>
    <row r="51" spans="1:12">
      <c r="A51" s="4" t="s">
        <v>416</v>
      </c>
    </row>
    <row r="52" spans="1:12">
      <c r="A52" s="3" t="s">
        <v>449</v>
      </c>
    </row>
    <row r="53" spans="1:12">
      <c r="A53" s="4" t="s">
        <v>450</v>
      </c>
      <c r="J53" s="5" t="n">
        <v>7879</v>
      </c>
    </row>
    <row r="54" spans="1:12">
      <c r="A54" s="4" t="s">
        <v>451</v>
      </c>
      <c r="J54" s="5" t="n">
        <v>717</v>
      </c>
    </row>
    <row r="55" spans="1:12">
      <c r="A55" s="4" t="s">
        <v>452</v>
      </c>
      <c r="J55" s="5" t="n">
        <v>8596</v>
      </c>
    </row>
    <row r="56" spans="1:12">
      <c r="A56" s="4" t="s">
        <v>466</v>
      </c>
    </row>
    <row r="57" spans="1:12">
      <c r="A57" s="3" t="s">
        <v>449</v>
      </c>
    </row>
    <row r="58" spans="1:12">
      <c r="A58" s="4" t="s">
        <v>450</v>
      </c>
      <c r="J58" s="5" t="n">
        <v>3775</v>
      </c>
    </row>
    <row r="59" spans="1:12">
      <c r="A59" s="4" t="s">
        <v>467</v>
      </c>
    </row>
    <row r="60" spans="1:12">
      <c r="A60" s="3" t="s">
        <v>449</v>
      </c>
    </row>
    <row r="61" spans="1:12">
      <c r="A61" s="4" t="s">
        <v>450</v>
      </c>
      <c r="J61" s="5" t="n">
        <v>2569</v>
      </c>
    </row>
    <row r="62" spans="1:12">
      <c r="A62" s="4" t="s">
        <v>468</v>
      </c>
    </row>
    <row r="63" spans="1:12">
      <c r="A63" s="3" t="s">
        <v>449</v>
      </c>
    </row>
    <row r="64" spans="1:12">
      <c r="A64" s="4" t="s">
        <v>450</v>
      </c>
      <c r="J64" s="5" t="n">
        <v>1184</v>
      </c>
    </row>
    <row r="65" spans="1:12">
      <c r="A65" s="4" t="s">
        <v>469</v>
      </c>
    </row>
    <row r="66" spans="1:12">
      <c r="A66" s="3" t="s">
        <v>449</v>
      </c>
    </row>
    <row r="67" spans="1:12">
      <c r="A67" s="4" t="s">
        <v>450</v>
      </c>
      <c r="J67" s="5" t="n">
        <v>351</v>
      </c>
    </row>
    <row r="68" spans="1:12">
      <c r="A68" s="4" t="s">
        <v>470</v>
      </c>
    </row>
    <row r="69" spans="1:12">
      <c r="A69" s="3" t="s">
        <v>449</v>
      </c>
    </row>
    <row r="70" spans="1:12">
      <c r="A70" s="4" t="s">
        <v>450</v>
      </c>
      <c r="J70" s="5" t="n">
        <v>4264</v>
      </c>
    </row>
    <row r="71" spans="1:12">
      <c r="A71" s="4" t="s">
        <v>471</v>
      </c>
    </row>
    <row r="72" spans="1:12">
      <c r="A72" s="3" t="s">
        <v>449</v>
      </c>
    </row>
    <row r="73" spans="1:12">
      <c r="A73" s="4" t="s">
        <v>450</v>
      </c>
      <c r="J73" s="6" t="n">
        <v>361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21</v>
      </c>
    </row>
    <row r="3" spans="1:3">
      <c r="A3" s="3" t="s">
        <v>192</v>
      </c>
    </row>
    <row r="4" spans="1:3">
      <c r="A4" s="4" t="s">
        <v>473</v>
      </c>
      <c r="B4" s="6" t="n">
        <v>77</v>
      </c>
    </row>
    <row r="5" spans="1:3">
      <c r="A5" s="4" t="s">
        <v>474</v>
      </c>
      <c r="B5" s="5" t="n">
        <v>-57</v>
      </c>
    </row>
    <row r="6" spans="1:3">
      <c r="A6" s="4" t="s">
        <v>475</v>
      </c>
      <c r="B6" s="5" t="n">
        <v>49</v>
      </c>
    </row>
    <row r="7" spans="1:3">
      <c r="A7" s="4" t="s">
        <v>476</v>
      </c>
      <c r="B7" s="5" t="n">
        <v>69</v>
      </c>
    </row>
    <row r="8" spans="1:3">
      <c r="A8" s="4" t="s">
        <v>477</v>
      </c>
      <c r="B8" s="5" t="n">
        <v>-60</v>
      </c>
    </row>
    <row r="9" spans="1:3">
      <c r="A9" s="4" t="s">
        <v>474</v>
      </c>
      <c r="B9" s="5" t="n">
        <v>119</v>
      </c>
    </row>
    <row r="10" spans="1:3">
      <c r="A10" s="4" t="s">
        <v>478</v>
      </c>
      <c r="B10" s="5" t="n">
        <v>-135</v>
      </c>
    </row>
    <row r="11" spans="1:3">
      <c r="A11" s="4" t="s">
        <v>161</v>
      </c>
      <c r="B11" s="5" t="n">
        <v>5</v>
      </c>
    </row>
    <row r="12" spans="1:3">
      <c r="A12" s="4" t="s">
        <v>479</v>
      </c>
      <c r="B12" s="5" t="n">
        <v>-71</v>
      </c>
    </row>
    <row r="13" spans="1:3">
      <c r="A13" s="4" t="s">
        <v>422</v>
      </c>
      <c r="B13" s="5" t="n">
        <v>44</v>
      </c>
      <c r="C13" s="6" t="n">
        <v>40</v>
      </c>
    </row>
    <row r="14" spans="1:3">
      <c r="A14" s="4" t="s">
        <v>423</v>
      </c>
      <c r="B14" s="5" t="n">
        <v>25</v>
      </c>
      <c r="C14" s="5" t="n">
        <v>37</v>
      </c>
    </row>
    <row r="15" spans="1:3">
      <c r="A15" s="4" t="s">
        <v>424</v>
      </c>
      <c r="B15" s="5" t="n">
        <v>49</v>
      </c>
      <c r="C15" s="5" t="n">
        <v>41</v>
      </c>
    </row>
    <row r="16" spans="1:3">
      <c r="A16" s="4" t="s">
        <v>425</v>
      </c>
      <c r="B16" s="6" t="n">
        <v>22</v>
      </c>
      <c r="C16" s="6"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82</v>
      </c>
    </row>
    <row r="3" spans="1:2">
      <c r="A3" s="4" t="s">
        <v>483</v>
      </c>
      <c r="B3" s="6" t="n">
        <v>5173</v>
      </c>
    </row>
    <row r="4" spans="1:2">
      <c r="A4" s="4" t="s">
        <v>484</v>
      </c>
    </row>
    <row r="5" spans="1:2">
      <c r="A5" s="3" t="s">
        <v>482</v>
      </c>
    </row>
    <row r="6" spans="1:2">
      <c r="A6" s="4" t="s">
        <v>483</v>
      </c>
      <c r="B6" s="6" t="n">
        <v>2893</v>
      </c>
    </row>
    <row r="7" spans="1:2">
      <c r="A7" s="4" t="s">
        <v>485</v>
      </c>
      <c r="B7" s="4" t="s">
        <v>486</v>
      </c>
    </row>
    <row r="8" spans="1:2">
      <c r="A8" s="4" t="s">
        <v>487</v>
      </c>
    </row>
    <row r="9" spans="1:2">
      <c r="A9" s="3" t="s">
        <v>482</v>
      </c>
    </row>
    <row r="10" spans="1:2">
      <c r="A10" s="4" t="s">
        <v>483</v>
      </c>
      <c r="B10" s="6" t="n">
        <v>1209</v>
      </c>
    </row>
    <row r="11" spans="1:2">
      <c r="A11" s="4" t="s">
        <v>485</v>
      </c>
      <c r="B11" s="4" t="s">
        <v>486</v>
      </c>
    </row>
    <row r="12" spans="1:2">
      <c r="A12" s="4" t="s">
        <v>488</v>
      </c>
    </row>
    <row r="13" spans="1:2">
      <c r="A13" s="3" t="s">
        <v>482</v>
      </c>
    </row>
    <row r="14" spans="1:2">
      <c r="A14" s="4" t="s">
        <v>483</v>
      </c>
      <c r="B14" s="6" t="n">
        <v>487</v>
      </c>
    </row>
    <row r="15" spans="1:2">
      <c r="A15" s="4" t="s">
        <v>485</v>
      </c>
      <c r="B15" s="4" t="s">
        <v>486</v>
      </c>
    </row>
    <row r="16" spans="1:2">
      <c r="A16" s="4" t="s">
        <v>489</v>
      </c>
    </row>
    <row r="17" spans="1:2">
      <c r="A17" s="3" t="s">
        <v>482</v>
      </c>
    </row>
    <row r="18" spans="1:2">
      <c r="A18" s="4" t="s">
        <v>483</v>
      </c>
      <c r="B18" s="6" t="n">
        <v>259</v>
      </c>
    </row>
    <row r="19" spans="1:2">
      <c r="A19" s="4" t="s">
        <v>485</v>
      </c>
      <c r="B19" s="4" t="s">
        <v>486</v>
      </c>
    </row>
    <row r="20" spans="1:2">
      <c r="A20" s="4" t="s">
        <v>490</v>
      </c>
    </row>
    <row r="21" spans="1:2">
      <c r="A21" s="3" t="s">
        <v>482</v>
      </c>
    </row>
    <row r="22" spans="1:2">
      <c r="A22" s="4" t="s">
        <v>483</v>
      </c>
      <c r="B22" s="6" t="n">
        <v>141</v>
      </c>
    </row>
    <row r="23" spans="1:2">
      <c r="A23" s="4" t="s">
        <v>485</v>
      </c>
      <c r="B23" s="4" t="s">
        <v>486</v>
      </c>
    </row>
    <row r="24" spans="1:2">
      <c r="A24" s="4" t="s">
        <v>491</v>
      </c>
    </row>
    <row r="25" spans="1:2">
      <c r="A25" s="3" t="s">
        <v>482</v>
      </c>
    </row>
    <row r="26" spans="1:2">
      <c r="A26" s="4" t="s">
        <v>483</v>
      </c>
      <c r="B26" s="6" t="n">
        <v>184</v>
      </c>
    </row>
    <row r="27" spans="1:2">
      <c r="A27" s="4" t="s">
        <v>485</v>
      </c>
      <c r="B27" s="4" t="s">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5"/>
  </cols>
  <sheetData>
    <row r="1" spans="1:7">
      <c r="A1" s="1" t="s">
        <v>492</v>
      </c>
      <c r="B1" s="2" t="s">
        <v>493</v>
      </c>
      <c r="C1" s="2" t="s">
        <v>1</v>
      </c>
    </row>
    <row r="2" spans="1:7">
      <c r="B2" s="2" t="s">
        <v>494</v>
      </c>
      <c r="C2" s="2" t="s">
        <v>481</v>
      </c>
      <c r="D2" s="2" t="s">
        <v>495</v>
      </c>
      <c r="E2" s="2" t="s">
        <v>385</v>
      </c>
      <c r="F2" s="2" t="s">
        <v>496</v>
      </c>
      <c r="G2" s="2" t="s">
        <v>497</v>
      </c>
    </row>
    <row r="3" spans="1:7">
      <c r="A3" s="3" t="s">
        <v>498</v>
      </c>
    </row>
    <row r="4" spans="1:7">
      <c r="A4" s="4" t="s">
        <v>499</v>
      </c>
      <c r="E4" s="6" t="n">
        <v>9871</v>
      </c>
    </row>
    <row r="5" spans="1:7">
      <c r="A5" s="4" t="s">
        <v>500</v>
      </c>
      <c r="D5" s="6" t="n">
        <v>34</v>
      </c>
      <c r="E5" s="5" t="n">
        <v>142</v>
      </c>
    </row>
    <row r="6" spans="1:7">
      <c r="A6" s="4" t="s">
        <v>501</v>
      </c>
    </row>
    <row r="7" spans="1:7">
      <c r="A7" s="3" t="s">
        <v>498</v>
      </c>
    </row>
    <row r="8" spans="1:7">
      <c r="A8" s="4" t="s">
        <v>502</v>
      </c>
      <c r="G8" s="6" t="n">
        <v>10540</v>
      </c>
    </row>
    <row r="9" spans="1:7">
      <c r="A9" s="4" t="s">
        <v>503</v>
      </c>
      <c r="B9" s="6" t="n">
        <v>15</v>
      </c>
    </row>
    <row r="10" spans="1:7">
      <c r="A10" s="4" t="s">
        <v>504</v>
      </c>
      <c r="G10" s="8" t="n">
        <v>1.2</v>
      </c>
    </row>
    <row r="11" spans="1:7">
      <c r="A11" s="4" t="s">
        <v>505</v>
      </c>
      <c r="G11" s="8" t="n">
        <v>2.1</v>
      </c>
    </row>
    <row r="12" spans="1:7">
      <c r="A12" s="4" t="s">
        <v>506</v>
      </c>
      <c r="G12" s="8" t="n">
        <v>2.5</v>
      </c>
    </row>
    <row r="13" spans="1:7">
      <c r="A13" s="4" t="s">
        <v>500</v>
      </c>
      <c r="C13" s="6" t="n">
        <v>0</v>
      </c>
      <c r="D13" s="6" t="n">
        <v>34</v>
      </c>
      <c r="E13" s="6" t="n">
        <v>142</v>
      </c>
    </row>
    <row r="14" spans="1:7">
      <c r="A14" s="4" t="s">
        <v>507</v>
      </c>
    </row>
    <row r="15" spans="1:7">
      <c r="A15" s="3" t="s">
        <v>498</v>
      </c>
    </row>
    <row r="16" spans="1:7">
      <c r="A16" s="4" t="s">
        <v>499</v>
      </c>
      <c r="F16" s="6" t="n">
        <v>2018</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85</v>
      </c>
    </row>
    <row r="3" spans="1:2">
      <c r="A3" s="3" t="s">
        <v>509</v>
      </c>
    </row>
    <row r="4" spans="1:2">
      <c r="A4" s="4" t="s">
        <v>87</v>
      </c>
      <c r="B4" s="6" t="n">
        <v>10255</v>
      </c>
    </row>
    <row r="5" spans="1:2">
      <c r="A5" s="4" t="s">
        <v>510</v>
      </c>
      <c r="B5" s="5" t="n">
        <v>1433</v>
      </c>
    </row>
    <row r="6" spans="1:2">
      <c r="A6" s="4" t="s">
        <v>106</v>
      </c>
      <c r="B6" s="6" t="n">
        <v>-2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5</v>
      </c>
      <c r="C2" s="2" t="s">
        <v>85</v>
      </c>
    </row>
    <row r="3" spans="1:3">
      <c r="A3" s="3" t="s">
        <v>509</v>
      </c>
    </row>
    <row r="4" spans="1:3">
      <c r="A4" s="4" t="s">
        <v>512</v>
      </c>
      <c r="B4" s="6" t="n">
        <v>25</v>
      </c>
      <c r="C4" s="6" t="n">
        <v>413</v>
      </c>
    </row>
    <row r="5" spans="1:3">
      <c r="A5" s="4" t="s">
        <v>513</v>
      </c>
      <c r="B5" s="5" t="n">
        <v>25</v>
      </c>
      <c r="C5" s="5" t="n">
        <v>436</v>
      </c>
    </row>
    <row r="6" spans="1:3">
      <c r="A6" s="4" t="s">
        <v>501</v>
      </c>
    </row>
    <row r="7" spans="1:3">
      <c r="A7" s="3" t="s">
        <v>509</v>
      </c>
    </row>
    <row r="8" spans="1:3">
      <c r="A8" s="4" t="s">
        <v>514</v>
      </c>
      <c r="C8" s="5" t="n">
        <v>23</v>
      </c>
    </row>
    <row r="9" spans="1:3">
      <c r="A9" s="4" t="s">
        <v>512</v>
      </c>
      <c r="B9" s="6" t="n">
        <v>25</v>
      </c>
      <c r="C9" s="5" t="n">
        <v>412</v>
      </c>
    </row>
    <row r="10" spans="1:3">
      <c r="A10" s="4" t="s">
        <v>507</v>
      </c>
    </row>
    <row r="11" spans="1:3">
      <c r="A11" s="3" t="s">
        <v>509</v>
      </c>
    </row>
    <row r="12" spans="1:3">
      <c r="A12" s="4" t="s">
        <v>512</v>
      </c>
      <c r="C12"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113</v>
      </c>
      <c r="B1" s="2" t="s">
        <v>114</v>
      </c>
      <c r="C1" s="2" t="s">
        <v>115</v>
      </c>
      <c r="D1" s="2" t="s">
        <v>116</v>
      </c>
      <c r="E1" s="2" t="s">
        <v>117</v>
      </c>
      <c r="F1" s="2" t="s">
        <v>118</v>
      </c>
      <c r="G1" s="2" t="s">
        <v>119</v>
      </c>
      <c r="H1" s="2" t="s">
        <v>120</v>
      </c>
    </row>
    <row r="2" spans="1:8">
      <c r="A2" s="4" t="s">
        <v>121</v>
      </c>
      <c r="B2" s="5" t="n">
        <v>19250</v>
      </c>
    </row>
    <row r="3" spans="1:8">
      <c r="A3" s="4" t="s">
        <v>122</v>
      </c>
      <c r="C3" s="6" t="n">
        <v>20</v>
      </c>
      <c r="D3" s="6" t="n">
        <v>6312</v>
      </c>
      <c r="E3" s="6" t="n">
        <v>-87</v>
      </c>
      <c r="F3" s="6" t="n">
        <v>-353</v>
      </c>
      <c r="G3" s="6" t="n">
        <v>-278</v>
      </c>
      <c r="H3" s="6" t="n">
        <v>5614</v>
      </c>
    </row>
    <row r="4" spans="1:8">
      <c r="A4" s="4" t="s">
        <v>123</v>
      </c>
      <c r="C4" s="5" t="n">
        <v>79532</v>
      </c>
      <c r="G4" s="5" t="n">
        <v>-1652</v>
      </c>
    </row>
    <row r="5" spans="1:8">
      <c r="A5" s="4" t="s">
        <v>124</v>
      </c>
      <c r="D5" s="5" t="n">
        <v>-44</v>
      </c>
      <c r="G5" s="6" t="n">
        <v>63</v>
      </c>
      <c r="H5" s="5" t="n">
        <v>19</v>
      </c>
    </row>
    <row r="6" spans="1:8">
      <c r="A6" s="4" t="s">
        <v>125</v>
      </c>
      <c r="G6" s="5" t="n">
        <v>290</v>
      </c>
    </row>
    <row r="7" spans="1:8">
      <c r="A7" s="4" t="s">
        <v>126</v>
      </c>
      <c r="D7" s="5" t="n">
        <v>-493</v>
      </c>
      <c r="H7" s="5" t="n">
        <v>-493</v>
      </c>
    </row>
    <row r="8" spans="1:8">
      <c r="A8" s="4" t="s">
        <v>127</v>
      </c>
      <c r="D8" s="5" t="n">
        <v>-214</v>
      </c>
      <c r="H8" s="5" t="n">
        <v>-214</v>
      </c>
    </row>
    <row r="9" spans="1:8">
      <c r="A9" s="4" t="s">
        <v>104</v>
      </c>
      <c r="E9" s="5" t="n">
        <v>-373</v>
      </c>
      <c r="H9" s="5" t="n">
        <v>-373</v>
      </c>
    </row>
    <row r="10" spans="1:8">
      <c r="A10" s="4" t="s">
        <v>111</v>
      </c>
      <c r="F10" s="5" t="n">
        <v>-34</v>
      </c>
      <c r="H10" s="5" t="n">
        <v>-34</v>
      </c>
    </row>
    <row r="11" spans="1:8">
      <c r="A11" s="4" t="s">
        <v>128</v>
      </c>
      <c r="B11" s="5" t="n">
        <v>19250</v>
      </c>
    </row>
    <row r="12" spans="1:8">
      <c r="A12" s="4" t="s">
        <v>129</v>
      </c>
      <c r="C12" s="6" t="n">
        <v>20</v>
      </c>
      <c r="D12" s="5" t="n">
        <v>5561</v>
      </c>
      <c r="E12" s="5" t="n">
        <v>-460</v>
      </c>
      <c r="F12" s="5" t="n">
        <v>-387</v>
      </c>
      <c r="G12" s="6" t="n">
        <v>-215</v>
      </c>
      <c r="H12" s="5" t="n">
        <v>4519</v>
      </c>
    </row>
    <row r="13" spans="1:8">
      <c r="A13" s="4" t="s">
        <v>130</v>
      </c>
      <c r="C13" s="5" t="n">
        <v>79532</v>
      </c>
      <c r="G13" s="5" t="n">
        <v>-1362</v>
      </c>
    </row>
    <row r="14" spans="1:8">
      <c r="A14" s="4" t="s">
        <v>131</v>
      </c>
      <c r="E14" s="5" t="n">
        <v>1</v>
      </c>
      <c r="H14" s="5" t="n">
        <v>1</v>
      </c>
    </row>
    <row r="15" spans="1:8">
      <c r="A15" s="4" t="s">
        <v>124</v>
      </c>
      <c r="D15" s="5" t="n">
        <v>-47</v>
      </c>
      <c r="G15" s="6" t="n">
        <v>64</v>
      </c>
      <c r="H15" s="5" t="n">
        <v>17</v>
      </c>
    </row>
    <row r="16" spans="1:8">
      <c r="A16" s="4" t="s">
        <v>125</v>
      </c>
      <c r="G16" s="5" t="n">
        <v>271</v>
      </c>
    </row>
    <row r="17" spans="1:8">
      <c r="A17" s="4" t="s">
        <v>126</v>
      </c>
      <c r="D17" s="5" t="n">
        <v>-266</v>
      </c>
      <c r="H17" s="5" t="n">
        <v>-266</v>
      </c>
    </row>
    <row r="18" spans="1:8">
      <c r="A18" s="4" t="s">
        <v>127</v>
      </c>
      <c r="D18" s="5" t="n">
        <v>-214</v>
      </c>
      <c r="H18" s="5" t="n">
        <v>-214</v>
      </c>
    </row>
    <row r="19" spans="1:8">
      <c r="A19" s="4" t="s">
        <v>104</v>
      </c>
      <c r="E19" s="5" t="n">
        <v>-1804</v>
      </c>
      <c r="H19" s="5" t="n">
        <v>-1804</v>
      </c>
    </row>
    <row r="20" spans="1:8">
      <c r="A20" s="4" t="s">
        <v>111</v>
      </c>
      <c r="F20" s="5" t="n">
        <v>21</v>
      </c>
      <c r="H20" s="5" t="n">
        <v>21</v>
      </c>
    </row>
    <row r="21" spans="1:8">
      <c r="A21" s="4" t="s">
        <v>132</v>
      </c>
      <c r="B21" s="5" t="n">
        <v>19250</v>
      </c>
    </row>
    <row r="22" spans="1:8">
      <c r="A22" s="4" t="s">
        <v>133</v>
      </c>
      <c r="C22" s="6" t="n">
        <v>20</v>
      </c>
      <c r="D22" s="5" t="n">
        <v>5034</v>
      </c>
      <c r="E22" s="5" t="n">
        <v>-2263</v>
      </c>
      <c r="F22" s="5" t="n">
        <v>-366</v>
      </c>
      <c r="G22" s="6" t="n">
        <v>-151</v>
      </c>
      <c r="H22" s="6" t="n">
        <v>2274</v>
      </c>
    </row>
    <row r="23" spans="1:8">
      <c r="A23" s="4" t="s">
        <v>134</v>
      </c>
      <c r="C23" s="5" t="n">
        <v>79532</v>
      </c>
      <c r="G23" s="5" t="n">
        <v>-1091</v>
      </c>
      <c r="H23" s="5" t="n">
        <v>78441</v>
      </c>
    </row>
    <row r="24" spans="1:8">
      <c r="A24" s="4" t="s">
        <v>131</v>
      </c>
      <c r="E24" s="5" t="n">
        <v>154</v>
      </c>
      <c r="H24" s="6" t="n">
        <v>154</v>
      </c>
    </row>
    <row r="25" spans="1:8">
      <c r="A25" s="4" t="s">
        <v>135</v>
      </c>
      <c r="B25" s="5" t="n">
        <v>-19250</v>
      </c>
    </row>
    <row r="26" spans="1:8">
      <c r="A26" s="4" t="s">
        <v>136</v>
      </c>
      <c r="C26" s="6" t="n">
        <v>7</v>
      </c>
      <c r="D26" s="5" t="n">
        <v>-7</v>
      </c>
    </row>
    <row r="27" spans="1:8">
      <c r="A27" s="4" t="s">
        <v>137</v>
      </c>
      <c r="C27" s="5" t="n">
        <v>25529</v>
      </c>
    </row>
    <row r="28" spans="1:8">
      <c r="A28" s="4" t="s">
        <v>124</v>
      </c>
      <c r="D28" s="5" t="n">
        <v>-118</v>
      </c>
      <c r="G28" s="6" t="n">
        <v>137</v>
      </c>
      <c r="H28" s="5" t="n">
        <v>19</v>
      </c>
    </row>
    <row r="29" spans="1:8">
      <c r="A29" s="4" t="s">
        <v>125</v>
      </c>
      <c r="C29" s="5" t="n">
        <v>964</v>
      </c>
      <c r="G29" s="5" t="n">
        <v>602</v>
      </c>
    </row>
    <row r="30" spans="1:8">
      <c r="A30" s="4" t="s">
        <v>127</v>
      </c>
      <c r="D30" s="5" t="n">
        <v>-107</v>
      </c>
      <c r="H30" s="5" t="n">
        <v>-107</v>
      </c>
    </row>
    <row r="31" spans="1:8">
      <c r="A31" s="4" t="s">
        <v>104</v>
      </c>
      <c r="E31" s="5" t="n">
        <v>-643</v>
      </c>
      <c r="H31" s="5" t="n">
        <v>-643</v>
      </c>
    </row>
    <row r="32" spans="1:8">
      <c r="A32" s="4" t="s">
        <v>111</v>
      </c>
      <c r="F32" s="5" t="n">
        <v>-97</v>
      </c>
      <c r="H32" s="5" t="n">
        <v>-97</v>
      </c>
    </row>
    <row r="33" spans="1:8">
      <c r="A33" s="4" t="s">
        <v>138</v>
      </c>
      <c r="C33" s="6" t="n">
        <v>27</v>
      </c>
      <c r="D33" s="6" t="n">
        <v>4802</v>
      </c>
      <c r="E33" s="6" t="n">
        <v>-2752</v>
      </c>
      <c r="F33" s="6" t="n">
        <v>-463</v>
      </c>
      <c r="G33" s="6" t="n">
        <v>-14</v>
      </c>
      <c r="H33" s="6" t="n">
        <v>1600</v>
      </c>
    </row>
    <row r="34" spans="1:8">
      <c r="A34" s="4" t="s">
        <v>139</v>
      </c>
      <c r="C34" s="5" t="n">
        <v>106025</v>
      </c>
      <c r="G34" s="5" t="n">
        <v>-489</v>
      </c>
      <c r="H34" s="5" t="n">
        <v>105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5</v>
      </c>
      <c r="D2" s="2" t="s">
        <v>85</v>
      </c>
      <c r="E2" s="2" t="s">
        <v>421</v>
      </c>
    </row>
    <row r="3" spans="1:5">
      <c r="A3" s="3" t="s">
        <v>266</v>
      </c>
    </row>
    <row r="4" spans="1:5">
      <c r="A4" s="4" t="s">
        <v>516</v>
      </c>
      <c r="B4" s="6" t="n">
        <v>93</v>
      </c>
      <c r="C4" s="6" t="n">
        <v>87</v>
      </c>
      <c r="D4" s="6" t="n">
        <v>179</v>
      </c>
    </row>
    <row r="5" spans="1:5">
      <c r="A5" s="4" t="s">
        <v>517</v>
      </c>
      <c r="B5" s="5" t="n">
        <v>9</v>
      </c>
      <c r="C5" s="5" t="n">
        <v>39</v>
      </c>
    </row>
    <row r="6" spans="1:5">
      <c r="A6" s="4" t="s">
        <v>432</v>
      </c>
      <c r="B6" s="5" t="n">
        <v>105</v>
      </c>
      <c r="C6" s="6" t="n">
        <v>69</v>
      </c>
    </row>
    <row r="7" spans="1:5">
      <c r="A7" s="4" t="s">
        <v>436</v>
      </c>
    </row>
    <row r="8" spans="1:5">
      <c r="A8" s="3" t="s">
        <v>266</v>
      </c>
    </row>
    <row r="9" spans="1:5">
      <c r="A9" s="4" t="s">
        <v>432</v>
      </c>
      <c r="B9" s="6" t="n">
        <v>12</v>
      </c>
    </row>
    <row r="10" spans="1:5">
      <c r="A10" s="4" t="s">
        <v>417</v>
      </c>
    </row>
    <row r="11" spans="1:5">
      <c r="A11" s="3" t="s">
        <v>266</v>
      </c>
    </row>
    <row r="12" spans="1:5">
      <c r="A12" s="4" t="s">
        <v>432</v>
      </c>
      <c r="E12" s="6"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8</v>
      </c>
      <c r="B1" s="2" t="s">
        <v>2</v>
      </c>
      <c r="C1" s="2" t="s">
        <v>421</v>
      </c>
      <c r="D1" s="2" t="s">
        <v>35</v>
      </c>
    </row>
    <row r="2" spans="1:4">
      <c r="A2" s="3" t="s">
        <v>198</v>
      </c>
    </row>
    <row r="3" spans="1:4">
      <c r="A3" s="4" t="s">
        <v>519</v>
      </c>
      <c r="B3" s="6" t="n">
        <v>745</v>
      </c>
      <c r="D3" s="6" t="n">
        <v>801</v>
      </c>
    </row>
    <row r="4" spans="1:4">
      <c r="A4" s="4" t="s">
        <v>161</v>
      </c>
      <c r="B4" s="5" t="n">
        <v>83</v>
      </c>
      <c r="D4" s="5" t="n">
        <v>87</v>
      </c>
    </row>
    <row r="5" spans="1:4">
      <c r="A5" s="4" t="s">
        <v>520</v>
      </c>
      <c r="B5" s="5" t="n">
        <v>-105</v>
      </c>
      <c r="D5" s="5" t="n">
        <v>-69</v>
      </c>
    </row>
    <row r="6" spans="1:4">
      <c r="A6" s="4" t="s">
        <v>442</v>
      </c>
      <c r="B6" s="6" t="n">
        <v>723</v>
      </c>
      <c r="C6" s="6" t="n">
        <v>787</v>
      </c>
      <c r="D6" s="6" t="n">
        <v>8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85</v>
      </c>
    </row>
    <row r="3" spans="1:4">
      <c r="A3" s="3" t="s">
        <v>522</v>
      </c>
    </row>
    <row r="4" spans="1:4">
      <c r="A4" s="4" t="s">
        <v>523</v>
      </c>
      <c r="B4" s="6" t="n">
        <v>69</v>
      </c>
    </row>
    <row r="5" spans="1:4">
      <c r="A5" s="4" t="s">
        <v>524</v>
      </c>
      <c r="B5" s="5" t="n">
        <v>105</v>
      </c>
      <c r="C5" s="6" t="n">
        <v>69</v>
      </c>
    </row>
    <row r="6" spans="1:4">
      <c r="A6" s="4" t="s">
        <v>525</v>
      </c>
    </row>
    <row r="7" spans="1:4">
      <c r="A7" s="3" t="s">
        <v>522</v>
      </c>
    </row>
    <row r="8" spans="1:4">
      <c r="A8" s="4" t="s">
        <v>523</v>
      </c>
      <c r="B8" s="5" t="n">
        <v>69</v>
      </c>
      <c r="C8" s="5" t="n">
        <v>131</v>
      </c>
      <c r="D8" s="6" t="n">
        <v>57</v>
      </c>
    </row>
    <row r="9" spans="1:4">
      <c r="A9" s="4" t="s">
        <v>526</v>
      </c>
      <c r="B9" s="5" t="n">
        <v>79</v>
      </c>
      <c r="C9" s="5" t="n">
        <v>109</v>
      </c>
      <c r="D9" s="5" t="n">
        <v>164</v>
      </c>
    </row>
    <row r="10" spans="1:4">
      <c r="A10" s="4" t="s">
        <v>527</v>
      </c>
      <c r="B10" s="5" t="n">
        <v>14</v>
      </c>
      <c r="C10" s="5" t="n">
        <v>-22</v>
      </c>
      <c r="D10" s="5" t="n">
        <v>15</v>
      </c>
    </row>
    <row r="11" spans="1:4">
      <c r="A11" s="4" t="s">
        <v>528</v>
      </c>
      <c r="B11" s="5" t="n">
        <v>-89</v>
      </c>
      <c r="C11" s="5" t="n">
        <v>-149</v>
      </c>
      <c r="D11" s="5" t="n">
        <v>-105</v>
      </c>
    </row>
    <row r="12" spans="1:4">
      <c r="A12" s="4" t="s">
        <v>524</v>
      </c>
      <c r="B12" s="5" t="n">
        <v>105</v>
      </c>
      <c r="C12" s="6" t="n">
        <v>69</v>
      </c>
      <c r="D12" s="6" t="n">
        <v>131</v>
      </c>
    </row>
    <row r="13" spans="1:4">
      <c r="A13" s="4" t="s">
        <v>436</v>
      </c>
    </row>
    <row r="14" spans="1:4">
      <c r="A14" s="3" t="s">
        <v>522</v>
      </c>
    </row>
    <row r="15" spans="1:4">
      <c r="A15" s="4" t="s">
        <v>524</v>
      </c>
      <c r="B15" s="5" t="n">
        <v>12</v>
      </c>
    </row>
    <row r="16" spans="1:4">
      <c r="A16" s="4" t="s">
        <v>529</v>
      </c>
    </row>
    <row r="17" spans="1:4">
      <c r="A17" s="3" t="s">
        <v>522</v>
      </c>
    </row>
    <row r="18" spans="1:4">
      <c r="A18" s="4" t="s">
        <v>524</v>
      </c>
      <c r="B18" s="6"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30</v>
      </c>
      <c r="B1" s="2" t="s">
        <v>493</v>
      </c>
      <c r="C1" s="2" t="s">
        <v>1</v>
      </c>
    </row>
    <row r="2" spans="1:4">
      <c r="B2" s="2" t="s">
        <v>531</v>
      </c>
      <c r="C2" s="2" t="s">
        <v>2</v>
      </c>
      <c r="D2" s="2" t="s">
        <v>35</v>
      </c>
    </row>
    <row r="3" spans="1:4">
      <c r="A3" s="3" t="s">
        <v>532</v>
      </c>
    </row>
    <row r="4" spans="1:4">
      <c r="A4" s="4" t="s">
        <v>533</v>
      </c>
      <c r="C4" s="6" t="n">
        <v>152</v>
      </c>
      <c r="D4" s="6" t="n">
        <v>171</v>
      </c>
    </row>
    <row r="5" spans="1:4">
      <c r="A5" s="4" t="s">
        <v>534</v>
      </c>
      <c r="C5" s="5" t="n">
        <v>11</v>
      </c>
      <c r="D5" s="5" t="n">
        <v>102</v>
      </c>
    </row>
    <row r="6" spans="1:4">
      <c r="A6" s="4" t="s">
        <v>535</v>
      </c>
      <c r="C6" s="5" t="n">
        <v>9</v>
      </c>
      <c r="D6" s="5" t="n">
        <v>97</v>
      </c>
    </row>
    <row r="7" spans="1:4">
      <c r="A7" s="4" t="s">
        <v>404</v>
      </c>
      <c r="C7" s="6" t="n">
        <v>9</v>
      </c>
      <c r="D7" s="5" t="n">
        <v>66</v>
      </c>
    </row>
    <row r="8" spans="1:4">
      <c r="A8" s="4" t="s">
        <v>536</v>
      </c>
      <c r="C8" s="4" t="s">
        <v>537</v>
      </c>
    </row>
    <row r="9" spans="1:4">
      <c r="A9" s="4" t="s">
        <v>538</v>
      </c>
      <c r="C9" s="6" t="n">
        <v>36</v>
      </c>
      <c r="D9" s="5" t="n">
        <v>23</v>
      </c>
    </row>
    <row r="10" spans="1:4">
      <c r="A10" s="4" t="s">
        <v>539</v>
      </c>
      <c r="C10" s="6" t="n">
        <v>16</v>
      </c>
      <c r="D10" s="6" t="n">
        <v>43</v>
      </c>
    </row>
    <row r="11" spans="1:4">
      <c r="A11" s="4" t="s">
        <v>540</v>
      </c>
    </row>
    <row r="12" spans="1:4">
      <c r="A12" s="3" t="s">
        <v>532</v>
      </c>
    </row>
    <row r="13" spans="1:4">
      <c r="A13" s="4" t="s">
        <v>534</v>
      </c>
      <c r="B13" s="6" t="n">
        <v>76</v>
      </c>
    </row>
    <row r="14" spans="1:4">
      <c r="A14" s="4" t="s">
        <v>541</v>
      </c>
      <c r="B14" s="6" t="n">
        <v>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421</v>
      </c>
      <c r="D2" s="2" t="s">
        <v>35</v>
      </c>
    </row>
    <row r="3" spans="1:4">
      <c r="A3" s="3" t="s">
        <v>532</v>
      </c>
    </row>
    <row r="4" spans="1:4">
      <c r="A4" s="4" t="s">
        <v>543</v>
      </c>
      <c r="B4" s="6" t="n">
        <v>27657</v>
      </c>
      <c r="D4" s="6" t="n">
        <v>26496</v>
      </c>
    </row>
    <row r="5" spans="1:4">
      <c r="A5" s="4" t="s">
        <v>544</v>
      </c>
      <c r="B5" s="5" t="n">
        <v>436</v>
      </c>
      <c r="D5" s="5" t="n">
        <v>538</v>
      </c>
    </row>
    <row r="6" spans="1:4">
      <c r="A6" s="4" t="s">
        <v>545</v>
      </c>
      <c r="B6" s="5" t="n">
        <v>-13470</v>
      </c>
      <c r="D6" s="5" t="n">
        <v>-12119</v>
      </c>
    </row>
    <row r="7" spans="1:4">
      <c r="A7" s="4" t="s">
        <v>43</v>
      </c>
      <c r="B7" s="5" t="n">
        <v>14187</v>
      </c>
      <c r="C7" s="6" t="n">
        <v>14392</v>
      </c>
      <c r="D7" s="5" t="n">
        <v>14377</v>
      </c>
    </row>
    <row r="8" spans="1:4">
      <c r="A8" s="4" t="s">
        <v>546</v>
      </c>
    </row>
    <row r="9" spans="1:4">
      <c r="A9" s="3" t="s">
        <v>532</v>
      </c>
    </row>
    <row r="10" spans="1:4">
      <c r="A10" s="4" t="s">
        <v>543</v>
      </c>
      <c r="B10" s="5" t="n">
        <v>230</v>
      </c>
      <c r="D10" s="5" t="n">
        <v>231</v>
      </c>
    </row>
    <row r="11" spans="1:4">
      <c r="A11" s="4" t="s">
        <v>547</v>
      </c>
    </row>
    <row r="12" spans="1:4">
      <c r="A12" s="3" t="s">
        <v>532</v>
      </c>
    </row>
    <row r="13" spans="1:4">
      <c r="A13" s="4" t="s">
        <v>543</v>
      </c>
      <c r="B13" s="6" t="n">
        <v>2302</v>
      </c>
      <c r="D13" s="5" t="n">
        <v>2282</v>
      </c>
    </row>
    <row r="14" spans="1:4">
      <c r="A14" s="4" t="s">
        <v>548</v>
      </c>
      <c r="B14" s="4" t="s">
        <v>549</v>
      </c>
    </row>
    <row r="15" spans="1:4">
      <c r="A15" s="4" t="s">
        <v>550</v>
      </c>
    </row>
    <row r="16" spans="1:4">
      <c r="A16" s="3" t="s">
        <v>532</v>
      </c>
    </row>
    <row r="17" spans="1:4">
      <c r="A17" s="4" t="s">
        <v>543</v>
      </c>
      <c r="B17" s="6" t="n">
        <v>1616</v>
      </c>
      <c r="D17" s="5" t="n">
        <v>1570</v>
      </c>
    </row>
    <row r="18" spans="1:4">
      <c r="A18" s="4" t="s">
        <v>551</v>
      </c>
    </row>
    <row r="19" spans="1:4">
      <c r="A19" s="3" t="s">
        <v>532</v>
      </c>
    </row>
    <row r="20" spans="1:4">
      <c r="A20" s="4" t="s">
        <v>548</v>
      </c>
      <c r="B20" s="4" t="s">
        <v>552</v>
      </c>
    </row>
    <row r="21" spans="1:4">
      <c r="A21" s="4" t="s">
        <v>553</v>
      </c>
    </row>
    <row r="22" spans="1:4">
      <c r="A22" s="3" t="s">
        <v>532</v>
      </c>
    </row>
    <row r="23" spans="1:4">
      <c r="A23" s="4" t="s">
        <v>548</v>
      </c>
      <c r="B23" s="4" t="s">
        <v>554</v>
      </c>
    </row>
    <row r="24" spans="1:4">
      <c r="A24" s="4" t="s">
        <v>555</v>
      </c>
    </row>
    <row r="25" spans="1:4">
      <c r="A25" s="3" t="s">
        <v>532</v>
      </c>
    </row>
    <row r="26" spans="1:4">
      <c r="A26" s="4" t="s">
        <v>543</v>
      </c>
      <c r="B26" s="6" t="n">
        <v>8447</v>
      </c>
      <c r="D26" s="5" t="n">
        <v>8137</v>
      </c>
    </row>
    <row r="27" spans="1:4">
      <c r="A27" s="4" t="s">
        <v>556</v>
      </c>
    </row>
    <row r="28" spans="1:4">
      <c r="A28" s="3" t="s">
        <v>532</v>
      </c>
    </row>
    <row r="29" spans="1:4">
      <c r="A29" s="4" t="s">
        <v>548</v>
      </c>
      <c r="B29" s="4" t="s">
        <v>557</v>
      </c>
    </row>
    <row r="30" spans="1:4">
      <c r="A30" s="4" t="s">
        <v>558</v>
      </c>
    </row>
    <row r="31" spans="1:4">
      <c r="A31" s="3" t="s">
        <v>532</v>
      </c>
    </row>
    <row r="32" spans="1:4">
      <c r="A32" s="4" t="s">
        <v>548</v>
      </c>
      <c r="B32" s="4" t="s">
        <v>554</v>
      </c>
    </row>
    <row r="33" spans="1:4">
      <c r="A33" s="4" t="s">
        <v>559</v>
      </c>
    </row>
    <row r="34" spans="1:4">
      <c r="A34" s="3" t="s">
        <v>532</v>
      </c>
    </row>
    <row r="35" spans="1:4">
      <c r="A35" s="4" t="s">
        <v>543</v>
      </c>
      <c r="B35" s="6" t="n">
        <v>1211</v>
      </c>
      <c r="D35" s="5" t="n">
        <v>1095</v>
      </c>
    </row>
    <row r="36" spans="1:4">
      <c r="A36" s="4" t="s">
        <v>548</v>
      </c>
      <c r="B36" s="4" t="s">
        <v>560</v>
      </c>
    </row>
    <row r="37" spans="1:4">
      <c r="A37" s="4" t="s">
        <v>561</v>
      </c>
    </row>
    <row r="38" spans="1:4">
      <c r="A38" s="3" t="s">
        <v>532</v>
      </c>
    </row>
    <row r="39" spans="1:4">
      <c r="A39" s="4" t="s">
        <v>543</v>
      </c>
      <c r="B39" s="6" t="n">
        <v>11743</v>
      </c>
      <c r="D39" s="5" t="n">
        <v>10997</v>
      </c>
    </row>
    <row r="40" spans="1:4">
      <c r="A40" s="4" t="s">
        <v>562</v>
      </c>
    </row>
    <row r="41" spans="1:4">
      <c r="A41" s="3" t="s">
        <v>532</v>
      </c>
    </row>
    <row r="42" spans="1:4">
      <c r="A42" s="4" t="s">
        <v>548</v>
      </c>
      <c r="B42" s="4" t="s">
        <v>563</v>
      </c>
    </row>
    <row r="43" spans="1:4">
      <c r="A43" s="4" t="s">
        <v>564</v>
      </c>
    </row>
    <row r="44" spans="1:4">
      <c r="A44" s="3" t="s">
        <v>532</v>
      </c>
    </row>
    <row r="45" spans="1:4">
      <c r="A45" s="4" t="s">
        <v>548</v>
      </c>
      <c r="B45" s="4" t="s">
        <v>552</v>
      </c>
    </row>
    <row r="46" spans="1:4">
      <c r="A46" s="4" t="s">
        <v>565</v>
      </c>
    </row>
    <row r="47" spans="1:4">
      <c r="A47" s="3" t="s">
        <v>532</v>
      </c>
    </row>
    <row r="48" spans="1:4">
      <c r="A48" s="4" t="s">
        <v>543</v>
      </c>
      <c r="B48" s="6" t="n">
        <v>1672</v>
      </c>
      <c r="D48" s="6" t="n">
        <v>1646</v>
      </c>
    </row>
    <row r="49" spans="1:4">
      <c r="A49" s="4" t="s">
        <v>548</v>
      </c>
      <c r="B49" s="4" t="s">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5</v>
      </c>
    </row>
    <row r="3" spans="1:4">
      <c r="A3" s="3" t="s">
        <v>568</v>
      </c>
    </row>
    <row r="4" spans="1:4">
      <c r="A4" s="4" t="s">
        <v>569</v>
      </c>
      <c r="B4" s="6" t="n">
        <v>1385</v>
      </c>
      <c r="C4" s="6" t="n">
        <v>1485</v>
      </c>
      <c r="D4" s="6" t="n">
        <v>13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570</v>
      </c>
      <c r="B1" s="2" t="s">
        <v>401</v>
      </c>
      <c r="D1" s="2" t="s">
        <v>1</v>
      </c>
    </row>
    <row r="2" spans="1:9">
      <c r="B2" s="2" t="s">
        <v>481</v>
      </c>
      <c r="C2" s="2" t="s">
        <v>495</v>
      </c>
      <c r="D2" s="2" t="s">
        <v>481</v>
      </c>
      <c r="E2" s="2" t="s">
        <v>495</v>
      </c>
      <c r="F2" s="2" t="s">
        <v>571</v>
      </c>
      <c r="G2" s="2" t="s">
        <v>572</v>
      </c>
      <c r="H2" s="2" t="s">
        <v>573</v>
      </c>
      <c r="I2" s="2" t="s">
        <v>574</v>
      </c>
    </row>
    <row r="3" spans="1:9">
      <c r="A3" s="3" t="s">
        <v>575</v>
      </c>
    </row>
    <row r="4" spans="1:9">
      <c r="A4" s="4" t="s">
        <v>576</v>
      </c>
      <c r="B4" s="6" t="n">
        <v>3429000000</v>
      </c>
      <c r="C4" s="6" t="n">
        <v>2788000000</v>
      </c>
      <c r="D4" s="6" t="n">
        <v>3429000000</v>
      </c>
      <c r="E4" s="6" t="n">
        <v>2788000000</v>
      </c>
    </row>
    <row r="5" spans="1:9">
      <c r="A5" s="4" t="s">
        <v>577</v>
      </c>
      <c r="B5" s="5" t="n">
        <v>454000000</v>
      </c>
      <c r="D5" s="5" t="n">
        <v>454000000</v>
      </c>
    </row>
    <row r="6" spans="1:9">
      <c r="A6" s="4" t="s">
        <v>578</v>
      </c>
      <c r="B6" s="5" t="n">
        <v>354000000</v>
      </c>
      <c r="D6" s="5" t="n">
        <v>354000000</v>
      </c>
    </row>
    <row r="7" spans="1:9">
      <c r="A7" s="4" t="s">
        <v>579</v>
      </c>
      <c r="B7" s="5" t="n">
        <v>260000000</v>
      </c>
      <c r="D7" s="5" t="n">
        <v>260000000</v>
      </c>
    </row>
    <row r="8" spans="1:9">
      <c r="A8" s="4" t="s">
        <v>580</v>
      </c>
      <c r="B8" s="5" t="n">
        <v>173000000</v>
      </c>
      <c r="D8" s="5" t="n">
        <v>173000000</v>
      </c>
    </row>
    <row r="9" spans="1:9">
      <c r="A9" s="4" t="s">
        <v>581</v>
      </c>
      <c r="B9" s="5" t="n">
        <v>95000000</v>
      </c>
      <c r="D9" s="5" t="n">
        <v>95000000</v>
      </c>
    </row>
    <row r="10" spans="1:9">
      <c r="A10" s="4" t="s">
        <v>93</v>
      </c>
      <c r="B10" s="6" t="n">
        <v>641000000</v>
      </c>
      <c r="C10" s="6" t="n">
        <v>2078000000</v>
      </c>
      <c r="D10" s="5" t="n">
        <v>641000000</v>
      </c>
      <c r="E10" s="6" t="n">
        <v>2748000000</v>
      </c>
    </row>
    <row r="11" spans="1:9">
      <c r="A11" s="4" t="s">
        <v>582</v>
      </c>
      <c r="D11" s="6" t="n">
        <v>0</v>
      </c>
    </row>
    <row r="12" spans="1:9">
      <c r="A12" s="4" t="s">
        <v>583</v>
      </c>
    </row>
    <row r="13" spans="1:9">
      <c r="A13" s="3" t="s">
        <v>575</v>
      </c>
    </row>
    <row r="14" spans="1:9">
      <c r="A14" s="4" t="s">
        <v>584</v>
      </c>
      <c r="D14" s="4" t="s">
        <v>585</v>
      </c>
    </row>
    <row r="15" spans="1:9">
      <c r="A15" s="4" t="s">
        <v>586</v>
      </c>
    </row>
    <row r="16" spans="1:9">
      <c r="A16" s="3" t="s">
        <v>575</v>
      </c>
    </row>
    <row r="17" spans="1:9">
      <c r="A17" s="4" t="s">
        <v>584</v>
      </c>
      <c r="D17" s="4" t="s">
        <v>587</v>
      </c>
    </row>
    <row r="18" spans="1:9">
      <c r="A18" s="4" t="s">
        <v>588</v>
      </c>
    </row>
    <row r="19" spans="1:9">
      <c r="A19" s="3" t="s">
        <v>575</v>
      </c>
    </row>
    <row r="20" spans="1:9">
      <c r="A20" s="4" t="s">
        <v>589</v>
      </c>
      <c r="B20" s="8" t="n">
        <v>5.3</v>
      </c>
      <c r="C20" s="8" t="n">
        <v>5.5</v>
      </c>
      <c r="D20" s="8" t="n">
        <v>5.3</v>
      </c>
      <c r="E20" s="8" t="n">
        <v>5.5</v>
      </c>
      <c r="F20" s="8" t="n">
        <v>5.5</v>
      </c>
      <c r="G20" s="8" t="n">
        <v>5.5</v>
      </c>
      <c r="H20" s="8" t="n">
        <v>5.5</v>
      </c>
      <c r="I20" s="8" t="n">
        <v>5.8</v>
      </c>
    </row>
    <row r="21" spans="1:9">
      <c r="A21" s="4" t="s">
        <v>590</v>
      </c>
    </row>
    <row r="22" spans="1:9">
      <c r="A22" s="3" t="s">
        <v>575</v>
      </c>
    </row>
    <row r="23" spans="1:9">
      <c r="A23" s="4" t="s">
        <v>589</v>
      </c>
      <c r="B23" s="8" t="n">
        <v>4.4</v>
      </c>
      <c r="D23" s="8" t="n">
        <v>4.4</v>
      </c>
    </row>
    <row r="24" spans="1:9">
      <c r="A24" s="4" t="s">
        <v>591</v>
      </c>
    </row>
    <row r="25" spans="1:9">
      <c r="A25" s="3" t="s">
        <v>575</v>
      </c>
    </row>
    <row r="26" spans="1:9">
      <c r="A26" s="4" t="s">
        <v>589</v>
      </c>
      <c r="B26" s="8" t="n">
        <v>6.5</v>
      </c>
      <c r="D26" s="8" t="n">
        <v>6.5</v>
      </c>
    </row>
    <row r="27" spans="1:9">
      <c r="A27" s="4" t="s">
        <v>592</v>
      </c>
    </row>
    <row r="28" spans="1:9">
      <c r="A28" s="3" t="s">
        <v>575</v>
      </c>
    </row>
    <row r="29" spans="1:9">
      <c r="A29" s="4" t="s">
        <v>593</v>
      </c>
      <c r="D29" s="4" t="s">
        <v>594</v>
      </c>
    </row>
    <row r="30" spans="1:9">
      <c r="A30" s="4" t="s">
        <v>595</v>
      </c>
    </row>
    <row r="31" spans="1:9">
      <c r="A31" s="3" t="s">
        <v>575</v>
      </c>
    </row>
    <row r="32" spans="1:9">
      <c r="A32" s="4" t="s">
        <v>593</v>
      </c>
      <c r="D32" s="4" t="s">
        <v>5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7</v>
      </c>
      <c r="B1" s="2" t="s">
        <v>401</v>
      </c>
      <c r="D1" s="2" t="s">
        <v>1</v>
      </c>
    </row>
    <row r="2" spans="1:5">
      <c r="B2" s="2" t="s">
        <v>2</v>
      </c>
      <c r="C2" s="2" t="s">
        <v>35</v>
      </c>
      <c r="D2" s="2" t="s">
        <v>2</v>
      </c>
      <c r="E2" s="2" t="s">
        <v>35</v>
      </c>
    </row>
    <row r="3" spans="1:5">
      <c r="A3" s="3" t="s">
        <v>204</v>
      </c>
    </row>
    <row r="4" spans="1:5">
      <c r="A4" s="4" t="s">
        <v>598</v>
      </c>
      <c r="D4" s="6" t="n">
        <v>7024</v>
      </c>
      <c r="E4" s="6" t="n">
        <v>9674</v>
      </c>
    </row>
    <row r="5" spans="1:5">
      <c r="A5" s="4" t="s">
        <v>93</v>
      </c>
      <c r="B5" s="6" t="n">
        <v>-641</v>
      </c>
      <c r="C5" s="6" t="n">
        <v>-2078</v>
      </c>
      <c r="D5" s="5" t="n">
        <v>-641</v>
      </c>
      <c r="E5" s="5" t="n">
        <v>-2748</v>
      </c>
    </row>
    <row r="6" spans="1:5">
      <c r="A6" s="4" t="s">
        <v>599</v>
      </c>
      <c r="E6" s="5" t="n">
        <v>98</v>
      </c>
    </row>
    <row r="7" spans="1:5">
      <c r="A7" s="4" t="s">
        <v>600</v>
      </c>
      <c r="B7" s="6" t="n">
        <v>6383</v>
      </c>
      <c r="C7" s="6" t="n">
        <v>7024</v>
      </c>
      <c r="D7" s="6" t="n">
        <v>6383</v>
      </c>
      <c r="E7" s="6" t="n">
        <v>70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602</v>
      </c>
    </row>
    <row r="3" spans="1:3">
      <c r="A3" s="4" t="s">
        <v>603</v>
      </c>
      <c r="B3" s="6" t="n">
        <v>5382</v>
      </c>
      <c r="C3" s="6" t="n">
        <v>5382</v>
      </c>
    </row>
    <row r="4" spans="1:3">
      <c r="A4" s="4" t="s">
        <v>604</v>
      </c>
      <c r="B4" s="5" t="n">
        <v>-3888</v>
      </c>
      <c r="C4" s="5" t="n">
        <v>-3319</v>
      </c>
    </row>
    <row r="5" spans="1:3">
      <c r="A5" s="4" t="s">
        <v>605</v>
      </c>
      <c r="B5" s="5" t="n">
        <v>1494</v>
      </c>
      <c r="C5" s="5" t="n">
        <v>2063</v>
      </c>
    </row>
    <row r="6" spans="1:3">
      <c r="A6" s="4" t="s">
        <v>606</v>
      </c>
    </row>
    <row r="7" spans="1:3">
      <c r="A7" s="3" t="s">
        <v>602</v>
      </c>
    </row>
    <row r="8" spans="1:3">
      <c r="A8" s="4" t="s">
        <v>607</v>
      </c>
      <c r="B8" s="5" t="n">
        <v>122</v>
      </c>
      <c r="C8" s="5" t="n">
        <v>122</v>
      </c>
    </row>
    <row r="9" spans="1:3">
      <c r="A9" s="4" t="s">
        <v>605</v>
      </c>
      <c r="B9" s="5" t="n">
        <v>122</v>
      </c>
      <c r="C9" s="5" t="n">
        <v>122</v>
      </c>
    </row>
    <row r="10" spans="1:3">
      <c r="A10" s="4" t="s">
        <v>592</v>
      </c>
    </row>
    <row r="11" spans="1:3">
      <c r="A11" s="3" t="s">
        <v>602</v>
      </c>
    </row>
    <row r="12" spans="1:3">
      <c r="A12" s="4" t="s">
        <v>608</v>
      </c>
      <c r="B12" s="5" t="n">
        <v>5188</v>
      </c>
      <c r="C12" s="5" t="n">
        <v>5188</v>
      </c>
    </row>
    <row r="13" spans="1:3">
      <c r="A13" s="4" t="s">
        <v>604</v>
      </c>
      <c r="B13" s="5" t="n">
        <v>-3848</v>
      </c>
      <c r="C13" s="5" t="n">
        <v>-3294</v>
      </c>
    </row>
    <row r="14" spans="1:3">
      <c r="A14" s="4" t="s">
        <v>605</v>
      </c>
      <c r="B14" s="5" t="n">
        <v>1340</v>
      </c>
      <c r="C14" s="5" t="n">
        <v>1894</v>
      </c>
    </row>
    <row r="15" spans="1:3">
      <c r="A15" s="4" t="s">
        <v>595</v>
      </c>
    </row>
    <row r="16" spans="1:3">
      <c r="A16" s="3" t="s">
        <v>602</v>
      </c>
    </row>
    <row r="17" spans="1:3">
      <c r="A17" s="4" t="s">
        <v>608</v>
      </c>
      <c r="B17" s="5" t="n">
        <v>72</v>
      </c>
      <c r="C17" s="5" t="n">
        <v>72</v>
      </c>
    </row>
    <row r="18" spans="1:3">
      <c r="A18" s="4" t="s">
        <v>604</v>
      </c>
      <c r="B18" s="5" t="n">
        <v>-40</v>
      </c>
      <c r="C18" s="5" t="n">
        <v>-25</v>
      </c>
    </row>
    <row r="19" spans="1:3">
      <c r="A19" s="4" t="s">
        <v>605</v>
      </c>
      <c r="B19" s="6" t="n">
        <v>32</v>
      </c>
      <c r="C19" s="6" t="n">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85</v>
      </c>
    </row>
    <row r="3" spans="1:4">
      <c r="A3" s="3" t="s">
        <v>204</v>
      </c>
    </row>
    <row r="4" spans="1:4">
      <c r="A4" s="4" t="s">
        <v>610</v>
      </c>
      <c r="B4" s="6" t="n">
        <v>569</v>
      </c>
      <c r="C4" s="6" t="n">
        <v>699</v>
      </c>
      <c r="D4" s="6" t="n">
        <v>6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0</v>
      </c>
      <c r="B1" s="2" t="s">
        <v>1</v>
      </c>
    </row>
    <row r="2" spans="1:4">
      <c r="B2" s="2" t="s">
        <v>2</v>
      </c>
      <c r="C2" s="2" t="s">
        <v>35</v>
      </c>
      <c r="D2" s="2" t="s">
        <v>85</v>
      </c>
    </row>
    <row r="3" spans="1:4">
      <c r="A3" s="3" t="s">
        <v>141</v>
      </c>
    </row>
    <row r="4" spans="1:4">
      <c r="A4" s="4" t="s">
        <v>142</v>
      </c>
      <c r="C4" s="7" t="n">
        <v>3.42</v>
      </c>
      <c r="D4" s="7" t="n">
        <v>6.35</v>
      </c>
    </row>
    <row r="5" spans="1:4">
      <c r="A5" s="4" t="s">
        <v>143</v>
      </c>
      <c r="B5" s="7" t="n">
        <v>5.56</v>
      </c>
      <c r="C5" s="7" t="n">
        <v>11.12</v>
      </c>
      <c r="D5" s="7" t="n">
        <v>1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4"/>
    <col customWidth="1" max="8" min="8" width="15"/>
    <col customWidth="1" max="9" min="9" width="15"/>
  </cols>
  <sheetData>
    <row r="1" spans="1:9">
      <c r="A1" s="1" t="s">
        <v>611</v>
      </c>
      <c r="B1" s="2" t="s">
        <v>612</v>
      </c>
      <c r="C1" s="2" t="s">
        <v>613</v>
      </c>
      <c r="D1" s="2" t="s">
        <v>2</v>
      </c>
      <c r="E1" s="2" t="s">
        <v>35</v>
      </c>
      <c r="F1" s="2" t="s">
        <v>85</v>
      </c>
      <c r="G1" s="2" t="s">
        <v>614</v>
      </c>
      <c r="H1" s="2" t="s">
        <v>615</v>
      </c>
      <c r="I1" s="2" t="s">
        <v>616</v>
      </c>
    </row>
    <row r="2" spans="1:9">
      <c r="A2" s="3" t="s">
        <v>617</v>
      </c>
    </row>
    <row r="3" spans="1:9">
      <c r="A3" s="4" t="s">
        <v>618</v>
      </c>
      <c r="D3" s="6" t="n">
        <v>2828000000</v>
      </c>
    </row>
    <row r="4" spans="1:9">
      <c r="A4" s="4" t="s">
        <v>619</v>
      </c>
      <c r="D4" s="5" t="n">
        <v>32000000</v>
      </c>
      <c r="E4" s="6" t="n">
        <v>-88000000</v>
      </c>
      <c r="F4" s="6" t="n">
        <v>-7000000</v>
      </c>
    </row>
    <row r="5" spans="1:9">
      <c r="A5" s="4" t="s">
        <v>620</v>
      </c>
      <c r="D5" s="5" t="n">
        <v>32000000</v>
      </c>
    </row>
    <row r="6" spans="1:9">
      <c r="A6" s="4" t="s">
        <v>181</v>
      </c>
      <c r="D6" s="5" t="n">
        <v>37000000</v>
      </c>
      <c r="F6" s="5" t="n">
        <v>15000000</v>
      </c>
    </row>
    <row r="7" spans="1:9">
      <c r="A7" s="4" t="s">
        <v>621</v>
      </c>
      <c r="D7" s="6" t="n">
        <v>5000000</v>
      </c>
      <c r="F7" s="6" t="n">
        <v>2000000</v>
      </c>
    </row>
    <row r="8" spans="1:9">
      <c r="A8" s="4" t="s">
        <v>622</v>
      </c>
      <c r="D8" s="4" t="s">
        <v>623</v>
      </c>
      <c r="F8" s="4" t="s">
        <v>552</v>
      </c>
    </row>
    <row r="9" spans="1:9">
      <c r="A9" s="4" t="s">
        <v>624</v>
      </c>
      <c r="F9" s="6" t="n">
        <v>0</v>
      </c>
    </row>
    <row r="10" spans="1:9">
      <c r="A10" s="4" t="s">
        <v>625</v>
      </c>
      <c r="D10" s="4" t="s">
        <v>486</v>
      </c>
    </row>
    <row r="11" spans="1:9">
      <c r="A11" s="4" t="s">
        <v>626</v>
      </c>
      <c r="D11" s="4" t="s">
        <v>627</v>
      </c>
    </row>
    <row r="12" spans="1:9">
      <c r="A12" s="4" t="s">
        <v>165</v>
      </c>
      <c r="D12" s="6" t="n">
        <v>1840000000</v>
      </c>
      <c r="E12" s="5" t="n">
        <v>1500000000</v>
      </c>
      <c r="F12" s="5" t="n">
        <v>1940000000</v>
      </c>
    </row>
    <row r="13" spans="1:9">
      <c r="A13" s="4" t="s">
        <v>628</v>
      </c>
      <c r="D13" s="5" t="n">
        <v>17400000000</v>
      </c>
      <c r="E13" s="6" t="n">
        <v>17863000000</v>
      </c>
    </row>
    <row r="14" spans="1:9">
      <c r="A14" s="4" t="s">
        <v>629</v>
      </c>
      <c r="D14" s="5" t="n">
        <v>37000000</v>
      </c>
      <c r="F14" s="5" t="n">
        <v>15000000</v>
      </c>
    </row>
    <row r="15" spans="1:9">
      <c r="A15" s="4" t="s">
        <v>630</v>
      </c>
    </row>
    <row r="16" spans="1:9">
      <c r="A16" s="3" t="s">
        <v>617</v>
      </c>
    </row>
    <row r="17" spans="1:9">
      <c r="A17" s="4" t="s">
        <v>181</v>
      </c>
      <c r="F17" s="5" t="n">
        <v>15000000</v>
      </c>
    </row>
    <row r="18" spans="1:9">
      <c r="A18" s="4" t="s">
        <v>631</v>
      </c>
    </row>
    <row r="19" spans="1:9">
      <c r="A19" s="3" t="s">
        <v>617</v>
      </c>
    </row>
    <row r="20" spans="1:9">
      <c r="A20" s="4" t="s">
        <v>632</v>
      </c>
      <c r="D20" s="5" t="n">
        <v>71000000</v>
      </c>
    </row>
    <row r="21" spans="1:9">
      <c r="A21" s="4" t="s">
        <v>633</v>
      </c>
    </row>
    <row r="22" spans="1:9">
      <c r="A22" s="3" t="s">
        <v>617</v>
      </c>
    </row>
    <row r="23" spans="1:9">
      <c r="A23" s="4" t="s">
        <v>634</v>
      </c>
      <c r="F23" s="6" t="n">
        <v>188000000</v>
      </c>
    </row>
    <row r="24" spans="1:9">
      <c r="A24" s="4" t="s">
        <v>635</v>
      </c>
      <c r="F24" s="4" t="s">
        <v>636</v>
      </c>
    </row>
    <row r="25" spans="1:9">
      <c r="A25" s="4" t="s">
        <v>637</v>
      </c>
    </row>
    <row r="26" spans="1:9">
      <c r="A26" s="3" t="s">
        <v>617</v>
      </c>
    </row>
    <row r="27" spans="1:9">
      <c r="A27" s="4" t="s">
        <v>634</v>
      </c>
      <c r="F27" s="6" t="n">
        <v>147000000</v>
      </c>
    </row>
    <row r="28" spans="1:9">
      <c r="A28" s="4" t="s">
        <v>635</v>
      </c>
      <c r="F28" s="4" t="s">
        <v>638</v>
      </c>
    </row>
    <row r="29" spans="1:9">
      <c r="A29" s="4" t="s">
        <v>639</v>
      </c>
    </row>
    <row r="30" spans="1:9">
      <c r="A30" s="3" t="s">
        <v>617</v>
      </c>
    </row>
    <row r="31" spans="1:9">
      <c r="A31" s="4" t="s">
        <v>634</v>
      </c>
      <c r="F31" s="6" t="n">
        <v>66000000</v>
      </c>
    </row>
    <row r="32" spans="1:9">
      <c r="A32" s="4" t="s">
        <v>635</v>
      </c>
      <c r="F32" s="4" t="s">
        <v>640</v>
      </c>
    </row>
    <row r="33" spans="1:9">
      <c r="A33" s="4" t="s">
        <v>641</v>
      </c>
    </row>
    <row r="34" spans="1:9">
      <c r="A34" s="3" t="s">
        <v>617</v>
      </c>
    </row>
    <row r="35" spans="1:9">
      <c r="A35" s="4" t="s">
        <v>165</v>
      </c>
      <c r="C35" s="6" t="n">
        <v>240000000</v>
      </c>
      <c r="D35" s="5" t="n">
        <v>240000000</v>
      </c>
    </row>
    <row r="36" spans="1:9">
      <c r="A36" s="4" t="s">
        <v>642</v>
      </c>
    </row>
    <row r="37" spans="1:9">
      <c r="A37" s="3" t="s">
        <v>617</v>
      </c>
    </row>
    <row r="38" spans="1:9">
      <c r="A38" s="4" t="s">
        <v>643</v>
      </c>
      <c r="F38" s="6" t="n">
        <v>397000000</v>
      </c>
    </row>
    <row r="39" spans="1:9">
      <c r="A39" s="4" t="s">
        <v>635</v>
      </c>
      <c r="F39" s="4" t="s">
        <v>644</v>
      </c>
    </row>
    <row r="40" spans="1:9">
      <c r="A40" s="4" t="s">
        <v>501</v>
      </c>
    </row>
    <row r="41" spans="1:9">
      <c r="A41" s="3" t="s">
        <v>617</v>
      </c>
    </row>
    <row r="42" spans="1:9">
      <c r="A42" s="4" t="s">
        <v>645</v>
      </c>
      <c r="F42" s="6" t="n">
        <v>600000000</v>
      </c>
    </row>
    <row r="43" spans="1:9">
      <c r="A43" s="4" t="s">
        <v>646</v>
      </c>
    </row>
    <row r="44" spans="1:9">
      <c r="A44" s="3" t="s">
        <v>617</v>
      </c>
    </row>
    <row r="45" spans="1:9">
      <c r="A45" s="4" t="s">
        <v>635</v>
      </c>
      <c r="F45" s="4" t="s">
        <v>638</v>
      </c>
    </row>
    <row r="46" spans="1:9">
      <c r="A46" s="4" t="s">
        <v>645</v>
      </c>
      <c r="F46" s="6" t="n">
        <v>100000000</v>
      </c>
    </row>
    <row r="47" spans="1:9">
      <c r="A47" s="4" t="s">
        <v>647</v>
      </c>
    </row>
    <row r="48" spans="1:9">
      <c r="A48" s="3" t="s">
        <v>617</v>
      </c>
    </row>
    <row r="49" spans="1:9">
      <c r="A49" s="4" t="s">
        <v>635</v>
      </c>
      <c r="F49" s="4" t="s">
        <v>648</v>
      </c>
    </row>
    <row r="50" spans="1:9">
      <c r="A50" s="4" t="s">
        <v>645</v>
      </c>
      <c r="F50" s="6" t="n">
        <v>200000000</v>
      </c>
    </row>
    <row r="51" spans="1:9">
      <c r="A51" s="4" t="s">
        <v>649</v>
      </c>
    </row>
    <row r="52" spans="1:9">
      <c r="A52" s="3" t="s">
        <v>617</v>
      </c>
    </row>
    <row r="53" spans="1:9">
      <c r="A53" s="4" t="s">
        <v>635</v>
      </c>
      <c r="F53" s="4" t="s">
        <v>650</v>
      </c>
    </row>
    <row r="54" spans="1:9">
      <c r="A54" s="4" t="s">
        <v>645</v>
      </c>
      <c r="F54" s="6" t="n">
        <v>300000000</v>
      </c>
    </row>
    <row r="55" spans="1:9">
      <c r="A55" s="4" t="s">
        <v>651</v>
      </c>
    </row>
    <row r="56" spans="1:9">
      <c r="A56" s="3" t="s">
        <v>617</v>
      </c>
    </row>
    <row r="57" spans="1:9">
      <c r="A57" s="4" t="s">
        <v>652</v>
      </c>
      <c r="D57" s="5" t="n">
        <v>117000000</v>
      </c>
    </row>
    <row r="58" spans="1:9">
      <c r="A58" s="4" t="s">
        <v>628</v>
      </c>
      <c r="D58" s="6" t="n">
        <v>500000000</v>
      </c>
    </row>
    <row r="59" spans="1:9">
      <c r="A59" s="4" t="s">
        <v>653</v>
      </c>
    </row>
    <row r="60" spans="1:9">
      <c r="A60" s="3" t="s">
        <v>617</v>
      </c>
    </row>
    <row r="61" spans="1:9">
      <c r="A61" s="4" t="s">
        <v>635</v>
      </c>
      <c r="E61" s="4" t="s">
        <v>654</v>
      </c>
    </row>
    <row r="62" spans="1:9">
      <c r="A62" s="4" t="s">
        <v>655</v>
      </c>
      <c r="E62" s="4" t="s">
        <v>656</v>
      </c>
    </row>
    <row r="63" spans="1:9">
      <c r="A63" s="4" t="s">
        <v>652</v>
      </c>
      <c r="E63" s="6" t="n">
        <v>10000000</v>
      </c>
    </row>
    <row r="64" spans="1:9">
      <c r="A64" s="4" t="s">
        <v>657</v>
      </c>
    </row>
    <row r="65" spans="1:9">
      <c r="A65" s="3" t="s">
        <v>617</v>
      </c>
    </row>
    <row r="66" spans="1:9">
      <c r="A66" s="4" t="s">
        <v>635</v>
      </c>
      <c r="E66" s="4" t="s">
        <v>658</v>
      </c>
    </row>
    <row r="67" spans="1:9">
      <c r="A67" s="4" t="s">
        <v>655</v>
      </c>
      <c r="D67" s="4" t="s">
        <v>659</v>
      </c>
    </row>
    <row r="68" spans="1:9">
      <c r="A68" s="4" t="s">
        <v>652</v>
      </c>
      <c r="E68" s="6" t="n">
        <v>92000000</v>
      </c>
    </row>
    <row r="69" spans="1:9">
      <c r="A69" s="4" t="s">
        <v>660</v>
      </c>
    </row>
    <row r="70" spans="1:9">
      <c r="A70" s="3" t="s">
        <v>617</v>
      </c>
    </row>
    <row r="71" spans="1:9">
      <c r="A71" s="4" t="s">
        <v>635</v>
      </c>
      <c r="E71" s="4" t="s">
        <v>638</v>
      </c>
    </row>
    <row r="72" spans="1:9">
      <c r="A72" s="4" t="s">
        <v>655</v>
      </c>
      <c r="E72" s="4" t="s">
        <v>661</v>
      </c>
    </row>
    <row r="73" spans="1:9">
      <c r="A73" s="4" t="s">
        <v>652</v>
      </c>
      <c r="E73" s="6" t="n">
        <v>550000000</v>
      </c>
    </row>
    <row r="74" spans="1:9">
      <c r="A74" s="4" t="s">
        <v>662</v>
      </c>
    </row>
    <row r="75" spans="1:9">
      <c r="A75" s="3" t="s">
        <v>617</v>
      </c>
    </row>
    <row r="76" spans="1:9">
      <c r="A76" s="4" t="s">
        <v>635</v>
      </c>
      <c r="E76" s="4" t="s">
        <v>640</v>
      </c>
    </row>
    <row r="77" spans="1:9">
      <c r="A77" s="4" t="s">
        <v>655</v>
      </c>
      <c r="E77" s="4" t="s">
        <v>663</v>
      </c>
    </row>
    <row r="78" spans="1:9">
      <c r="A78" s="4" t="s">
        <v>652</v>
      </c>
      <c r="E78" s="6" t="n">
        <v>763000000</v>
      </c>
    </row>
    <row r="79" spans="1:9">
      <c r="A79" s="4" t="s">
        <v>664</v>
      </c>
    </row>
    <row r="80" spans="1:9">
      <c r="A80" s="3" t="s">
        <v>617</v>
      </c>
    </row>
    <row r="81" spans="1:9">
      <c r="A81" s="4" t="s">
        <v>635</v>
      </c>
      <c r="E81" s="4" t="s">
        <v>665</v>
      </c>
    </row>
    <row r="82" spans="1:9">
      <c r="A82" s="4" t="s">
        <v>655</v>
      </c>
      <c r="E82" s="4" t="s">
        <v>666</v>
      </c>
    </row>
    <row r="83" spans="1:9">
      <c r="A83" s="4" t="s">
        <v>652</v>
      </c>
      <c r="E83" s="6" t="n">
        <v>30000000</v>
      </c>
    </row>
    <row r="84" spans="1:9">
      <c r="A84" s="4" t="s">
        <v>667</v>
      </c>
    </row>
    <row r="85" spans="1:9">
      <c r="A85" s="3" t="s">
        <v>617</v>
      </c>
    </row>
    <row r="86" spans="1:9">
      <c r="A86" s="4" t="s">
        <v>635</v>
      </c>
      <c r="E86" s="4" t="s">
        <v>644</v>
      </c>
    </row>
    <row r="87" spans="1:9">
      <c r="A87" s="4" t="s">
        <v>652</v>
      </c>
      <c r="E87" s="6" t="n">
        <v>210000000</v>
      </c>
    </row>
    <row r="88" spans="1:9">
      <c r="A88" s="4" t="s">
        <v>668</v>
      </c>
    </row>
    <row r="89" spans="1:9">
      <c r="A89" s="3" t="s">
        <v>617</v>
      </c>
    </row>
    <row r="90" spans="1:9">
      <c r="A90" s="4" t="s">
        <v>618</v>
      </c>
      <c r="D90" s="6" t="n">
        <v>828000000</v>
      </c>
    </row>
    <row r="91" spans="1:9">
      <c r="A91" s="4" t="s">
        <v>628</v>
      </c>
      <c r="D91" s="5" t="n">
        <v>5246000000</v>
      </c>
      <c r="E91" s="6" t="n">
        <v>3511000000</v>
      </c>
    </row>
    <row r="92" spans="1:9">
      <c r="A92" s="4" t="s">
        <v>669</v>
      </c>
    </row>
    <row r="93" spans="1:9">
      <c r="A93" s="3" t="s">
        <v>617</v>
      </c>
    </row>
    <row r="94" spans="1:9">
      <c r="A94" s="4" t="s">
        <v>670</v>
      </c>
      <c r="D94" s="6" t="n">
        <v>1600000000</v>
      </c>
      <c r="H94" s="6" t="n">
        <v>1600000000</v>
      </c>
    </row>
    <row r="95" spans="1:9">
      <c r="A95" s="4" t="s">
        <v>635</v>
      </c>
      <c r="D95" s="4" t="s">
        <v>638</v>
      </c>
      <c r="H95" s="4" t="s">
        <v>638</v>
      </c>
    </row>
    <row r="96" spans="1:9">
      <c r="A96" s="4" t="s">
        <v>655</v>
      </c>
      <c r="D96" s="4" t="s">
        <v>671</v>
      </c>
    </row>
    <row r="97" spans="1:9">
      <c r="A97" s="4" t="s">
        <v>628</v>
      </c>
      <c r="D97" s="6" t="n">
        <v>1600000000</v>
      </c>
    </row>
    <row r="98" spans="1:9">
      <c r="A98" s="4" t="s">
        <v>672</v>
      </c>
    </row>
    <row r="99" spans="1:9">
      <c r="A99" s="3" t="s">
        <v>617</v>
      </c>
    </row>
    <row r="100" spans="1:9">
      <c r="A100" s="4" t="s">
        <v>635</v>
      </c>
      <c r="D100" s="4" t="s">
        <v>673</v>
      </c>
      <c r="E100" s="4" t="s">
        <v>674</v>
      </c>
    </row>
    <row r="101" spans="1:9">
      <c r="A101" s="4" t="s">
        <v>655</v>
      </c>
      <c r="D101" s="4" t="s">
        <v>675</v>
      </c>
    </row>
    <row r="102" spans="1:9">
      <c r="A102" s="4" t="s">
        <v>628</v>
      </c>
      <c r="D102" s="6" t="n">
        <v>1716000000</v>
      </c>
      <c r="E102" s="6" t="n">
        <v>1492000000</v>
      </c>
    </row>
    <row r="103" spans="1:9">
      <c r="A103" s="4" t="s">
        <v>676</v>
      </c>
    </row>
    <row r="104" spans="1:9">
      <c r="A104" s="3" t="s">
        <v>617</v>
      </c>
    </row>
    <row r="105" spans="1:9">
      <c r="A105" s="4" t="s">
        <v>628</v>
      </c>
      <c r="D105" s="6" t="n">
        <v>11297000000</v>
      </c>
      <c r="E105" s="6" t="n">
        <v>13495000000</v>
      </c>
    </row>
    <row r="106" spans="1:9">
      <c r="A106" s="4" t="s">
        <v>677</v>
      </c>
    </row>
    <row r="107" spans="1:9">
      <c r="A107" s="3" t="s">
        <v>617</v>
      </c>
    </row>
    <row r="108" spans="1:9">
      <c r="A108" s="4" t="s">
        <v>635</v>
      </c>
      <c r="D108" s="4" t="s">
        <v>654</v>
      </c>
      <c r="E108" s="4" t="s">
        <v>654</v>
      </c>
    </row>
    <row r="109" spans="1:9">
      <c r="A109" s="4" t="s">
        <v>655</v>
      </c>
      <c r="D109" s="4" t="s">
        <v>656</v>
      </c>
    </row>
    <row r="110" spans="1:9">
      <c r="A110" s="4" t="s">
        <v>618</v>
      </c>
      <c r="D110" s="6" t="n">
        <v>400000000</v>
      </c>
    </row>
    <row r="111" spans="1:9">
      <c r="A111" s="4" t="s">
        <v>628</v>
      </c>
      <c r="D111" s="6" t="n">
        <v>89000000</v>
      </c>
      <c r="E111" s="6" t="n">
        <v>490000000</v>
      </c>
    </row>
    <row r="112" spans="1:9">
      <c r="A112" s="4" t="s">
        <v>678</v>
      </c>
    </row>
    <row r="113" spans="1:9">
      <c r="A113" s="3" t="s">
        <v>617</v>
      </c>
    </row>
    <row r="114" spans="1:9">
      <c r="A114" s="4" t="s">
        <v>635</v>
      </c>
      <c r="D114" s="4" t="s">
        <v>679</v>
      </c>
      <c r="E114" s="4" t="s">
        <v>679</v>
      </c>
    </row>
    <row r="115" spans="1:9">
      <c r="A115" s="4" t="s">
        <v>655</v>
      </c>
      <c r="D115" s="4" t="s">
        <v>680</v>
      </c>
    </row>
    <row r="116" spans="1:9">
      <c r="A116" s="4" t="s">
        <v>618</v>
      </c>
      <c r="D116" s="6" t="n">
        <v>555000000</v>
      </c>
    </row>
    <row r="117" spans="1:9">
      <c r="A117" s="4" t="s">
        <v>628</v>
      </c>
      <c r="D117" s="6" t="n">
        <v>220000000</v>
      </c>
      <c r="E117" s="6" t="n">
        <v>775000000</v>
      </c>
    </row>
    <row r="118" spans="1:9">
      <c r="A118" s="4" t="s">
        <v>681</v>
      </c>
    </row>
    <row r="119" spans="1:9">
      <c r="A119" s="3" t="s">
        <v>617</v>
      </c>
    </row>
    <row r="120" spans="1:9">
      <c r="A120" s="4" t="s">
        <v>635</v>
      </c>
      <c r="D120" s="4" t="s">
        <v>682</v>
      </c>
      <c r="E120" s="4" t="s">
        <v>682</v>
      </c>
    </row>
    <row r="121" spans="1:9">
      <c r="A121" s="4" t="s">
        <v>655</v>
      </c>
      <c r="D121" s="4" t="s">
        <v>683</v>
      </c>
    </row>
    <row r="122" spans="1:9">
      <c r="A122" s="4" t="s">
        <v>628</v>
      </c>
      <c r="D122" s="6" t="n">
        <v>500000000</v>
      </c>
      <c r="E122" s="6" t="n">
        <v>500000000</v>
      </c>
    </row>
    <row r="123" spans="1:9">
      <c r="A123" s="4" t="s">
        <v>684</v>
      </c>
    </row>
    <row r="124" spans="1:9">
      <c r="A124" s="3" t="s">
        <v>617</v>
      </c>
    </row>
    <row r="125" spans="1:9">
      <c r="A125" s="4" t="s">
        <v>635</v>
      </c>
      <c r="D125" s="4" t="s">
        <v>636</v>
      </c>
      <c r="E125" s="4" t="s">
        <v>636</v>
      </c>
    </row>
    <row r="126" spans="1:9">
      <c r="A126" s="4" t="s">
        <v>655</v>
      </c>
      <c r="D126" s="4" t="s">
        <v>685</v>
      </c>
    </row>
    <row r="127" spans="1:9">
      <c r="A127" s="4" t="s">
        <v>628</v>
      </c>
      <c r="D127" s="6" t="n">
        <v>2188000000</v>
      </c>
      <c r="E127" s="6" t="n">
        <v>2188000000</v>
      </c>
    </row>
    <row r="128" spans="1:9">
      <c r="A128" s="4" t="s">
        <v>686</v>
      </c>
    </row>
    <row r="129" spans="1:9">
      <c r="A129" s="3" t="s">
        <v>617</v>
      </c>
    </row>
    <row r="130" spans="1:9">
      <c r="A130" s="4" t="s">
        <v>635</v>
      </c>
      <c r="D130" s="4" t="s">
        <v>665</v>
      </c>
      <c r="E130" s="4" t="s">
        <v>665</v>
      </c>
    </row>
    <row r="131" spans="1:9">
      <c r="A131" s="4" t="s">
        <v>655</v>
      </c>
      <c r="D131" s="4" t="s">
        <v>687</v>
      </c>
    </row>
    <row r="132" spans="1:9">
      <c r="A132" s="4" t="s">
        <v>628</v>
      </c>
      <c r="D132" s="6" t="n">
        <v>850000000</v>
      </c>
      <c r="E132" s="6" t="n">
        <v>850000000</v>
      </c>
    </row>
    <row r="133" spans="1:9">
      <c r="A133" s="4" t="s">
        <v>688</v>
      </c>
    </row>
    <row r="134" spans="1:9">
      <c r="A134" s="3" t="s">
        <v>617</v>
      </c>
    </row>
    <row r="135" spans="1:9">
      <c r="A135" s="4" t="s">
        <v>635</v>
      </c>
      <c r="D135" s="4" t="s">
        <v>689</v>
      </c>
      <c r="E135" s="4" t="s">
        <v>689</v>
      </c>
    </row>
    <row r="136" spans="1:9">
      <c r="A136" s="4" t="s">
        <v>655</v>
      </c>
      <c r="D136" s="4" t="s">
        <v>690</v>
      </c>
    </row>
    <row r="137" spans="1:9">
      <c r="A137" s="4" t="s">
        <v>628</v>
      </c>
      <c r="D137" s="6" t="n">
        <v>750000000</v>
      </c>
      <c r="E137" s="6" t="n">
        <v>750000000</v>
      </c>
    </row>
    <row r="138" spans="1:9">
      <c r="A138" s="4" t="s">
        <v>691</v>
      </c>
    </row>
    <row r="139" spans="1:9">
      <c r="A139" s="3" t="s">
        <v>617</v>
      </c>
    </row>
    <row r="140" spans="1:9">
      <c r="A140" s="4" t="s">
        <v>635</v>
      </c>
      <c r="D140" s="4" t="s">
        <v>692</v>
      </c>
      <c r="E140" s="4" t="s">
        <v>692</v>
      </c>
    </row>
    <row r="141" spans="1:9">
      <c r="A141" s="4" t="s">
        <v>655</v>
      </c>
      <c r="D141" s="4" t="s">
        <v>693</v>
      </c>
    </row>
    <row r="142" spans="1:9">
      <c r="A142" s="4" t="s">
        <v>628</v>
      </c>
      <c r="D142" s="6" t="n">
        <v>775000000</v>
      </c>
      <c r="E142" s="6" t="n">
        <v>775000000</v>
      </c>
    </row>
    <row r="143" spans="1:9">
      <c r="A143" s="4" t="s">
        <v>694</v>
      </c>
    </row>
    <row r="144" spans="1:9">
      <c r="A144" s="3" t="s">
        <v>617</v>
      </c>
    </row>
    <row r="145" spans="1:9">
      <c r="A145" s="4" t="s">
        <v>635</v>
      </c>
      <c r="D145" s="4" t="s">
        <v>695</v>
      </c>
      <c r="E145" s="4" t="s">
        <v>695</v>
      </c>
    </row>
    <row r="146" spans="1:9">
      <c r="A146" s="4" t="s">
        <v>655</v>
      </c>
      <c r="D146" s="4" t="s">
        <v>696</v>
      </c>
    </row>
    <row r="147" spans="1:9">
      <c r="A147" s="4" t="s">
        <v>628</v>
      </c>
      <c r="D147" s="6" t="n">
        <v>138000000</v>
      </c>
      <c r="E147" s="6" t="n">
        <v>138000000</v>
      </c>
    </row>
    <row r="148" spans="1:9">
      <c r="A148" s="4" t="s">
        <v>697</v>
      </c>
    </row>
    <row r="149" spans="1:9">
      <c r="A149" s="3" t="s">
        <v>617</v>
      </c>
    </row>
    <row r="150" spans="1:9">
      <c r="A150" s="4" t="s">
        <v>635</v>
      </c>
      <c r="D150" s="4" t="s">
        <v>698</v>
      </c>
      <c r="E150" s="4" t="s">
        <v>698</v>
      </c>
    </row>
    <row r="151" spans="1:9">
      <c r="A151" s="4" t="s">
        <v>655</v>
      </c>
      <c r="D151" s="4" t="s">
        <v>699</v>
      </c>
    </row>
    <row r="152" spans="1:9">
      <c r="A152" s="4" t="s">
        <v>628</v>
      </c>
      <c r="D152" s="6" t="n">
        <v>945000000</v>
      </c>
      <c r="E152" s="6" t="n">
        <v>945000000</v>
      </c>
    </row>
    <row r="153" spans="1:9">
      <c r="A153" s="4" t="s">
        <v>700</v>
      </c>
    </row>
    <row r="154" spans="1:9">
      <c r="A154" s="3" t="s">
        <v>617</v>
      </c>
    </row>
    <row r="155" spans="1:9">
      <c r="A155" s="4" t="s">
        <v>635</v>
      </c>
      <c r="D155" s="4" t="s">
        <v>701</v>
      </c>
      <c r="E155" s="4" t="s">
        <v>701</v>
      </c>
    </row>
    <row r="156" spans="1:9">
      <c r="A156" s="4" t="s">
        <v>655</v>
      </c>
      <c r="D156" s="4" t="s">
        <v>702</v>
      </c>
    </row>
    <row r="157" spans="1:9">
      <c r="A157" s="4" t="s">
        <v>628</v>
      </c>
      <c r="D157" s="6" t="n">
        <v>1000000</v>
      </c>
      <c r="E157" s="6" t="n">
        <v>1000000</v>
      </c>
    </row>
    <row r="158" spans="1:9">
      <c r="A158" s="4" t="s">
        <v>703</v>
      </c>
    </row>
    <row r="159" spans="1:9">
      <c r="A159" s="3" t="s">
        <v>617</v>
      </c>
    </row>
    <row r="160" spans="1:9">
      <c r="A160" s="4" t="s">
        <v>635</v>
      </c>
      <c r="D160" s="4" t="s">
        <v>658</v>
      </c>
      <c r="E160" s="4" t="s">
        <v>658</v>
      </c>
    </row>
    <row r="161" spans="1:9">
      <c r="A161" s="4" t="s">
        <v>655</v>
      </c>
      <c r="D161" s="4" t="s">
        <v>659</v>
      </c>
    </row>
    <row r="162" spans="1:9">
      <c r="A162" s="4" t="s">
        <v>652</v>
      </c>
      <c r="D162" s="6" t="n">
        <v>61000000</v>
      </c>
    </row>
    <row r="163" spans="1:9">
      <c r="A163" s="4" t="s">
        <v>618</v>
      </c>
      <c r="B163" s="6" t="n">
        <v>431000000</v>
      </c>
    </row>
    <row r="164" spans="1:9">
      <c r="A164" s="4" t="s">
        <v>628</v>
      </c>
      <c r="E164" s="6" t="n">
        <v>491000000</v>
      </c>
    </row>
    <row r="165" spans="1:9">
      <c r="A165" s="4" t="s">
        <v>704</v>
      </c>
    </row>
    <row r="166" spans="1:9">
      <c r="A166" s="3" t="s">
        <v>617</v>
      </c>
    </row>
    <row r="167" spans="1:9">
      <c r="A167" s="4" t="s">
        <v>635</v>
      </c>
      <c r="D167" s="4" t="s">
        <v>638</v>
      </c>
      <c r="E167" s="4" t="s">
        <v>638</v>
      </c>
    </row>
    <row r="168" spans="1:9">
      <c r="A168" s="4" t="s">
        <v>655</v>
      </c>
      <c r="D168" s="4" t="s">
        <v>661</v>
      </c>
    </row>
    <row r="169" spans="1:9">
      <c r="A169" s="4" t="s">
        <v>705</v>
      </c>
      <c r="D169" s="6" t="n">
        <v>447000000</v>
      </c>
    </row>
    <row r="170" spans="1:9">
      <c r="A170" s="4" t="s">
        <v>628</v>
      </c>
      <c r="D170" s="6" t="n">
        <v>172000000</v>
      </c>
      <c r="E170" s="6" t="n">
        <v>619000000</v>
      </c>
    </row>
    <row r="171" spans="1:9">
      <c r="A171" s="4" t="s">
        <v>706</v>
      </c>
    </row>
    <row r="172" spans="1:9">
      <c r="A172" s="3" t="s">
        <v>617</v>
      </c>
    </row>
    <row r="173" spans="1:9">
      <c r="A173" s="4" t="s">
        <v>635</v>
      </c>
      <c r="D173" s="4" t="s">
        <v>640</v>
      </c>
      <c r="E173" s="4" t="s">
        <v>640</v>
      </c>
    </row>
    <row r="174" spans="1:9">
      <c r="A174" s="4" t="s">
        <v>655</v>
      </c>
      <c r="D174" s="4" t="s">
        <v>663</v>
      </c>
    </row>
    <row r="175" spans="1:9">
      <c r="A175" s="4" t="s">
        <v>618</v>
      </c>
      <c r="D175" s="6" t="n">
        <v>249000000</v>
      </c>
    </row>
    <row r="176" spans="1:9">
      <c r="A176" s="4" t="s">
        <v>628</v>
      </c>
      <c r="D176" s="6" t="n">
        <v>55000000</v>
      </c>
      <c r="E176" s="6" t="n">
        <v>303000000</v>
      </c>
    </row>
    <row r="177" spans="1:9">
      <c r="A177" s="4" t="s">
        <v>707</v>
      </c>
    </row>
    <row r="178" spans="1:9">
      <c r="A178" s="3" t="s">
        <v>617</v>
      </c>
    </row>
    <row r="179" spans="1:9">
      <c r="A179" s="4" t="s">
        <v>635</v>
      </c>
      <c r="D179" s="4" t="s">
        <v>665</v>
      </c>
      <c r="E179" s="4" t="s">
        <v>665</v>
      </c>
    </row>
    <row r="180" spans="1:9">
      <c r="A180" s="4" t="s">
        <v>655</v>
      </c>
      <c r="D180" s="4" t="s">
        <v>666</v>
      </c>
    </row>
    <row r="181" spans="1:9">
      <c r="A181" s="4" t="s">
        <v>652</v>
      </c>
      <c r="D181" s="6" t="n">
        <v>56000000</v>
      </c>
    </row>
    <row r="182" spans="1:9">
      <c r="A182" s="4" t="s">
        <v>628</v>
      </c>
      <c r="D182" s="5" t="n">
        <v>348000000</v>
      </c>
      <c r="E182" s="6" t="n">
        <v>404000000</v>
      </c>
    </row>
    <row r="183" spans="1:9">
      <c r="A183" s="4" t="s">
        <v>708</v>
      </c>
    </row>
    <row r="184" spans="1:9">
      <c r="A184" s="3" t="s">
        <v>617</v>
      </c>
    </row>
    <row r="185" spans="1:9">
      <c r="A185" s="4" t="s">
        <v>618</v>
      </c>
      <c r="D185" s="5" t="n">
        <v>1651000000</v>
      </c>
    </row>
    <row r="186" spans="1:9">
      <c r="A186" s="4" t="s">
        <v>709</v>
      </c>
    </row>
    <row r="187" spans="1:9">
      <c r="A187" s="3" t="s">
        <v>617</v>
      </c>
    </row>
    <row r="188" spans="1:9">
      <c r="A188" s="4" t="s">
        <v>670</v>
      </c>
      <c r="D188" s="6" t="n">
        <v>1625000000</v>
      </c>
    </row>
    <row r="189" spans="1:9">
      <c r="A189" s="4" t="s">
        <v>655</v>
      </c>
      <c r="D189" s="4" t="s">
        <v>710</v>
      </c>
    </row>
    <row r="190" spans="1:9">
      <c r="A190" s="4" t="s">
        <v>711</v>
      </c>
    </row>
    <row r="191" spans="1:9">
      <c r="A191" s="3" t="s">
        <v>617</v>
      </c>
    </row>
    <row r="192" spans="1:9">
      <c r="A192" s="4" t="s">
        <v>712</v>
      </c>
      <c r="D192" s="4" t="s">
        <v>713</v>
      </c>
    </row>
    <row r="193" spans="1:9">
      <c r="A193" s="4" t="s">
        <v>714</v>
      </c>
    </row>
    <row r="194" spans="1:9">
      <c r="A194" s="3" t="s">
        <v>617</v>
      </c>
    </row>
    <row r="195" spans="1:9">
      <c r="A195" s="4" t="s">
        <v>670</v>
      </c>
      <c r="D195" s="6" t="n">
        <v>1740000000</v>
      </c>
      <c r="I195" s="6" t="n">
        <v>1500000000</v>
      </c>
    </row>
    <row r="196" spans="1:9">
      <c r="A196" s="4" t="s">
        <v>655</v>
      </c>
      <c r="D196" s="4" t="s">
        <v>675</v>
      </c>
    </row>
    <row r="197" spans="1:9">
      <c r="A197" s="4" t="s">
        <v>715</v>
      </c>
    </row>
    <row r="198" spans="1:9">
      <c r="A198" s="3" t="s">
        <v>617</v>
      </c>
    </row>
    <row r="199" spans="1:9">
      <c r="A199" s="4" t="s">
        <v>716</v>
      </c>
      <c r="D199" s="4" t="s">
        <v>713</v>
      </c>
    </row>
    <row r="200" spans="1:9">
      <c r="A200" s="4" t="s">
        <v>717</v>
      </c>
    </row>
    <row r="201" spans="1:9">
      <c r="A201" s="3" t="s">
        <v>617</v>
      </c>
    </row>
    <row r="202" spans="1:9">
      <c r="A202" s="4" t="s">
        <v>716</v>
      </c>
      <c r="D202" s="4" t="s">
        <v>718</v>
      </c>
    </row>
    <row r="203" spans="1:9">
      <c r="A203" s="4" t="s">
        <v>719</v>
      </c>
    </row>
    <row r="204" spans="1:9">
      <c r="A204" s="3" t="s">
        <v>617</v>
      </c>
    </row>
    <row r="205" spans="1:9">
      <c r="A205" s="4" t="s">
        <v>655</v>
      </c>
      <c r="D205" s="4" t="s">
        <v>720</v>
      </c>
    </row>
    <row r="206" spans="1:9">
      <c r="A206" s="4" t="s">
        <v>721</v>
      </c>
      <c r="D206" s="6" t="n">
        <v>850000000</v>
      </c>
    </row>
    <row r="207" spans="1:9">
      <c r="A207" s="4" t="s">
        <v>632</v>
      </c>
      <c r="D207" s="6" t="n">
        <v>275000000</v>
      </c>
    </row>
    <row r="208" spans="1:9">
      <c r="A208" s="4" t="s">
        <v>722</v>
      </c>
    </row>
    <row r="209" spans="1:9">
      <c r="A209" s="3" t="s">
        <v>617</v>
      </c>
    </row>
    <row r="210" spans="1:9">
      <c r="A210" s="4" t="s">
        <v>723</v>
      </c>
      <c r="D210" s="4" t="s">
        <v>724</v>
      </c>
    </row>
    <row r="211" spans="1:9">
      <c r="A211" s="4" t="s">
        <v>725</v>
      </c>
      <c r="D211" s="6" t="n">
        <v>500000000</v>
      </c>
    </row>
    <row r="212" spans="1:9">
      <c r="A212" s="4" t="s">
        <v>726</v>
      </c>
      <c r="D212" s="4" t="s">
        <v>727</v>
      </c>
    </row>
    <row r="213" spans="1:9">
      <c r="A213" s="4" t="s">
        <v>728</v>
      </c>
    </row>
    <row r="214" spans="1:9">
      <c r="A214" s="3" t="s">
        <v>617</v>
      </c>
    </row>
    <row r="215" spans="1:9">
      <c r="A215" s="4" t="s">
        <v>670</v>
      </c>
      <c r="D215" s="6" t="n">
        <v>315000000</v>
      </c>
    </row>
    <row r="216" spans="1:9">
      <c r="A216" s="4" t="s">
        <v>729</v>
      </c>
    </row>
    <row r="217" spans="1:9">
      <c r="A217" s="3" t="s">
        <v>617</v>
      </c>
    </row>
    <row r="218" spans="1:9">
      <c r="A218" s="4" t="s">
        <v>670</v>
      </c>
      <c r="G218" s="6" t="n">
        <v>350000000</v>
      </c>
    </row>
    <row r="219" spans="1:9">
      <c r="A219" s="4" t="s">
        <v>730</v>
      </c>
    </row>
    <row r="220" spans="1:9">
      <c r="A220" s="3" t="s">
        <v>617</v>
      </c>
    </row>
    <row r="221" spans="1:9">
      <c r="A221" s="4" t="s">
        <v>716</v>
      </c>
      <c r="D221" s="4" t="s">
        <v>731</v>
      </c>
    </row>
    <row r="222" spans="1:9">
      <c r="A222" s="4" t="s">
        <v>732</v>
      </c>
    </row>
    <row r="223" spans="1:9">
      <c r="A223" s="3" t="s">
        <v>617</v>
      </c>
    </row>
    <row r="224" spans="1:9">
      <c r="A224" s="4" t="s">
        <v>716</v>
      </c>
      <c r="D224" s="4" t="s">
        <v>733</v>
      </c>
    </row>
    <row r="225" spans="1:9">
      <c r="A225" s="4" t="s">
        <v>734</v>
      </c>
    </row>
    <row r="226" spans="1:9">
      <c r="A226" s="3" t="s">
        <v>617</v>
      </c>
    </row>
    <row r="227" spans="1:9">
      <c r="A227" s="4" t="s">
        <v>716</v>
      </c>
      <c r="D227" s="4" t="s">
        <v>735</v>
      </c>
    </row>
    <row r="228" spans="1:9">
      <c r="A228" s="4" t="s">
        <v>736</v>
      </c>
    </row>
    <row r="229" spans="1:9">
      <c r="A229" s="3" t="s">
        <v>617</v>
      </c>
    </row>
    <row r="230" spans="1:9">
      <c r="A230" s="4" t="s">
        <v>716</v>
      </c>
      <c r="D230" s="4" t="s">
        <v>737</v>
      </c>
    </row>
    <row r="231" spans="1:9">
      <c r="A231" s="4" t="s">
        <v>738</v>
      </c>
    </row>
    <row r="232" spans="1:9">
      <c r="A232" s="3" t="s">
        <v>617</v>
      </c>
    </row>
    <row r="233" spans="1:9">
      <c r="A233" s="4" t="s">
        <v>716</v>
      </c>
      <c r="D233" s="4" t="s">
        <v>739</v>
      </c>
    </row>
    <row r="234" spans="1:9">
      <c r="A234" s="4" t="s">
        <v>740</v>
      </c>
    </row>
    <row r="235" spans="1:9">
      <c r="A235" s="3" t="s">
        <v>617</v>
      </c>
    </row>
    <row r="236" spans="1:9">
      <c r="A236" s="4" t="s">
        <v>716</v>
      </c>
      <c r="D236" s="4" t="s">
        <v>735</v>
      </c>
    </row>
    <row r="237" spans="1:9">
      <c r="A237" s="4" t="s">
        <v>741</v>
      </c>
    </row>
    <row r="238" spans="1:9">
      <c r="A238" s="3" t="s">
        <v>617</v>
      </c>
    </row>
    <row r="239" spans="1:9">
      <c r="A239" s="4" t="s">
        <v>716</v>
      </c>
      <c r="D239" s="4" t="s">
        <v>713</v>
      </c>
    </row>
    <row r="240" spans="1:9">
      <c r="A240" s="4" t="s">
        <v>742</v>
      </c>
    </row>
    <row r="241" spans="1:9">
      <c r="A241" s="3" t="s">
        <v>617</v>
      </c>
    </row>
    <row r="242" spans="1:9">
      <c r="A242" s="4" t="s">
        <v>716</v>
      </c>
      <c r="D242" s="4" t="s">
        <v>743</v>
      </c>
    </row>
    <row r="243" spans="1:9">
      <c r="A243" s="4" t="s">
        <v>744</v>
      </c>
    </row>
    <row r="244" spans="1:9">
      <c r="A244" s="3" t="s">
        <v>617</v>
      </c>
    </row>
    <row r="245" spans="1:9">
      <c r="A245" s="4" t="s">
        <v>716</v>
      </c>
      <c r="D245" s="4" t="s">
        <v>7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5</v>
      </c>
      <c r="B1" s="2" t="s">
        <v>1</v>
      </c>
    </row>
    <row r="2" spans="1:4">
      <c r="B2" s="2" t="s">
        <v>2</v>
      </c>
      <c r="C2" s="2" t="s">
        <v>2</v>
      </c>
      <c r="D2" s="2" t="s">
        <v>35</v>
      </c>
    </row>
    <row r="3" spans="1:4">
      <c r="A3" s="3" t="s">
        <v>617</v>
      </c>
    </row>
    <row r="4" spans="1:4">
      <c r="A4" s="4" t="s">
        <v>746</v>
      </c>
      <c r="B4" s="6" t="n">
        <v>17863</v>
      </c>
    </row>
    <row r="5" spans="1:4">
      <c r="A5" s="4" t="s">
        <v>747</v>
      </c>
      <c r="B5" s="5" t="n">
        <v>-2828</v>
      </c>
    </row>
    <row r="6" spans="1:4">
      <c r="A6" s="4" t="s">
        <v>748</v>
      </c>
      <c r="B6" s="5" t="n">
        <v>2365</v>
      </c>
    </row>
    <row r="7" spans="1:4">
      <c r="A7" s="4" t="s">
        <v>749</v>
      </c>
      <c r="B7" s="5" t="n">
        <v>17863</v>
      </c>
      <c r="C7" s="6" t="n">
        <v>17400</v>
      </c>
      <c r="D7" s="6" t="n">
        <v>17863</v>
      </c>
    </row>
    <row r="8" spans="1:4">
      <c r="A8" s="4" t="s">
        <v>750</v>
      </c>
      <c r="C8" s="5" t="n">
        <v>-178</v>
      </c>
      <c r="D8" s="5" t="n">
        <v>-183</v>
      </c>
    </row>
    <row r="9" spans="1:4">
      <c r="A9" s="4" t="s">
        <v>751</v>
      </c>
      <c r="C9" s="5" t="n">
        <v>50</v>
      </c>
      <c r="D9" s="5" t="n">
        <v>54</v>
      </c>
    </row>
    <row r="10" spans="1:4">
      <c r="A10" s="4" t="s">
        <v>752</v>
      </c>
      <c r="C10" s="5" t="n">
        <v>-814</v>
      </c>
      <c r="D10" s="5" t="n">
        <v>-656</v>
      </c>
    </row>
    <row r="11" spans="1:4">
      <c r="A11" s="4" t="s">
        <v>753</v>
      </c>
      <c r="C11" s="6" t="n">
        <v>16358</v>
      </c>
      <c r="D11" s="5" t="n">
        <v>16970</v>
      </c>
    </row>
    <row r="12" spans="1:4">
      <c r="A12" s="4" t="s">
        <v>635</v>
      </c>
      <c r="C12" s="4" t="s">
        <v>754</v>
      </c>
    </row>
    <row r="13" spans="1:4">
      <c r="A13" s="4" t="s">
        <v>668</v>
      </c>
    </row>
    <row r="14" spans="1:4">
      <c r="A14" s="3" t="s">
        <v>617</v>
      </c>
    </row>
    <row r="15" spans="1:4">
      <c r="A15" s="4" t="s">
        <v>746</v>
      </c>
      <c r="B15" s="5" t="n">
        <v>3511</v>
      </c>
    </row>
    <row r="16" spans="1:4">
      <c r="A16" s="4" t="s">
        <v>747</v>
      </c>
      <c r="B16" s="5" t="n">
        <v>-828</v>
      </c>
    </row>
    <row r="17" spans="1:4">
      <c r="A17" s="4" t="s">
        <v>749</v>
      </c>
      <c r="B17" s="5" t="n">
        <v>3511</v>
      </c>
      <c r="C17" s="6" t="n">
        <v>5246</v>
      </c>
      <c r="D17" s="5" t="n">
        <v>3511</v>
      </c>
    </row>
    <row r="18" spans="1:4">
      <c r="A18" s="4" t="s">
        <v>755</v>
      </c>
    </row>
    <row r="19" spans="1:4">
      <c r="A19" s="3" t="s">
        <v>617</v>
      </c>
    </row>
    <row r="20" spans="1:4">
      <c r="A20" s="4" t="s">
        <v>746</v>
      </c>
      <c r="B20" s="5" t="n">
        <v>3511</v>
      </c>
    </row>
    <row r="21" spans="1:4">
      <c r="A21" s="4" t="s">
        <v>747</v>
      </c>
      <c r="B21" s="5" t="n">
        <v>-630</v>
      </c>
    </row>
    <row r="22" spans="1:4">
      <c r="A22" s="4" t="s">
        <v>748</v>
      </c>
      <c r="B22" s="5" t="n">
        <v>2365</v>
      </c>
    </row>
    <row r="23" spans="1:4">
      <c r="A23" s="4" t="s">
        <v>749</v>
      </c>
      <c r="B23" s="5" t="n">
        <v>3511</v>
      </c>
      <c r="C23" s="6" t="n">
        <v>5246</v>
      </c>
      <c r="D23" s="5" t="n">
        <v>3511</v>
      </c>
    </row>
    <row r="24" spans="1:4">
      <c r="A24" s="4" t="s">
        <v>635</v>
      </c>
      <c r="C24" s="4" t="s">
        <v>756</v>
      </c>
    </row>
    <row r="25" spans="1:4">
      <c r="A25" s="4" t="s">
        <v>757</v>
      </c>
    </row>
    <row r="26" spans="1:4">
      <c r="A26" s="3" t="s">
        <v>617</v>
      </c>
    </row>
    <row r="27" spans="1:4">
      <c r="A27" s="4" t="s">
        <v>746</v>
      </c>
      <c r="B27" s="5" t="n">
        <v>107</v>
      </c>
    </row>
    <row r="28" spans="1:4">
      <c r="A28" s="4" t="s">
        <v>749</v>
      </c>
      <c r="B28" s="5" t="n">
        <v>107</v>
      </c>
      <c r="C28" s="6" t="n">
        <v>107</v>
      </c>
      <c r="D28" s="5" t="n">
        <v>107</v>
      </c>
    </row>
    <row r="29" spans="1:4">
      <c r="A29" s="4" t="s">
        <v>635</v>
      </c>
      <c r="C29" s="4" t="s">
        <v>758</v>
      </c>
    </row>
    <row r="30" spans="1:4">
      <c r="A30" s="4" t="s">
        <v>676</v>
      </c>
    </row>
    <row r="31" spans="1:4">
      <c r="A31" s="3" t="s">
        <v>617</v>
      </c>
    </row>
    <row r="32" spans="1:4">
      <c r="A32" s="4" t="s">
        <v>746</v>
      </c>
      <c r="B32" s="5" t="n">
        <v>13495</v>
      </c>
    </row>
    <row r="33" spans="1:4">
      <c r="A33" s="4" t="s">
        <v>749</v>
      </c>
      <c r="B33" s="5" t="n">
        <v>13495</v>
      </c>
      <c r="C33" s="6" t="n">
        <v>11297</v>
      </c>
      <c r="D33" s="5" t="n">
        <v>13495</v>
      </c>
    </row>
    <row r="34" spans="1:4">
      <c r="A34" s="4" t="s">
        <v>759</v>
      </c>
    </row>
    <row r="35" spans="1:4">
      <c r="A35" s="3" t="s">
        <v>617</v>
      </c>
    </row>
    <row r="36" spans="1:4">
      <c r="A36" s="4" t="s">
        <v>746</v>
      </c>
      <c r="B36" s="5" t="n">
        <v>13495</v>
      </c>
    </row>
    <row r="37" spans="1:4">
      <c r="A37" s="4" t="s">
        <v>747</v>
      </c>
      <c r="B37" s="5" t="n">
        <v>-2198</v>
      </c>
    </row>
    <row r="38" spans="1:4">
      <c r="A38" s="4" t="s">
        <v>749</v>
      </c>
      <c r="B38" s="5" t="n">
        <v>13495</v>
      </c>
      <c r="C38" s="6" t="n">
        <v>11297</v>
      </c>
      <c r="D38" s="5" t="n">
        <v>13495</v>
      </c>
    </row>
    <row r="39" spans="1:4">
      <c r="A39" s="4" t="s">
        <v>635</v>
      </c>
      <c r="C39" s="4" t="s">
        <v>760</v>
      </c>
    </row>
    <row r="40" spans="1:4">
      <c r="A40" s="4" t="s">
        <v>761</v>
      </c>
    </row>
    <row r="41" spans="1:4">
      <c r="A41" s="3" t="s">
        <v>617</v>
      </c>
    </row>
    <row r="42" spans="1:4">
      <c r="A42" s="4" t="s">
        <v>746</v>
      </c>
      <c r="B42" s="5" t="n">
        <v>750</v>
      </c>
    </row>
    <row r="43" spans="1:4">
      <c r="A43" s="4" t="s">
        <v>749</v>
      </c>
      <c r="B43" s="6" t="n">
        <v>750</v>
      </c>
      <c r="C43" s="6" t="n">
        <v>750</v>
      </c>
      <c r="D43" s="6" t="n">
        <v>750</v>
      </c>
    </row>
    <row r="44" spans="1:4">
      <c r="A44" s="4" t="s">
        <v>635</v>
      </c>
      <c r="C44" s="4" t="s">
        <v>7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763</v>
      </c>
      <c r="B1" s="2" t="s">
        <v>1</v>
      </c>
    </row>
    <row r="2" spans="1:4">
      <c r="B2" s="2" t="s">
        <v>2</v>
      </c>
      <c r="C2" s="2" t="s">
        <v>35</v>
      </c>
      <c r="D2" s="2" t="s">
        <v>615</v>
      </c>
    </row>
    <row r="3" spans="1:4">
      <c r="A3" s="3" t="s">
        <v>617</v>
      </c>
    </row>
    <row r="4" spans="1:4">
      <c r="A4" s="4" t="s">
        <v>764</v>
      </c>
      <c r="B4" s="6" t="n">
        <v>17400</v>
      </c>
      <c r="C4" s="6" t="n">
        <v>17863</v>
      </c>
    </row>
    <row r="5" spans="1:4">
      <c r="A5" s="4" t="s">
        <v>668</v>
      </c>
    </row>
    <row r="6" spans="1:4">
      <c r="A6" s="3" t="s">
        <v>617</v>
      </c>
    </row>
    <row r="7" spans="1:4">
      <c r="A7" s="4" t="s">
        <v>764</v>
      </c>
      <c r="B7" s="6" t="n">
        <v>5246</v>
      </c>
      <c r="C7" s="5" t="n">
        <v>3511</v>
      </c>
    </row>
    <row r="8" spans="1:4">
      <c r="A8" s="4" t="s">
        <v>765</v>
      </c>
    </row>
    <row r="9" spans="1:4">
      <c r="A9" s="3" t="s">
        <v>617</v>
      </c>
    </row>
    <row r="10" spans="1:4">
      <c r="A10" s="4" t="s">
        <v>655</v>
      </c>
      <c r="B10" s="4" t="s">
        <v>766</v>
      </c>
    </row>
    <row r="11" spans="1:4">
      <c r="A11" s="4" t="s">
        <v>764</v>
      </c>
      <c r="C11" s="6" t="n">
        <v>245</v>
      </c>
    </row>
    <row r="12" spans="1:4">
      <c r="A12" s="4" t="s">
        <v>635</v>
      </c>
      <c r="C12" s="4" t="s">
        <v>767</v>
      </c>
    </row>
    <row r="13" spans="1:4">
      <c r="A13" s="4" t="s">
        <v>768</v>
      </c>
    </row>
    <row r="14" spans="1:4">
      <c r="A14" s="3" t="s">
        <v>617</v>
      </c>
    </row>
    <row r="15" spans="1:4">
      <c r="A15" s="4" t="s">
        <v>655</v>
      </c>
      <c r="B15" s="4" t="s">
        <v>710</v>
      </c>
    </row>
    <row r="16" spans="1:4">
      <c r="A16" s="4" t="s">
        <v>764</v>
      </c>
      <c r="B16" s="6" t="n">
        <v>1402</v>
      </c>
      <c r="C16" s="6" t="n">
        <v>1483</v>
      </c>
    </row>
    <row r="17" spans="1:4">
      <c r="A17" s="4" t="s">
        <v>635</v>
      </c>
      <c r="B17" s="4" t="s">
        <v>769</v>
      </c>
      <c r="C17" s="4" t="s">
        <v>770</v>
      </c>
    </row>
    <row r="18" spans="1:4">
      <c r="A18" s="4" t="s">
        <v>771</v>
      </c>
    </row>
    <row r="19" spans="1:4">
      <c r="A19" s="3" t="s">
        <v>617</v>
      </c>
    </row>
    <row r="20" spans="1:4">
      <c r="A20" s="4" t="s">
        <v>655</v>
      </c>
      <c r="B20" s="4" t="s">
        <v>772</v>
      </c>
    </row>
    <row r="21" spans="1:4">
      <c r="A21" s="4" t="s">
        <v>764</v>
      </c>
      <c r="B21" s="6" t="n">
        <v>239</v>
      </c>
      <c r="C21" s="6" t="n">
        <v>276</v>
      </c>
    </row>
    <row r="22" spans="1:4">
      <c r="A22" s="4" t="s">
        <v>635</v>
      </c>
      <c r="B22" s="4" t="s">
        <v>773</v>
      </c>
      <c r="C22" s="4" t="s">
        <v>767</v>
      </c>
    </row>
    <row r="23" spans="1:4">
      <c r="A23" s="4" t="s">
        <v>774</v>
      </c>
    </row>
    <row r="24" spans="1:4">
      <c r="A24" s="3" t="s">
        <v>617</v>
      </c>
    </row>
    <row r="25" spans="1:4">
      <c r="A25" s="4" t="s">
        <v>655</v>
      </c>
      <c r="B25" s="4" t="s">
        <v>720</v>
      </c>
    </row>
    <row r="26" spans="1:4">
      <c r="A26" s="4" t="s">
        <v>764</v>
      </c>
      <c r="B26" s="6" t="n">
        <v>275</v>
      </c>
    </row>
    <row r="27" spans="1:4">
      <c r="A27" s="4" t="s">
        <v>635</v>
      </c>
      <c r="B27" s="4" t="s">
        <v>769</v>
      </c>
    </row>
    <row r="28" spans="1:4">
      <c r="A28" s="4" t="s">
        <v>672</v>
      </c>
    </row>
    <row r="29" spans="1:4">
      <c r="A29" s="3" t="s">
        <v>617</v>
      </c>
    </row>
    <row r="30" spans="1:4">
      <c r="A30" s="4" t="s">
        <v>655</v>
      </c>
      <c r="B30" s="4" t="s">
        <v>675</v>
      </c>
    </row>
    <row r="31" spans="1:4">
      <c r="A31" s="4" t="s">
        <v>764</v>
      </c>
      <c r="B31" s="6" t="n">
        <v>1716</v>
      </c>
      <c r="C31" s="6" t="n">
        <v>1492</v>
      </c>
    </row>
    <row r="32" spans="1:4">
      <c r="A32" s="4" t="s">
        <v>635</v>
      </c>
      <c r="B32" s="4" t="s">
        <v>673</v>
      </c>
      <c r="C32" s="4" t="s">
        <v>674</v>
      </c>
    </row>
    <row r="33" spans="1:4">
      <c r="A33" s="4" t="s">
        <v>669</v>
      </c>
    </row>
    <row r="34" spans="1:4">
      <c r="A34" s="3" t="s">
        <v>617</v>
      </c>
    </row>
    <row r="35" spans="1:4">
      <c r="A35" s="4" t="s">
        <v>655</v>
      </c>
      <c r="B35" s="4" t="s">
        <v>671</v>
      </c>
    </row>
    <row r="36" spans="1:4">
      <c r="A36" s="4" t="s">
        <v>764</v>
      </c>
      <c r="B36" s="6" t="n">
        <v>1600</v>
      </c>
    </row>
    <row r="37" spans="1:4">
      <c r="A37" s="4" t="s">
        <v>635</v>
      </c>
      <c r="B37" s="4" t="s">
        <v>638</v>
      </c>
      <c r="D37" s="4" t="s">
        <v>638</v>
      </c>
    </row>
    <row r="38" spans="1:4">
      <c r="A38" s="4" t="s">
        <v>775</v>
      </c>
    </row>
    <row r="39" spans="1:4">
      <c r="A39" s="3" t="s">
        <v>617</v>
      </c>
    </row>
    <row r="40" spans="1:4">
      <c r="A40" s="4" t="s">
        <v>655</v>
      </c>
      <c r="B40" s="4" t="s">
        <v>776</v>
      </c>
    </row>
    <row r="41" spans="1:4">
      <c r="A41" s="4" t="s">
        <v>764</v>
      </c>
      <c r="B41" s="6" t="n">
        <v>13</v>
      </c>
      <c r="C41" s="6" t="n">
        <v>13</v>
      </c>
    </row>
    <row r="42" spans="1:4">
      <c r="A42" s="4" t="s">
        <v>635</v>
      </c>
      <c r="B42" s="4" t="s">
        <v>777</v>
      </c>
      <c r="C42" s="4" t="s">
        <v>777</v>
      </c>
    </row>
    <row r="43" spans="1:4">
      <c r="A43" s="4" t="s">
        <v>778</v>
      </c>
    </row>
    <row r="44" spans="1:4">
      <c r="A44" s="3" t="s">
        <v>617</v>
      </c>
    </row>
    <row r="45" spans="1:4">
      <c r="A45" s="4" t="s">
        <v>764</v>
      </c>
      <c r="B45" s="6" t="n">
        <v>1</v>
      </c>
      <c r="C45" s="6" t="n">
        <v>2</v>
      </c>
    </row>
    <row r="46" spans="1:4">
      <c r="A46" s="4" t="s">
        <v>635</v>
      </c>
      <c r="B46" s="4" t="s">
        <v>779</v>
      </c>
      <c r="C46" s="4" t="s">
        <v>779</v>
      </c>
    </row>
    <row r="47" spans="1:4">
      <c r="A47" s="4" t="s">
        <v>676</v>
      </c>
    </row>
    <row r="48" spans="1:4">
      <c r="A48" s="3" t="s">
        <v>617</v>
      </c>
    </row>
    <row r="49" spans="1:4">
      <c r="A49" s="4" t="s">
        <v>764</v>
      </c>
      <c r="B49" s="6" t="n">
        <v>11297</v>
      </c>
      <c r="C49" s="6" t="n">
        <v>13495</v>
      </c>
    </row>
    <row r="50" spans="1:4">
      <c r="A50" s="4" t="s">
        <v>703</v>
      </c>
    </row>
    <row r="51" spans="1:4">
      <c r="A51" s="3" t="s">
        <v>617</v>
      </c>
    </row>
    <row r="52" spans="1:4">
      <c r="A52" s="4" t="s">
        <v>655</v>
      </c>
      <c r="B52" s="4" t="s">
        <v>659</v>
      </c>
    </row>
    <row r="53" spans="1:4">
      <c r="A53" s="4" t="s">
        <v>764</v>
      </c>
      <c r="C53" s="6" t="n">
        <v>491</v>
      </c>
    </row>
    <row r="54" spans="1:4">
      <c r="A54" s="4" t="s">
        <v>635</v>
      </c>
      <c r="B54" s="4" t="s">
        <v>658</v>
      </c>
      <c r="C54" s="4" t="s">
        <v>658</v>
      </c>
    </row>
    <row r="55" spans="1:4">
      <c r="A55" s="4" t="s">
        <v>707</v>
      </c>
    </row>
    <row r="56" spans="1:4">
      <c r="A56" s="3" t="s">
        <v>617</v>
      </c>
    </row>
    <row r="57" spans="1:4">
      <c r="A57" s="4" t="s">
        <v>655</v>
      </c>
      <c r="B57" s="4" t="s">
        <v>666</v>
      </c>
    </row>
    <row r="58" spans="1:4">
      <c r="A58" s="4" t="s">
        <v>764</v>
      </c>
      <c r="B58" s="6" t="n">
        <v>348</v>
      </c>
      <c r="C58" s="6" t="n">
        <v>404</v>
      </c>
    </row>
    <row r="59" spans="1:4">
      <c r="A59" s="4" t="s">
        <v>635</v>
      </c>
      <c r="B59" s="4" t="s">
        <v>665</v>
      </c>
      <c r="C59" s="4" t="s">
        <v>665</v>
      </c>
    </row>
    <row r="60" spans="1:4">
      <c r="A60" s="4" t="s">
        <v>704</v>
      </c>
    </row>
    <row r="61" spans="1:4">
      <c r="A61" s="3" t="s">
        <v>617</v>
      </c>
    </row>
    <row r="62" spans="1:4">
      <c r="A62" s="4" t="s">
        <v>655</v>
      </c>
      <c r="B62" s="4" t="s">
        <v>661</v>
      </c>
    </row>
    <row r="63" spans="1:4">
      <c r="A63" s="4" t="s">
        <v>764</v>
      </c>
      <c r="B63" s="6" t="n">
        <v>172</v>
      </c>
      <c r="C63" s="6" t="n">
        <v>619</v>
      </c>
    </row>
    <row r="64" spans="1:4">
      <c r="A64" s="4" t="s">
        <v>635</v>
      </c>
      <c r="B64" s="4" t="s">
        <v>638</v>
      </c>
      <c r="C64" s="4" t="s">
        <v>638</v>
      </c>
    </row>
    <row r="65" spans="1:4">
      <c r="A65" s="4" t="s">
        <v>706</v>
      </c>
    </row>
    <row r="66" spans="1:4">
      <c r="A66" s="3" t="s">
        <v>617</v>
      </c>
    </row>
    <row r="67" spans="1:4">
      <c r="A67" s="4" t="s">
        <v>655</v>
      </c>
      <c r="B67" s="4" t="s">
        <v>663</v>
      </c>
    </row>
    <row r="68" spans="1:4">
      <c r="A68" s="4" t="s">
        <v>764</v>
      </c>
      <c r="B68" s="6" t="n">
        <v>55</v>
      </c>
      <c r="C68" s="6" t="n">
        <v>303</v>
      </c>
    </row>
    <row r="69" spans="1:4">
      <c r="A69" s="4" t="s">
        <v>635</v>
      </c>
      <c r="B69" s="4" t="s">
        <v>640</v>
      </c>
      <c r="C69" s="4" t="s">
        <v>640</v>
      </c>
    </row>
    <row r="70" spans="1:4">
      <c r="A70" s="4" t="s">
        <v>677</v>
      </c>
    </row>
    <row r="71" spans="1:4">
      <c r="A71" s="3" t="s">
        <v>617</v>
      </c>
    </row>
    <row r="72" spans="1:4">
      <c r="A72" s="4" t="s">
        <v>655</v>
      </c>
      <c r="B72" s="4" t="s">
        <v>656</v>
      </c>
    </row>
    <row r="73" spans="1:4">
      <c r="A73" s="4" t="s">
        <v>764</v>
      </c>
      <c r="B73" s="6" t="n">
        <v>89</v>
      </c>
      <c r="C73" s="6" t="n">
        <v>490</v>
      </c>
    </row>
    <row r="74" spans="1:4">
      <c r="A74" s="4" t="s">
        <v>635</v>
      </c>
      <c r="B74" s="4" t="s">
        <v>654</v>
      </c>
      <c r="C74" s="4" t="s">
        <v>654</v>
      </c>
    </row>
    <row r="75" spans="1:4">
      <c r="A75" s="4" t="s">
        <v>678</v>
      </c>
    </row>
    <row r="76" spans="1:4">
      <c r="A76" s="3" t="s">
        <v>617</v>
      </c>
    </row>
    <row r="77" spans="1:4">
      <c r="A77" s="4" t="s">
        <v>655</v>
      </c>
      <c r="B77" s="4" t="s">
        <v>680</v>
      </c>
    </row>
    <row r="78" spans="1:4">
      <c r="A78" s="4" t="s">
        <v>764</v>
      </c>
      <c r="B78" s="6" t="n">
        <v>220</v>
      </c>
      <c r="C78" s="6" t="n">
        <v>775</v>
      </c>
    </row>
    <row r="79" spans="1:4">
      <c r="A79" s="4" t="s">
        <v>635</v>
      </c>
      <c r="B79" s="4" t="s">
        <v>679</v>
      </c>
      <c r="C79" s="4" t="s">
        <v>679</v>
      </c>
    </row>
    <row r="80" spans="1:4">
      <c r="A80" s="4" t="s">
        <v>681</v>
      </c>
    </row>
    <row r="81" spans="1:4">
      <c r="A81" s="3" t="s">
        <v>617</v>
      </c>
    </row>
    <row r="82" spans="1:4">
      <c r="A82" s="4" t="s">
        <v>655</v>
      </c>
      <c r="B82" s="4" t="s">
        <v>683</v>
      </c>
    </row>
    <row r="83" spans="1:4">
      <c r="A83" s="4" t="s">
        <v>764</v>
      </c>
      <c r="B83" s="6" t="n">
        <v>500</v>
      </c>
      <c r="C83" s="6" t="n">
        <v>500</v>
      </c>
    </row>
    <row r="84" spans="1:4">
      <c r="A84" s="4" t="s">
        <v>635</v>
      </c>
      <c r="B84" s="4" t="s">
        <v>682</v>
      </c>
      <c r="C84" s="4" t="s">
        <v>682</v>
      </c>
    </row>
    <row r="85" spans="1:4">
      <c r="A85" s="4" t="s">
        <v>684</v>
      </c>
    </row>
    <row r="86" spans="1:4">
      <c r="A86" s="3" t="s">
        <v>617</v>
      </c>
    </row>
    <row r="87" spans="1:4">
      <c r="A87" s="4" t="s">
        <v>655</v>
      </c>
      <c r="B87" s="4" t="s">
        <v>685</v>
      </c>
    </row>
    <row r="88" spans="1:4">
      <c r="A88" s="4" t="s">
        <v>764</v>
      </c>
      <c r="B88" s="6" t="n">
        <v>2188</v>
      </c>
      <c r="C88" s="6" t="n">
        <v>2188</v>
      </c>
    </row>
    <row r="89" spans="1:4">
      <c r="A89" s="4" t="s">
        <v>635</v>
      </c>
      <c r="B89" s="4" t="s">
        <v>636</v>
      </c>
      <c r="C89" s="4" t="s">
        <v>636</v>
      </c>
    </row>
    <row r="90" spans="1:4">
      <c r="A90" s="4" t="s">
        <v>686</v>
      </c>
    </row>
    <row r="91" spans="1:4">
      <c r="A91" s="3" t="s">
        <v>617</v>
      </c>
    </row>
    <row r="92" spans="1:4">
      <c r="A92" s="4" t="s">
        <v>655</v>
      </c>
      <c r="B92" s="4" t="s">
        <v>687</v>
      </c>
    </row>
    <row r="93" spans="1:4">
      <c r="A93" s="4" t="s">
        <v>764</v>
      </c>
      <c r="B93" s="6" t="n">
        <v>850</v>
      </c>
      <c r="C93" s="6" t="n">
        <v>850</v>
      </c>
    </row>
    <row r="94" spans="1:4">
      <c r="A94" s="4" t="s">
        <v>635</v>
      </c>
      <c r="B94" s="4" t="s">
        <v>665</v>
      </c>
      <c r="C94" s="4" t="s">
        <v>665</v>
      </c>
    </row>
    <row r="95" spans="1:4">
      <c r="A95" s="4" t="s">
        <v>688</v>
      </c>
    </row>
    <row r="96" spans="1:4">
      <c r="A96" s="3" t="s">
        <v>617</v>
      </c>
    </row>
    <row r="97" spans="1:4">
      <c r="A97" s="4" t="s">
        <v>655</v>
      </c>
      <c r="B97" s="4" t="s">
        <v>690</v>
      </c>
    </row>
    <row r="98" spans="1:4">
      <c r="A98" s="4" t="s">
        <v>764</v>
      </c>
      <c r="B98" s="6" t="n">
        <v>750</v>
      </c>
      <c r="C98" s="6" t="n">
        <v>750</v>
      </c>
    </row>
    <row r="99" spans="1:4">
      <c r="A99" s="4" t="s">
        <v>635</v>
      </c>
      <c r="B99" s="4" t="s">
        <v>689</v>
      </c>
      <c r="C99" s="4" t="s">
        <v>689</v>
      </c>
    </row>
    <row r="100" spans="1:4">
      <c r="A100" s="4" t="s">
        <v>691</v>
      </c>
    </row>
    <row r="101" spans="1:4">
      <c r="A101" s="3" t="s">
        <v>617</v>
      </c>
    </row>
    <row r="102" spans="1:4">
      <c r="A102" s="4" t="s">
        <v>655</v>
      </c>
      <c r="B102" s="4" t="s">
        <v>693</v>
      </c>
    </row>
    <row r="103" spans="1:4">
      <c r="A103" s="4" t="s">
        <v>764</v>
      </c>
      <c r="B103" s="6" t="n">
        <v>775</v>
      </c>
      <c r="C103" s="6" t="n">
        <v>775</v>
      </c>
    </row>
    <row r="104" spans="1:4">
      <c r="A104" s="4" t="s">
        <v>635</v>
      </c>
      <c r="B104" s="4" t="s">
        <v>692</v>
      </c>
      <c r="C104" s="4" t="s">
        <v>692</v>
      </c>
    </row>
    <row r="105" spans="1:4">
      <c r="A105" s="4" t="s">
        <v>780</v>
      </c>
    </row>
    <row r="106" spans="1:4">
      <c r="A106" s="3" t="s">
        <v>617</v>
      </c>
    </row>
    <row r="107" spans="1:4">
      <c r="A107" s="4" t="s">
        <v>655</v>
      </c>
      <c r="B107" s="4" t="s">
        <v>781</v>
      </c>
    </row>
    <row r="108" spans="1:4">
      <c r="A108" s="4" t="s">
        <v>764</v>
      </c>
      <c r="B108" s="6" t="n">
        <v>3600</v>
      </c>
      <c r="C108" s="6" t="n">
        <v>3600</v>
      </c>
    </row>
    <row r="109" spans="1:4">
      <c r="A109" s="4" t="s">
        <v>635</v>
      </c>
      <c r="B109" s="4" t="s">
        <v>782</v>
      </c>
      <c r="C109" s="4" t="s">
        <v>782</v>
      </c>
    </row>
    <row r="110" spans="1:4">
      <c r="A110" s="4" t="s">
        <v>694</v>
      </c>
    </row>
    <row r="111" spans="1:4">
      <c r="A111" s="3" t="s">
        <v>617</v>
      </c>
    </row>
    <row r="112" spans="1:4">
      <c r="A112" s="4" t="s">
        <v>655</v>
      </c>
      <c r="B112" s="4" t="s">
        <v>696</v>
      </c>
    </row>
    <row r="113" spans="1:4">
      <c r="A113" s="4" t="s">
        <v>764</v>
      </c>
      <c r="B113" s="6" t="n">
        <v>138</v>
      </c>
      <c r="C113" s="6" t="n">
        <v>138</v>
      </c>
    </row>
    <row r="114" spans="1:4">
      <c r="A114" s="4" t="s">
        <v>635</v>
      </c>
      <c r="B114" s="4" t="s">
        <v>695</v>
      </c>
      <c r="C114" s="4" t="s">
        <v>695</v>
      </c>
    </row>
    <row r="115" spans="1:4">
      <c r="A115" s="4" t="s">
        <v>783</v>
      </c>
    </row>
    <row r="116" spans="1:4">
      <c r="A116" s="3" t="s">
        <v>617</v>
      </c>
    </row>
    <row r="117" spans="1:4">
      <c r="A117" s="4" t="s">
        <v>655</v>
      </c>
      <c r="B117" s="4" t="s">
        <v>784</v>
      </c>
    </row>
    <row r="118" spans="1:4">
      <c r="A118" s="4" t="s">
        <v>764</v>
      </c>
      <c r="B118" s="6" t="n">
        <v>2</v>
      </c>
      <c r="C118" s="6" t="n">
        <v>2</v>
      </c>
    </row>
    <row r="119" spans="1:4">
      <c r="A119" s="4" t="s">
        <v>635</v>
      </c>
      <c r="B119" s="4" t="s">
        <v>785</v>
      </c>
      <c r="C119" s="4" t="s">
        <v>785</v>
      </c>
    </row>
    <row r="120" spans="1:4">
      <c r="A120" s="4" t="s">
        <v>786</v>
      </c>
    </row>
    <row r="121" spans="1:4">
      <c r="A121" s="3" t="s">
        <v>617</v>
      </c>
    </row>
    <row r="122" spans="1:4">
      <c r="A122" s="4" t="s">
        <v>655</v>
      </c>
      <c r="B122" s="4" t="s">
        <v>787</v>
      </c>
    </row>
    <row r="123" spans="1:4">
      <c r="A123" s="4" t="s">
        <v>764</v>
      </c>
      <c r="B123" s="6" t="n">
        <v>346</v>
      </c>
      <c r="C123" s="6" t="n">
        <v>346</v>
      </c>
    </row>
    <row r="124" spans="1:4">
      <c r="A124" s="4" t="s">
        <v>635</v>
      </c>
      <c r="B124" s="4" t="s">
        <v>788</v>
      </c>
      <c r="C124" s="4" t="s">
        <v>788</v>
      </c>
    </row>
    <row r="125" spans="1:4">
      <c r="A125" s="4" t="s">
        <v>697</v>
      </c>
    </row>
    <row r="126" spans="1:4">
      <c r="A126" s="3" t="s">
        <v>617</v>
      </c>
    </row>
    <row r="127" spans="1:4">
      <c r="A127" s="4" t="s">
        <v>655</v>
      </c>
      <c r="B127" s="4" t="s">
        <v>699</v>
      </c>
    </row>
    <row r="128" spans="1:4">
      <c r="A128" s="4" t="s">
        <v>764</v>
      </c>
      <c r="B128" s="6" t="n">
        <v>945</v>
      </c>
      <c r="C128" s="6" t="n">
        <v>945</v>
      </c>
    </row>
    <row r="129" spans="1:4">
      <c r="A129" s="4" t="s">
        <v>635</v>
      </c>
      <c r="B129" s="4" t="s">
        <v>698</v>
      </c>
      <c r="C129" s="4" t="s">
        <v>698</v>
      </c>
    </row>
    <row r="130" spans="1:4">
      <c r="A130" s="4" t="s">
        <v>700</v>
      </c>
    </row>
    <row r="131" spans="1:4">
      <c r="A131" s="3" t="s">
        <v>617</v>
      </c>
    </row>
    <row r="132" spans="1:4">
      <c r="A132" s="4" t="s">
        <v>655</v>
      </c>
      <c r="B132" s="4" t="s">
        <v>702</v>
      </c>
    </row>
    <row r="133" spans="1:4">
      <c r="A133" s="4" t="s">
        <v>764</v>
      </c>
      <c r="B133" s="6" t="n">
        <v>1</v>
      </c>
      <c r="C133" s="6" t="n">
        <v>1</v>
      </c>
    </row>
    <row r="134" spans="1:4">
      <c r="A134" s="4" t="s">
        <v>635</v>
      </c>
      <c r="B134" s="4" t="s">
        <v>701</v>
      </c>
      <c r="C134" s="4" t="s">
        <v>701</v>
      </c>
    </row>
    <row r="135" spans="1:4">
      <c r="A135" s="4" t="s">
        <v>789</v>
      </c>
    </row>
    <row r="136" spans="1:4">
      <c r="A136" s="3" t="s">
        <v>617</v>
      </c>
    </row>
    <row r="137" spans="1:4">
      <c r="A137" s="4" t="s">
        <v>655</v>
      </c>
      <c r="B137" s="4" t="s">
        <v>790</v>
      </c>
    </row>
    <row r="138" spans="1:4">
      <c r="A138" s="4" t="s">
        <v>764</v>
      </c>
      <c r="B138" s="6" t="n">
        <v>125</v>
      </c>
      <c r="C138" s="6" t="n">
        <v>125</v>
      </c>
    </row>
    <row r="139" spans="1:4">
      <c r="A139" s="4" t="s">
        <v>635</v>
      </c>
      <c r="B139" s="4" t="s">
        <v>791</v>
      </c>
      <c r="C139" s="4" t="s">
        <v>791</v>
      </c>
    </row>
    <row r="140" spans="1:4">
      <c r="A140" s="4" t="s">
        <v>792</v>
      </c>
    </row>
    <row r="141" spans="1:4">
      <c r="A141" s="3" t="s">
        <v>617</v>
      </c>
    </row>
    <row r="142" spans="1:4">
      <c r="A142" s="4" t="s">
        <v>655</v>
      </c>
      <c r="B142" s="4" t="s">
        <v>793</v>
      </c>
    </row>
    <row r="143" spans="1:4">
      <c r="A143" s="4" t="s">
        <v>764</v>
      </c>
      <c r="B143" s="6" t="n">
        <v>193</v>
      </c>
      <c r="C143" s="6" t="n">
        <v>193</v>
      </c>
    </row>
    <row r="144" spans="1:4">
      <c r="A144" s="4" t="s">
        <v>635</v>
      </c>
      <c r="B144" s="4" t="s">
        <v>794</v>
      </c>
      <c r="C144" s="4" t="s">
        <v>794</v>
      </c>
    </row>
    <row r="145" spans="1:4">
      <c r="A145" s="4" t="s">
        <v>795</v>
      </c>
    </row>
    <row r="146" spans="1:4">
      <c r="A146" s="3" t="s">
        <v>617</v>
      </c>
    </row>
    <row r="147" spans="1:4">
      <c r="A147" s="4" t="s">
        <v>764</v>
      </c>
      <c r="B147" s="6" t="n">
        <v>107</v>
      </c>
      <c r="C147" s="6" t="n">
        <v>107</v>
      </c>
    </row>
    <row r="148" spans="1:4">
      <c r="A148" s="4" t="s">
        <v>796</v>
      </c>
    </row>
    <row r="149" spans="1:4">
      <c r="A149" s="3" t="s">
        <v>617</v>
      </c>
    </row>
    <row r="150" spans="1:4">
      <c r="A150" s="4" t="s">
        <v>655</v>
      </c>
      <c r="B150" s="4" t="s">
        <v>797</v>
      </c>
    </row>
    <row r="151" spans="1:4">
      <c r="A151" s="4" t="s">
        <v>764</v>
      </c>
      <c r="B151" s="6" t="n">
        <v>100</v>
      </c>
      <c r="C151" s="6" t="n">
        <v>100</v>
      </c>
    </row>
    <row r="152" spans="1:4">
      <c r="A152" s="4" t="s">
        <v>635</v>
      </c>
      <c r="B152" s="4" t="s">
        <v>638</v>
      </c>
      <c r="C152" s="4" t="s">
        <v>638</v>
      </c>
    </row>
    <row r="153" spans="1:4">
      <c r="A153" s="4" t="s">
        <v>798</v>
      </c>
    </row>
    <row r="154" spans="1:4">
      <c r="A154" s="3" t="s">
        <v>617</v>
      </c>
    </row>
    <row r="155" spans="1:4">
      <c r="A155" s="4" t="s">
        <v>655</v>
      </c>
      <c r="B155" s="4" t="s">
        <v>799</v>
      </c>
    </row>
    <row r="156" spans="1:4">
      <c r="A156" s="4" t="s">
        <v>764</v>
      </c>
      <c r="B156" s="6" t="n">
        <v>7</v>
      </c>
      <c r="C156" s="6" t="n">
        <v>7</v>
      </c>
    </row>
    <row r="157" spans="1:4">
      <c r="A157" s="4" t="s">
        <v>635</v>
      </c>
      <c r="B157" s="4" t="s">
        <v>800</v>
      </c>
      <c r="C157" s="4" t="s">
        <v>801</v>
      </c>
    </row>
    <row r="158" spans="1:4">
      <c r="A158" s="4" t="s">
        <v>802</v>
      </c>
    </row>
    <row r="159" spans="1:4">
      <c r="A159" s="3" t="s">
        <v>617</v>
      </c>
    </row>
    <row r="160" spans="1:4">
      <c r="A160" s="4" t="s">
        <v>764</v>
      </c>
      <c r="B160" s="6" t="n">
        <v>750</v>
      </c>
      <c r="C160" s="6" t="n">
        <v>750</v>
      </c>
    </row>
    <row r="161" spans="1:4">
      <c r="A161" s="4" t="s">
        <v>803</v>
      </c>
    </row>
    <row r="162" spans="1:4">
      <c r="A162" s="3" t="s">
        <v>617</v>
      </c>
    </row>
    <row r="163" spans="1:4">
      <c r="A163" s="4" t="s">
        <v>655</v>
      </c>
      <c r="B163" s="4" t="s">
        <v>804</v>
      </c>
    </row>
    <row r="164" spans="1:4">
      <c r="A164" s="4" t="s">
        <v>764</v>
      </c>
      <c r="B164" s="6" t="n">
        <v>200</v>
      </c>
      <c r="C164" s="6" t="n">
        <v>200</v>
      </c>
    </row>
    <row r="165" spans="1:4">
      <c r="A165" s="4" t="s">
        <v>635</v>
      </c>
      <c r="B165" s="4" t="s">
        <v>648</v>
      </c>
      <c r="C165" s="4" t="s">
        <v>648</v>
      </c>
    </row>
    <row r="166" spans="1:4">
      <c r="A166" s="4" t="s">
        <v>805</v>
      </c>
    </row>
    <row r="167" spans="1:4">
      <c r="A167" s="3" t="s">
        <v>617</v>
      </c>
    </row>
    <row r="168" spans="1:4">
      <c r="A168" s="4" t="s">
        <v>655</v>
      </c>
      <c r="B168" s="4" t="s">
        <v>806</v>
      </c>
    </row>
    <row r="169" spans="1:4">
      <c r="A169" s="4" t="s">
        <v>764</v>
      </c>
      <c r="B169" s="6" t="n">
        <v>300</v>
      </c>
      <c r="C169" s="6" t="n">
        <v>300</v>
      </c>
    </row>
    <row r="170" spans="1:4">
      <c r="A170" s="4" t="s">
        <v>635</v>
      </c>
      <c r="B170" s="4" t="s">
        <v>650</v>
      </c>
      <c r="C170" s="4" t="s">
        <v>650</v>
      </c>
    </row>
    <row r="171" spans="1:4">
      <c r="A171" s="4" t="s">
        <v>807</v>
      </c>
    </row>
    <row r="172" spans="1:4">
      <c r="A172" s="3" t="s">
        <v>617</v>
      </c>
    </row>
    <row r="173" spans="1:4">
      <c r="A173" s="4" t="s">
        <v>655</v>
      </c>
      <c r="B173" s="4" t="s">
        <v>808</v>
      </c>
    </row>
    <row r="174" spans="1:4">
      <c r="A174" s="4" t="s">
        <v>764</v>
      </c>
      <c r="B174" s="6" t="n">
        <v>200</v>
      </c>
      <c r="C174" s="6" t="n">
        <v>200</v>
      </c>
    </row>
    <row r="175" spans="1:4">
      <c r="A175" s="4" t="s">
        <v>635</v>
      </c>
      <c r="B175" s="4" t="s">
        <v>809</v>
      </c>
      <c r="C175" s="4" t="s">
        <v>809</v>
      </c>
    </row>
    <row r="176" spans="1:4">
      <c r="A176" s="4" t="s">
        <v>810</v>
      </c>
    </row>
    <row r="177" spans="1:4">
      <c r="A177" s="3" t="s">
        <v>617</v>
      </c>
    </row>
    <row r="178" spans="1:4">
      <c r="A178" s="4" t="s">
        <v>655</v>
      </c>
      <c r="B178" s="4" t="s">
        <v>811</v>
      </c>
    </row>
    <row r="179" spans="1:4">
      <c r="A179" s="4" t="s">
        <v>764</v>
      </c>
      <c r="B179" s="6" t="n">
        <v>50</v>
      </c>
      <c r="C179" s="6" t="n">
        <v>50</v>
      </c>
    </row>
    <row r="180" spans="1:4">
      <c r="A180" s="4" t="s">
        <v>635</v>
      </c>
      <c r="B180" s="4" t="s">
        <v>812</v>
      </c>
      <c r="C180" s="4" t="s">
        <v>812</v>
      </c>
    </row>
    <row r="181" spans="1:4">
      <c r="A181" s="4" t="s">
        <v>651</v>
      </c>
    </row>
    <row r="182" spans="1:4">
      <c r="A182" s="3" t="s">
        <v>617</v>
      </c>
    </row>
    <row r="183" spans="1:4">
      <c r="A183" s="4" t="s">
        <v>764</v>
      </c>
      <c r="B183" s="6" t="n">
        <v>500</v>
      </c>
    </row>
    <row r="184" spans="1:4">
      <c r="A184" s="4" t="s">
        <v>664</v>
      </c>
    </row>
    <row r="185" spans="1:4">
      <c r="A185" s="3" t="s">
        <v>617</v>
      </c>
    </row>
    <row r="186" spans="1:4">
      <c r="A186" s="4" t="s">
        <v>655</v>
      </c>
      <c r="C186" s="4" t="s">
        <v>666</v>
      </c>
    </row>
    <row r="187" spans="1:4">
      <c r="A187" s="4" t="s">
        <v>635</v>
      </c>
      <c r="C187" s="4" t="s">
        <v>665</v>
      </c>
    </row>
    <row r="188" spans="1:4">
      <c r="A188" s="4" t="s">
        <v>660</v>
      </c>
    </row>
    <row r="189" spans="1:4">
      <c r="A189" s="3" t="s">
        <v>617</v>
      </c>
    </row>
    <row r="190" spans="1:4">
      <c r="A190" s="4" t="s">
        <v>655</v>
      </c>
      <c r="C190" s="4" t="s">
        <v>661</v>
      </c>
    </row>
    <row r="191" spans="1:4">
      <c r="A191" s="4" t="s">
        <v>635</v>
      </c>
      <c r="C191" s="4" t="s">
        <v>638</v>
      </c>
    </row>
    <row r="192" spans="1:4">
      <c r="A192" s="4" t="s">
        <v>662</v>
      </c>
    </row>
    <row r="193" spans="1:4">
      <c r="A193" s="3" t="s">
        <v>617</v>
      </c>
    </row>
    <row r="194" spans="1:4">
      <c r="A194" s="4" t="s">
        <v>655</v>
      </c>
      <c r="C194" s="4" t="s">
        <v>663</v>
      </c>
    </row>
    <row r="195" spans="1:4">
      <c r="A195" s="4" t="s">
        <v>635</v>
      </c>
      <c r="C195" s="4" t="s">
        <v>640</v>
      </c>
    </row>
    <row r="196" spans="1:4">
      <c r="A196" s="4" t="s">
        <v>653</v>
      </c>
    </row>
    <row r="197" spans="1:4">
      <c r="A197" s="3" t="s">
        <v>617</v>
      </c>
    </row>
    <row r="198" spans="1:4">
      <c r="A198" s="4" t="s">
        <v>655</v>
      </c>
      <c r="C198" s="4" t="s">
        <v>656</v>
      </c>
    </row>
    <row r="199" spans="1:4">
      <c r="A199" s="4" t="s">
        <v>635</v>
      </c>
      <c r="C199" s="4" t="s">
        <v>654</v>
      </c>
    </row>
    <row r="200" spans="1:4">
      <c r="A200" s="4" t="s">
        <v>813</v>
      </c>
    </row>
    <row r="201" spans="1:4">
      <c r="A201" s="3" t="s">
        <v>617</v>
      </c>
    </row>
    <row r="202" spans="1:4">
      <c r="A202" s="4" t="s">
        <v>764</v>
      </c>
      <c r="B202" s="6" t="n">
        <v>17400</v>
      </c>
      <c r="C202" s="6" t="n">
        <v>17863</v>
      </c>
    </row>
    <row r="203" spans="1:4">
      <c r="A203" s="4" t="s">
        <v>709</v>
      </c>
    </row>
    <row r="204" spans="1:4">
      <c r="A204" s="3" t="s">
        <v>617</v>
      </c>
    </row>
    <row r="205" spans="1:4">
      <c r="A205" s="4" t="s">
        <v>655</v>
      </c>
      <c r="B205" s="4" t="s">
        <v>710</v>
      </c>
    </row>
    <row r="206" spans="1:4">
      <c r="A206" s="4" t="s">
        <v>714</v>
      </c>
    </row>
    <row r="207" spans="1:4">
      <c r="A207" s="3" t="s">
        <v>617</v>
      </c>
    </row>
    <row r="208" spans="1:4">
      <c r="A208" s="4" t="s">
        <v>655</v>
      </c>
      <c r="B208" s="4" t="s">
        <v>6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14</v>
      </c>
      <c r="B1" s="2" t="s">
        <v>481</v>
      </c>
    </row>
    <row r="2" spans="1:2">
      <c r="A2" s="3" t="s">
        <v>207</v>
      </c>
    </row>
    <row r="3" spans="1:2">
      <c r="A3" s="4" t="s">
        <v>815</v>
      </c>
      <c r="B3" s="6" t="n">
        <v>539</v>
      </c>
    </row>
    <row r="4" spans="1:2">
      <c r="A4" s="4" t="s">
        <v>816</v>
      </c>
      <c r="B4" s="5" t="n">
        <v>437</v>
      </c>
    </row>
    <row r="5" spans="1:2">
      <c r="A5" s="4" t="s">
        <v>817</v>
      </c>
      <c r="B5" s="5" t="n">
        <v>1604</v>
      </c>
    </row>
    <row r="6" spans="1:2">
      <c r="A6" s="4" t="s">
        <v>818</v>
      </c>
      <c r="B6" s="5" t="n">
        <v>2706</v>
      </c>
    </row>
    <row r="7" spans="1:2">
      <c r="A7" s="4" t="s">
        <v>819</v>
      </c>
      <c r="B7" s="5" t="n">
        <v>868</v>
      </c>
    </row>
    <row r="8" spans="1:2">
      <c r="A8" s="4" t="s">
        <v>820</v>
      </c>
      <c r="B8" s="6" t="n">
        <v>109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81</v>
      </c>
    </row>
    <row r="2" spans="1:2">
      <c r="A2" s="3" t="s">
        <v>822</v>
      </c>
    </row>
    <row r="3" spans="1:2">
      <c r="A3" s="5" t="n">
        <v>2019</v>
      </c>
      <c r="B3" s="6" t="n">
        <v>13</v>
      </c>
    </row>
    <row r="4" spans="1:2">
      <c r="A4" s="5" t="n">
        <v>2020</v>
      </c>
      <c r="B4" s="5" t="n">
        <v>14</v>
      </c>
    </row>
    <row r="5" spans="1:2">
      <c r="A5" s="5" t="n">
        <v>2021</v>
      </c>
      <c r="B5" s="5" t="n">
        <v>14</v>
      </c>
    </row>
    <row r="6" spans="1:2">
      <c r="A6" s="5" t="n">
        <v>2022</v>
      </c>
      <c r="B6" s="5" t="n">
        <v>14</v>
      </c>
    </row>
    <row r="7" spans="1:2">
      <c r="A7" s="5" t="n">
        <v>2023</v>
      </c>
      <c r="B7" s="5" t="n">
        <v>15</v>
      </c>
    </row>
    <row r="8" spans="1:2">
      <c r="A8" s="4" t="s">
        <v>823</v>
      </c>
      <c r="B8" s="5" t="n">
        <v>117</v>
      </c>
    </row>
    <row r="9" spans="1:2">
      <c r="A9" s="4" t="s">
        <v>824</v>
      </c>
      <c r="B9" s="5" t="n">
        <v>187</v>
      </c>
    </row>
    <row r="10" spans="1:2">
      <c r="A10" s="4" t="s">
        <v>825</v>
      </c>
      <c r="B10" s="5" t="n">
        <v>-109</v>
      </c>
    </row>
    <row r="11" spans="1:2">
      <c r="A11" s="4" t="s">
        <v>826</v>
      </c>
      <c r="B11" s="5" t="n">
        <v>78</v>
      </c>
    </row>
    <row r="12" spans="1:2">
      <c r="A12" s="3" t="s">
        <v>827</v>
      </c>
    </row>
    <row r="13" spans="1:2">
      <c r="A13" s="5" t="n">
        <v>2019</v>
      </c>
      <c r="B13" s="5" t="n">
        <v>30</v>
      </c>
    </row>
    <row r="14" spans="1:2">
      <c r="A14" s="5" t="n">
        <v>2020</v>
      </c>
      <c r="B14" s="5" t="n">
        <v>19</v>
      </c>
    </row>
    <row r="15" spans="1:2">
      <c r="A15" s="5" t="n">
        <v>2021</v>
      </c>
      <c r="B15" s="5" t="n">
        <v>13</v>
      </c>
    </row>
    <row r="16" spans="1:2">
      <c r="A16" s="5" t="n">
        <v>2022</v>
      </c>
      <c r="B16" s="5" t="n">
        <v>8</v>
      </c>
    </row>
    <row r="17" spans="1:2">
      <c r="A17" s="5" t="n">
        <v>2023</v>
      </c>
      <c r="B17" s="5" t="n">
        <v>10</v>
      </c>
    </row>
    <row r="18" spans="1:2">
      <c r="A18" s="4" t="s">
        <v>823</v>
      </c>
      <c r="B18" s="5" t="n">
        <v>4</v>
      </c>
    </row>
    <row r="19" spans="1:2">
      <c r="A19" s="4" t="s">
        <v>824</v>
      </c>
      <c r="B19" s="5" t="n">
        <v>84</v>
      </c>
    </row>
    <row r="20" spans="1:2">
      <c r="A20" s="4" t="s">
        <v>825</v>
      </c>
      <c r="B20" s="5" t="n">
        <v>-15</v>
      </c>
    </row>
    <row r="21" spans="1:2">
      <c r="A21" s="4" t="s">
        <v>826</v>
      </c>
      <c r="B21" s="6" t="n">
        <v>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8</v>
      </c>
      <c r="B1" s="2" t="s">
        <v>1</v>
      </c>
    </row>
    <row r="2" spans="1:4">
      <c r="B2" s="2" t="s">
        <v>2</v>
      </c>
      <c r="C2" s="2" t="s">
        <v>35</v>
      </c>
      <c r="D2" s="2" t="s">
        <v>85</v>
      </c>
    </row>
    <row r="3" spans="1:4">
      <c r="A3" s="3" t="s">
        <v>210</v>
      </c>
    </row>
    <row r="4" spans="1:4">
      <c r="A4" s="4" t="s">
        <v>829</v>
      </c>
      <c r="B4" s="6" t="n">
        <v>18</v>
      </c>
      <c r="C4" s="6" t="n">
        <v>25</v>
      </c>
      <c r="D4" s="6" t="n">
        <v>47</v>
      </c>
    </row>
    <row r="5" spans="1:4">
      <c r="A5" s="4" t="s">
        <v>830</v>
      </c>
      <c r="B5" s="5" t="n">
        <v>12</v>
      </c>
      <c r="C5" s="5" t="n">
        <v>68</v>
      </c>
    </row>
    <row r="6" spans="1:4">
      <c r="A6" s="4" t="s">
        <v>831</v>
      </c>
      <c r="C6" s="5" t="n">
        <v>5</v>
      </c>
      <c r="D6" s="5" t="n">
        <v>26</v>
      </c>
    </row>
    <row r="7" spans="1:4">
      <c r="A7" s="4" t="s">
        <v>832</v>
      </c>
      <c r="C7" s="5" t="n">
        <v>9</v>
      </c>
    </row>
    <row r="8" spans="1:4">
      <c r="A8" s="4" t="s">
        <v>833</v>
      </c>
      <c r="B8" s="5" t="n">
        <v>35</v>
      </c>
      <c r="C8" s="6" t="n">
        <v>82</v>
      </c>
      <c r="D8" s="6" t="n">
        <v>91</v>
      </c>
    </row>
    <row r="9" spans="1:4">
      <c r="A9" s="4" t="s">
        <v>834</v>
      </c>
      <c r="B9" s="6"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5</v>
      </c>
    </row>
    <row r="3" spans="1:3">
      <c r="A3" s="3" t="s">
        <v>210</v>
      </c>
    </row>
    <row r="4" spans="1:3">
      <c r="A4" s="4" t="s">
        <v>836</v>
      </c>
      <c r="B4" s="6" t="n">
        <v>25</v>
      </c>
      <c r="C4" s="6" t="n">
        <v>47</v>
      </c>
    </row>
    <row r="5" spans="1:3">
      <c r="A5" s="4" t="s">
        <v>837</v>
      </c>
      <c r="B5" s="5" t="n">
        <v>12</v>
      </c>
      <c r="C5" s="5" t="n">
        <v>68</v>
      </c>
    </row>
    <row r="6" spans="1:3">
      <c r="A6" s="4" t="s">
        <v>834</v>
      </c>
      <c r="B6" s="5" t="n">
        <v>23</v>
      </c>
    </row>
    <row r="7" spans="1:3">
      <c r="A7" s="4" t="s">
        <v>838</v>
      </c>
      <c r="B7" s="5" t="n">
        <v>-42</v>
      </c>
      <c r="C7" s="5" t="n">
        <v>-90</v>
      </c>
    </row>
    <row r="8" spans="1:3">
      <c r="A8" s="4" t="s">
        <v>839</v>
      </c>
      <c r="B8" s="6" t="n">
        <v>18</v>
      </c>
      <c r="C8" s="6"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0</v>
      </c>
      <c r="B1" s="2" t="s">
        <v>1</v>
      </c>
    </row>
    <row r="2" spans="1:4">
      <c r="B2" s="2" t="s">
        <v>2</v>
      </c>
      <c r="C2" s="2" t="s">
        <v>35</v>
      </c>
      <c r="D2" s="2" t="s">
        <v>85</v>
      </c>
    </row>
    <row r="3" spans="1:4">
      <c r="A3" s="3" t="s">
        <v>213</v>
      </c>
    </row>
    <row r="4" spans="1:4">
      <c r="A4" s="4" t="s">
        <v>841</v>
      </c>
      <c r="B4" s="6" t="n">
        <v>6</v>
      </c>
      <c r="C4" s="6" t="n">
        <v>6</v>
      </c>
      <c r="D4" s="6" t="n">
        <v>13</v>
      </c>
    </row>
    <row r="5" spans="1:4">
      <c r="A5" s="4" t="s">
        <v>842</v>
      </c>
      <c r="B5" s="5" t="n">
        <v>10</v>
      </c>
      <c r="C5" s="5" t="n">
        <v>-2</v>
      </c>
      <c r="D5" s="5" t="n">
        <v>-23</v>
      </c>
    </row>
    <row r="6" spans="1:4">
      <c r="A6" s="4" t="s">
        <v>843</v>
      </c>
      <c r="D6" s="5" t="n">
        <v>13</v>
      </c>
    </row>
    <row r="7" spans="1:4">
      <c r="A7" s="4" t="s">
        <v>844</v>
      </c>
      <c r="B7" s="5" t="n">
        <v>-3</v>
      </c>
      <c r="C7" s="5" t="n">
        <v>-3</v>
      </c>
      <c r="D7" s="5" t="n">
        <v>1</v>
      </c>
    </row>
    <row r="8" spans="1:4">
      <c r="A8" s="4" t="s">
        <v>845</v>
      </c>
      <c r="B8" s="6" t="n">
        <v>13</v>
      </c>
      <c r="C8" s="6" t="n">
        <v>1</v>
      </c>
      <c r="D8"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6</v>
      </c>
      <c r="B1" s="2" t="s">
        <v>847</v>
      </c>
      <c r="C1" s="2" t="s">
        <v>848</v>
      </c>
      <c r="D1" s="2" t="s">
        <v>849</v>
      </c>
      <c r="E1" s="2" t="s">
        <v>2</v>
      </c>
      <c r="F1" s="2" t="s">
        <v>35</v>
      </c>
      <c r="G1" s="2" t="s">
        <v>85</v>
      </c>
      <c r="H1" s="2" t="s">
        <v>850</v>
      </c>
      <c r="I1" s="2" t="s">
        <v>851</v>
      </c>
      <c r="J1" s="2" t="s">
        <v>852</v>
      </c>
    </row>
    <row r="2" spans="1:10">
      <c r="A2" s="3" t="s">
        <v>853</v>
      </c>
    </row>
    <row r="3" spans="1:10">
      <c r="A3" s="4" t="s">
        <v>854</v>
      </c>
      <c r="E3" s="5" t="n">
        <v>175000000</v>
      </c>
      <c r="F3" s="5" t="n">
        <v>175000000</v>
      </c>
      <c r="H3" s="5" t="n">
        <v>175000000</v>
      </c>
    </row>
    <row r="4" spans="1:10">
      <c r="A4" s="4" t="s">
        <v>855</v>
      </c>
      <c r="E4" s="5" t="n">
        <v>106025000</v>
      </c>
      <c r="F4" s="5" t="n">
        <v>79352000</v>
      </c>
      <c r="H4" s="5" t="n">
        <v>80000000</v>
      </c>
    </row>
    <row r="5" spans="1:10">
      <c r="A5" s="4" t="s">
        <v>856</v>
      </c>
      <c r="E5" s="5" t="n">
        <v>105536000</v>
      </c>
      <c r="F5" s="5" t="n">
        <v>78441000</v>
      </c>
      <c r="H5" s="5" t="n">
        <v>79000000</v>
      </c>
    </row>
    <row r="6" spans="1:10">
      <c r="A6" s="4" t="s">
        <v>73</v>
      </c>
      <c r="E6" s="7" t="n">
        <v>0.25</v>
      </c>
      <c r="F6" s="7" t="n">
        <v>0.25</v>
      </c>
    </row>
    <row r="7" spans="1:10">
      <c r="A7" s="4" t="s">
        <v>857</v>
      </c>
      <c r="D7" s="6" t="n">
        <v>1866</v>
      </c>
    </row>
    <row r="8" spans="1:10">
      <c r="A8" s="4" t="s">
        <v>858</v>
      </c>
      <c r="B8" s="6" t="n">
        <v>54</v>
      </c>
      <c r="E8" s="6" t="n">
        <v>107</v>
      </c>
      <c r="F8" s="6" t="n">
        <v>214</v>
      </c>
      <c r="G8" s="6" t="n">
        <v>214</v>
      </c>
    </row>
    <row r="9" spans="1:10">
      <c r="A9" s="4" t="s">
        <v>859</v>
      </c>
      <c r="C9" s="9" t="n">
        <v>1.3333</v>
      </c>
    </row>
    <row r="10" spans="1:10">
      <c r="A10" s="4" t="s">
        <v>77</v>
      </c>
    </row>
    <row r="11" spans="1:10">
      <c r="A11" s="3" t="s">
        <v>853</v>
      </c>
    </row>
    <row r="12" spans="1:10">
      <c r="A12" s="4" t="s">
        <v>860</v>
      </c>
      <c r="E12" s="5" t="n">
        <v>50000000</v>
      </c>
      <c r="F12" s="5" t="n">
        <v>50000000</v>
      </c>
      <c r="J12" s="5" t="n">
        <v>19250000</v>
      </c>
    </row>
    <row r="13" spans="1:10">
      <c r="A13" s="4" t="s">
        <v>861</v>
      </c>
      <c r="E13" s="5" t="n">
        <v>0</v>
      </c>
      <c r="F13" s="5" t="n">
        <v>19250000</v>
      </c>
    </row>
    <row r="14" spans="1:10">
      <c r="A14" s="4" t="s">
        <v>862</v>
      </c>
      <c r="E14" s="5" t="n">
        <v>0</v>
      </c>
      <c r="F14" s="5" t="n">
        <v>19250000</v>
      </c>
    </row>
    <row r="15" spans="1:10">
      <c r="A15" s="4" t="s">
        <v>863</v>
      </c>
      <c r="J15" s="6" t="n">
        <v>100</v>
      </c>
    </row>
    <row r="16" spans="1:10">
      <c r="A16" s="4" t="s">
        <v>80</v>
      </c>
      <c r="E16" s="4" t="s">
        <v>81</v>
      </c>
      <c r="F16" s="4" t="s">
        <v>81</v>
      </c>
    </row>
    <row r="17" spans="1:10">
      <c r="A17" s="4" t="s">
        <v>78</v>
      </c>
      <c r="E17" s="7" t="n">
        <v>0.01</v>
      </c>
      <c r="F17" s="7" t="n">
        <v>0.01</v>
      </c>
    </row>
    <row r="18" spans="1:10">
      <c r="A18" s="4" t="s">
        <v>115</v>
      </c>
    </row>
    <row r="19" spans="1:10">
      <c r="A19" s="3" t="s">
        <v>853</v>
      </c>
    </row>
    <row r="20" spans="1:10">
      <c r="A20" s="4" t="s">
        <v>856</v>
      </c>
      <c r="E20" s="5" t="n">
        <v>106025000</v>
      </c>
      <c r="F20" s="5" t="n">
        <v>79532000</v>
      </c>
      <c r="G20" s="5" t="n">
        <v>79532000</v>
      </c>
      <c r="I20" s="5" t="n">
        <v>79532000</v>
      </c>
    </row>
    <row r="21" spans="1:10">
      <c r="A21" s="4" t="s">
        <v>864</v>
      </c>
      <c r="C21" s="5" t="n">
        <v>25529000</v>
      </c>
      <c r="E21" s="5" t="n">
        <v>2552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9"/>
    <col customWidth="1" max="6" min="6" width="27"/>
    <col customWidth="1" max="7" min="7" width="27"/>
  </cols>
  <sheetData>
    <row r="1" spans="1:7">
      <c r="A1" s="1" t="s">
        <v>865</v>
      </c>
      <c r="B1" s="2" t="s">
        <v>866</v>
      </c>
      <c r="C1" s="2" t="s">
        <v>867</v>
      </c>
      <c r="D1" s="2" t="s">
        <v>868</v>
      </c>
      <c r="E1" s="2" t="s">
        <v>869</v>
      </c>
      <c r="F1" s="2" t="s">
        <v>384</v>
      </c>
      <c r="G1" s="2" t="s">
        <v>870</v>
      </c>
    </row>
    <row r="2" spans="1:7">
      <c r="A2" s="3" t="s">
        <v>871</v>
      </c>
    </row>
    <row r="3" spans="1:7">
      <c r="A3" s="4" t="s">
        <v>872</v>
      </c>
      <c r="E3" s="5" t="n">
        <v>7</v>
      </c>
    </row>
    <row r="4" spans="1:7">
      <c r="A4" s="4" t="s">
        <v>873</v>
      </c>
      <c r="E4" s="5" t="n">
        <v>6</v>
      </c>
    </row>
    <row r="5" spans="1:7">
      <c r="A5" s="4" t="s">
        <v>874</v>
      </c>
    </row>
    <row r="6" spans="1:7">
      <c r="A6" s="3" t="s">
        <v>871</v>
      </c>
    </row>
    <row r="7" spans="1:7">
      <c r="A7" s="4" t="s">
        <v>875</v>
      </c>
      <c r="E7" s="4" t="s">
        <v>876</v>
      </c>
    </row>
    <row r="8" spans="1:7">
      <c r="A8" s="4" t="s">
        <v>877</v>
      </c>
    </row>
    <row r="9" spans="1:7">
      <c r="A9" s="3" t="s">
        <v>871</v>
      </c>
    </row>
    <row r="10" spans="1:7">
      <c r="A10" s="4" t="s">
        <v>878</v>
      </c>
      <c r="E10" s="5" t="n">
        <v>5667000</v>
      </c>
    </row>
    <row r="11" spans="1:7">
      <c r="A11" s="4" t="s">
        <v>879</v>
      </c>
      <c r="E11" s="5" t="n">
        <v>2607000</v>
      </c>
    </row>
    <row r="12" spans="1:7">
      <c r="A12" s="4" t="s">
        <v>880</v>
      </c>
    </row>
    <row r="13" spans="1:7">
      <c r="A13" s="3" t="s">
        <v>871</v>
      </c>
    </row>
    <row r="14" spans="1:7">
      <c r="A14" s="4" t="s">
        <v>881</v>
      </c>
      <c r="E14" s="6" t="n">
        <v>5</v>
      </c>
      <c r="F14" s="6" t="n">
        <v>1</v>
      </c>
      <c r="G14" s="6" t="n">
        <v>6</v>
      </c>
    </row>
    <row r="15" spans="1:7">
      <c r="A15" s="4" t="s">
        <v>882</v>
      </c>
      <c r="B15" s="5" t="n">
        <v>284000</v>
      </c>
      <c r="C15" s="5" t="n">
        <v>157400</v>
      </c>
      <c r="D15" s="5" t="n">
        <v>111000</v>
      </c>
      <c r="E15" s="5" t="n">
        <v>284000</v>
      </c>
      <c r="F15" s="5" t="n">
        <v>211000</v>
      </c>
      <c r="G15" s="5" t="n">
        <v>111000</v>
      </c>
    </row>
    <row r="16" spans="1:7">
      <c r="A16" s="3" t="s">
        <v>883</v>
      </c>
    </row>
    <row r="17" spans="1:7">
      <c r="A17" s="4" t="s">
        <v>884</v>
      </c>
      <c r="E17" s="4" t="s">
        <v>885</v>
      </c>
    </row>
    <row r="18" spans="1:7">
      <c r="A18" s="4" t="s">
        <v>886</v>
      </c>
      <c r="E18" s="4" t="s">
        <v>887</v>
      </c>
    </row>
    <row r="19" spans="1:7">
      <c r="A19" s="4" t="s">
        <v>888</v>
      </c>
    </row>
    <row r="20" spans="1:7">
      <c r="A20" s="3" t="s">
        <v>871</v>
      </c>
    </row>
    <row r="21" spans="1:7">
      <c r="A21" s="4" t="s">
        <v>881</v>
      </c>
      <c r="E21" s="6" t="n">
        <v>13</v>
      </c>
      <c r="F21" s="6" t="n">
        <v>18</v>
      </c>
      <c r="G21" s="6" t="n">
        <v>18</v>
      </c>
    </row>
    <row r="22" spans="1:7">
      <c r="A22" s="4" t="s">
        <v>882</v>
      </c>
      <c r="E22" s="5" t="n">
        <v>2023000</v>
      </c>
      <c r="F22" s="5" t="n">
        <v>454000</v>
      </c>
      <c r="G22" s="5" t="n">
        <v>396000</v>
      </c>
    </row>
    <row r="23" spans="1:7">
      <c r="A23" s="3" t="s">
        <v>889</v>
      </c>
    </row>
    <row r="24" spans="1:7">
      <c r="A24" s="4" t="s">
        <v>890</v>
      </c>
      <c r="E24" s="6" t="n">
        <v>24</v>
      </c>
    </row>
    <row r="25" spans="1:7">
      <c r="A25" s="4" t="s">
        <v>891</v>
      </c>
      <c r="E25" s="4" t="s">
        <v>892</v>
      </c>
    </row>
    <row r="26" spans="1:7">
      <c r="A26" s="4" t="s">
        <v>893</v>
      </c>
    </row>
    <row r="27" spans="1:7">
      <c r="A27" s="3" t="s">
        <v>871</v>
      </c>
    </row>
    <row r="28" spans="1:7">
      <c r="A28" s="4" t="s">
        <v>894</v>
      </c>
      <c r="E28" s="4" t="s">
        <v>895</v>
      </c>
    </row>
    <row r="29" spans="1:7">
      <c r="A29" s="4" t="s">
        <v>896</v>
      </c>
    </row>
    <row r="30" spans="1:7">
      <c r="A30" s="3" t="s">
        <v>871</v>
      </c>
    </row>
    <row r="31" spans="1:7">
      <c r="A31" s="4" t="s">
        <v>881</v>
      </c>
      <c r="E31" s="6" t="n">
        <v>-1</v>
      </c>
      <c r="F31" s="6" t="n">
        <v>-5</v>
      </c>
      <c r="G31" s="6" t="n">
        <v>0</v>
      </c>
    </row>
    <row r="32" spans="1:7">
      <c r="A32" s="3" t="s">
        <v>897</v>
      </c>
    </row>
    <row r="33" spans="1:7">
      <c r="A33" s="4" t="s">
        <v>898</v>
      </c>
      <c r="E33" s="5" t="n">
        <v>183791</v>
      </c>
      <c r="F33" s="5" t="n">
        <v>94034</v>
      </c>
      <c r="G33" s="5" t="n">
        <v>29618</v>
      </c>
    </row>
    <row r="34" spans="1:7">
      <c r="A34" s="4" t="s">
        <v>899</v>
      </c>
      <c r="E34" s="5" t="n">
        <v>9</v>
      </c>
    </row>
    <row r="35" spans="1:7">
      <c r="A35" s="4" t="s">
        <v>900</v>
      </c>
      <c r="E35" s="6" t="n">
        <v>1</v>
      </c>
      <c r="F35" s="6" t="n">
        <v>1</v>
      </c>
      <c r="G35"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5</v>
      </c>
    </row>
    <row r="3" spans="1:4">
      <c r="A3" s="3" t="s">
        <v>145</v>
      </c>
    </row>
    <row r="4" spans="1:4">
      <c r="A4" s="4" t="s">
        <v>104</v>
      </c>
      <c r="B4" s="6" t="n">
        <v>-643</v>
      </c>
      <c r="C4" s="6" t="n">
        <v>-1804</v>
      </c>
      <c r="D4" s="6" t="n">
        <v>-373</v>
      </c>
    </row>
    <row r="5" spans="1:4">
      <c r="A5" s="3" t="s">
        <v>146</v>
      </c>
    </row>
    <row r="6" spans="1:4">
      <c r="A6" s="4" t="s">
        <v>92</v>
      </c>
      <c r="B6" s="5" t="n">
        <v>1954</v>
      </c>
      <c r="C6" s="5" t="n">
        <v>2184</v>
      </c>
      <c r="D6" s="5" t="n">
        <v>2031</v>
      </c>
    </row>
    <row r="7" spans="1:4">
      <c r="A7" s="4" t="s">
        <v>147</v>
      </c>
      <c r="B7" s="5" t="n">
        <v>-32</v>
      </c>
      <c r="C7" s="5" t="n">
        <v>88</v>
      </c>
      <c r="D7" s="5" t="n">
        <v>7</v>
      </c>
    </row>
    <row r="8" spans="1:4">
      <c r="A8" s="4" t="s">
        <v>99</v>
      </c>
      <c r="B8" s="5" t="n">
        <v>41</v>
      </c>
      <c r="C8" s="5" t="n">
        <v>83</v>
      </c>
    </row>
    <row r="9" spans="1:4">
      <c r="A9" s="4" t="s">
        <v>148</v>
      </c>
      <c r="C9" s="5" t="n">
        <v>5</v>
      </c>
      <c r="D9" s="5" t="n">
        <v>26</v>
      </c>
    </row>
    <row r="10" spans="1:4">
      <c r="A10" s="4" t="s">
        <v>149</v>
      </c>
      <c r="B10" s="5" t="n">
        <v>18</v>
      </c>
      <c r="C10" s="5" t="n">
        <v>14</v>
      </c>
      <c r="D10" s="5" t="n">
        <v>24</v>
      </c>
    </row>
    <row r="11" spans="1:4">
      <c r="A11" s="4" t="s">
        <v>150</v>
      </c>
      <c r="B11" s="5" t="n">
        <v>34</v>
      </c>
      <c r="C11" s="5" t="n">
        <v>33</v>
      </c>
      <c r="D11" s="5" t="n">
        <v>46</v>
      </c>
    </row>
    <row r="12" spans="1:4">
      <c r="A12" s="4" t="s">
        <v>151</v>
      </c>
      <c r="B12" s="5" t="n">
        <v>-32</v>
      </c>
      <c r="C12" s="5" t="n">
        <v>-14</v>
      </c>
      <c r="D12" s="5" t="n">
        <v>-12</v>
      </c>
    </row>
    <row r="13" spans="1:4">
      <c r="A13" s="4" t="s">
        <v>58</v>
      </c>
      <c r="B13" s="5" t="n">
        <v>-67</v>
      </c>
      <c r="C13" s="5" t="n">
        <v>-1385</v>
      </c>
      <c r="D13" s="5" t="n">
        <v>-206</v>
      </c>
    </row>
    <row r="14" spans="1:4">
      <c r="A14" s="4" t="s">
        <v>93</v>
      </c>
      <c r="B14" s="5" t="n">
        <v>641</v>
      </c>
      <c r="C14" s="5" t="n">
        <v>2748</v>
      </c>
    </row>
    <row r="15" spans="1:4">
      <c r="A15" s="4" t="s">
        <v>152</v>
      </c>
      <c r="B15" s="5" t="n">
        <v>65</v>
      </c>
      <c r="C15" s="5" t="n">
        <v>122</v>
      </c>
      <c r="D15" s="5" t="n">
        <v>-19</v>
      </c>
    </row>
    <row r="16" spans="1:4">
      <c r="A16" s="4" t="s">
        <v>153</v>
      </c>
      <c r="B16" s="5" t="n">
        <v>-141</v>
      </c>
      <c r="C16" s="5" t="n">
        <v>-298</v>
      </c>
      <c r="D16" s="5" t="n">
        <v>67</v>
      </c>
    </row>
    <row r="17" spans="1:4">
      <c r="A17" s="4" t="s">
        <v>154</v>
      </c>
      <c r="B17" s="5" t="n">
        <v>-26</v>
      </c>
      <c r="C17" s="5" t="n">
        <v>74</v>
      </c>
      <c r="D17" s="5" t="n">
        <v>85</v>
      </c>
    </row>
    <row r="18" spans="1:4">
      <c r="A18" s="4" t="s">
        <v>155</v>
      </c>
      <c r="B18" s="5" t="n">
        <v>1812</v>
      </c>
      <c r="C18" s="5" t="n">
        <v>1850</v>
      </c>
      <c r="D18" s="5" t="n">
        <v>1676</v>
      </c>
    </row>
    <row r="19" spans="1:4">
      <c r="A19" s="3" t="s">
        <v>156</v>
      </c>
    </row>
    <row r="20" spans="1:4">
      <c r="A20" s="4" t="s">
        <v>157</v>
      </c>
      <c r="D20" s="5" t="n">
        <v>-9871</v>
      </c>
    </row>
    <row r="21" spans="1:4">
      <c r="A21" s="4" t="s">
        <v>158</v>
      </c>
      <c r="B21" s="5" t="n">
        <v>-1192</v>
      </c>
      <c r="C21" s="5" t="n">
        <v>-1154</v>
      </c>
      <c r="D21" s="5" t="n">
        <v>-1259</v>
      </c>
    </row>
    <row r="22" spans="1:4">
      <c r="A22" s="4" t="s">
        <v>159</v>
      </c>
      <c r="C22" s="5" t="n">
        <v>-34</v>
      </c>
      <c r="D22" s="5" t="n">
        <v>-142</v>
      </c>
    </row>
    <row r="23" spans="1:4">
      <c r="A23" s="4" t="s">
        <v>160</v>
      </c>
      <c r="B23" s="5" t="n">
        <v>11</v>
      </c>
      <c r="C23" s="5" t="n">
        <v>110</v>
      </c>
      <c r="D23" s="5" t="n">
        <v>8</v>
      </c>
    </row>
    <row r="24" spans="1:4">
      <c r="A24" s="4" t="s">
        <v>161</v>
      </c>
      <c r="B24" s="5" t="n">
        <v>5</v>
      </c>
      <c r="C24" s="5" t="n">
        <v>24</v>
      </c>
      <c r="D24" s="5" t="n">
        <v>5</v>
      </c>
    </row>
    <row r="25" spans="1:4">
      <c r="A25" s="4" t="s">
        <v>162</v>
      </c>
      <c r="B25" s="5" t="n">
        <v>-1176</v>
      </c>
      <c r="C25" s="5" t="n">
        <v>-1054</v>
      </c>
      <c r="D25" s="5" t="n">
        <v>-11259</v>
      </c>
    </row>
    <row r="26" spans="1:4">
      <c r="A26" s="3" t="s">
        <v>163</v>
      </c>
    </row>
    <row r="27" spans="1:4">
      <c r="A27" s="4" t="s">
        <v>164</v>
      </c>
      <c r="B27" s="5" t="n">
        <v>-2515</v>
      </c>
      <c r="C27" s="5" t="n">
        <v>-1811</v>
      </c>
      <c r="D27" s="5" t="n">
        <v>-453</v>
      </c>
    </row>
    <row r="28" spans="1:4">
      <c r="A28" s="4" t="s">
        <v>165</v>
      </c>
      <c r="B28" s="5" t="n">
        <v>1840</v>
      </c>
      <c r="C28" s="5" t="n">
        <v>1500</v>
      </c>
      <c r="D28" s="5" t="n">
        <v>1940</v>
      </c>
    </row>
    <row r="29" spans="1:4">
      <c r="A29" s="4" t="s">
        <v>166</v>
      </c>
      <c r="B29" s="5" t="n">
        <v>525</v>
      </c>
    </row>
    <row r="30" spans="1:4">
      <c r="A30" s="4" t="s">
        <v>167</v>
      </c>
      <c r="B30" s="5" t="n">
        <v>-250</v>
      </c>
    </row>
    <row r="31" spans="1:4">
      <c r="A31" s="4" t="s">
        <v>168</v>
      </c>
      <c r="B31" s="5" t="n">
        <v>-43</v>
      </c>
      <c r="C31" s="5" t="n">
        <v>-15</v>
      </c>
      <c r="D31" s="5" t="n">
        <v>-39</v>
      </c>
    </row>
    <row r="32" spans="1:4">
      <c r="A32" s="4" t="s">
        <v>169</v>
      </c>
      <c r="C32" s="5" t="n">
        <v>-266</v>
      </c>
      <c r="D32" s="5" t="n">
        <v>-493</v>
      </c>
    </row>
    <row r="33" spans="1:4">
      <c r="A33" s="4" t="s">
        <v>170</v>
      </c>
      <c r="B33" s="5" t="n">
        <v>-107</v>
      </c>
      <c r="C33" s="5" t="n">
        <v>-214</v>
      </c>
      <c r="D33" s="5" t="n">
        <v>-214</v>
      </c>
    </row>
    <row r="34" spans="1:4">
      <c r="A34" s="4" t="s">
        <v>171</v>
      </c>
      <c r="B34" s="5" t="n">
        <v>-17</v>
      </c>
      <c r="C34" s="5" t="n">
        <v>-86</v>
      </c>
    </row>
    <row r="35" spans="1:4">
      <c r="A35" s="4" t="s">
        <v>172</v>
      </c>
      <c r="B35" s="5" t="n">
        <v>-36</v>
      </c>
      <c r="C35" s="5" t="n">
        <v>-42</v>
      </c>
      <c r="D35" s="5" t="n">
        <v>-8</v>
      </c>
    </row>
    <row r="36" spans="1:4">
      <c r="A36" s="4" t="s">
        <v>161</v>
      </c>
      <c r="B36" s="5" t="n">
        <v>-5</v>
      </c>
      <c r="C36" s="5" t="n">
        <v>-8</v>
      </c>
      <c r="D36" s="5" t="n">
        <v>-8</v>
      </c>
    </row>
    <row r="37" spans="1:4">
      <c r="A37" s="4" t="s">
        <v>173</v>
      </c>
      <c r="B37" s="5" t="n">
        <v>-608</v>
      </c>
      <c r="C37" s="5" t="n">
        <v>-942</v>
      </c>
      <c r="D37" s="5" t="n">
        <v>725</v>
      </c>
    </row>
    <row r="38" spans="1:4">
      <c r="A38" s="4" t="s">
        <v>174</v>
      </c>
      <c r="B38" s="5" t="n">
        <v>28</v>
      </c>
      <c r="C38" s="5" t="n">
        <v>-146</v>
      </c>
      <c r="D38" s="5" t="n">
        <v>-8858</v>
      </c>
    </row>
    <row r="39" spans="1:4">
      <c r="A39" s="4" t="s">
        <v>175</v>
      </c>
      <c r="B39" s="5" t="n">
        <v>376</v>
      </c>
      <c r="C39" s="5" t="n">
        <v>522</v>
      </c>
      <c r="D39" s="5" t="n">
        <v>9380</v>
      </c>
    </row>
    <row r="40" spans="1:4">
      <c r="A40" s="4" t="s">
        <v>176</v>
      </c>
      <c r="B40" s="5" t="n">
        <v>404</v>
      </c>
      <c r="C40" s="5" t="n">
        <v>376</v>
      </c>
      <c r="D40" s="5" t="n">
        <v>522</v>
      </c>
    </row>
    <row r="41" spans="1:4">
      <c r="A41" s="3" t="s">
        <v>177</v>
      </c>
    </row>
    <row r="42" spans="1:4">
      <c r="A42" s="4" t="s">
        <v>178</v>
      </c>
      <c r="B42" s="5" t="n">
        <v>1507</v>
      </c>
      <c r="C42" s="5" t="n">
        <v>1548</v>
      </c>
      <c r="D42" s="5" t="n">
        <v>1467</v>
      </c>
    </row>
    <row r="43" spans="1:4">
      <c r="A43" s="4" t="s">
        <v>179</v>
      </c>
      <c r="B43" s="5" t="n">
        <v>4</v>
      </c>
      <c r="C43" s="5" t="n">
        <v>-51</v>
      </c>
      <c r="D43" s="5" t="n">
        <v>-120</v>
      </c>
    </row>
    <row r="44" spans="1:4">
      <c r="A44" s="3" t="s">
        <v>180</v>
      </c>
    </row>
    <row r="45" spans="1:4">
      <c r="A45" s="4" t="s">
        <v>181</v>
      </c>
      <c r="B45" s="5" t="n">
        <v>37</v>
      </c>
      <c r="D45" s="5" t="n">
        <v>15</v>
      </c>
    </row>
    <row r="46" spans="1:4">
      <c r="A46" s="4" t="s">
        <v>182</v>
      </c>
      <c r="B46" s="6" t="n">
        <v>37</v>
      </c>
      <c r="D46" s="5" t="n">
        <v>15</v>
      </c>
    </row>
    <row r="47" spans="1:4">
      <c r="A47" s="4" t="s">
        <v>183</v>
      </c>
      <c r="C47" s="5" t="n">
        <v>50</v>
      </c>
      <c r="D47" s="5" t="n">
        <v>-60</v>
      </c>
    </row>
    <row r="48" spans="1:4">
      <c r="A48" s="4" t="s">
        <v>184</v>
      </c>
      <c r="C48" s="6" t="n">
        <v>17</v>
      </c>
      <c r="D48" s="6" t="n">
        <v>1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1</v>
      </c>
      <c r="B1" s="2" t="s">
        <v>902</v>
      </c>
      <c r="C1" s="2" t="s">
        <v>903</v>
      </c>
      <c r="D1" s="2" t="s">
        <v>904</v>
      </c>
      <c r="E1" s="2" t="s">
        <v>2</v>
      </c>
      <c r="F1" s="2" t="s">
        <v>35</v>
      </c>
      <c r="G1" s="2" t="s">
        <v>85</v>
      </c>
    </row>
    <row r="2" spans="1:7">
      <c r="A2" s="3" t="s">
        <v>871</v>
      </c>
    </row>
    <row r="3" spans="1:7">
      <c r="A3" s="4" t="s">
        <v>905</v>
      </c>
      <c r="E3" s="5" t="n">
        <v>306000</v>
      </c>
      <c r="F3" s="5" t="n">
        <v>190000</v>
      </c>
      <c r="G3" s="5" t="n">
        <v>168000</v>
      </c>
    </row>
    <row r="4" spans="1:7">
      <c r="A4" s="4" t="s">
        <v>906</v>
      </c>
      <c r="B4" s="5" t="n">
        <v>284000</v>
      </c>
      <c r="C4" s="5" t="n">
        <v>157400</v>
      </c>
      <c r="D4" s="5" t="n">
        <v>111000</v>
      </c>
      <c r="E4" s="5" t="n">
        <v>284000</v>
      </c>
      <c r="F4" s="5" t="n">
        <v>211000</v>
      </c>
      <c r="G4" s="5" t="n">
        <v>111000</v>
      </c>
    </row>
    <row r="5" spans="1:7">
      <c r="A5" s="4" t="s">
        <v>907</v>
      </c>
      <c r="E5" s="5" t="n">
        <v>-18000</v>
      </c>
      <c r="F5" s="5" t="n">
        <v>-41000</v>
      </c>
      <c r="G5" s="5" t="n">
        <v>-59000</v>
      </c>
    </row>
    <row r="6" spans="1:7">
      <c r="A6" s="4" t="s">
        <v>908</v>
      </c>
      <c r="E6" s="5" t="n">
        <v>-75000</v>
      </c>
      <c r="F6" s="5" t="n">
        <v>-54000</v>
      </c>
      <c r="G6" s="5" t="n">
        <v>-30000</v>
      </c>
    </row>
    <row r="7" spans="1:7">
      <c r="A7" s="4" t="s">
        <v>909</v>
      </c>
      <c r="E7" s="5" t="n">
        <v>497000</v>
      </c>
      <c r="F7" s="5" t="n">
        <v>306000</v>
      </c>
      <c r="G7" s="5" t="n">
        <v>19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5</v>
      </c>
      <c r="D2" s="2" t="s">
        <v>85</v>
      </c>
    </row>
    <row r="3" spans="1:4">
      <c r="A3" s="3" t="s">
        <v>871</v>
      </c>
    </row>
    <row r="4" spans="1:4">
      <c r="A4" s="4" t="s">
        <v>905</v>
      </c>
      <c r="B4" s="5" t="n">
        <v>633</v>
      </c>
      <c r="C4" s="5" t="n">
        <v>549</v>
      </c>
      <c r="D4" s="5" t="n">
        <v>462</v>
      </c>
    </row>
    <row r="5" spans="1:4">
      <c r="A5" s="4" t="s">
        <v>911</v>
      </c>
      <c r="B5" s="5" t="n">
        <v>2023</v>
      </c>
      <c r="C5" s="5" t="n">
        <v>454</v>
      </c>
      <c r="D5" s="5" t="n">
        <v>396</v>
      </c>
    </row>
    <row r="6" spans="1:4">
      <c r="A6" s="4" t="s">
        <v>912</v>
      </c>
      <c r="B6" s="5" t="n">
        <v>-221</v>
      </c>
      <c r="C6" s="5" t="n">
        <v>-240</v>
      </c>
      <c r="D6" s="5" t="n">
        <v>-248</v>
      </c>
    </row>
    <row r="7" spans="1:4">
      <c r="A7" s="4" t="s">
        <v>913</v>
      </c>
      <c r="B7" s="5" t="n">
        <v>-577</v>
      </c>
      <c r="C7" s="5" t="n">
        <v>-130</v>
      </c>
      <c r="D7" s="5" t="n">
        <v>-61</v>
      </c>
    </row>
    <row r="8" spans="1:4">
      <c r="A8" s="4" t="s">
        <v>909</v>
      </c>
      <c r="B8" s="5" t="n">
        <v>1858</v>
      </c>
      <c r="C8" s="5" t="n">
        <v>633</v>
      </c>
      <c r="D8" s="5" t="n">
        <v>549</v>
      </c>
    </row>
    <row r="9" spans="1:4">
      <c r="A9" s="4" t="s">
        <v>914</v>
      </c>
      <c r="B9" s="7" t="n">
        <v>58.63</v>
      </c>
      <c r="C9" s="6" t="n">
        <v>78</v>
      </c>
      <c r="D9" s="7" t="n">
        <v>88.95</v>
      </c>
    </row>
    <row r="10" spans="1:4">
      <c r="A10" s="4" t="s">
        <v>915</v>
      </c>
      <c r="B10" s="10" t="n">
        <v>8.26</v>
      </c>
      <c r="C10" s="10" t="n">
        <v>47.77</v>
      </c>
      <c r="D10" s="10" t="n">
        <v>65.40000000000001</v>
      </c>
    </row>
    <row r="11" spans="1:4">
      <c r="A11" s="4" t="s">
        <v>916</v>
      </c>
      <c r="B11" s="10" t="n">
        <v>66.81999999999999</v>
      </c>
      <c r="C11" s="10" t="n">
        <v>80.86</v>
      </c>
      <c r="D11" s="10" t="n">
        <v>78.90000000000001</v>
      </c>
    </row>
    <row r="12" spans="1:4">
      <c r="A12" s="4" t="s">
        <v>917</v>
      </c>
      <c r="B12" s="10" t="n">
        <v>16.47</v>
      </c>
      <c r="C12" s="10" t="n">
        <v>60.92</v>
      </c>
      <c r="D12" s="10" t="n">
        <v>76.65000000000001</v>
      </c>
    </row>
    <row r="13" spans="1:4">
      <c r="A13" s="4" t="s">
        <v>918</v>
      </c>
      <c r="B13" s="7" t="n">
        <v>16.02</v>
      </c>
      <c r="C13" s="7" t="n">
        <v>58.63</v>
      </c>
      <c r="D13" s="6" t="n">
        <v>78</v>
      </c>
    </row>
    <row r="14" spans="1:4">
      <c r="A14" s="4" t="s">
        <v>919</v>
      </c>
      <c r="B14" s="6" t="n">
        <v>4</v>
      </c>
      <c r="C14" s="6" t="n">
        <v>28</v>
      </c>
      <c r="D14" s="6" t="n">
        <v>33</v>
      </c>
    </row>
    <row r="15" spans="1:4">
      <c r="A15" s="4" t="s">
        <v>920</v>
      </c>
      <c r="B15" s="5" t="n">
        <v>5</v>
      </c>
      <c r="C15" s="5" t="n">
        <v>3</v>
      </c>
      <c r="D15" s="5" t="n">
        <v>20</v>
      </c>
    </row>
    <row r="16" spans="1:4">
      <c r="A16" s="4" t="s">
        <v>921</v>
      </c>
      <c r="B16" s="5" t="n">
        <v>1</v>
      </c>
      <c r="C16" s="5" t="n">
        <v>2</v>
      </c>
      <c r="D16" s="5" t="n">
        <v>13</v>
      </c>
    </row>
    <row r="17" spans="1:4">
      <c r="A17" s="4" t="s">
        <v>922</v>
      </c>
      <c r="B17" s="6" t="n">
        <v>4</v>
      </c>
      <c r="C17" s="6" t="n">
        <v>4</v>
      </c>
      <c r="D17" s="6"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85</v>
      </c>
    </row>
    <row r="3" spans="1:4">
      <c r="A3" s="3" t="s">
        <v>924</v>
      </c>
    </row>
    <row r="4" spans="1:4">
      <c r="A4" s="4" t="s">
        <v>925</v>
      </c>
      <c r="B4" s="6" t="n">
        <v>72</v>
      </c>
      <c r="C4" s="6" t="n">
        <v>608</v>
      </c>
    </row>
    <row r="5" spans="1:4">
      <c r="A5" s="4" t="s">
        <v>926</v>
      </c>
      <c r="B5" s="4" t="s">
        <v>927</v>
      </c>
      <c r="C5" s="4" t="s">
        <v>928</v>
      </c>
      <c r="D5" s="4" t="s">
        <v>928</v>
      </c>
    </row>
    <row r="6" spans="1:4">
      <c r="A6" s="4" t="s">
        <v>929</v>
      </c>
      <c r="D6" s="6" t="n">
        <v>36</v>
      </c>
    </row>
    <row r="7" spans="1:4">
      <c r="A7" s="4" t="s">
        <v>930</v>
      </c>
      <c r="D7" s="5" t="n">
        <v>12</v>
      </c>
    </row>
    <row r="8" spans="1:4">
      <c r="A8" s="4" t="s">
        <v>931</v>
      </c>
      <c r="D8" s="5" t="n">
        <v>6</v>
      </c>
    </row>
    <row r="9" spans="1:4">
      <c r="A9" s="4" t="s">
        <v>932</v>
      </c>
      <c r="B9" s="6" t="n">
        <v>497</v>
      </c>
      <c r="C9" s="6" t="n">
        <v>407</v>
      </c>
    </row>
    <row r="10" spans="1:4">
      <c r="A10" s="4" t="s">
        <v>933</v>
      </c>
      <c r="B10" s="5" t="n">
        <v>0</v>
      </c>
    </row>
    <row r="11" spans="1:4">
      <c r="A11" s="4" t="s">
        <v>934</v>
      </c>
      <c r="B11" s="5" t="n">
        <v>11</v>
      </c>
    </row>
    <row r="12" spans="1:4">
      <c r="A12" s="4" t="s">
        <v>935</v>
      </c>
      <c r="B12" s="5" t="n">
        <v>0</v>
      </c>
      <c r="C12" s="5" t="n">
        <v>1</v>
      </c>
    </row>
    <row r="13" spans="1:4">
      <c r="A13" s="4" t="s">
        <v>936</v>
      </c>
      <c r="B13" s="8" t="n">
        <v>1.5</v>
      </c>
    </row>
    <row r="14" spans="1:4">
      <c r="A14" s="4" t="s">
        <v>937</v>
      </c>
      <c r="C14" s="8" t="n">
        <v>1.5</v>
      </c>
    </row>
    <row r="15" spans="1:4">
      <c r="A15" s="4" t="s">
        <v>938</v>
      </c>
      <c r="C15" s="5" t="n">
        <v>51</v>
      </c>
    </row>
    <row r="16" spans="1:4">
      <c r="A16" s="4" t="s">
        <v>103</v>
      </c>
      <c r="B16" s="5" t="n">
        <v>5</v>
      </c>
      <c r="C16" s="6" t="n">
        <v>1</v>
      </c>
      <c r="D16" s="6" t="n">
        <v>-45</v>
      </c>
    </row>
    <row r="17" spans="1:4">
      <c r="A17" s="4" t="s">
        <v>939</v>
      </c>
      <c r="B17" s="5" t="n">
        <v>4</v>
      </c>
    </row>
    <row r="18" spans="1:4">
      <c r="A18" s="4" t="s">
        <v>940</v>
      </c>
      <c r="B18" s="5" t="n">
        <v>1952</v>
      </c>
    </row>
    <row r="19" spans="1:4">
      <c r="A19" s="4" t="s">
        <v>941</v>
      </c>
    </row>
    <row r="20" spans="1:4">
      <c r="A20" s="3" t="s">
        <v>924</v>
      </c>
    </row>
    <row r="21" spans="1:4">
      <c r="A21" s="4" t="s">
        <v>942</v>
      </c>
      <c r="B21" s="5" t="n">
        <v>19</v>
      </c>
    </row>
    <row r="22" spans="1:4">
      <c r="A22" s="4" t="s">
        <v>943</v>
      </c>
    </row>
    <row r="23" spans="1:4">
      <c r="A23" s="3" t="s">
        <v>924</v>
      </c>
    </row>
    <row r="24" spans="1:4">
      <c r="A24" s="4" t="s">
        <v>942</v>
      </c>
      <c r="B24" s="5" t="n">
        <v>35</v>
      </c>
    </row>
    <row r="25" spans="1:4">
      <c r="A25" s="4" t="s">
        <v>944</v>
      </c>
      <c r="B25" s="5" t="n">
        <v>9400</v>
      </c>
    </row>
    <row r="26" spans="1:4">
      <c r="A26" s="4" t="s">
        <v>945</v>
      </c>
    </row>
    <row r="27" spans="1:4">
      <c r="A27" s="3" t="s">
        <v>924</v>
      </c>
    </row>
    <row r="28" spans="1:4">
      <c r="A28" s="4" t="s">
        <v>944</v>
      </c>
      <c r="B28" s="5" t="n">
        <v>2400</v>
      </c>
    </row>
    <row r="29" spans="1:4">
      <c r="A29" s="4" t="s">
        <v>444</v>
      </c>
    </row>
    <row r="30" spans="1:4">
      <c r="A30" s="3" t="s">
        <v>924</v>
      </c>
    </row>
    <row r="31" spans="1:4">
      <c r="A31" s="4" t="s">
        <v>103</v>
      </c>
      <c r="B31" s="6"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6</v>
      </c>
      <c r="B1" s="2" t="s">
        <v>1</v>
      </c>
    </row>
    <row r="2" spans="1:4">
      <c r="B2" s="2" t="s">
        <v>2</v>
      </c>
      <c r="C2" s="2" t="s">
        <v>35</v>
      </c>
      <c r="D2" s="2" t="s">
        <v>85</v>
      </c>
    </row>
    <row r="3" spans="1:4">
      <c r="A3" s="3" t="s">
        <v>222</v>
      </c>
    </row>
    <row r="4" spans="1:4">
      <c r="A4" s="4" t="s">
        <v>947</v>
      </c>
      <c r="B4" s="4" t="s">
        <v>927</v>
      </c>
      <c r="C4" s="4" t="s">
        <v>928</v>
      </c>
      <c r="D4" s="4" t="s">
        <v>928</v>
      </c>
    </row>
    <row r="5" spans="1:4">
      <c r="A5" s="4" t="s">
        <v>948</v>
      </c>
      <c r="B5" s="4" t="s">
        <v>949</v>
      </c>
      <c r="C5" s="4" t="s">
        <v>950</v>
      </c>
      <c r="D5" s="4" t="s">
        <v>951</v>
      </c>
    </row>
    <row r="6" spans="1:4">
      <c r="A6" s="4" t="s">
        <v>952</v>
      </c>
      <c r="B6" s="4" t="s">
        <v>953</v>
      </c>
      <c r="C6" s="4" t="s">
        <v>953</v>
      </c>
      <c r="D6" s="4" t="s">
        <v>954</v>
      </c>
    </row>
    <row r="7" spans="1:4">
      <c r="A7" s="4" t="s">
        <v>930</v>
      </c>
      <c r="D7" s="4" t="s">
        <v>955</v>
      </c>
    </row>
    <row r="8" spans="1:4">
      <c r="A8" s="4" t="s">
        <v>956</v>
      </c>
      <c r="B8" s="4" t="s">
        <v>957</v>
      </c>
      <c r="C8" s="4" t="s">
        <v>958</v>
      </c>
      <c r="D8" s="4" t="s">
        <v>959</v>
      </c>
    </row>
    <row r="9" spans="1:4">
      <c r="A9" s="4" t="s">
        <v>93</v>
      </c>
      <c r="B9" s="4" t="s">
        <v>960</v>
      </c>
      <c r="C9" s="4" t="s">
        <v>961</v>
      </c>
    </row>
    <row r="10" spans="1:4">
      <c r="A10" s="4" t="s">
        <v>962</v>
      </c>
      <c r="B10" s="4" t="s">
        <v>963</v>
      </c>
    </row>
    <row r="11" spans="1:4">
      <c r="A11" s="4" t="s">
        <v>964</v>
      </c>
      <c r="B11" s="4" t="s">
        <v>953</v>
      </c>
      <c r="C11" s="4" t="s">
        <v>953</v>
      </c>
      <c r="D11" s="4" t="s">
        <v>965</v>
      </c>
    </row>
    <row r="12" spans="1:4">
      <c r="A12" s="4" t="s">
        <v>966</v>
      </c>
      <c r="B12" s="4" t="s">
        <v>954</v>
      </c>
      <c r="C12" s="4" t="s">
        <v>967</v>
      </c>
    </row>
    <row r="13" spans="1:4">
      <c r="A13" s="4" t="s">
        <v>844</v>
      </c>
      <c r="B13" s="4" t="s">
        <v>968</v>
      </c>
      <c r="C13" s="4" t="s">
        <v>951</v>
      </c>
      <c r="D13" s="4" t="s">
        <v>968</v>
      </c>
    </row>
    <row r="14" spans="1:4">
      <c r="A14" s="4" t="s">
        <v>969</v>
      </c>
      <c r="B14" s="4" t="s">
        <v>970</v>
      </c>
      <c r="C14" s="4" t="s">
        <v>971</v>
      </c>
      <c r="D14" s="4" t="s">
        <v>9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5</v>
      </c>
    </row>
    <row r="2" spans="1:3">
      <c r="A2" s="3" t="s">
        <v>974</v>
      </c>
    </row>
    <row r="3" spans="1:3">
      <c r="A3" s="4" t="s">
        <v>975</v>
      </c>
      <c r="B3" s="6" t="n">
        <v>2182</v>
      </c>
      <c r="C3" s="6" t="n">
        <v>2022</v>
      </c>
    </row>
    <row r="4" spans="1:3">
      <c r="A4" s="4" t="s">
        <v>976</v>
      </c>
      <c r="B4" s="5" t="n">
        <v>18</v>
      </c>
      <c r="C4" s="5" t="n">
        <v>140</v>
      </c>
    </row>
    <row r="5" spans="1:3">
      <c r="A5" s="4" t="s">
        <v>977</v>
      </c>
      <c r="B5" s="5" t="n">
        <v>66</v>
      </c>
      <c r="C5" s="5" t="n">
        <v>8</v>
      </c>
    </row>
    <row r="6" spans="1:3">
      <c r="A6" s="4" t="s">
        <v>978</v>
      </c>
      <c r="C6" s="5" t="n">
        <v>4</v>
      </c>
    </row>
    <row r="7" spans="1:3">
      <c r="A7" s="4" t="s">
        <v>979</v>
      </c>
      <c r="B7" s="5" t="n">
        <v>2266</v>
      </c>
      <c r="C7" s="5" t="n">
        <v>2174</v>
      </c>
    </row>
    <row r="8" spans="1:3">
      <c r="A8" s="3" t="s">
        <v>980</v>
      </c>
    </row>
    <row r="9" spans="1:3">
      <c r="A9" s="4" t="s">
        <v>981</v>
      </c>
      <c r="B9" s="5" t="n">
        <v>209</v>
      </c>
      <c r="C9" s="5" t="n">
        <v>176</v>
      </c>
    </row>
    <row r="10" spans="1:3">
      <c r="A10" s="4" t="s">
        <v>982</v>
      </c>
      <c r="B10" s="5" t="n">
        <v>1027</v>
      </c>
      <c r="C10" s="5" t="n">
        <v>960</v>
      </c>
    </row>
    <row r="11" spans="1:3">
      <c r="A11" s="4" t="s">
        <v>983</v>
      </c>
      <c r="B11" s="5" t="n">
        <v>176</v>
      </c>
      <c r="C11" s="5" t="n">
        <v>192</v>
      </c>
    </row>
    <row r="12" spans="1:3">
      <c r="A12" s="4" t="s">
        <v>984</v>
      </c>
      <c r="B12" s="5" t="n">
        <v>104</v>
      </c>
    </row>
    <row r="13" spans="1:3">
      <c r="A13" s="4" t="s">
        <v>985</v>
      </c>
      <c r="B13" s="5" t="n">
        <v>41</v>
      </c>
      <c r="C13" s="5" t="n">
        <v>23</v>
      </c>
    </row>
    <row r="14" spans="1:3">
      <c r="A14" s="4" t="s">
        <v>986</v>
      </c>
      <c r="B14" s="5" t="n">
        <v>33</v>
      </c>
      <c r="C14" s="5" t="n">
        <v>39</v>
      </c>
    </row>
    <row r="15" spans="1:3">
      <c r="A15" s="4" t="s">
        <v>987</v>
      </c>
      <c r="B15" s="5" t="n">
        <v>37</v>
      </c>
      <c r="C15" s="5" t="n">
        <v>43</v>
      </c>
    </row>
    <row r="16" spans="1:3">
      <c r="A16" s="4" t="s">
        <v>432</v>
      </c>
      <c r="B16" s="5" t="n">
        <v>26</v>
      </c>
      <c r="C16" s="5" t="n">
        <v>7</v>
      </c>
    </row>
    <row r="17" spans="1:3">
      <c r="A17" s="4" t="s">
        <v>978</v>
      </c>
      <c r="B17" s="5" t="n">
        <v>1</v>
      </c>
      <c r="C17" s="5" t="n">
        <v>2</v>
      </c>
    </row>
    <row r="18" spans="1:3">
      <c r="A18" s="4" t="s">
        <v>988</v>
      </c>
      <c r="B18" s="5" t="n">
        <v>1654</v>
      </c>
      <c r="C18" s="5" t="n">
        <v>1442</v>
      </c>
    </row>
    <row r="19" spans="1:3">
      <c r="A19" s="4" t="s">
        <v>989</v>
      </c>
      <c r="B19" s="5" t="n">
        <v>-497</v>
      </c>
      <c r="C19" s="5" t="n">
        <v>-407</v>
      </c>
    </row>
    <row r="20" spans="1:3">
      <c r="A20" s="4" t="s">
        <v>990</v>
      </c>
      <c r="B20" s="5" t="n">
        <v>1157</v>
      </c>
      <c r="C20" s="5" t="n">
        <v>1035</v>
      </c>
    </row>
    <row r="21" spans="1:3">
      <c r="A21" s="4" t="s">
        <v>991</v>
      </c>
      <c r="B21" s="6" t="n">
        <v>1109</v>
      </c>
      <c r="C21" s="6" t="n">
        <v>11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85</v>
      </c>
    </row>
    <row r="3" spans="1:4">
      <c r="A3" s="3" t="s">
        <v>993</v>
      </c>
    </row>
    <row r="4" spans="1:4">
      <c r="A4" s="4" t="s">
        <v>994</v>
      </c>
      <c r="B4" s="6" t="n">
        <v>-1</v>
      </c>
      <c r="C4" s="6" t="n">
        <v>-4</v>
      </c>
      <c r="D4" s="6" t="n">
        <v>-52</v>
      </c>
    </row>
    <row r="5" spans="1:4">
      <c r="A5" s="4" t="s">
        <v>995</v>
      </c>
      <c r="B5" s="5" t="n">
        <v>6</v>
      </c>
      <c r="C5" s="5" t="n">
        <v>5</v>
      </c>
      <c r="D5" s="5" t="n">
        <v>7</v>
      </c>
    </row>
    <row r="6" spans="1:4">
      <c r="A6" s="4" t="s">
        <v>996</v>
      </c>
      <c r="B6" s="5" t="n">
        <v>5</v>
      </c>
      <c r="C6" s="5" t="n">
        <v>1</v>
      </c>
      <c r="D6" s="5" t="n">
        <v>-45</v>
      </c>
    </row>
    <row r="7" spans="1:4">
      <c r="A7" s="3" t="s">
        <v>997</v>
      </c>
    </row>
    <row r="8" spans="1:4">
      <c r="A8" s="4" t="s">
        <v>994</v>
      </c>
      <c r="B8" s="5" t="n">
        <v>-77</v>
      </c>
      <c r="C8" s="5" t="n">
        <v>-1312</v>
      </c>
      <c r="D8" s="5" t="n">
        <v>-145</v>
      </c>
    </row>
    <row r="9" spans="1:4">
      <c r="A9" s="4" t="s">
        <v>995</v>
      </c>
      <c r="B9" s="5" t="n">
        <v>10</v>
      </c>
      <c r="C9" s="5" t="n">
        <v>-72</v>
      </c>
      <c r="D9" s="5" t="n">
        <v>-60</v>
      </c>
    </row>
    <row r="10" spans="1:4">
      <c r="A10" s="4" t="s">
        <v>998</v>
      </c>
      <c r="B10" s="5" t="n">
        <v>-67</v>
      </c>
      <c r="C10" s="5" t="n">
        <v>-1384</v>
      </c>
      <c r="D10" s="5" t="n">
        <v>-205</v>
      </c>
    </row>
    <row r="11" spans="1:4">
      <c r="A11" s="4" t="s">
        <v>999</v>
      </c>
      <c r="B11" s="5" t="n">
        <v>-62</v>
      </c>
      <c r="C11" s="5" t="n">
        <v>-1383</v>
      </c>
      <c r="D11" s="5" t="n">
        <v>-250</v>
      </c>
    </row>
    <row r="12" spans="1:4">
      <c r="A12" s="3" t="s">
        <v>1000</v>
      </c>
    </row>
    <row r="13" spans="1:4">
      <c r="A13" s="4" t="s">
        <v>1001</v>
      </c>
      <c r="C13" s="5" t="n">
        <v>-1</v>
      </c>
      <c r="D13" s="5" t="n">
        <v>-5</v>
      </c>
    </row>
    <row r="14" spans="1:4">
      <c r="A14" s="4" t="s">
        <v>1002</v>
      </c>
      <c r="B14" s="5" t="n">
        <v>-31</v>
      </c>
      <c r="C14" s="5" t="n">
        <v>7</v>
      </c>
      <c r="D14" s="5" t="n">
        <v>-21</v>
      </c>
    </row>
    <row r="15" spans="1:4">
      <c r="A15" s="4" t="s">
        <v>1003</v>
      </c>
      <c r="B15" s="5" t="n">
        <v>-31</v>
      </c>
      <c r="C15" s="5" t="n">
        <v>6</v>
      </c>
      <c r="D15" s="5" t="n">
        <v>-26</v>
      </c>
    </row>
    <row r="16" spans="1:4">
      <c r="A16" s="4" t="s">
        <v>1004</v>
      </c>
      <c r="B16" s="6" t="n">
        <v>-93</v>
      </c>
      <c r="C16" s="6" t="n">
        <v>-1377</v>
      </c>
      <c r="D16" s="6" t="n">
        <v>-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5</v>
      </c>
    </row>
    <row r="3" spans="1:3">
      <c r="A3" s="3" t="s">
        <v>222</v>
      </c>
    </row>
    <row r="4" spans="1:3">
      <c r="A4" s="4" t="s">
        <v>1006</v>
      </c>
      <c r="B4" s="6" t="n">
        <v>12</v>
      </c>
      <c r="C4" s="6" t="n">
        <v>16</v>
      </c>
    </row>
    <row r="5" spans="1:3">
      <c r="A5" s="4" t="s">
        <v>1007</v>
      </c>
      <c r="C5" s="5" t="n">
        <v>3</v>
      </c>
    </row>
    <row r="6" spans="1:3">
      <c r="A6" s="4" t="s">
        <v>1008</v>
      </c>
      <c r="C6" s="5" t="n">
        <v>-7</v>
      </c>
    </row>
    <row r="7" spans="1:3">
      <c r="A7" s="4" t="s">
        <v>1009</v>
      </c>
      <c r="B7" s="5" t="n">
        <v>-1</v>
      </c>
    </row>
    <row r="8" spans="1:3">
      <c r="A8" s="4" t="s">
        <v>1010</v>
      </c>
      <c r="B8" s="6" t="n">
        <v>11</v>
      </c>
      <c r="C8" s="6" t="n">
        <v>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5</v>
      </c>
    </row>
    <row r="3" spans="1:4">
      <c r="A3" s="4" t="s">
        <v>1012</v>
      </c>
    </row>
    <row r="4" spans="1:4">
      <c r="A4" s="3" t="s">
        <v>1013</v>
      </c>
    </row>
    <row r="5" spans="1:4">
      <c r="A5" s="4" t="s">
        <v>1014</v>
      </c>
      <c r="B5" s="5" t="n">
        <v>1334</v>
      </c>
      <c r="C5" s="5" t="n">
        <v>1334</v>
      </c>
      <c r="D5" s="5" t="n">
        <v>2667</v>
      </c>
    </row>
    <row r="6" spans="1:4">
      <c r="A6" s="4" t="s">
        <v>1015</v>
      </c>
    </row>
    <row r="7" spans="1:4">
      <c r="A7" s="3" t="s">
        <v>1013</v>
      </c>
    </row>
    <row r="8" spans="1:4">
      <c r="A8" s="4" t="s">
        <v>1014</v>
      </c>
      <c r="B8" s="5" t="n">
        <v>348093</v>
      </c>
      <c r="C8" s="5" t="n">
        <v>203952</v>
      </c>
      <c r="D8" s="5" t="n">
        <v>125431</v>
      </c>
    </row>
    <row r="9" spans="1:4">
      <c r="A9" s="4" t="s">
        <v>114</v>
      </c>
    </row>
    <row r="10" spans="1:4">
      <c r="A10" s="3" t="s">
        <v>1013</v>
      </c>
    </row>
    <row r="11" spans="1:4">
      <c r="A11" s="4" t="s">
        <v>1014</v>
      </c>
      <c r="C11" s="5" t="n">
        <v>1925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01</v>
      </c>
      <c r="J1" s="2" t="s">
        <v>1</v>
      </c>
    </row>
    <row r="2" spans="1:12">
      <c r="B2" s="2" t="s">
        <v>2</v>
      </c>
      <c r="C2" s="2" t="s">
        <v>409</v>
      </c>
      <c r="D2" s="2" t="s">
        <v>4</v>
      </c>
      <c r="E2" s="2" t="s">
        <v>410</v>
      </c>
      <c r="F2" s="2" t="s">
        <v>35</v>
      </c>
      <c r="G2" s="2" t="s">
        <v>411</v>
      </c>
      <c r="H2" s="2" t="s">
        <v>412</v>
      </c>
      <c r="I2" s="2" t="s">
        <v>413</v>
      </c>
      <c r="J2" s="2" t="s">
        <v>2</v>
      </c>
      <c r="K2" s="2" t="s">
        <v>35</v>
      </c>
      <c r="L2" s="2" t="s">
        <v>85</v>
      </c>
    </row>
    <row r="3" spans="1:12">
      <c r="A3" s="3" t="s">
        <v>225</v>
      </c>
    </row>
    <row r="4" spans="1:12">
      <c r="A4" s="4" t="s">
        <v>106</v>
      </c>
      <c r="B4" s="6" t="n">
        <v>-219</v>
      </c>
      <c r="C4" s="6" t="n">
        <v>-426</v>
      </c>
      <c r="D4" s="6" t="n">
        <v>-72</v>
      </c>
      <c r="E4" s="6" t="n">
        <v>-33</v>
      </c>
      <c r="F4" s="6" t="n">
        <v>-1082</v>
      </c>
      <c r="G4" s="6" t="n">
        <v>-92</v>
      </c>
      <c r="H4" s="6" t="n">
        <v>-715</v>
      </c>
      <c r="I4" s="6" t="n">
        <v>-129</v>
      </c>
      <c r="J4" s="6" t="n">
        <v>-750</v>
      </c>
      <c r="K4" s="6" t="n">
        <v>-2018</v>
      </c>
      <c r="L4" s="6" t="n">
        <v>-587</v>
      </c>
    </row>
    <row r="5" spans="1:12">
      <c r="A5" s="4" t="s">
        <v>1017</v>
      </c>
      <c r="K5" s="5" t="n">
        <v>-2</v>
      </c>
      <c r="L5" s="5" t="n">
        <v>-3</v>
      </c>
    </row>
    <row r="6" spans="1:12">
      <c r="A6" s="4" t="s">
        <v>1018</v>
      </c>
      <c r="J6" s="5" t="n">
        <v>-750</v>
      </c>
      <c r="K6" s="5" t="n">
        <v>-2020</v>
      </c>
      <c r="L6" s="5" t="n">
        <v>-590</v>
      </c>
    </row>
    <row r="7" spans="1:12">
      <c r="A7" s="4" t="s">
        <v>1019</v>
      </c>
      <c r="J7" s="4" t="s">
        <v>63</v>
      </c>
      <c r="K7" s="4" t="s">
        <v>63</v>
      </c>
      <c r="L7" s="4" t="s">
        <v>63</v>
      </c>
    </row>
    <row r="8" spans="1:12">
      <c r="A8" s="4" t="s">
        <v>1020</v>
      </c>
      <c r="J8" s="6" t="n">
        <v>-750</v>
      </c>
      <c r="K8" s="6" t="n">
        <v>-2020</v>
      </c>
      <c r="L8" s="6" t="n">
        <v>-590</v>
      </c>
    </row>
    <row r="9" spans="1:12">
      <c r="A9" s="4" t="s">
        <v>1021</v>
      </c>
      <c r="J9" s="5" t="n">
        <v>91523</v>
      </c>
      <c r="K9" s="5" t="n">
        <v>78409</v>
      </c>
      <c r="L9" s="5" t="n">
        <v>78142</v>
      </c>
    </row>
    <row r="10" spans="1:12">
      <c r="A10" s="4" t="s">
        <v>1022</v>
      </c>
      <c r="J10" s="5" t="n">
        <v>-1840</v>
      </c>
      <c r="K10" s="5" t="n">
        <v>-673</v>
      </c>
      <c r="L10" s="5" t="n">
        <v>-535</v>
      </c>
    </row>
    <row r="11" spans="1:12">
      <c r="A11" s="4" t="s">
        <v>1023</v>
      </c>
      <c r="J11" s="5" t="n">
        <v>89683</v>
      </c>
      <c r="K11" s="5" t="n">
        <v>77736</v>
      </c>
      <c r="L11" s="5" t="n">
        <v>77607</v>
      </c>
    </row>
    <row r="12" spans="1:12">
      <c r="A12" s="4" t="s">
        <v>1024</v>
      </c>
      <c r="B12" s="7" t="n">
        <v>-2.12</v>
      </c>
      <c r="C12" s="7" t="n">
        <v>-4.11</v>
      </c>
      <c r="D12" s="7" t="n">
        <v>-0.92</v>
      </c>
      <c r="E12" s="7" t="n">
        <v>-0.44</v>
      </c>
      <c r="F12" s="7" t="n">
        <v>-13.91</v>
      </c>
      <c r="G12" s="7" t="n">
        <v>-1.19</v>
      </c>
      <c r="H12" s="7" t="n">
        <v>-9.199999999999999</v>
      </c>
      <c r="I12" s="7" t="n">
        <v>-1.67</v>
      </c>
      <c r="J12" s="7" t="n">
        <v>-8.369999999999999</v>
      </c>
      <c r="K12" s="7" t="n">
        <v>-25.99</v>
      </c>
      <c r="L12" s="7" t="n">
        <v>-7.61</v>
      </c>
    </row>
    <row r="13" spans="1:12">
      <c r="A13" s="4" t="s">
        <v>1025</v>
      </c>
      <c r="J13" s="5" t="n">
        <v>89683</v>
      </c>
      <c r="K13" s="5" t="n">
        <v>77736</v>
      </c>
      <c r="L13" s="5" t="n">
        <v>77607</v>
      </c>
    </row>
    <row r="14" spans="1:12">
      <c r="A14" s="4" t="s">
        <v>1026</v>
      </c>
      <c r="B14" s="7" t="n">
        <v>-2.12</v>
      </c>
      <c r="C14" s="7" t="n">
        <v>-4.11</v>
      </c>
      <c r="D14" s="7" t="n">
        <v>-0.92</v>
      </c>
      <c r="E14" s="7" t="n">
        <v>-0.44</v>
      </c>
      <c r="F14" s="7" t="n">
        <v>-13.91</v>
      </c>
      <c r="G14" s="7" t="n">
        <v>-1.19</v>
      </c>
      <c r="H14" s="7" t="n">
        <v>-9.210000000000001</v>
      </c>
      <c r="I14" s="7" t="n">
        <v>-1.67</v>
      </c>
      <c r="J14" s="7" t="n">
        <v>-8.369999999999999</v>
      </c>
      <c r="K14" s="7" t="n">
        <v>-25.99</v>
      </c>
      <c r="L14" s="7" t="n">
        <v>-7.6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7</v>
      </c>
      <c r="B1" s="2" t="s">
        <v>1</v>
      </c>
    </row>
    <row r="2" spans="1:6">
      <c r="B2" s="2" t="s">
        <v>2</v>
      </c>
      <c r="C2" s="2" t="s">
        <v>35</v>
      </c>
      <c r="D2" s="2" t="s">
        <v>85</v>
      </c>
      <c r="E2" s="2" t="s">
        <v>1028</v>
      </c>
      <c r="F2" s="2" t="s">
        <v>851</v>
      </c>
    </row>
    <row r="3" spans="1:6">
      <c r="A3" s="3" t="s">
        <v>1029</v>
      </c>
    </row>
    <row r="4" spans="1:6">
      <c r="A4" s="4" t="s">
        <v>1030</v>
      </c>
      <c r="B4" s="4" t="s">
        <v>1031</v>
      </c>
      <c r="C4" s="4" t="s">
        <v>1032</v>
      </c>
      <c r="D4" s="4" t="s">
        <v>1033</v>
      </c>
      <c r="E4" s="4" t="s">
        <v>1034</v>
      </c>
      <c r="F4" s="4" t="s">
        <v>1035</v>
      </c>
    </row>
    <row r="5" spans="1:6">
      <c r="A5" s="4" t="s">
        <v>1036</v>
      </c>
      <c r="D5" s="6" t="n">
        <v>105</v>
      </c>
    </row>
    <row r="6" spans="1:6">
      <c r="A6" s="4" t="s">
        <v>1037</v>
      </c>
    </row>
    <row r="7" spans="1:6">
      <c r="A7" s="3" t="s">
        <v>1029</v>
      </c>
    </row>
    <row r="8" spans="1:6">
      <c r="A8" s="4" t="s">
        <v>1038</v>
      </c>
      <c r="B8" s="6" t="n">
        <v>-41</v>
      </c>
      <c r="C8" s="6" t="n">
        <v>-83</v>
      </c>
    </row>
    <row r="9" spans="1:6">
      <c r="A9" s="4" t="s">
        <v>1039</v>
      </c>
      <c r="B9" s="6" t="n">
        <v>-31</v>
      </c>
      <c r="C9" s="6" t="n">
        <v>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0</v>
      </c>
      <c r="B1" s="2" t="s">
        <v>1</v>
      </c>
    </row>
    <row r="2" spans="1:5">
      <c r="B2" s="2" t="s">
        <v>2</v>
      </c>
      <c r="C2" s="2" t="s">
        <v>35</v>
      </c>
      <c r="D2" s="2" t="s">
        <v>85</v>
      </c>
      <c r="E2" s="2" t="s">
        <v>851</v>
      </c>
    </row>
    <row r="3" spans="1:5">
      <c r="A3" s="3" t="s">
        <v>1029</v>
      </c>
    </row>
    <row r="4" spans="1:5">
      <c r="A4" s="4" t="s">
        <v>1041</v>
      </c>
      <c r="B4" s="6" t="n">
        <v>2274</v>
      </c>
      <c r="C4" s="6" t="n">
        <v>4519</v>
      </c>
      <c r="D4" s="6" t="n">
        <v>5614</v>
      </c>
    </row>
    <row r="5" spans="1:5">
      <c r="A5" s="4" t="s">
        <v>1042</v>
      </c>
      <c r="B5" s="5" t="n">
        <v>-97</v>
      </c>
      <c r="C5" s="5" t="n">
        <v>21</v>
      </c>
      <c r="D5" s="5" t="n">
        <v>-34</v>
      </c>
    </row>
    <row r="6" spans="1:5">
      <c r="A6" s="4" t="s">
        <v>1043</v>
      </c>
      <c r="B6" s="5" t="n">
        <v>1600</v>
      </c>
      <c r="C6" s="5" t="n">
        <v>2274</v>
      </c>
      <c r="D6" s="5" t="n">
        <v>4519</v>
      </c>
    </row>
    <row r="7" spans="1:5">
      <c r="A7" s="4" t="s">
        <v>1044</v>
      </c>
    </row>
    <row r="8" spans="1:5">
      <c r="A8" s="3" t="s">
        <v>1029</v>
      </c>
    </row>
    <row r="9" spans="1:5">
      <c r="A9" s="4" t="s">
        <v>1045</v>
      </c>
      <c r="B9" s="5" t="n">
        <v>250</v>
      </c>
      <c r="C9" s="5" t="n">
        <v>223</v>
      </c>
      <c r="D9" s="5" t="n">
        <v>231</v>
      </c>
      <c r="E9" s="6" t="n">
        <v>211</v>
      </c>
    </row>
    <row r="10" spans="1:5">
      <c r="A10" s="4" t="s">
        <v>1046</v>
      </c>
    </row>
    <row r="11" spans="1:5">
      <c r="A11" s="3" t="s">
        <v>1029</v>
      </c>
    </row>
    <row r="12" spans="1:5">
      <c r="A12" s="4" t="s">
        <v>1041</v>
      </c>
      <c r="B12" s="5" t="n">
        <v>-345</v>
      </c>
      <c r="C12" s="5" t="n">
        <v>-403</v>
      </c>
      <c r="D12" s="5" t="n">
        <v>-363</v>
      </c>
    </row>
    <row r="13" spans="1:5">
      <c r="A13" s="4" t="s">
        <v>1036</v>
      </c>
      <c r="B13" s="5" t="n">
        <v>-191</v>
      </c>
      <c r="C13" s="5" t="n">
        <v>-12</v>
      </c>
      <c r="D13" s="5" t="n">
        <v>-65</v>
      </c>
    </row>
    <row r="14" spans="1:5">
      <c r="A14" s="4" t="s">
        <v>1047</v>
      </c>
      <c r="B14" s="5" t="n">
        <v>47</v>
      </c>
      <c r="C14" s="5" t="n">
        <v>70</v>
      </c>
      <c r="D14" s="5" t="n">
        <v>25</v>
      </c>
    </row>
    <row r="15" spans="1:5">
      <c r="A15" s="4" t="s">
        <v>1042</v>
      </c>
      <c r="B15" s="5" t="n">
        <v>-144</v>
      </c>
      <c r="C15" s="5" t="n">
        <v>58</v>
      </c>
      <c r="D15" s="5" t="n">
        <v>-40</v>
      </c>
    </row>
    <row r="16" spans="1:5">
      <c r="A16" s="4" t="s">
        <v>1043</v>
      </c>
      <c r="B16" s="5" t="n">
        <v>-489</v>
      </c>
      <c r="C16" s="5" t="n">
        <v>-345</v>
      </c>
      <c r="D16" s="5" t="n">
        <v>-403</v>
      </c>
    </row>
    <row r="17" spans="1:5">
      <c r="A17" s="4" t="s">
        <v>1048</v>
      </c>
    </row>
    <row r="18" spans="1:5">
      <c r="A18" s="3" t="s">
        <v>1029</v>
      </c>
    </row>
    <row r="19" spans="1:5">
      <c r="A19" s="4" t="s">
        <v>1041</v>
      </c>
      <c r="B19" s="5" t="n">
        <v>-21</v>
      </c>
      <c r="C19" s="5" t="n">
        <v>16</v>
      </c>
      <c r="D19" s="5" t="n">
        <v>10</v>
      </c>
    </row>
    <row r="20" spans="1:5">
      <c r="A20" s="4" t="s">
        <v>1036</v>
      </c>
      <c r="B20" s="5" t="n">
        <v>51</v>
      </c>
      <c r="C20" s="5" t="n">
        <v>-31</v>
      </c>
      <c r="D20" s="5" t="n">
        <v>11</v>
      </c>
    </row>
    <row r="21" spans="1:5">
      <c r="A21" s="4" t="s">
        <v>1047</v>
      </c>
      <c r="B21" s="5" t="n">
        <v>-4</v>
      </c>
      <c r="C21" s="5" t="n">
        <v>-6</v>
      </c>
      <c r="D21" s="5" t="n">
        <v>-5</v>
      </c>
    </row>
    <row r="22" spans="1:5">
      <c r="A22" s="4" t="s">
        <v>1042</v>
      </c>
      <c r="B22" s="5" t="n">
        <v>47</v>
      </c>
      <c r="C22" s="5" t="n">
        <v>-37</v>
      </c>
      <c r="D22" s="5" t="n">
        <v>6</v>
      </c>
    </row>
    <row r="23" spans="1:5">
      <c r="A23" s="4" t="s">
        <v>1043</v>
      </c>
      <c r="B23" s="5" t="n">
        <v>26</v>
      </c>
      <c r="C23" s="5" t="n">
        <v>-21</v>
      </c>
      <c r="D23" s="5" t="n">
        <v>16</v>
      </c>
    </row>
    <row r="24" spans="1:5">
      <c r="A24" s="4" t="s">
        <v>118</v>
      </c>
    </row>
    <row r="25" spans="1:5">
      <c r="A25" s="3" t="s">
        <v>1029</v>
      </c>
    </row>
    <row r="26" spans="1:5">
      <c r="A26" s="4" t="s">
        <v>1041</v>
      </c>
      <c r="B26" s="5" t="n">
        <v>-366</v>
      </c>
      <c r="C26" s="5" t="n">
        <v>-387</v>
      </c>
      <c r="D26" s="5" t="n">
        <v>-353</v>
      </c>
    </row>
    <row r="27" spans="1:5">
      <c r="A27" s="4" t="s">
        <v>1036</v>
      </c>
      <c r="B27" s="5" t="n">
        <v>-140</v>
      </c>
      <c r="C27" s="5" t="n">
        <v>-43</v>
      </c>
      <c r="D27" s="5" t="n">
        <v>-54</v>
      </c>
    </row>
    <row r="28" spans="1:5">
      <c r="A28" s="4" t="s">
        <v>1047</v>
      </c>
      <c r="B28" s="5" t="n">
        <v>43</v>
      </c>
      <c r="C28" s="5" t="n">
        <v>64</v>
      </c>
      <c r="D28" s="5" t="n">
        <v>20</v>
      </c>
    </row>
    <row r="29" spans="1:5">
      <c r="A29" s="4" t="s">
        <v>1042</v>
      </c>
      <c r="B29" s="5" t="n">
        <v>-97</v>
      </c>
      <c r="C29" s="5" t="n">
        <v>21</v>
      </c>
      <c r="D29" s="5" t="n">
        <v>-34</v>
      </c>
    </row>
    <row r="30" spans="1:5">
      <c r="A30" s="4" t="s">
        <v>1043</v>
      </c>
      <c r="B30" s="6" t="n">
        <v>-463</v>
      </c>
      <c r="C30" s="6" t="n">
        <v>-366</v>
      </c>
      <c r="D30" s="6" t="n">
        <v>-3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85</v>
      </c>
    </row>
    <row r="3" spans="1:4">
      <c r="A3" s="4" t="s">
        <v>1050</v>
      </c>
    </row>
    <row r="4" spans="1:4">
      <c r="A4" s="3" t="s">
        <v>1051</v>
      </c>
    </row>
    <row r="5" spans="1:4">
      <c r="A5" s="4" t="s">
        <v>1038</v>
      </c>
      <c r="B5" s="6" t="n">
        <v>-65</v>
      </c>
      <c r="C5" s="6" t="n">
        <v>-113</v>
      </c>
      <c r="D5" s="6" t="n">
        <v>-40</v>
      </c>
    </row>
    <row r="6" spans="1:4">
      <c r="A6" s="4" t="s">
        <v>1052</v>
      </c>
      <c r="B6" s="5" t="n">
        <v>18</v>
      </c>
      <c r="C6" s="5" t="n">
        <v>43</v>
      </c>
      <c r="D6" s="5" t="n">
        <v>15</v>
      </c>
    </row>
    <row r="7" spans="1:4">
      <c r="A7" s="4" t="s">
        <v>1039</v>
      </c>
      <c r="B7" s="5" t="n">
        <v>-47</v>
      </c>
      <c r="C7" s="5" t="n">
        <v>-70</v>
      </c>
      <c r="D7" s="5" t="n">
        <v>-25</v>
      </c>
    </row>
    <row r="8" spans="1:4">
      <c r="A8" s="4" t="s">
        <v>1053</v>
      </c>
    </row>
    <row r="9" spans="1:4">
      <c r="A9" s="3" t="s">
        <v>1051</v>
      </c>
    </row>
    <row r="10" spans="1:4">
      <c r="A10" s="4" t="s">
        <v>1038</v>
      </c>
      <c r="B10" s="5" t="n">
        <v>-24</v>
      </c>
      <c r="C10" s="5" t="n">
        <v>-30</v>
      </c>
      <c r="D10" s="5" t="n">
        <v>-40</v>
      </c>
    </row>
    <row r="11" spans="1:4">
      <c r="A11" s="4" t="s">
        <v>1054</v>
      </c>
    </row>
    <row r="12" spans="1:4">
      <c r="A12" s="3" t="s">
        <v>1051</v>
      </c>
    </row>
    <row r="13" spans="1:4">
      <c r="A13" s="4" t="s">
        <v>1038</v>
      </c>
      <c r="B13" s="5" t="n">
        <v>-41</v>
      </c>
      <c r="C13" s="5" t="n">
        <v>-83</v>
      </c>
    </row>
    <row r="14" spans="1:4">
      <c r="A14" s="4" t="s">
        <v>1039</v>
      </c>
      <c r="B14" s="5" t="n">
        <v>-31</v>
      </c>
      <c r="C14" s="5" t="n">
        <v>51</v>
      </c>
    </row>
    <row r="15" spans="1:4">
      <c r="A15" s="4" t="s">
        <v>1055</v>
      </c>
    </row>
    <row r="16" spans="1:4">
      <c r="A16" s="3" t="s">
        <v>1051</v>
      </c>
    </row>
    <row r="17" spans="1:4">
      <c r="A17" s="4" t="s">
        <v>1038</v>
      </c>
      <c r="B17" s="5" t="n">
        <v>6</v>
      </c>
      <c r="C17" s="5" t="n">
        <v>9</v>
      </c>
      <c r="D17" s="5" t="n">
        <v>8</v>
      </c>
    </row>
    <row r="18" spans="1:4">
      <c r="A18" s="4" t="s">
        <v>1052</v>
      </c>
      <c r="B18" s="5" t="n">
        <v>-2</v>
      </c>
      <c r="C18" s="5" t="n">
        <v>-3</v>
      </c>
      <c r="D18" s="5" t="n">
        <v>-3</v>
      </c>
    </row>
    <row r="19" spans="1:4">
      <c r="A19" s="4" t="s">
        <v>1039</v>
      </c>
      <c r="B19" s="5" t="n">
        <v>4</v>
      </c>
      <c r="C19" s="5" t="n">
        <v>6</v>
      </c>
      <c r="D19" s="5" t="n">
        <v>5</v>
      </c>
    </row>
    <row r="20" spans="1:4">
      <c r="A20" s="4" t="s">
        <v>1056</v>
      </c>
    </row>
    <row r="21" spans="1:4">
      <c r="A21" s="3" t="s">
        <v>1051</v>
      </c>
    </row>
    <row r="22" spans="1:4">
      <c r="A22" s="4" t="s">
        <v>1038</v>
      </c>
      <c r="B22" s="5" t="n">
        <v>9</v>
      </c>
      <c r="C22" s="6" t="n">
        <v>9</v>
      </c>
      <c r="D22" s="5" t="n">
        <v>9</v>
      </c>
    </row>
    <row r="23" spans="1:4">
      <c r="A23" s="4" t="s">
        <v>1057</v>
      </c>
    </row>
    <row r="24" spans="1:4">
      <c r="A24" s="3" t="s">
        <v>1051</v>
      </c>
    </row>
    <row r="25" spans="1:4">
      <c r="A25" s="4" t="s">
        <v>1038</v>
      </c>
      <c r="B25" s="6" t="n">
        <v>-3</v>
      </c>
      <c r="D25"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1058</v>
      </c>
      <c r="B1" s="2" t="s">
        <v>1</v>
      </c>
    </row>
    <row r="2" spans="1:2">
      <c r="B2" s="2" t="s">
        <v>1059</v>
      </c>
    </row>
    <row r="3" spans="1:2">
      <c r="A3" s="3" t="s">
        <v>231</v>
      </c>
    </row>
    <row r="4" spans="1:2">
      <c r="A4" s="4" t="s">
        <v>1060</v>
      </c>
      <c r="B4" s="5" t="n">
        <v>1</v>
      </c>
    </row>
    <row r="5" spans="1:2">
      <c r="A5" s="4" t="s">
        <v>1061</v>
      </c>
      <c r="B5"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062</v>
      </c>
      <c r="B1" s="2" t="s">
        <v>401</v>
      </c>
      <c r="D1" s="2" t="s">
        <v>1</v>
      </c>
    </row>
    <row r="2" spans="1:6">
      <c r="B2" s="2" t="s">
        <v>2</v>
      </c>
      <c r="C2" s="2" t="s">
        <v>35</v>
      </c>
      <c r="D2" s="2" t="s">
        <v>2</v>
      </c>
      <c r="E2" s="2" t="s">
        <v>35</v>
      </c>
      <c r="F2" s="2" t="s">
        <v>85</v>
      </c>
    </row>
    <row r="3" spans="1:6">
      <c r="A3" s="3" t="s">
        <v>1063</v>
      </c>
    </row>
    <row r="4" spans="1:6">
      <c r="A4" s="4" t="s">
        <v>1064</v>
      </c>
      <c r="B4" s="6" t="n">
        <v>641</v>
      </c>
      <c r="C4" s="6" t="n">
        <v>2078</v>
      </c>
      <c r="D4" s="6" t="n">
        <v>641</v>
      </c>
      <c r="E4" s="6" t="n">
        <v>2748</v>
      </c>
    </row>
    <row r="5" spans="1:6">
      <c r="A5" s="4" t="s">
        <v>1065</v>
      </c>
      <c r="B5" s="6" t="n">
        <v>572</v>
      </c>
      <c r="C5" s="6" t="n">
        <v>1822</v>
      </c>
    </row>
    <row r="6" spans="1:6">
      <c r="A6" s="4" t="s">
        <v>98</v>
      </c>
      <c r="D6" s="5" t="n">
        <v>13</v>
      </c>
      <c r="E6" s="5" t="n">
        <v>1</v>
      </c>
      <c r="F6" s="6" t="n">
        <v>4</v>
      </c>
    </row>
    <row r="7" spans="1:6">
      <c r="A7" s="4" t="s">
        <v>99</v>
      </c>
      <c r="D7" s="6" t="n">
        <v>41</v>
      </c>
      <c r="E7" s="5" t="n">
        <v>83</v>
      </c>
    </row>
    <row r="8" spans="1:6">
      <c r="A8" s="4" t="s">
        <v>419</v>
      </c>
    </row>
    <row r="9" spans="1:6">
      <c r="A9" s="3" t="s">
        <v>1063</v>
      </c>
    </row>
    <row r="10" spans="1:6">
      <c r="A10" s="4" t="s">
        <v>98</v>
      </c>
      <c r="E10" s="5" t="n">
        <v>-2</v>
      </c>
      <c r="F10" s="6" t="n">
        <v>-23</v>
      </c>
    </row>
    <row r="11" spans="1:6">
      <c r="A11" s="4" t="s">
        <v>99</v>
      </c>
      <c r="E11" s="6" t="n">
        <v>83</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401</v>
      </c>
      <c r="J1" s="2" t="s">
        <v>1</v>
      </c>
    </row>
    <row r="2" spans="1:12">
      <c r="B2" s="2" t="s">
        <v>2</v>
      </c>
      <c r="C2" s="2" t="s">
        <v>409</v>
      </c>
      <c r="D2" s="2" t="s">
        <v>4</v>
      </c>
      <c r="E2" s="2" t="s">
        <v>410</v>
      </c>
      <c r="F2" s="2" t="s">
        <v>35</v>
      </c>
      <c r="G2" s="2" t="s">
        <v>411</v>
      </c>
      <c r="H2" s="2" t="s">
        <v>412</v>
      </c>
      <c r="I2" s="2" t="s">
        <v>413</v>
      </c>
      <c r="J2" s="2" t="s">
        <v>2</v>
      </c>
      <c r="K2" s="2" t="s">
        <v>35</v>
      </c>
      <c r="L2" s="2" t="s">
        <v>85</v>
      </c>
    </row>
    <row r="3" spans="1:12">
      <c r="A3" s="3" t="s">
        <v>234</v>
      </c>
    </row>
    <row r="4" spans="1:12">
      <c r="A4" s="4" t="s">
        <v>87</v>
      </c>
      <c r="B4" s="6" t="n">
        <v>2124</v>
      </c>
      <c r="C4" s="6" t="n">
        <v>2126</v>
      </c>
      <c r="D4" s="6" t="n">
        <v>2162</v>
      </c>
      <c r="E4" s="6" t="n">
        <v>2199</v>
      </c>
      <c r="F4" s="6" t="n">
        <v>2217</v>
      </c>
      <c r="G4" s="6" t="n">
        <v>2251</v>
      </c>
      <c r="H4" s="6" t="n">
        <v>2304</v>
      </c>
      <c r="I4" s="6" t="n">
        <v>2356</v>
      </c>
      <c r="J4" s="6" t="n">
        <v>8611</v>
      </c>
      <c r="K4" s="6" t="n">
        <v>9128</v>
      </c>
      <c r="L4" s="6" t="n">
        <v>8896</v>
      </c>
    </row>
    <row r="5" spans="1:12">
      <c r="A5" s="4" t="s">
        <v>97</v>
      </c>
      <c r="B5" s="5" t="n">
        <v>127</v>
      </c>
      <c r="C5" s="5" t="n">
        <v>-33</v>
      </c>
      <c r="D5" s="5" t="n">
        <v>367</v>
      </c>
      <c r="E5" s="5" t="n">
        <v>366</v>
      </c>
      <c r="F5" s="5" t="n">
        <v>-1747</v>
      </c>
      <c r="G5" s="5" t="n">
        <v>322</v>
      </c>
      <c r="H5" s="5" t="n">
        <v>-375</v>
      </c>
      <c r="I5" s="5" t="n">
        <v>317</v>
      </c>
      <c r="J5" s="5" t="n">
        <v>827</v>
      </c>
      <c r="K5" s="5" t="n">
        <v>-1483</v>
      </c>
      <c r="L5" s="5" t="n">
        <v>911</v>
      </c>
    </row>
    <row r="6" spans="1:12">
      <c r="A6" s="4" t="s">
        <v>106</v>
      </c>
      <c r="B6" s="6" t="n">
        <v>-219</v>
      </c>
      <c r="C6" s="6" t="n">
        <v>-426</v>
      </c>
      <c r="D6" s="6" t="n">
        <v>-72</v>
      </c>
      <c r="E6" s="6" t="n">
        <v>-33</v>
      </c>
      <c r="F6" s="6" t="n">
        <v>-1082</v>
      </c>
      <c r="G6" s="6" t="n">
        <v>-92</v>
      </c>
      <c r="H6" s="6" t="n">
        <v>-715</v>
      </c>
      <c r="I6" s="6" t="n">
        <v>-129</v>
      </c>
      <c r="J6" s="6" t="n">
        <v>-750</v>
      </c>
      <c r="K6" s="6" t="n">
        <v>-2018</v>
      </c>
      <c r="L6" s="6" t="n">
        <v>-587</v>
      </c>
    </row>
    <row r="7" spans="1:12">
      <c r="A7" s="4" t="s">
        <v>1024</v>
      </c>
      <c r="B7" s="7" t="n">
        <v>-2.12</v>
      </c>
      <c r="C7" s="7" t="n">
        <v>-4.11</v>
      </c>
      <c r="D7" s="7" t="n">
        <v>-0.92</v>
      </c>
      <c r="E7" s="7" t="n">
        <v>-0.44</v>
      </c>
      <c r="F7" s="7" t="n">
        <v>-13.91</v>
      </c>
      <c r="G7" s="7" t="n">
        <v>-1.19</v>
      </c>
      <c r="H7" s="7" t="n">
        <v>-9.199999999999999</v>
      </c>
      <c r="I7" s="7" t="n">
        <v>-1.67</v>
      </c>
      <c r="J7" s="7" t="n">
        <v>-8.369999999999999</v>
      </c>
      <c r="K7" s="7" t="n">
        <v>-25.99</v>
      </c>
      <c r="L7" s="7" t="n">
        <v>-7.61</v>
      </c>
    </row>
    <row r="8" spans="1:12">
      <c r="A8" s="4" t="s">
        <v>1026</v>
      </c>
      <c r="B8" s="7" t="n">
        <v>-2.12</v>
      </c>
      <c r="C8" s="7" t="n">
        <v>-4.11</v>
      </c>
      <c r="D8" s="7" t="n">
        <v>-0.92</v>
      </c>
      <c r="E8" s="7" t="n">
        <v>-0.44</v>
      </c>
      <c r="F8" s="7" t="n">
        <v>-13.91</v>
      </c>
      <c r="G8" s="7" t="n">
        <v>-1.19</v>
      </c>
      <c r="H8" s="7" t="n">
        <v>-9.210000000000001</v>
      </c>
      <c r="I8" s="7" t="n">
        <v>-1.67</v>
      </c>
      <c r="J8" s="7" t="n">
        <v>-8.369999999999999</v>
      </c>
      <c r="K8" s="7" t="n">
        <v>-25.99</v>
      </c>
      <c r="L8" s="7" t="n">
        <v>-7.6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7</v>
      </c>
      <c r="B1" s="2" t="s">
        <v>1</v>
      </c>
    </row>
    <row r="2" spans="1:6">
      <c r="B2" s="2" t="s">
        <v>2</v>
      </c>
      <c r="C2" s="2" t="s">
        <v>35</v>
      </c>
      <c r="D2" s="2" t="s">
        <v>85</v>
      </c>
      <c r="E2" s="2" t="s">
        <v>1028</v>
      </c>
      <c r="F2" s="2" t="s">
        <v>851</v>
      </c>
    </row>
    <row r="3" spans="1:6">
      <c r="A3" s="3" t="s">
        <v>1068</v>
      </c>
    </row>
    <row r="4" spans="1:6">
      <c r="A4" s="4" t="s">
        <v>1069</v>
      </c>
      <c r="B4" s="6" t="n">
        <v>26</v>
      </c>
      <c r="C4" s="6" t="n">
        <v>26</v>
      </c>
      <c r="D4" s="6" t="n">
        <v>25</v>
      </c>
    </row>
    <row r="5" spans="1:6">
      <c r="A5" s="4" t="s">
        <v>1070</v>
      </c>
      <c r="B5" s="6" t="n">
        <v>37</v>
      </c>
      <c r="D5" s="6" t="n">
        <v>15</v>
      </c>
    </row>
    <row r="6" spans="1:6">
      <c r="A6" s="4" t="s">
        <v>1071</v>
      </c>
      <c r="B6" s="4" t="s">
        <v>623</v>
      </c>
      <c r="D6" s="4" t="s">
        <v>552</v>
      </c>
    </row>
    <row r="7" spans="1:6">
      <c r="A7" s="4" t="s">
        <v>1072</v>
      </c>
      <c r="B7" s="6" t="n">
        <v>326</v>
      </c>
    </row>
    <row r="8" spans="1:6">
      <c r="A8" s="4" t="s">
        <v>1073</v>
      </c>
      <c r="B8" s="4" t="s">
        <v>1074</v>
      </c>
    </row>
    <row r="9" spans="1:6">
      <c r="A9" s="4" t="s">
        <v>1075</v>
      </c>
      <c r="B9" s="6" t="n">
        <v>3106</v>
      </c>
      <c r="C9" s="5" t="n">
        <v>3268</v>
      </c>
    </row>
    <row r="10" spans="1:6">
      <c r="A10" s="4" t="s">
        <v>1076</v>
      </c>
      <c r="B10" s="5" t="n">
        <v>45</v>
      </c>
      <c r="C10" s="5" t="n">
        <v>48</v>
      </c>
      <c r="D10" s="6" t="n">
        <v>48</v>
      </c>
    </row>
    <row r="11" spans="1:6">
      <c r="A11" s="4" t="s">
        <v>1077</v>
      </c>
      <c r="B11" s="5" t="n">
        <v>2348</v>
      </c>
      <c r="C11" s="6" t="n">
        <v>2674</v>
      </c>
    </row>
    <row r="12" spans="1:6">
      <c r="A12" s="4" t="s">
        <v>1078</v>
      </c>
      <c r="B12" s="5" t="n">
        <v>317</v>
      </c>
    </row>
    <row r="13" spans="1:6">
      <c r="A13" s="4" t="s">
        <v>1079</v>
      </c>
      <c r="B13" s="6" t="n">
        <v>159</v>
      </c>
    </row>
    <row r="14" spans="1:6">
      <c r="A14" s="4" t="s">
        <v>1080</v>
      </c>
    </row>
    <row r="15" spans="1:6">
      <c r="A15" s="3" t="s">
        <v>1068</v>
      </c>
    </row>
    <row r="16" spans="1:6">
      <c r="A16" s="4" t="s">
        <v>1030</v>
      </c>
      <c r="B16" s="4" t="s">
        <v>1031</v>
      </c>
      <c r="C16" s="4" t="s">
        <v>1032</v>
      </c>
      <c r="D16" s="4" t="s">
        <v>1033</v>
      </c>
      <c r="E16" s="4" t="s">
        <v>1034</v>
      </c>
      <c r="F16" s="4" t="s">
        <v>1035</v>
      </c>
    </row>
    <row r="17" spans="1:6">
      <c r="A17" s="4" t="s">
        <v>1081</v>
      </c>
      <c r="B17" s="4" t="s">
        <v>1082</v>
      </c>
      <c r="C17" s="4" t="s">
        <v>1082</v>
      </c>
      <c r="D17" s="4" t="s">
        <v>1082</v>
      </c>
    </row>
    <row r="18" spans="1:6">
      <c r="A18" s="4" t="s">
        <v>1083</v>
      </c>
      <c r="B18" s="4" t="s">
        <v>1082</v>
      </c>
    </row>
    <row r="19" spans="1:6">
      <c r="A19" s="4" t="s">
        <v>1084</v>
      </c>
      <c r="B19" s="6" t="n">
        <v>57</v>
      </c>
    </row>
    <row r="20" spans="1:6">
      <c r="A20" s="4" t="s">
        <v>1085</v>
      </c>
      <c r="B20" s="5" t="n">
        <v>254</v>
      </c>
      <c r="C20" s="6" t="n">
        <v>486</v>
      </c>
    </row>
    <row r="21" spans="1:6">
      <c r="A21" s="4" t="s">
        <v>1086</v>
      </c>
      <c r="B21" s="5" t="n">
        <v>216</v>
      </c>
    </row>
    <row r="22" spans="1:6">
      <c r="A22" s="4" t="s">
        <v>99</v>
      </c>
      <c r="B22" s="5" t="n">
        <v>41</v>
      </c>
      <c r="C22" s="5" t="n">
        <v>83</v>
      </c>
    </row>
    <row r="23" spans="1:6">
      <c r="A23" s="4" t="s">
        <v>1070</v>
      </c>
      <c r="B23" s="5" t="n">
        <v>37</v>
      </c>
    </row>
    <row r="24" spans="1:6">
      <c r="A24" s="4" t="s">
        <v>1087</v>
      </c>
      <c r="B24" s="5" t="n">
        <v>150</v>
      </c>
      <c r="C24" s="5" t="n">
        <v>206</v>
      </c>
      <c r="D24" s="6" t="n">
        <v>28</v>
      </c>
    </row>
    <row r="25" spans="1:6">
      <c r="A25" s="4" t="s">
        <v>1088</v>
      </c>
      <c r="C25" s="5" t="n">
        <v>75</v>
      </c>
    </row>
    <row r="26" spans="1:6">
      <c r="A26" s="4" t="s">
        <v>1089</v>
      </c>
      <c r="B26" s="6" t="n">
        <v>113</v>
      </c>
      <c r="D26" s="5" t="n">
        <v>13</v>
      </c>
    </row>
    <row r="27" spans="1:6">
      <c r="A27" s="4" t="s">
        <v>1090</v>
      </c>
      <c r="B27" s="4" t="s">
        <v>1091</v>
      </c>
    </row>
    <row r="28" spans="1:6">
      <c r="A28" s="4" t="s">
        <v>1092</v>
      </c>
      <c r="B28" s="4" t="s">
        <v>63</v>
      </c>
      <c r="C28" s="5" t="n">
        <v>131</v>
      </c>
    </row>
    <row r="29" spans="1:6">
      <c r="A29" s="4" t="s">
        <v>1093</v>
      </c>
      <c r="B29" s="5" t="n">
        <v>150</v>
      </c>
    </row>
    <row r="30" spans="1:6">
      <c r="A30" s="4" t="s">
        <v>1077</v>
      </c>
      <c r="B30" s="5" t="n">
        <v>2348</v>
      </c>
      <c r="C30" s="5" t="n">
        <v>2674</v>
      </c>
      <c r="D30" s="5" t="n">
        <v>2766</v>
      </c>
    </row>
    <row r="31" spans="1:6">
      <c r="A31" s="4" t="s">
        <v>1078</v>
      </c>
      <c r="B31" s="5" t="n">
        <v>63</v>
      </c>
      <c r="C31" s="5" t="n">
        <v>59</v>
      </c>
    </row>
    <row r="32" spans="1:6">
      <c r="A32" s="4" t="s">
        <v>1079</v>
      </c>
      <c r="B32" s="5" t="n">
        <v>159</v>
      </c>
      <c r="C32" s="5" t="n">
        <v>-378</v>
      </c>
    </row>
    <row r="33" spans="1:6">
      <c r="A33" s="4" t="s">
        <v>1094</v>
      </c>
    </row>
    <row r="34" spans="1:6">
      <c r="A34" s="3" t="s">
        <v>1068</v>
      </c>
    </row>
    <row r="35" spans="1:6">
      <c r="A35" s="4" t="s">
        <v>1095</v>
      </c>
      <c r="B35" s="5" t="n">
        <v>9</v>
      </c>
    </row>
    <row r="36" spans="1:6">
      <c r="A36" s="4" t="s">
        <v>1084</v>
      </c>
      <c r="B36" s="5" t="n">
        <v>3</v>
      </c>
    </row>
    <row r="37" spans="1:6">
      <c r="A37" s="4" t="s">
        <v>1087</v>
      </c>
      <c r="B37" s="6" t="n">
        <v>31</v>
      </c>
      <c r="C37" s="5" t="n">
        <v>24</v>
      </c>
    </row>
    <row r="38" spans="1:6">
      <c r="A38" s="4" t="s">
        <v>1096</v>
      </c>
      <c r="B38" s="4" t="s">
        <v>1097</v>
      </c>
    </row>
    <row r="39" spans="1:6">
      <c r="A39" s="4" t="s">
        <v>1098</v>
      </c>
      <c r="B39" s="4" t="s">
        <v>1099</v>
      </c>
    </row>
    <row r="40" spans="1:6">
      <c r="A40" s="4" t="s">
        <v>1100</v>
      </c>
      <c r="B40" s="6" t="n">
        <v>1</v>
      </c>
    </row>
    <row r="41" spans="1:6">
      <c r="A41" s="4" t="s">
        <v>1101</v>
      </c>
      <c r="B41" s="5" t="n">
        <v>19</v>
      </c>
    </row>
    <row r="42" spans="1:6">
      <c r="A42" s="4" t="s">
        <v>1102</v>
      </c>
      <c r="B42" s="5" t="n">
        <v>-1</v>
      </c>
    </row>
    <row r="43" spans="1:6">
      <c r="A43" s="4" t="s">
        <v>1103</v>
      </c>
      <c r="B43" s="5" t="n">
        <v>-19</v>
      </c>
    </row>
    <row r="44" spans="1:6">
      <c r="A44" s="4" t="s">
        <v>1077</v>
      </c>
      <c r="B44" s="4" t="s">
        <v>63</v>
      </c>
      <c r="C44" s="4" t="s">
        <v>63</v>
      </c>
      <c r="D44" s="4" t="s">
        <v>63</v>
      </c>
    </row>
    <row r="45" spans="1:6">
      <c r="A45" s="4" t="s">
        <v>1078</v>
      </c>
      <c r="B45" s="6" t="n">
        <v>38</v>
      </c>
      <c r="C45" s="6" t="n">
        <v>31</v>
      </c>
    </row>
    <row r="46" spans="1:6">
      <c r="A46" s="4" t="s">
        <v>1104</v>
      </c>
    </row>
    <row r="47" spans="1:6">
      <c r="A47" s="3" t="s">
        <v>1068</v>
      </c>
    </row>
    <row r="48" spans="1:6">
      <c r="A48" s="4" t="s">
        <v>1030</v>
      </c>
      <c r="B48" s="4" t="s">
        <v>1031</v>
      </c>
      <c r="C48" s="4" t="s">
        <v>1032</v>
      </c>
      <c r="D48" s="4" t="s">
        <v>1033</v>
      </c>
    </row>
    <row r="49" spans="1:6">
      <c r="A49" s="4" t="s">
        <v>1105</v>
      </c>
    </row>
    <row r="50" spans="1:6">
      <c r="A50" s="3" t="s">
        <v>1068</v>
      </c>
    </row>
    <row r="51" spans="1:6">
      <c r="A51" s="4" t="s">
        <v>1030</v>
      </c>
      <c r="B51" s="4" t="s">
        <v>1106</v>
      </c>
      <c r="C51" s="4" t="s">
        <v>1107</v>
      </c>
      <c r="D51" s="4" t="s">
        <v>1031</v>
      </c>
    </row>
    <row r="52" spans="1:6">
      <c r="A52" s="4" t="s">
        <v>630</v>
      </c>
    </row>
    <row r="53" spans="1:6">
      <c r="A53" s="3" t="s">
        <v>1068</v>
      </c>
    </row>
    <row r="54" spans="1:6">
      <c r="A54" s="4" t="s">
        <v>1070</v>
      </c>
      <c r="D54" s="6" t="n">
        <v>15</v>
      </c>
    </row>
    <row r="55" spans="1:6">
      <c r="A55" s="4" t="s">
        <v>1108</v>
      </c>
    </row>
    <row r="56" spans="1:6">
      <c r="A56" s="3" t="s">
        <v>1068</v>
      </c>
    </row>
    <row r="57" spans="1:6">
      <c r="A57" s="4" t="s">
        <v>1109</v>
      </c>
      <c r="B57" s="4" t="s">
        <v>1110</v>
      </c>
    </row>
    <row r="58" spans="1:6">
      <c r="A58" s="4" t="s">
        <v>1111</v>
      </c>
    </row>
    <row r="59" spans="1:6">
      <c r="A59" s="3" t="s">
        <v>1068</v>
      </c>
    </row>
    <row r="60" spans="1:6">
      <c r="A60" s="4" t="s">
        <v>1109</v>
      </c>
      <c r="B60" s="4" t="s">
        <v>11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85</v>
      </c>
    </row>
    <row r="3" spans="1:4">
      <c r="A3" s="3" t="s">
        <v>1114</v>
      </c>
    </row>
    <row r="4" spans="1:4">
      <c r="A4" s="4" t="s">
        <v>1115</v>
      </c>
      <c r="B4" s="6" t="n">
        <v>-317</v>
      </c>
    </row>
    <row r="5" spans="1:4">
      <c r="A5" s="3" t="s">
        <v>1116</v>
      </c>
    </row>
    <row r="6" spans="1:4">
      <c r="A6" s="4" t="s">
        <v>1117</v>
      </c>
      <c r="B6" s="5" t="n">
        <v>2674</v>
      </c>
    </row>
    <row r="7" spans="1:4">
      <c r="A7" s="4" t="s">
        <v>1118</v>
      </c>
      <c r="B7" s="5" t="n">
        <v>-159</v>
      </c>
    </row>
    <row r="8" spans="1:4">
      <c r="A8" s="4" t="s">
        <v>1119</v>
      </c>
      <c r="B8" s="5" t="n">
        <v>2348</v>
      </c>
      <c r="C8" s="6" t="n">
        <v>2674</v>
      </c>
    </row>
    <row r="9" spans="1:4">
      <c r="A9" s="3" t="s">
        <v>1120</v>
      </c>
    </row>
    <row r="10" spans="1:4">
      <c r="A10" s="4" t="s">
        <v>1121</v>
      </c>
      <c r="B10" s="5" t="n">
        <v>-39</v>
      </c>
      <c r="C10" s="5" t="n">
        <v>-29</v>
      </c>
    </row>
    <row r="11" spans="1:4">
      <c r="A11" s="4" t="s">
        <v>1122</v>
      </c>
      <c r="B11" s="5" t="n">
        <v>-1750</v>
      </c>
      <c r="C11" s="5" t="n">
        <v>-1676</v>
      </c>
    </row>
    <row r="12" spans="1:4">
      <c r="A12" s="4" t="s">
        <v>1080</v>
      </c>
    </row>
    <row r="13" spans="1:4">
      <c r="A13" s="3" t="s">
        <v>1114</v>
      </c>
    </row>
    <row r="14" spans="1:4">
      <c r="A14" s="4" t="s">
        <v>1123</v>
      </c>
      <c r="B14" s="5" t="n">
        <v>3363</v>
      </c>
      <c r="C14" s="5" t="n">
        <v>3465</v>
      </c>
    </row>
    <row r="15" spans="1:4">
      <c r="A15" s="4" t="s">
        <v>1124</v>
      </c>
      <c r="B15" s="5" t="n">
        <v>90</v>
      </c>
      <c r="C15" s="5" t="n">
        <v>97</v>
      </c>
      <c r="D15" s="6" t="n">
        <v>88</v>
      </c>
    </row>
    <row r="16" spans="1:4">
      <c r="A16" s="4" t="s">
        <v>1125</v>
      </c>
      <c r="B16" s="5" t="n">
        <v>125</v>
      </c>
      <c r="C16" s="5" t="n">
        <v>127</v>
      </c>
      <c r="D16" s="5" t="n">
        <v>122</v>
      </c>
    </row>
    <row r="17" spans="1:4">
      <c r="A17" s="4" t="s">
        <v>1126</v>
      </c>
      <c r="B17" s="5" t="n">
        <v>-88</v>
      </c>
      <c r="C17" s="5" t="n">
        <v>214</v>
      </c>
    </row>
    <row r="18" spans="1:4">
      <c r="A18" s="4" t="s">
        <v>1115</v>
      </c>
      <c r="B18" s="5" t="n">
        <v>-63</v>
      </c>
      <c r="C18" s="5" t="n">
        <v>-59</v>
      </c>
    </row>
    <row r="19" spans="1:4">
      <c r="A19" s="4" t="s">
        <v>1127</v>
      </c>
      <c r="B19" s="5" t="n">
        <v>-254</v>
      </c>
      <c r="C19" s="5" t="n">
        <v>-486</v>
      </c>
    </row>
    <row r="20" spans="1:4">
      <c r="A20" s="4" t="s">
        <v>148</v>
      </c>
      <c r="B20" s="4" t="s">
        <v>63</v>
      </c>
      <c r="C20" s="5" t="n">
        <v>5</v>
      </c>
    </row>
    <row r="21" spans="1:4">
      <c r="A21" s="4" t="s">
        <v>1128</v>
      </c>
      <c r="B21" s="5" t="n">
        <v>3173</v>
      </c>
      <c r="C21" s="5" t="n">
        <v>3363</v>
      </c>
      <c r="D21" s="5" t="n">
        <v>3465</v>
      </c>
    </row>
    <row r="22" spans="1:4">
      <c r="A22" s="3" t="s">
        <v>1116</v>
      </c>
    </row>
    <row r="23" spans="1:4">
      <c r="A23" s="4" t="s">
        <v>1117</v>
      </c>
      <c r="B23" s="5" t="n">
        <v>2674</v>
      </c>
      <c r="C23" s="5" t="n">
        <v>2766</v>
      </c>
    </row>
    <row r="24" spans="1:4">
      <c r="A24" s="4" t="s">
        <v>1118</v>
      </c>
      <c r="B24" s="5" t="n">
        <v>-159</v>
      </c>
      <c r="C24" s="5" t="n">
        <v>378</v>
      </c>
    </row>
    <row r="25" spans="1:4">
      <c r="A25" s="4" t="s">
        <v>1129</v>
      </c>
      <c r="B25" s="5" t="n">
        <v>150</v>
      </c>
      <c r="C25" s="5" t="n">
        <v>206</v>
      </c>
      <c r="D25" s="5" t="n">
        <v>28</v>
      </c>
    </row>
    <row r="26" spans="1:4">
      <c r="A26" s="4" t="s">
        <v>1127</v>
      </c>
      <c r="B26" s="5" t="n">
        <v>-254</v>
      </c>
      <c r="C26" s="5" t="n">
        <v>-486</v>
      </c>
    </row>
    <row r="27" spans="1:4">
      <c r="A27" s="4" t="s">
        <v>1130</v>
      </c>
      <c r="B27" s="4" t="s">
        <v>63</v>
      </c>
      <c r="C27" s="5" t="n">
        <v>-131</v>
      </c>
    </row>
    <row r="28" spans="1:4">
      <c r="A28" s="4" t="s">
        <v>1115</v>
      </c>
      <c r="B28" s="5" t="n">
        <v>-63</v>
      </c>
      <c r="C28" s="5" t="n">
        <v>-59</v>
      </c>
    </row>
    <row r="29" spans="1:4">
      <c r="A29" s="4" t="s">
        <v>1119</v>
      </c>
      <c r="B29" s="5" t="n">
        <v>2348</v>
      </c>
      <c r="C29" s="5" t="n">
        <v>2674</v>
      </c>
      <c r="D29" s="5" t="n">
        <v>2766</v>
      </c>
    </row>
    <row r="30" spans="1:4">
      <c r="A30" s="4" t="s">
        <v>1131</v>
      </c>
      <c r="B30" s="5" t="n">
        <v>-825</v>
      </c>
      <c r="C30" s="5" t="n">
        <v>-689</v>
      </c>
    </row>
    <row r="31" spans="1:4">
      <c r="A31" s="3" t="s">
        <v>1120</v>
      </c>
    </row>
    <row r="32" spans="1:4">
      <c r="A32" s="4" t="s">
        <v>1122</v>
      </c>
      <c r="B32" s="5" t="n">
        <v>-825</v>
      </c>
      <c r="C32" s="5" t="n">
        <v>-689</v>
      </c>
    </row>
    <row r="33" spans="1:4">
      <c r="A33" s="4" t="s">
        <v>1132</v>
      </c>
      <c r="B33" s="5" t="n">
        <v>754</v>
      </c>
      <c r="C33" s="5" t="n">
        <v>556</v>
      </c>
      <c r="D33" s="5" t="n">
        <v>647</v>
      </c>
    </row>
    <row r="34" spans="1:4">
      <c r="A34" s="4" t="s">
        <v>1094</v>
      </c>
    </row>
    <row r="35" spans="1:4">
      <c r="A35" s="3" t="s">
        <v>1114</v>
      </c>
    </row>
    <row r="36" spans="1:4">
      <c r="A36" s="4" t="s">
        <v>1123</v>
      </c>
      <c r="B36" s="5" t="n">
        <v>1016</v>
      </c>
      <c r="C36" s="5" t="n">
        <v>925</v>
      </c>
    </row>
    <row r="37" spans="1:4">
      <c r="A37" s="4" t="s">
        <v>1124</v>
      </c>
      <c r="B37" s="5" t="n">
        <v>21</v>
      </c>
      <c r="C37" s="5" t="n">
        <v>21</v>
      </c>
      <c r="D37" s="5" t="n">
        <v>19</v>
      </c>
    </row>
    <row r="38" spans="1:4">
      <c r="A38" s="4" t="s">
        <v>1125</v>
      </c>
      <c r="B38" s="5" t="n">
        <v>38</v>
      </c>
      <c r="C38" s="5" t="n">
        <v>40</v>
      </c>
      <c r="D38" s="5" t="n">
        <v>37</v>
      </c>
    </row>
    <row r="39" spans="1:4">
      <c r="A39" s="4" t="s">
        <v>1133</v>
      </c>
      <c r="B39" s="5" t="n">
        <v>7</v>
      </c>
      <c r="C39" s="5" t="n">
        <v>7</v>
      </c>
    </row>
    <row r="40" spans="1:4">
      <c r="A40" s="4" t="s">
        <v>1126</v>
      </c>
      <c r="B40" s="5" t="n">
        <v>-79</v>
      </c>
      <c r="C40" s="5" t="n">
        <v>54</v>
      </c>
    </row>
    <row r="41" spans="1:4">
      <c r="A41" s="4" t="s">
        <v>1115</v>
      </c>
      <c r="B41" s="5" t="n">
        <v>-38</v>
      </c>
      <c r="C41" s="5" t="n">
        <v>-31</v>
      </c>
    </row>
    <row r="42" spans="1:4">
      <c r="A42" s="4" t="s">
        <v>1128</v>
      </c>
      <c r="B42" s="5" t="n">
        <v>965</v>
      </c>
      <c r="C42" s="5" t="n">
        <v>1016</v>
      </c>
      <c r="D42" s="5" t="n">
        <v>925</v>
      </c>
    </row>
    <row r="43" spans="1:4">
      <c r="A43" s="3" t="s">
        <v>1116</v>
      </c>
    </row>
    <row r="44" spans="1:4">
      <c r="A44" s="4" t="s">
        <v>1117</v>
      </c>
      <c r="B44" s="4" t="s">
        <v>63</v>
      </c>
      <c r="C44" s="4" t="s">
        <v>63</v>
      </c>
    </row>
    <row r="45" spans="1:4">
      <c r="A45" s="4" t="s">
        <v>1133</v>
      </c>
      <c r="B45" s="5" t="n">
        <v>7</v>
      </c>
      <c r="C45" s="5" t="n">
        <v>7</v>
      </c>
    </row>
    <row r="46" spans="1:4">
      <c r="A46" s="4" t="s">
        <v>1129</v>
      </c>
      <c r="B46" s="5" t="n">
        <v>31</v>
      </c>
      <c r="C46" s="5" t="n">
        <v>24</v>
      </c>
    </row>
    <row r="47" spans="1:4">
      <c r="A47" s="4" t="s">
        <v>1115</v>
      </c>
      <c r="B47" s="5" t="n">
        <v>-38</v>
      </c>
      <c r="C47" s="5" t="n">
        <v>-31</v>
      </c>
    </row>
    <row r="48" spans="1:4">
      <c r="A48" s="4" t="s">
        <v>1119</v>
      </c>
      <c r="B48" s="4" t="s">
        <v>63</v>
      </c>
      <c r="C48" s="4" t="s">
        <v>63</v>
      </c>
      <c r="D48" s="4" t="s">
        <v>63</v>
      </c>
    </row>
    <row r="49" spans="1:4">
      <c r="A49" s="4" t="s">
        <v>1131</v>
      </c>
      <c r="B49" s="5" t="n">
        <v>-965</v>
      </c>
      <c r="C49" s="5" t="n">
        <v>-1016</v>
      </c>
    </row>
    <row r="50" spans="1:4">
      <c r="A50" s="3" t="s">
        <v>1120</v>
      </c>
    </row>
    <row r="51" spans="1:4">
      <c r="A51" s="4" t="s">
        <v>1121</v>
      </c>
      <c r="B51" s="5" t="n">
        <v>-39</v>
      </c>
      <c r="C51" s="5" t="n">
        <v>-29</v>
      </c>
    </row>
    <row r="52" spans="1:4">
      <c r="A52" s="4" t="s">
        <v>1122</v>
      </c>
      <c r="B52" s="5" t="n">
        <v>-926</v>
      </c>
      <c r="C52" s="5" t="n">
        <v>-987</v>
      </c>
    </row>
    <row r="53" spans="1:4">
      <c r="A53" s="4" t="s">
        <v>1132</v>
      </c>
      <c r="B53" s="6" t="n">
        <v>-41</v>
      </c>
      <c r="C53" s="6" t="n">
        <v>33</v>
      </c>
      <c r="D53" s="6" t="n">
        <v>-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85</v>
      </c>
    </row>
    <row r="3" spans="1:4">
      <c r="A3" s="3" t="s">
        <v>1068</v>
      </c>
    </row>
    <row r="4" spans="1:4">
      <c r="A4" s="4" t="s">
        <v>148</v>
      </c>
      <c r="C4" s="6" t="n">
        <v>5</v>
      </c>
      <c r="D4" s="6" t="n">
        <v>26</v>
      </c>
    </row>
    <row r="5" spans="1:4">
      <c r="A5" s="4" t="s">
        <v>1080</v>
      </c>
    </row>
    <row r="6" spans="1:4">
      <c r="A6" s="3" t="s">
        <v>1068</v>
      </c>
    </row>
    <row r="7" spans="1:4">
      <c r="A7" s="4" t="s">
        <v>1124</v>
      </c>
      <c r="B7" s="6" t="n">
        <v>90</v>
      </c>
      <c r="C7" s="5" t="n">
        <v>97</v>
      </c>
      <c r="D7" s="5" t="n">
        <v>88</v>
      </c>
    </row>
    <row r="8" spans="1:4">
      <c r="A8" s="4" t="s">
        <v>1135</v>
      </c>
      <c r="B8" s="5" t="n">
        <v>125</v>
      </c>
      <c r="C8" s="5" t="n">
        <v>127</v>
      </c>
      <c r="D8" s="5" t="n">
        <v>122</v>
      </c>
    </row>
    <row r="9" spans="1:4">
      <c r="A9" s="4" t="s">
        <v>1136</v>
      </c>
      <c r="B9" s="5" t="n">
        <v>-192</v>
      </c>
      <c r="C9" s="5" t="n">
        <v>-186</v>
      </c>
      <c r="D9" s="5" t="n">
        <v>-168</v>
      </c>
    </row>
    <row r="10" spans="1:4">
      <c r="A10" s="4" t="s">
        <v>1137</v>
      </c>
      <c r="B10" s="5" t="n">
        <v>24</v>
      </c>
      <c r="C10" s="5" t="n">
        <v>30</v>
      </c>
      <c r="D10" s="5" t="n">
        <v>40</v>
      </c>
    </row>
    <row r="11" spans="1:4">
      <c r="A11" s="4" t="s">
        <v>1138</v>
      </c>
      <c r="B11" s="5" t="n">
        <v>47</v>
      </c>
      <c r="C11" s="5" t="n">
        <v>68</v>
      </c>
      <c r="D11" s="5" t="n">
        <v>82</v>
      </c>
    </row>
    <row r="12" spans="1:4">
      <c r="A12" s="4" t="s">
        <v>99</v>
      </c>
      <c r="B12" s="5" t="n">
        <v>41</v>
      </c>
      <c r="C12" s="5" t="n">
        <v>83</v>
      </c>
    </row>
    <row r="13" spans="1:4">
      <c r="A13" s="4" t="s">
        <v>148</v>
      </c>
      <c r="C13" s="5" t="n">
        <v>5</v>
      </c>
      <c r="D13" s="5" t="n">
        <v>23</v>
      </c>
    </row>
    <row r="14" spans="1:4">
      <c r="A14" s="4" t="s">
        <v>1139</v>
      </c>
      <c r="B14" s="5" t="n">
        <v>88</v>
      </c>
      <c r="C14" s="5" t="n">
        <v>156</v>
      </c>
      <c r="D14" s="5" t="n">
        <v>105</v>
      </c>
    </row>
    <row r="15" spans="1:4">
      <c r="A15" s="4" t="s">
        <v>1094</v>
      </c>
    </row>
    <row r="16" spans="1:4">
      <c r="A16" s="3" t="s">
        <v>1068</v>
      </c>
    </row>
    <row r="17" spans="1:4">
      <c r="A17" s="4" t="s">
        <v>1124</v>
      </c>
      <c r="B17" s="5" t="n">
        <v>21</v>
      </c>
      <c r="C17" s="5" t="n">
        <v>21</v>
      </c>
      <c r="D17" s="5" t="n">
        <v>19</v>
      </c>
    </row>
    <row r="18" spans="1:4">
      <c r="A18" s="4" t="s">
        <v>1135</v>
      </c>
      <c r="B18" s="5" t="n">
        <v>38</v>
      </c>
      <c r="C18" s="5" t="n">
        <v>40</v>
      </c>
      <c r="D18" s="5" t="n">
        <v>37</v>
      </c>
    </row>
    <row r="19" spans="1:4">
      <c r="A19" s="4" t="s">
        <v>1140</v>
      </c>
      <c r="B19" s="5" t="n">
        <v>-9</v>
      </c>
      <c r="C19" s="5" t="n">
        <v>-9</v>
      </c>
      <c r="D19" s="5" t="n">
        <v>-9</v>
      </c>
    </row>
    <row r="20" spans="1:4">
      <c r="A20" s="4" t="s">
        <v>1137</v>
      </c>
      <c r="B20" s="5" t="n">
        <v>3</v>
      </c>
      <c r="D20" s="5" t="n">
        <v>1</v>
      </c>
    </row>
    <row r="21" spans="1:4">
      <c r="A21" s="4" t="s">
        <v>1138</v>
      </c>
      <c r="B21" s="5" t="n">
        <v>53</v>
      </c>
      <c r="C21" s="5" t="n">
        <v>52</v>
      </c>
      <c r="D21" s="5" t="n">
        <v>48</v>
      </c>
    </row>
    <row r="22" spans="1:4">
      <c r="A22" s="4" t="s">
        <v>148</v>
      </c>
      <c r="D22" s="5" t="n">
        <v>3</v>
      </c>
    </row>
    <row r="23" spans="1:4">
      <c r="A23" s="4" t="s">
        <v>1139</v>
      </c>
      <c r="B23" s="6" t="n">
        <v>53</v>
      </c>
      <c r="C23" s="6" t="n">
        <v>52</v>
      </c>
      <c r="D23" s="6" t="n">
        <v>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5</v>
      </c>
    </row>
    <row r="2" spans="1:3">
      <c r="A2" s="3" t="s">
        <v>1068</v>
      </c>
    </row>
    <row r="3" spans="1:3">
      <c r="A3" s="4" t="s">
        <v>1142</v>
      </c>
      <c r="B3" s="4" t="s">
        <v>1143</v>
      </c>
      <c r="C3" s="4" t="s">
        <v>1143</v>
      </c>
    </row>
    <row r="4" spans="1:3">
      <c r="A4" s="4" t="s">
        <v>1111</v>
      </c>
    </row>
    <row r="5" spans="1:3">
      <c r="A5" s="3" t="s">
        <v>1068</v>
      </c>
    </row>
    <row r="6" spans="1:3">
      <c r="A6" s="4" t="s">
        <v>1142</v>
      </c>
      <c r="B6" s="4" t="s">
        <v>1144</v>
      </c>
      <c r="C6" s="4" t="s">
        <v>1145</v>
      </c>
    </row>
    <row r="7" spans="1:3">
      <c r="A7" s="4" t="s">
        <v>1146</v>
      </c>
    </row>
    <row r="8" spans="1:3">
      <c r="A8" s="3" t="s">
        <v>1068</v>
      </c>
    </row>
    <row r="9" spans="1:3">
      <c r="A9" s="4" t="s">
        <v>1142</v>
      </c>
      <c r="B9" s="4" t="s">
        <v>1110</v>
      </c>
      <c r="C9" s="4" t="s">
        <v>1110</v>
      </c>
    </row>
    <row r="10" spans="1:3">
      <c r="A10" s="4" t="s">
        <v>1147</v>
      </c>
    </row>
    <row r="11" spans="1:3">
      <c r="A11" s="3" t="s">
        <v>1068</v>
      </c>
    </row>
    <row r="12" spans="1:3">
      <c r="A12" s="4" t="s">
        <v>1142</v>
      </c>
      <c r="B12" s="4" t="s">
        <v>1074</v>
      </c>
      <c r="C12" s="4" t="s">
        <v>11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481</v>
      </c>
    </row>
    <row r="2" spans="1:2">
      <c r="A2" s="3" t="s">
        <v>1150</v>
      </c>
    </row>
    <row r="3" spans="1:2">
      <c r="A3" s="5" t="n">
        <v>2019</v>
      </c>
      <c r="B3" s="6" t="n">
        <v>256</v>
      </c>
    </row>
    <row r="4" spans="1:2">
      <c r="A4" s="5" t="n">
        <v>2020</v>
      </c>
      <c r="B4" s="5" t="n">
        <v>252</v>
      </c>
    </row>
    <row r="5" spans="1:2">
      <c r="A5" s="5" t="n">
        <v>2021</v>
      </c>
      <c r="B5" s="5" t="n">
        <v>251</v>
      </c>
    </row>
    <row r="6" spans="1:2">
      <c r="A6" s="5" t="n">
        <v>2022</v>
      </c>
      <c r="B6" s="5" t="n">
        <v>246</v>
      </c>
    </row>
    <row r="7" spans="1:2">
      <c r="A7" s="5" t="n">
        <v>2023</v>
      </c>
      <c r="B7" s="5" t="n">
        <v>244</v>
      </c>
    </row>
    <row r="8" spans="1:2">
      <c r="A8" s="4" t="s">
        <v>1151</v>
      </c>
      <c r="B8" s="5" t="n">
        <v>1165</v>
      </c>
    </row>
    <row r="9" spans="1:2">
      <c r="A9" s="4" t="s">
        <v>120</v>
      </c>
      <c r="B9" s="6" t="n">
        <v>24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51:10Z</dcterms:created>
  <dcterms:modified xmlns:dcterms="http://purl.org/dc/terms/" xmlns:xsi="http://www.w3.org/2001/XMLSchema-instance" xsi:type="dcterms:W3CDTF">2019-02-28T17:51:10Z</dcterms:modified>
</cp:coreProperties>
</file>